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Other Operating Income" sheetId="11" state="visible" r:id="rId11"/>
    <sheet xmlns:r="http://schemas.openxmlformats.org/officeDocument/2006/relationships" name="Other Operating Expenses" sheetId="12" state="visible" r:id="rId12"/>
    <sheet xmlns:r="http://schemas.openxmlformats.org/officeDocument/2006/relationships" name="Other Gains_(Loss) - Net" sheetId="13" state="visible" r:id="rId13"/>
    <sheet xmlns:r="http://schemas.openxmlformats.org/officeDocument/2006/relationships" name="Finance Income and Expenses" sheetId="14" state="visible" r:id="rId14"/>
    <sheet xmlns:r="http://schemas.openxmlformats.org/officeDocument/2006/relationships" name="Expense by Nature" sheetId="15" state="visible" r:id="rId15"/>
    <sheet xmlns:r="http://schemas.openxmlformats.org/officeDocument/2006/relationships" name="Employee Benefit Expense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Lease Prepayments and Other Ass" sheetId="19" state="visible" r:id="rId19"/>
    <sheet xmlns:r="http://schemas.openxmlformats.org/officeDocument/2006/relationships" name="Property, Plant and Equipment" sheetId="20" state="visible" r:id="rId20"/>
    <sheet xmlns:r="http://schemas.openxmlformats.org/officeDocument/2006/relationships" name="Investment Property" sheetId="21" state="visible" r:id="rId21"/>
    <sheet xmlns:r="http://schemas.openxmlformats.org/officeDocument/2006/relationships" name="Construction in Progress" sheetId="22" state="visible" r:id="rId22"/>
    <sheet xmlns:r="http://schemas.openxmlformats.org/officeDocument/2006/relationships" name="Subsidiaries" sheetId="23" state="visible" r:id="rId23"/>
    <sheet xmlns:r="http://schemas.openxmlformats.org/officeDocument/2006/relationships" name="Investments Accounted for Using"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Time Deposits with Finanical In" sheetId="28" state="visible" r:id="rId28"/>
    <sheet xmlns:r="http://schemas.openxmlformats.org/officeDocument/2006/relationships" name="Share Capital" sheetId="29" state="visible" r:id="rId29"/>
    <sheet xmlns:r="http://schemas.openxmlformats.org/officeDocument/2006/relationships" name="Reserves" sheetId="30" state="visible" r:id="rId30"/>
    <sheet xmlns:r="http://schemas.openxmlformats.org/officeDocument/2006/relationships" name="Share-Based Payments" sheetId="31" state="visible" r:id="rId31"/>
    <sheet xmlns:r="http://schemas.openxmlformats.org/officeDocument/2006/relationships" name="Borrowings" sheetId="32" state="visible" r:id="rId32"/>
    <sheet xmlns:r="http://schemas.openxmlformats.org/officeDocument/2006/relationships" name="Deferred Income" sheetId="33" state="visible" r:id="rId33"/>
    <sheet xmlns:r="http://schemas.openxmlformats.org/officeDocument/2006/relationships" name="Trade and Other Payables" sheetId="34" state="visible" r:id="rId34"/>
    <sheet xmlns:r="http://schemas.openxmlformats.org/officeDocument/2006/relationships" name="Related Party Transactions" sheetId="35" state="visible" r:id="rId35"/>
    <sheet xmlns:r="http://schemas.openxmlformats.org/officeDocument/2006/relationships" name="Dividend" sheetId="36" state="visible" r:id="rId36"/>
    <sheet xmlns:r="http://schemas.openxmlformats.org/officeDocument/2006/relationships" name="Cash Generated from Operations" sheetId="37" state="visible" r:id="rId37"/>
    <sheet xmlns:r="http://schemas.openxmlformats.org/officeDocument/2006/relationships" name="Capital Commitments" sheetId="38" state="visible" r:id="rId38"/>
    <sheet xmlns:r="http://schemas.openxmlformats.org/officeDocument/2006/relationships" name="Subsequent Event" sheetId="39" state="visible" r:id="rId39"/>
    <sheet xmlns:r="http://schemas.openxmlformats.org/officeDocument/2006/relationships" name="Balance Sheet and Reserve Movem" sheetId="40" state="visible" r:id="rId40"/>
    <sheet xmlns:r="http://schemas.openxmlformats.org/officeDocument/2006/relationships" name="Benefits and Interests of Direc"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inancial Risk Management (Tabl" sheetId="44" state="visible" r:id="rId44"/>
    <sheet xmlns:r="http://schemas.openxmlformats.org/officeDocument/2006/relationships" name="Segment Information (Tables)" sheetId="45" state="visible" r:id="rId45"/>
    <sheet xmlns:r="http://schemas.openxmlformats.org/officeDocument/2006/relationships" name="Other Operating Income (Tables)" sheetId="46" state="visible" r:id="rId46"/>
    <sheet xmlns:r="http://schemas.openxmlformats.org/officeDocument/2006/relationships" name="Other Operating Expenses (Table" sheetId="47" state="visible" r:id="rId47"/>
    <sheet xmlns:r="http://schemas.openxmlformats.org/officeDocument/2006/relationships" name="Other Gains_(Loss) - Net (Table" sheetId="48" state="visible" r:id="rId48"/>
    <sheet xmlns:r="http://schemas.openxmlformats.org/officeDocument/2006/relationships" name="Finance Income and Expenses (Ta" sheetId="49" state="visible" r:id="rId49"/>
    <sheet xmlns:r="http://schemas.openxmlformats.org/officeDocument/2006/relationships" name="Expense by Nature (Tables)" sheetId="50" state="visible" r:id="rId50"/>
    <sheet xmlns:r="http://schemas.openxmlformats.org/officeDocument/2006/relationships" name="Employee Benefit Expenses (Tabl" sheetId="51" state="visible" r:id="rId51"/>
    <sheet xmlns:r="http://schemas.openxmlformats.org/officeDocument/2006/relationships" name="Income Tax (Tables)" sheetId="52" state="visible" r:id="rId52"/>
    <sheet xmlns:r="http://schemas.openxmlformats.org/officeDocument/2006/relationships" name="Earnings per Share (Tables)" sheetId="53" state="visible" r:id="rId53"/>
    <sheet xmlns:r="http://schemas.openxmlformats.org/officeDocument/2006/relationships" name="Lease Prepayments and Other A54" sheetId="54" state="visible" r:id="rId54"/>
    <sheet xmlns:r="http://schemas.openxmlformats.org/officeDocument/2006/relationships" name="Property, Plant and Equipment (" sheetId="55" state="visible" r:id="rId55"/>
    <sheet xmlns:r="http://schemas.openxmlformats.org/officeDocument/2006/relationships" name="Investment Property (Tables)" sheetId="56" state="visible" r:id="rId56"/>
    <sheet xmlns:r="http://schemas.openxmlformats.org/officeDocument/2006/relationships" name="Construction in Progress (Table" sheetId="57" state="visible" r:id="rId57"/>
    <sheet xmlns:r="http://schemas.openxmlformats.org/officeDocument/2006/relationships" name="Subsidiaries (Tables)" sheetId="58" state="visible" r:id="rId58"/>
    <sheet xmlns:r="http://schemas.openxmlformats.org/officeDocument/2006/relationships" name="Investments Accounted for Usi59" sheetId="59" state="visible" r:id="rId59"/>
    <sheet xmlns:r="http://schemas.openxmlformats.org/officeDocument/2006/relationships" name="Inventorie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Time Deposits with Finanical 63" sheetId="63" state="visible" r:id="rId63"/>
    <sheet xmlns:r="http://schemas.openxmlformats.org/officeDocument/2006/relationships" name="Share Capital (Tables)" sheetId="64" state="visible" r:id="rId64"/>
    <sheet xmlns:r="http://schemas.openxmlformats.org/officeDocument/2006/relationships" name="Reserves (Tables)" sheetId="65" state="visible" r:id="rId65"/>
    <sheet xmlns:r="http://schemas.openxmlformats.org/officeDocument/2006/relationships" name="Share-based Payments (Tables)" sheetId="66" state="visible" r:id="rId66"/>
    <sheet xmlns:r="http://schemas.openxmlformats.org/officeDocument/2006/relationships" name="Borrowings (Tables)" sheetId="67" state="visible" r:id="rId67"/>
    <sheet xmlns:r="http://schemas.openxmlformats.org/officeDocument/2006/relationships" name="Deferred Income (Tables)" sheetId="68" state="visible" r:id="rId68"/>
    <sheet xmlns:r="http://schemas.openxmlformats.org/officeDocument/2006/relationships" name="Trade and Other Payables (Table" sheetId="69" state="visible" r:id="rId69"/>
    <sheet xmlns:r="http://schemas.openxmlformats.org/officeDocument/2006/relationships" name="Related Party Transactions (Tab" sheetId="70" state="visible" r:id="rId70"/>
    <sheet xmlns:r="http://schemas.openxmlformats.org/officeDocument/2006/relationships" name="Cash Generated from Operations " sheetId="71" state="visible" r:id="rId71"/>
    <sheet xmlns:r="http://schemas.openxmlformats.org/officeDocument/2006/relationships" name="Capital Commitments (Tables)" sheetId="72" state="visible" r:id="rId72"/>
    <sheet xmlns:r="http://schemas.openxmlformats.org/officeDocument/2006/relationships" name="Balance Sheet and Reserve Mov73" sheetId="73" state="visible" r:id="rId73"/>
    <sheet xmlns:r="http://schemas.openxmlformats.org/officeDocument/2006/relationships" name="Benefits and Interests of Dir74" sheetId="74" state="visible" r:id="rId74"/>
    <sheet xmlns:r="http://schemas.openxmlformats.org/officeDocument/2006/relationships" name="General Information (Reorganisa" sheetId="75" state="visible" r:id="rId75"/>
    <sheet xmlns:r="http://schemas.openxmlformats.org/officeDocument/2006/relationships" name="General Information (Share Segr" sheetId="76" state="visible" r:id="rId76"/>
    <sheet xmlns:r="http://schemas.openxmlformats.org/officeDocument/2006/relationships" name="General Information (The Fiftee"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Financial Risk Management (Fina" sheetId="81" state="visible" r:id="rId81"/>
    <sheet xmlns:r="http://schemas.openxmlformats.org/officeDocument/2006/relationships" name="Financial Risk Management (Fi82" sheetId="82" state="visible" r:id="rId82"/>
    <sheet xmlns:r="http://schemas.openxmlformats.org/officeDocument/2006/relationships" name="Financial Risk Management (Fair" sheetId="83" state="visible" r:id="rId83"/>
    <sheet xmlns:r="http://schemas.openxmlformats.org/officeDocument/2006/relationships" name="Financial Risk Management (Offs" sheetId="84" state="visible" r:id="rId84"/>
    <sheet xmlns:r="http://schemas.openxmlformats.org/officeDocument/2006/relationships" name="Financial Risk Management (Of85" sheetId="85" state="visible" r:id="rId85"/>
    <sheet xmlns:r="http://schemas.openxmlformats.org/officeDocument/2006/relationships" name="Critical Accounting Estimates86" sheetId="86" state="visible" r:id="rId86"/>
    <sheet xmlns:r="http://schemas.openxmlformats.org/officeDocument/2006/relationships" name="Segment Information (Operating " sheetId="87" state="visible" r:id="rId87"/>
    <sheet xmlns:r="http://schemas.openxmlformats.org/officeDocument/2006/relationships" name="Segment Information (Revenue) (" sheetId="88" state="visible" r:id="rId88"/>
    <sheet xmlns:r="http://schemas.openxmlformats.org/officeDocument/2006/relationships" name="Segment Information (Segment Re" sheetId="89" state="visible" r:id="rId89"/>
    <sheet xmlns:r="http://schemas.openxmlformats.org/officeDocument/2006/relationships" name="Segment Information (Other Prof" sheetId="90" state="visible" r:id="rId90"/>
    <sheet xmlns:r="http://schemas.openxmlformats.org/officeDocument/2006/relationships" name="Segment Information (Assets) (D" sheetId="91" state="visible" r:id="rId91"/>
    <sheet xmlns:r="http://schemas.openxmlformats.org/officeDocument/2006/relationships" name="Segment Information (Liabilitie" sheetId="92" state="visible" r:id="rId92"/>
    <sheet xmlns:r="http://schemas.openxmlformats.org/officeDocument/2006/relationships" name="Segment Information (Additions " sheetId="93" state="visible" r:id="rId93"/>
    <sheet xmlns:r="http://schemas.openxmlformats.org/officeDocument/2006/relationships" name="Segment Information (Entity-wid" sheetId="94" state="visible" r:id="rId94"/>
    <sheet xmlns:r="http://schemas.openxmlformats.org/officeDocument/2006/relationships" name="Other Operating Income (Details" sheetId="95" state="visible" r:id="rId95"/>
    <sheet xmlns:r="http://schemas.openxmlformats.org/officeDocument/2006/relationships" name="Other Operating Expenses (Detai" sheetId="96" state="visible" r:id="rId96"/>
    <sheet xmlns:r="http://schemas.openxmlformats.org/officeDocument/2006/relationships" name="Other Gains_(Loss) - Net (Detai" sheetId="97" state="visible" r:id="rId97"/>
    <sheet xmlns:r="http://schemas.openxmlformats.org/officeDocument/2006/relationships" name="Finance Income and Expenses (De" sheetId="98" state="visible" r:id="rId98"/>
    <sheet xmlns:r="http://schemas.openxmlformats.org/officeDocument/2006/relationships" name="Expense by Nature (Details)" sheetId="99" state="visible" r:id="rId99"/>
    <sheet xmlns:r="http://schemas.openxmlformats.org/officeDocument/2006/relationships" name="Employee Benefit Expenses (Deta" sheetId="100" state="visible" r:id="rId100"/>
    <sheet xmlns:r="http://schemas.openxmlformats.org/officeDocument/2006/relationships" name="Income Tax (Major Components of" sheetId="101" state="visible" r:id="rId101"/>
    <sheet xmlns:r="http://schemas.openxmlformats.org/officeDocument/2006/relationships" name="Income Tax (Reconciliation of I" sheetId="102" state="visible" r:id="rId102"/>
    <sheet xmlns:r="http://schemas.openxmlformats.org/officeDocument/2006/relationships" name="Income Tax (Deferred Tax Assets" sheetId="103" state="visible" r:id="rId103"/>
    <sheet xmlns:r="http://schemas.openxmlformats.org/officeDocument/2006/relationships" name="Income Tax (Movements in Deferr" sheetId="104" state="visible" r:id="rId104"/>
    <sheet xmlns:r="http://schemas.openxmlformats.org/officeDocument/2006/relationships" name="Income Tax (Deferred Tax Ass105" sheetId="105" state="visible" r:id="rId105"/>
    <sheet xmlns:r="http://schemas.openxmlformats.org/officeDocument/2006/relationships" name="Earnings per Share (Basic) (Det" sheetId="106" state="visible" r:id="rId106"/>
    <sheet xmlns:r="http://schemas.openxmlformats.org/officeDocument/2006/relationships" name="Earnings per Share (Diluted) (D" sheetId="107" state="visible" r:id="rId107"/>
    <sheet xmlns:r="http://schemas.openxmlformats.org/officeDocument/2006/relationships" name="Lease Prepayments and Other 108" sheetId="108" state="visible" r:id="rId108"/>
    <sheet xmlns:r="http://schemas.openxmlformats.org/officeDocument/2006/relationships" name="Lease Prepayments and Other 109" sheetId="109" state="visible" r:id="rId109"/>
    <sheet xmlns:r="http://schemas.openxmlformats.org/officeDocument/2006/relationships" name="Lease Prepayments and Other 110" sheetId="110" state="visible" r:id="rId110"/>
    <sheet xmlns:r="http://schemas.openxmlformats.org/officeDocument/2006/relationships" name="Property, Plant and Equipmen111" sheetId="111" state="visible" r:id="rId111"/>
    <sheet xmlns:r="http://schemas.openxmlformats.org/officeDocument/2006/relationships" name="Property, Plant and Equipmen112" sheetId="112" state="visible" r:id="rId112"/>
    <sheet xmlns:r="http://schemas.openxmlformats.org/officeDocument/2006/relationships" name="Property, Plant and Equipmen113" sheetId="113" state="visible" r:id="rId113"/>
    <sheet xmlns:r="http://schemas.openxmlformats.org/officeDocument/2006/relationships" name="Investment Property (Net Book A" sheetId="114" state="visible" r:id="rId114"/>
    <sheet xmlns:r="http://schemas.openxmlformats.org/officeDocument/2006/relationships" name="Investment Property (Movement i" sheetId="115" state="visible" r:id="rId115"/>
    <sheet xmlns:r="http://schemas.openxmlformats.org/officeDocument/2006/relationships" name="Investment Property (Narrative)" sheetId="116" state="visible" r:id="rId116"/>
    <sheet xmlns:r="http://schemas.openxmlformats.org/officeDocument/2006/relationships" name="Construction in Progress (Detai" sheetId="117" state="visible" r:id="rId117"/>
    <sheet xmlns:r="http://schemas.openxmlformats.org/officeDocument/2006/relationships" name="Subsidiaries (Details)" sheetId="118" state="visible" r:id="rId118"/>
    <sheet xmlns:r="http://schemas.openxmlformats.org/officeDocument/2006/relationships" name="Investments Accounted for Us119" sheetId="119" state="visible" r:id="rId119"/>
    <sheet xmlns:r="http://schemas.openxmlformats.org/officeDocument/2006/relationships" name="Investments Accounted for Us120" sheetId="120" state="visible" r:id="rId120"/>
    <sheet xmlns:r="http://schemas.openxmlformats.org/officeDocument/2006/relationships" name="Investments Accounted for Us121" sheetId="121" state="visible" r:id="rId121"/>
    <sheet xmlns:r="http://schemas.openxmlformats.org/officeDocument/2006/relationships" name="Investments Accounted for Us122" sheetId="122" state="visible" r:id="rId122"/>
    <sheet xmlns:r="http://schemas.openxmlformats.org/officeDocument/2006/relationships" name="Investments Accounted for Us123" sheetId="123" state="visible" r:id="rId123"/>
    <sheet xmlns:r="http://schemas.openxmlformats.org/officeDocument/2006/relationships" name="Investments Accounted for Us124" sheetId="124" state="visible" r:id="rId124"/>
    <sheet xmlns:r="http://schemas.openxmlformats.org/officeDocument/2006/relationships" name="Investments Accounted for Us125" sheetId="125" state="visible" r:id="rId125"/>
    <sheet xmlns:r="http://schemas.openxmlformats.org/officeDocument/2006/relationships" name="Investments Accounted for Us126" sheetId="126" state="visible" r:id="rId126"/>
    <sheet xmlns:r="http://schemas.openxmlformats.org/officeDocument/2006/relationships" name="Investments Accounted for Us127" sheetId="127" state="visible" r:id="rId127"/>
    <sheet xmlns:r="http://schemas.openxmlformats.org/officeDocument/2006/relationships" name="Investments Accounted for Us128" sheetId="128" state="visible" r:id="rId128"/>
    <sheet xmlns:r="http://schemas.openxmlformats.org/officeDocument/2006/relationships" name="Investments Accounted for Us129" sheetId="129" state="visible" r:id="rId129"/>
    <sheet xmlns:r="http://schemas.openxmlformats.org/officeDocument/2006/relationships" name="Investments Accounted for Us130" sheetId="130" state="visible" r:id="rId130"/>
    <sheet xmlns:r="http://schemas.openxmlformats.org/officeDocument/2006/relationships" name="Investments Accounted for Us131" sheetId="131" state="visible" r:id="rId131"/>
    <sheet xmlns:r="http://schemas.openxmlformats.org/officeDocument/2006/relationships" name="Investments Accounted for Us132" sheetId="132" state="visible" r:id="rId132"/>
    <sheet xmlns:r="http://schemas.openxmlformats.org/officeDocument/2006/relationships" name="Inventories (Details)" sheetId="133" state="visible" r:id="rId133"/>
    <sheet xmlns:r="http://schemas.openxmlformats.org/officeDocument/2006/relationships" name="Inventories (Narrative) (Detail" sheetId="134" state="visible" r:id="rId134"/>
    <sheet xmlns:r="http://schemas.openxmlformats.org/officeDocument/2006/relationships" name="Trade and Other Receivables (De" sheetId="135" state="visible" r:id="rId135"/>
    <sheet xmlns:r="http://schemas.openxmlformats.org/officeDocument/2006/relationships" name="Trade and Other Receivables (Na" sheetId="136" state="visible" r:id="rId136"/>
    <sheet xmlns:r="http://schemas.openxmlformats.org/officeDocument/2006/relationships" name="Trade and Other Receivables (Ag" sheetId="137" state="visible" r:id="rId137"/>
    <sheet xmlns:r="http://schemas.openxmlformats.org/officeDocument/2006/relationships" name="Trade and Other Receivables (Mo" sheetId="138" state="visible" r:id="rId138"/>
    <sheet xmlns:r="http://schemas.openxmlformats.org/officeDocument/2006/relationships" name="Cash and Cash Equivalents (Deta" sheetId="139" state="visible" r:id="rId139"/>
    <sheet xmlns:r="http://schemas.openxmlformats.org/officeDocument/2006/relationships" name="Time Deposits with Finanical140" sheetId="140" state="visible" r:id="rId140"/>
    <sheet xmlns:r="http://schemas.openxmlformats.org/officeDocument/2006/relationships" name="Share Capital (Details)" sheetId="141" state="visible" r:id="rId141"/>
    <sheet xmlns:r="http://schemas.openxmlformats.org/officeDocument/2006/relationships" name="Reserves (Details)" sheetId="142" state="visible" r:id="rId142"/>
    <sheet xmlns:r="http://schemas.openxmlformats.org/officeDocument/2006/relationships" name="Share-based Payments (General I" sheetId="143" state="visible" r:id="rId143"/>
    <sheet xmlns:r="http://schemas.openxmlformats.org/officeDocument/2006/relationships" name="Share-based Payments (Summary I" sheetId="144" state="visible" r:id="rId144"/>
    <sheet xmlns:r="http://schemas.openxmlformats.org/officeDocument/2006/relationships" name="Share-based Payments (Significa" sheetId="145" state="visible" r:id="rId145"/>
    <sheet xmlns:r="http://schemas.openxmlformats.org/officeDocument/2006/relationships" name="Share-based Payments (Narrative" sheetId="146" state="visible" r:id="rId146"/>
    <sheet xmlns:r="http://schemas.openxmlformats.org/officeDocument/2006/relationships" name="Borrowings (Details)" sheetId="147" state="visible" r:id="rId147"/>
    <sheet xmlns:r="http://schemas.openxmlformats.org/officeDocument/2006/relationships" name="Borrowings (Narrative) (Details" sheetId="148" state="visible" r:id="rId148"/>
    <sheet xmlns:r="http://schemas.openxmlformats.org/officeDocument/2006/relationships" name="Deferred Income (Details)" sheetId="149" state="visible" r:id="rId149"/>
    <sheet xmlns:r="http://schemas.openxmlformats.org/officeDocument/2006/relationships" name="Trade and Other Payables (Trade" sheetId="150" state="visible" r:id="rId150"/>
    <sheet xmlns:r="http://schemas.openxmlformats.org/officeDocument/2006/relationships" name="Trade and Other Payables (Aging" sheetId="151" state="visible" r:id="rId151"/>
    <sheet xmlns:r="http://schemas.openxmlformats.org/officeDocument/2006/relationships" name="Related Party Transactions (Lis" sheetId="152" state="visible" r:id="rId152"/>
    <sheet xmlns:r="http://schemas.openxmlformats.org/officeDocument/2006/relationships" name="Related Party Transactions (Tra" sheetId="153" state="visible" r:id="rId153"/>
    <sheet xmlns:r="http://schemas.openxmlformats.org/officeDocument/2006/relationships" name="Related Party Transactions (Oth" sheetId="154" state="visible" r:id="rId154"/>
    <sheet xmlns:r="http://schemas.openxmlformats.org/officeDocument/2006/relationships" name="Related Party Transactions (Rel" sheetId="155" state="visible" r:id="rId155"/>
    <sheet xmlns:r="http://schemas.openxmlformats.org/officeDocument/2006/relationships" name="Related Party Transactions (Key" sheetId="156" state="visible" r:id="rId156"/>
    <sheet xmlns:r="http://schemas.openxmlformats.org/officeDocument/2006/relationships" name="Related Party Transactions (Con" sheetId="157" state="visible" r:id="rId157"/>
    <sheet xmlns:r="http://schemas.openxmlformats.org/officeDocument/2006/relationships" name="Related Party Transactions (Com" sheetId="158" state="visible" r:id="rId158"/>
    <sheet xmlns:r="http://schemas.openxmlformats.org/officeDocument/2006/relationships" name="Related Party Transactions (Inv" sheetId="159" state="visible" r:id="rId159"/>
    <sheet xmlns:r="http://schemas.openxmlformats.org/officeDocument/2006/relationships" name="Related Party Transactions (160" sheetId="160" state="visible" r:id="rId160"/>
    <sheet xmlns:r="http://schemas.openxmlformats.org/officeDocument/2006/relationships" name="Dividend (Details)" sheetId="161" state="visible" r:id="rId161"/>
    <sheet xmlns:r="http://schemas.openxmlformats.org/officeDocument/2006/relationships" name="Cash Generated from Operatio162" sheetId="162" state="visible" r:id="rId162"/>
    <sheet xmlns:r="http://schemas.openxmlformats.org/officeDocument/2006/relationships" name="Cash Generated from Operatio163" sheetId="163" state="visible" r:id="rId163"/>
    <sheet xmlns:r="http://schemas.openxmlformats.org/officeDocument/2006/relationships" name="Cash Generated from Operatio164" sheetId="164" state="visible" r:id="rId164"/>
    <sheet xmlns:r="http://schemas.openxmlformats.org/officeDocument/2006/relationships" name="Commitments (Capital Commitment" sheetId="165" state="visible" r:id="rId165"/>
    <sheet xmlns:r="http://schemas.openxmlformats.org/officeDocument/2006/relationships" name="Capital Commitments (Maturity A" sheetId="166" state="visible" r:id="rId166"/>
    <sheet xmlns:r="http://schemas.openxmlformats.org/officeDocument/2006/relationships" name="Subsequent Event (Details)" sheetId="167" state="visible" r:id="rId167"/>
    <sheet xmlns:r="http://schemas.openxmlformats.org/officeDocument/2006/relationships" name="Balance Sheet and Reserve Mo168" sheetId="168" state="visible" r:id="rId168"/>
    <sheet xmlns:r="http://schemas.openxmlformats.org/officeDocument/2006/relationships" name="Balance Sheet and Reserve Mo169" sheetId="169" state="visible" r:id="rId169"/>
    <sheet xmlns:r="http://schemas.openxmlformats.org/officeDocument/2006/relationships" name="Benefits and Interests of Di170" sheetId="170" state="visible" r:id="rId170"/>
  </sheets>
  <definedNames/>
  <calcPr calcId="124519" fullCalcOnLoad="1"/>
</workbook>
</file>

<file path=xl/sharedStrings.xml><?xml version="1.0" encoding="utf-8"?>
<sst xmlns="http://schemas.openxmlformats.org/spreadsheetml/2006/main" uniqueCount="130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SINOPEC SHANGHAI PETROCHEMICAL CO LTD</t>
  </si>
  <si>
    <t>Entity Central Index Key</t>
  </si>
  <si>
    <t>Current Fiscal Year End Date</t>
  </si>
  <si>
    <t>--12-31</t>
  </si>
  <si>
    <t>Entity Well-known Seasoned Issuer</t>
  </si>
  <si>
    <t>Yes</t>
  </si>
  <si>
    <t>Entity Current Reporting Status</t>
  </si>
  <si>
    <t>Entity Filer Category</t>
  </si>
  <si>
    <t>Large Accelerated Filer</t>
  </si>
  <si>
    <t>Trading Symbol</t>
  </si>
  <si>
    <t>SHI</t>
  </si>
  <si>
    <t>H shares [member]</t>
  </si>
  <si>
    <t>Entity Common Stock, Shares Outstanding</t>
  </si>
  <si>
    <t>A shares [member]</t>
  </si>
  <si>
    <t>Consolidated Income Statement - CNY (¥) ¥ in Thousands</t>
  </si>
  <si>
    <t>Dec. 31, 2017</t>
  </si>
  <si>
    <t>Dec. 31, 2016</t>
  </si>
  <si>
    <t>Dec. 31, 2015</t>
  </si>
  <si>
    <t>Consolidated Income Statement [abstract]</t>
  </si>
  <si>
    <t>Revenue</t>
  </si>
  <si>
    <t>Sales taxes and surcharges</t>
  </si>
  <si>
    <t>Net Sales</t>
  </si>
  <si>
    <t>Cost of sales</t>
  </si>
  <si>
    <t>Gross profit</t>
  </si>
  <si>
    <t>Selling and administrative expenses</t>
  </si>
  <si>
    <t>Other operating income</t>
  </si>
  <si>
    <t>Other operating expenses</t>
  </si>
  <si>
    <t>Other gains/(losses)-net</t>
  </si>
  <si>
    <t>Operating profit</t>
  </si>
  <si>
    <t>Finance income</t>
  </si>
  <si>
    <t>Finance expenses</t>
  </si>
  <si>
    <t>Finance (expenses)/income - net</t>
  </si>
  <si>
    <t>Share of profit of investments accounted for using the equity method</t>
  </si>
  <si>
    <t>Profit before income tax</t>
  </si>
  <si>
    <t>Income tax expense</t>
  </si>
  <si>
    <t>Profit for the year</t>
  </si>
  <si>
    <t>Profit attributable to:</t>
  </si>
  <si>
    <t>Owners of the Company</t>
  </si>
  <si>
    <t>Non-controlling interests</t>
  </si>
  <si>
    <t>Earnings per share attributable to owners of the Company for the year (expressed in RMB per share)</t>
  </si>
  <si>
    <t>Basic earnings per share</t>
  </si>
  <si>
    <t>Diluted earnings per share</t>
  </si>
  <si>
    <t>Earnings per ADS attributable to owners of the Company for the year (expressed in RMB per ADS)</t>
  </si>
  <si>
    <t>Basic earnings per ADS</t>
  </si>
  <si>
    <t>Diluted earnings per ADS</t>
  </si>
  <si>
    <t>Other comprehensive income/(loss):</t>
  </si>
  <si>
    <t>Share of other comprehensive income/(loss) of investments accounted for using the equity method</t>
  </si>
  <si>
    <t>Other comprehensive income/(loss) for the year, net of tax</t>
  </si>
  <si>
    <t>Total comprehensive income for the year</t>
  </si>
  <si>
    <t>Attributable to:</t>
  </si>
  <si>
    <t>Consolidated Balance Sheet - CNY (¥) ¥ in Thousands</t>
  </si>
  <si>
    <t>Non-current assets</t>
  </si>
  <si>
    <t>Lease prepayments and other assets</t>
  </si>
  <si>
    <t>Property, plant and equipment</t>
  </si>
  <si>
    <t>Investment properties</t>
  </si>
  <si>
    <t>Construction in progress</t>
  </si>
  <si>
    <t>Investments accounted for using the equity method</t>
  </si>
  <si>
    <t>Deferred income tax assets</t>
  </si>
  <si>
    <t>Current assets</t>
  </si>
  <si>
    <t>Inventories</t>
  </si>
  <si>
    <t>Trade receivables</t>
  </si>
  <si>
    <t>Bills receivable</t>
  </si>
  <si>
    <t>Other receivables</t>
  </si>
  <si>
    <t>Prepayments</t>
  </si>
  <si>
    <t>Amounts due from related parties</t>
  </si>
  <si>
    <t>Cash and cash equivalents</t>
  </si>
  <si>
    <t>Time deposits with financial institutions</t>
  </si>
  <si>
    <t>Total assets</t>
  </si>
  <si>
    <t>Equity and liabilities</t>
  </si>
  <si>
    <t>Share capital</t>
  </si>
  <si>
    <t>Reserves</t>
  </si>
  <si>
    <t>Equity attributable to owners of the Company</t>
  </si>
  <si>
    <t>Total equity</t>
  </si>
  <si>
    <t>Non-current liabilities</t>
  </si>
  <si>
    <t>Deferred income</t>
  </si>
  <si>
    <t>Current liabilities</t>
  </si>
  <si>
    <t>Borrowings</t>
  </si>
  <si>
    <t>Financial liabilities at fair value through profit or loss</t>
  </si>
  <si>
    <t>Advance from customers</t>
  </si>
  <si>
    <t>Trade payables</t>
  </si>
  <si>
    <t>Bills payable</t>
  </si>
  <si>
    <t>Other payables</t>
  </si>
  <si>
    <t>Amounts due to related parties</t>
  </si>
  <si>
    <t>Income tax payable</t>
  </si>
  <si>
    <t>Total liabilities</t>
  </si>
  <si>
    <t>Total equity and liabilities</t>
  </si>
  <si>
    <t>Consolidated Statement of Changes in Equity - CNY (¥) ¥ in Thousands</t>
  </si>
  <si>
    <t>Total</t>
  </si>
  <si>
    <t>Share capital [member]</t>
  </si>
  <si>
    <t>Other reserves [member]</t>
  </si>
  <si>
    <t>Retained earnings [member]</t>
  </si>
  <si>
    <t>Total [member]</t>
  </si>
  <si>
    <t>Non-controlling interests [member]</t>
  </si>
  <si>
    <t>Beginning Balance at Dec. 31, 2014</t>
  </si>
  <si>
    <t>Other comprehensive income/(loss)</t>
  </si>
  <si>
    <t>Employees share option scheme</t>
  </si>
  <si>
    <t>Dividends paid by subsidiaries to non-controlling interests</t>
  </si>
  <si>
    <t>Utilisation of safety production fund</t>
  </si>
  <si>
    <t>Ending Balance at Dec. 31, 2015</t>
  </si>
  <si>
    <t>Dividends proposed and approved</t>
  </si>
  <si>
    <t>Ending Balance at Dec. 31, 2016</t>
  </si>
  <si>
    <t>Exercise of share option</t>
  </si>
  <si>
    <t>Ending Balance at Dec. 31, 2017</t>
  </si>
  <si>
    <t>Consolidated Statement of Cash Flows - CNY (¥) ¥ in Thousands</t>
  </si>
  <si>
    <t>Cash flows from operating activities</t>
  </si>
  <si>
    <t>Cash generated from operations</t>
  </si>
  <si>
    <t>Interest paid to related parties</t>
  </si>
  <si>
    <t>Interest paid to third parties</t>
  </si>
  <si>
    <t>Income tax paid</t>
  </si>
  <si>
    <t>Net cash generated from operating activities</t>
  </si>
  <si>
    <t>Cash flows from investing activities</t>
  </si>
  <si>
    <t>Dividends received from joint ventures and associates</t>
  </si>
  <si>
    <t>Interest received from related parties</t>
  </si>
  <si>
    <t>Interest received from third parties</t>
  </si>
  <si>
    <t>Net proceeds from disposal of property, plant and equipment</t>
  </si>
  <si>
    <t>Net proceeds from disposal of joint ventures</t>
  </si>
  <si>
    <t>Cash received from entrusted lending</t>
  </si>
  <si>
    <t>Cash received from six-month time deposits</t>
  </si>
  <si>
    <t>Cash payment of six-month time deposits</t>
  </si>
  <si>
    <t>Cash payment of entrusted lending</t>
  </si>
  <si>
    <t>Purchases of property, plant and equipment from related parties</t>
  </si>
  <si>
    <t>Purchases of property, plant and equipment and other long-term assets from third parties</t>
  </si>
  <si>
    <t>Net cash used in investing activities</t>
  </si>
  <si>
    <t>Cash flows from financing activities</t>
  </si>
  <si>
    <t>Proceeds from borrowings from third parties</t>
  </si>
  <si>
    <t>Proceeds from exercising share option incentive scheme</t>
  </si>
  <si>
    <t>Proceeds from borrowings from related parties</t>
  </si>
  <si>
    <t>Repayments of borrowings to related parties</t>
  </si>
  <si>
    <t>Repayments of borrowings to third parties</t>
  </si>
  <si>
    <t>Dividends paid to the Company's shareholders</t>
  </si>
  <si>
    <t>Net cash used in financing activities</t>
  </si>
  <si>
    <t>Net increase in cash and cash equivalents</t>
  </si>
  <si>
    <t>Cash and cash equivalents at beginning of the year</t>
  </si>
  <si>
    <t>Exchange gain/(loss) on cash and cash equivalents</t>
  </si>
  <si>
    <t>Cash and cash equivalents at end of the year</t>
  </si>
  <si>
    <t>General Information</t>
  </si>
  <si>
    <t>General information [abstract]</t>
  </si>
  <si>
    <t>General information</t>
  </si>
  <si>
    <t xml:space="preserve">1 General information Sinopec Shanghai Petrochemical Company Limited (the
Company), formerly Shanghai Petrochemical Company Limited, was established in the Peoples Republic of China (the PRC) on 29 June 1993 as a joint stock limited company to hold the assets and liabilities of the production
divisions and certain other units of Shanghai Petrochemical Complex (SPC), a state-owned enterprise. The Company was under the direct supervision of China Petrochemical Corporation (Sinopec Group) at that time. The Company completed its initial public offerings in 1993. Its shares were listed on the Stock Exchange of Hong Kong Limited (H
shares) and the New York Stock Exchange in the form of American Depositary Shares (ADS) on 26 July 1993, and were also listed on the Shanghai Stock Exchange (ordinary A shares) on 8 November 1993. Sinopec Group completed its reorganisation on 25 February 2000. After the reorganisation, China Petroleum &amp; Chemical Corporation
(Sinopec Corp.) was established. As part of the reorganisation, Sinopec Group transferred its 4,000,000,000 of the Companys state-owned legal shares, which represented 55.56 percent of the issued share capital of the Company, to
Sinopec Corp. The Company changed its name to Sinopec Shanghai Petrochemical Company Limited on 12 October 2000, and Sinopec Corp.
was the largest shareholder of the Company. Pursuant to the Approval on matters relating to the Share Segregation Reform of Sinopec
Shanghai Petrochemical Company Limited issued by the State-owned Assets Supervision and Administration Commission of the State Council (State Owned Property [2013] No.443), a General Meeting of A share shareholders was held on 8 July 2013
and passed the resolution of Share Segregation Reform of Sinopec Shanghai Petrochemical Company Limited (Amendment) (the Share Segregation Reform Resolution) which was published by the Company on Shanghai Stock Exchange
(SSE) website on 20 June 2013. According to the Share Segregation Reform Resolution, the controlling shareholder of the
Company, Sinopec Corp., offered shareholders of circulating A shares 5 shares for every 10 circulating A shares they held on 16 August 2013, aggregating 360,000,000 A shares, for the purpose of obtaining the listing rights of its
non-circulating shares in the A Shares market. From 20 August 2013 (the circulation date), all the Companys non-circulating A shares have been granted circulating rights on Shanghai Stock Exchange (SSE). As part of
the restricted conditions, Sinopec Corp. committed that all the 3,640,000,000 A shares held were not allowed to be traded on SSE or transferred within 12 months from the circulation date (the restriction period). After the restriction
period, Sinopec Corp. can only sell no more than 5 and 10 percent of its total shares within 12 and 24 months, respectively. The former 150,000,000 non-circulating A shares held by social legal persons were also prohibited to be traded on SSE or
transferred within 12 months from the circulation date. Meanwhile, Sinopec Corp. also committed in the Share Segregation Reform Resolution that a scheme of converting surplus to share capital (no less than 4 shares for every 10 shares) will be
proposed on the board of directors and shareholders meetings within 6 months after the circulation date. The 15th meeting of the 7th term
of Board of Directors was held on 28 August 2013 and the Company proposed and passed a resolution regarding interim cash dividend for the first half of 2013 and the conversion of share premium and surplus reserve to share capital. The
resolution included a distribution of 5 shares and a cash dividend distribution of RMB 0.5 (tax included) for every 10 shares based on the 7,200,000 thousands ordinary shares as at 30 June 2013. Among the 5 shares distributed, 3.36 shares were
converted from share premium of RMB 2,420,841 thousands and 1.64 shares were converted from surplus reserves of RMB 1,179,159 thousands. The resolution were approved by the extraordinary general meeting of shareholders, A share class shareholders
meeting and H share class shareholders meeting on 22 October 2013, respectively. The first tranche of the Share Option Incentive
Scheme was exercised on 29 August 2017, and the Company received cash payment of RMB 54,580 thousands from 199 grantees. As a result, ordinary A shares of 14,177 thousands were registered on 27 September 2017. As at 31 December 2017, total shares of the Company were 10,814,177 thousands (31 December 2016: 10,800,000 thousands). The Company and its subsidiaries (the
Group) are principally engaged in processing crude oil into synthetic fibres, resins and plastics, intermediate petrochemicals and petroleum products. These consolidated financial statements are presented in thousands of Renminbi Yuan (RMB), unless otherwise stated. These financial statements
have been approved for issue by the Board of Directors on 27 April 2018. </t>
  </si>
  <si>
    <t>Summary of Significant Accounting Policies</t>
  </si>
  <si>
    <t>Summary of significant accounting policies [abstract]</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all applicable International Financial Reporting Standards (IFRS) as issued by International Accounting Standards Board (IASB). The consolidated financial statements have been prepared under the
historical cost convention, as modified by the revaluation of financial assets and financial liabilities at fair value through profit or loss, which are carri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2.1.1 Changes in accounting policy and disclosures
(a) New and amended standards adopted by the Group The following new and amended standards and
interpretations are effective for the financial year beginning on 1 January 2017. None of them has a material impact on the Group. Amendments to IAS 7, Statement of cash flows Amendments to IAS 12, Income taxes Amendment to IFRS 12, Disclosure of interest in other entities There are no other amended standards or interpretations that are effective for the first time for this annual period that could be expected to
have a material impact on the Group.
(b) New standards and interpretations not yet adopted Certain new accounting standards and
interpretations have been published that are not mandatory for 31 December 2017 reporting periods and have not been early adopted by the Group. The Groups assessment of the impact of these new standards and interpretations is set out
below. IFRS 9, Financial instruments, addresses the classification, measurement and derecognition of financial assets and
financial liabilities. The complete version of IFRS 9 was issued in July 2014. It replaces the whole of IAS 39. IFRS 9 introduces a new model for the recognition of impairment losses  the expected credit losses (ECL) model, which constitutes a
change from the incurred losses model in IAS 39. IFRS 9 applies to all hedging relationships, with the exception of portfolio fair value hedges of interest rate risk. The new guidance better aligns hedge accounting with the risk management
activities of an entity and provides relief from the more rule-based approach of IAS 39. IFRS 9 is effective for annual periods beginning on or after 1 January 2018 and the Group will apply the new rules retrospectively from
1 January 2018, with the practical expedients permitted under the standard. It is not expected to have any significant impact on the consolidated financial statement of the Group. IFRS 15, Revenue from
contracts with customers, establishes a comprehensive framework for determining when to recognize revenue and how much revenue to recognise through a 5-step approach. IFRS 15 provides specific guidance on capitalisation of contract cost and
licence arrangements. It also includes a cohesive set of disclosure requirements about the nature, amount, timing and uncertainty of revenue and cash flows arising from the entitys contracts with customers. The core principle is that a company
should recognise revenue to depict the transfer of promised goods or services to the customer in an amount that reflects the consideration to which the company expects to be entitled in exchange for those goods or services. IFRS 15 replaces the
previous revenue standards: IAS 18 Revenue and IAS 11 Construction Contracts and the related Interpretations on revenue recognition: IFRIC 13 Customer Loyalty Programmes, IFRIC 15 Agreements for the
Construction of Real Estate, IFRIC 18 Transfers of Assets from Customers and SIC-31 RevenueBarter Transactions Involving Advertising Services. IFRS 15 is effective for annual reporting periods beginning on or
after 1 January 2018. The application of HKFRS 15 may further result in the identification of separate performance obligations in
relation to shipping service derived from oversea trading sales of the Group which could affect the timing of the recognition of revenue, from point in time to overtime going forward. The standard permits either a full retrospective or a modified
retrospective approach for the adoption. Mandatory for financial years commencing on or after 1 January 2018. The Group intends to adopt the standard using the modified retrospective approach which means that the cumulative impact of the
adoption will be recognised in retained earnings as of 1 January 2018 and that comparatives will not be restated. IFRS 16,
Leases, provides updated guidance on the definition of leases, and the guidance on the combination and separation of contracts. Under IFRS 16, a contract is, or contains, a lease if the contract conveys the right to control the use of an
identified asset for a period of time in exchange for consideration. IFRS 16 requires lessees to recognise lease liability reflecting future lease payments and a right-of-use-asset for almost all lease contracts, with an exemption for
certain short-term leases and leases of low value assets. The lessors accounting stays almost the same as under IAS 17 Leases. IFRS 16 is effective for annual reporting periods beginning on or after 1 January 2019. The standard will affect primarily the accounting for the Groups operating leases when the Group is as the leasee in those leases. As at
the reporting date, the Group has non-cancellable operating lease commitments, as disclosed in Note 33(b). The Group is still evaluating the effects of the new standard on the other lease commitments with the lease term greater than one year and
intends to apply the simplified transition approach and will not restate comparative amounts for the year prior to first adoption. At this stage, the Group does not intend to adopt the standard before its effective date. There are no other standards that are not yet effective and that would be expected to have a material impact on the Group in the current or
future reporting periods and on foreseeable future transactions.
2.2 Subsidiaries
2.2.1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consideration transferred, non-controlling interest recognized and
previously held interest measured is less than the fair value of the identifiabl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It means the amounts previously recognized in other comprehensive income are reclassified to profit or loss or transferred to another category of equity as specified by applicable IFRSs.
2.2.2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nvestments in joint ventures and associates are accounted for using the equity method of
accounting.
2.3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profit of investments accounted for using the equity method in the income statement.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income statement.
2.4 Joint arrangement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s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except when deferred in other comprehensive income as qualifying cash flow hedges and qualifying net investment hedges. Foreign exchange gains and losses that relate to borrowings and cash and cash equivalents are presented in the income statement within
finance income or expenses. All other foreign exchange gains and losses are presented in the income statement within Other gains/(losses)  net.
2.7 Property, plant and equipment Property, plant and equipment is stated at historical
cost less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income
statement during the financial period in which they are incurred. Depreciation on property, plant and equipment is calculated using the
straight-line method to allocate their cost to their residual values over their estimated useful lives, as follows:
Buildings 12-40 years
Plant and machinery 12-20 years
Vehicles and other equipment 4-2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gains/(losses)  net in the income statement.
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2.9 Investment properties Investment properties are properties which are owned or held
under a leasehold interest either to earn rental income and/or for capital appreciation. Investment properties are stated in the balance
sheet at cost less accumulated depreciation and impairment losses (Note 2.11). Depreciation is provided over their estimated useful lives on a straight-line basis, after taking into account their estimated residual values. Estimated useful lives of
the Groups investment properties are 30-40 years.
2.10 Lease prepayments and other assets Lease prepayments and other assets mainly represent
prepayments for land use rights and catalysts used in production. These assets are carried at cost less accumulated amortisation and impairment losses. Lease prepayments and other assets are amortised on a straight-line basis over the respective
periods of the rights and the estimated useful lives of the catalysts, as follows:
Land use rights 30-50 years
Patents 10-28 years
Catalyst 2-5 years
2.11 Impairment of non-financial assets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cash-generating units). Non-financial assets other than goodwill that suffered an
impairment are reviewed for possible reversal of the impairment at each reporting date.
2.12 Financial assets
2.12.1 Classification The Group classifies its financial assets in the following categories:
at fair value through profit or loss, loans and receivables and available for sale. The classification depends on the purpose for which the financial assets were acquired. Management determines the classification of its financial assets at initial
recognition.
(a)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sed as held for trading unless they are
designated as hedges. Assets in this category are classified as current assets if expected to be settled within 12 months; otherwise, they are classified as non-current.
(b) Loans and receivables Loans and receivables are non-derivative financial assets with fixed or
determinable payments that are not quoted in an active market. They are included in current assets, except for the amounts that are settled or expected to be settled more than 12 months after the end of the reporting period. These are classified as
non-current assets. The Groups loans and receivables comprise trade receivables, bills receivable and other receivables and cash and cash equivalents in the balance sheet (Note 2.17 and 2.18).
(c) Available-for-sale financial assets Available-for-sale financial assets are non-derivatives
that are either designated in this category or not classified in any of the other categories. They are included in non-current assets unless the investment matures or management intends to dispose of it within 12 months of the end of the reporting
period.
2.12.2 Recognition and measurement Regular way purchases and sales of financial assets are
recognized on the trade-date 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Financial assets are derecognized when the rights to receive cash flows from the
investments have expired or have been transferred and the Group has transferred substantially all risks and rewards of ownership. Available-for-sale financial assets and financial assets at fair value through profit or loss are subsequently carried
at fair value. Loans and receivables are subsequently carried at amortised cost using the effective interest method. Gains or losses
arising from changes in the fair value of the financial liabilities at fair value through profit or loss category are presented in the income statement within Other gains/(losses)  net in the period in which they arise.
Dividend income from financial assets at fair value through profit or loss is recognised in the income statement as part of other income when the Groups right to receive payments is established. Changes in the fair value of monetary and non-monetary securities classified as available for sale are recognised in other comprehensive
income. When securities classified as available for sale are sold or impaired, the accumulated fair value adjustments recognized in
equity are included in the income statement as gains and losses from investment securities. Interest on available-for-sale
securities calculated using the effective interest method is recognized in the income statement as part of other income. Dividends on available-for-sale equity instruments are recognized in the income statement as part of other income
when the Groups right to receive payments is established.
2.1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4 Impairment of financial assets
(a) Assets carried at amortised cos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s that the receivables or a group of receivables is
experiencing significant financial difficulty, default or delinquency in interest or principal payments, the probability that they will enter bankruptcy or other financial reorganisation, and where observable data indicate that there is a measurable
decrease in the estimated future cash flows, such as changes in arrears or economic conditions that correlate with defaults. For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income statement. If a loan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income statement.
(b) Financial assets classified as available for sale The Group assesses at the end of each
reporting period whether there is objective evidence that a financial asset or a group of financial assets is impaired. For debt
securities, if any such evidence exists, the cumulative loss  measured as the difference between the acquisition cost and the current fair value, less any impairment loss on that financial asset previously recognised in profit or loss 
is reclassified from equity and recognised in profit or loss. If, in a subsequent period, the fair value of a debt instrument classified as available for sale increases and the increase can be objectively related to an event occurring after the
impairment loss was recognised in profit or loss, the impairment loss is reversed through the consolidated income statement. For equity
investments, a significant or prolonged decline in the fair value of the security below its cost is also evidence that the assets are impaired. If any such evidence exists, the cumulative loss  measured as the difference between the
acquisition cost and the current fair value, less any impairment loss on that financial asset previously recognised in profit or loss  is reclassified from equity and recognised in profit or loss. Impairment losses recognised in the
consolidated income statement on equity instruments are not reversed through the consolidated income statement.
2.15 Derivative financial instruments Derivative financial instruments of the Group are
foreign exchange forward contracts, which are not designated as hedges. Derivative financial instruments are initially recognized at fair
value on the date a derivative contract is entered into and are subsequently re-measured at their fair value. Fair values are obtained
from quoted market prices in active markets, including recent market transactions, and through the use of valuation techniques, including discounted cash flow models and options pricing models, as appropriate. All derivatives are carried as assets
when fair value is positive and as liabilities when fair value is negative. The best evidence of the fair value of a derivative at initial
recognition is the transaction price (i.e., the fair value of the consideration given or received) unless the fair value of that instrument is evidenced by comparison with other observable current market transactions in the same instrument or based
on a valuation technique whose variables include only data from observable markets. When such evidence exists, the Group recognizes profits (losses) on that day.
2.16 Inventories Inventories are stated at the lower of cost and net realisable value. Cost
is determined using the weighted average cost method. The cost of finished goods and work in progress comprises raw materials, direct labour, other direct costs and related production overheads (based on normal operating capacity). It excludes
borrowing costs. Net realisable value is the estimated selling price in the ordinary course of business, less applicable variable selling expenses.
2.17 Trade receivables, bills receivable and other receivables Trade receivables and bills
receivable are amounts due from customers for merchandise sold or services performed in the ordinary course of business. If collection of trade receivables, bills receivable and other receivables is expected in one year or less (or in the normal
operating cycle of the business if longer), they are classified as current assets. If not, they are presented as non-current assets. Trade
receivables, bills receivable and other receivables are recognized initially at fair value plus transaction costs and subsequently measured at amortised cost using the effective interest method, less allowance for impairment. See Note 2.12.2 for
further information about the Groups accounting for receivables and Note 2.14 for a description of the Groups impairment policies.
2.18 Cash and cash equivalents In the consolidated statement of cash flows, cash and cash
equivalents include cash in hand, deposits held at call with banks, other short-term high</t>
  </si>
  <si>
    <t>Financial Risk Management</t>
  </si>
  <si>
    <t>Financial risk management [abstract]</t>
  </si>
  <si>
    <t>Financial risk management</t>
  </si>
  <si>
    <t xml:space="preserve">3 Financial risk management
3.1 Financial risk factors The Groups activities exposed it to a variety of financial
risks: market risk (including currency risk, fair value interest rate risk, cash flow interest rate risk and commodity price risk), credit risk and liquidity risk. The Groups overall risk management programme focuses on the unpredictability of
financial markets and seeks to minimise potential adverse effects on the Groups financial performance.
(a) Market risk
(i) Foreign exchange risk The Groups major operational activities are carried out in
Mainland China and a majority of the transactions are denominated in RMB. Nevertheless the Group is exposed to foreign exchange risk arising from the recognised assets and liabilities (mainly trade payables), and future transactions denominated in
foreign currencies, primarily with respect to USD. The Groups finance department at its headquarter is responsible for monitoring the amount of assets and liabilities, and transactions denominated in foreign currencies to minimise the foreign
exchange risk. During the year ended 31 December 2017, the Group did not enter into any forward foreign exchange contracts apart from a subsidiary, China Jinshan Associated Trading Corporation, which uses forward foreign exchange contracts to
mitigate its exposure to foreign exchange risk. The forward contracts China Jinshan Associated Trading Corporation used are not designed as hedging instrument (2016: the Group did not enter into any forward foreign exchange contracts). As at 31 December 2017, if the foreign currencies had weakened/strengthened by 5% against RMB with all other variables held constant, the
Groups net profit for the year would have been RMB 25,101 thousands increased/decreased as a result of foreign exchange gains/losses on translation of foreign currencies denominated trade payables (31 December 2016: RMB 23,139 thousands,
31 December 2015: RMB 3,605 thousands).
(ii) Cash flow and fair value interest rate risk The Groups interest rate risk arises from
short-term interest bearing borrowings. Borrowings obtained at variable rates expose the Group to cash flow interest rate risk. Borrowings obtained at fixed rates expose the Group to fair value interest rate risk. The Group determines the relative
proportions of its fixed rate and floating rate contracts depending on the prevailing market conditions. As at 31 December 2017, the Groups short-term interest bearing borrowings denominated with floating rates amounted to RMB 606,157
thousands, which represented 100% of total borrowing balance (31 December 2016: RMB 46,432 thousands, representing 7% of total borrowing balance). The Groups finance department at its headquarter continuously monitors the interest rate position of the Group. Increases in interest
rates will increase the cost of new borrowing and the interest expenses with respect to the Groups outstanding floating rate borrowings, and therefore could have a material adverse effect on the Groups financial position. The Group makes
adjustments timely with reference to the latest market conditions and may enter into interest rate swap agreements to mitigate its exposure to interest rate risk. During the year ended 31 December 2017 and 2016, the Group did not enter into any
interest rate swap agreements. As at 31 December 2017, if interest rates on the floating rate borrowings had risen/fallen by 50 basis
points while all other variables had been held constant, the Groups net profit would have decreased/increased by approximately RMB 2,273 thousands (31 December 2016: RMB 174 thousands), mainly as a result of higher/lower interest expense on
floating rate borrowings.
(iii) Commodity price risk The Group principally engages in processing crude oil into synthetic
fibres, resins and plastics, intermediate petrochemicals and petroleum products. The selling price of petroleum products is periodically adjusted by government department based on the market price adjustment mechanism, and generally in connection
with the crude oil price. The selling prices of synthetic fibres, resins and plastics and intermediate petrochemicals are market prices. The Group didnt have any derivative financial instrument such as commodity futures and swaps, therefore
the fluctuation of crude oil price could have significant impact on the Group.
(b) Credit risk Credit risk is managed on group basis. It mainly arises from cash at bank, time
deposit, trade receivables, other receivables, bills receivable, etc. The Group expects that there is no significant credit risk
associated with cash at bank since they are deposited at state-owned banks and other medium or large size listed banks. Management does not expect that there will be any significant losses from non-performance by these counterparties. In addition, the Group has policies to limit the credit exposure on trade receivables, other receivables, bills receivable and time deposits.
The Group assesses the credit quality of and sets credit limits on its customers by taking into account their financial position, the availability of guarantee from third parties, their credit history and other factors such as current market
conditions. The credit history of the customers is regularly monitored by the Group. In respect of customers with a poor credit history, the Group will use written payment reminders, or shorten or cancel credit periods, to ensure the overall credit
risk of the Group is limited to a controllable extent.
(c) Liquidity risk Cash flow forecast is performed by the operating entities of the Group and
aggregated by Group finance. Group finance monitors rolling forecasts of the Groups liquidity requirements to ensure it has sufficient cash to meet operational needs while maintaining sufficient headroom on its undrawn committed borrowing
facilities from major financial institution so that the Group does not breach borrowing limits or covenants on any of its borrowing facilities to meet the short-term and long-term liquidity requirements. The liquidity of the Group is primarily dependent on its ability to maintain adequate cash inflow from operations, the renewal of its
short-term bank loans and its ability to obtain adequate external financing to support its working capital and meet its debt obligation when they become due. As at 31 December 2017, the Group had credit facilities with several PRC financial
institutions which provided the Group to borrow up or to guarantee the issuance of the bills of lading to RMB 21,296,000 thousands, within which amounted to RMB 20,273,466 thousands were unused. The maturity dates of the unused facility amounted to
RMB 6,710,000 thousands will be after 31 December 2018 as disclosed in Note 27. Management assessed that all the facilities could be renewed upon the expiration dates. Surplus cash held by the operating entities over and above balance required for working capital management are transferred to the Group
treasury. As at 31 December 2017, the Group held cash and cash equivalents of RMB 7,504,266 thousands (31 December 2016: RMB 5,440,623 thousands) (Note 22) and trade receivables of RMB 386,480 thousands (31 December 2016: RMB 414,944 thousands)
(Note 21), that are expected to readily generate cash inflows for managing liquidity risk. The table below analyses the Groups
financial liabilities into relevant maturity groupings based on the remaining period at the balance sheet date to the contractual maturity date. The amounts disclosed in the table are the contractual undiscounted cash flows.
Less than 1 Between 1 Between 2 Over 5 Total
As at 31 December 2017
Borrowings 606,157    606,157
Trade payables 1,908,457    1,908,457
Other payables 789,567    789,567
Amounts due to related parties 3,725,278    3,725,278
Derivative financial instruments 1,516    1,516
7,030,975    7,030,975
Less than 1 Between 1 Between 2 Over 5 years Total
As at 31 December 2016
Borrowings 546,432    546,432
Bill payables 5,000    5,000
Trade payables 2,123,904    2,123,904
Other payables 563,682    563,682
Amounts due to related parties 3,030,490    3,030,490
6,269,508    6,269,508
3.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As cash and
cash equivalents exceed total borrowings, which was resulted primarily from the significantly improved profitability and the early repayment of some bank loans before its maturity, there was no net debt as at 31 December 2017 and 2016.
3.3 Fair value estimation The table below analyses the Groups financial instruments
carried at fair value as at 31 December 2017 by level of the inputs to valuation techniques used to measure fair value. Such inputs are categorised into three levels within a fair value hierarchy as follows:
 The fair value of financial instruments traded in active markets (such as publicly traded derivatives, and trading and available-for-sale securities) is based on quoted market prices at the end of the reporting period.
The quoted market price used for financial assets held by the group is the current bid price. These instruments are included in level 1.
 The fair value of financial instruments that are not traded in an active market (for example, over-the-counter derivatives) is determined using valuation techniques which maximise the use of observable market data and
rely as little as possible on entity-specific estimates. If all significant inputs required to fair value an instrument are observable, the instrument is included in level 2.
 If one or more of the significant inputs is not based on observable market data, the instrument is included in level 3. This is the case for unlisted equity securities.
Recurring fair value measurements As at 31 December
2017 Notes Level 1 Level 2 Level 3 Total
Financial assets
Time deposits with financial institutions  2,000,000  2,000,000
Total financial assets  2,000,000  2,000,000
Financial liabilities
Foreign exchange contracts  1,516  1,516
Total financial liabilities  1,516  1,516
There were no transfers among level 3 during the year ended 31 December 2017. Financial assets and financial liabilities not measured at fair value mainly represent bills receivable, trade receivables and other
receivables, trade and other payables (except for the staff salaries and welfare payables and taxes payables) and borrowings. As at 31 December 2017, these financial assets are expected to be collected in one year or less and these financial
liabilities are due within one year or less. As a result, the carrying amounts of these financial assets and liabilities not measured at fair value are a reasonable approximation of their fair value.
3.4 Offsetting financial assets and financial liabilities
(a) Financial assets
As at 31 December RMB000
Gross amount of recognised amounts due from related parties 1,403,442
Gross amount of recognised amounts due to related parties set off in the balance sheet (112,823 )
Net amounts of amounts due from related parties presented in the balance sheet 1,290,619
(b) Financial liabilities
As at 31 December RMB000
Gross amount of recognised amounts due to related parties 3,157,127
Gross amount of recognised amounts due from related parties set off in the balance sheet (112,823 )
Net amounts of amounts due to related parties presented in the balance sheet 3,044,304
According to the offsetting master arrangements entered into in October 2014 between the Company and its
related party, Shanghai Secco Petrochemical Company Limited (Shanghai Secco) and in December 2016 between the Company and its related party, BOC-SPC Gases Company Limited (BOC), the relevant financial assets and liabilities
of each operating agreement between the Company and Shanghai Secco and those between the Company and BOC, are settled on a net basis as at 31 December 2016. No such agreement or offset settlement was identified as at 31 December 2017. </t>
  </si>
  <si>
    <t>Critical Accounting Estimates and Assumptions</t>
  </si>
  <si>
    <t>Critical accounting estimates and assumptions [abstract]</t>
  </si>
  <si>
    <t>Critical accounting estimates and assumptions</t>
  </si>
  <si>
    <t xml:space="preserve">4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Net realisable value (NRV) of inventories The NRV is determined based on the
estimated selling prices less the estimated costs to completion, if relevant, other costs necessary to make the sale, and the related taxes. Determination of estimated selling prices requires significant management judgement, taking into
consideration of historical selling prices and future market trend. If the actual selling prices were to be lower or the costs of completion were to be higher than estimated, the actual allowance for diminution in value of inventories could be
higher than the estimate.
(b) Impairments for non-financial assets In determining the value in use, expected cash flows
generated by the non-financial assets or the cash-generating unit are discounted to their present value. Management uses all readily available information in determining an amount that is a reasonable approximation of recoverable amount, including
estimates based on reasonable and supportable assumptions and projections of sale volume, selling price and amount of operating costs.
(c) Useful life and residual value of property, plant and equipment Property, plant and equipment,
are depreciated on a straight-line basis over the estimated useful lives of the assets, after taking into account the estimated residual value. Management reviews the estimated useful lives of the assets annually in order to determine the amount of
depreciation expense to be recorded during any reporting period. The useful lives are based on the Groups historical experience with similar assets, taking into account anticipated technological changes. The depreciation expense for future
periods is adjusted if there are significant changes from previous estimates.
(d) Recognition of deferred tax assets There are many transactions and events for which the
ultimate tax determination is uncertain during the ordinary course of business. Significant judgment is required from the Group in determining the provision for income taxes. Where the final tax outcome of these matters is different from the amounts
that were initially recorded, such differences will impact the income tax and deferred tax provisions in the period in which such determination is made. Deferred tax assets are recognised in respect of temporary deductible differences and the carryforward of unused tax losses. Management
recognises deferred tax assets only to the extent that it is probable that future taxable profit will be available against the assets which can be realised or utilised. At the end of each reporting period, management assesses whether previously
unrecognised deferred tax assets should be recognized. The Group recognises a previously unrecognised deferred tax asset to the extent that it is probable that future taxable profit will allow the deferred tax asset to be utilised. In addition,
management assesses the carrying amount of deferred tax assets that are recognised at the end of each reporting period. The Group reduces the carrying amount of a deferred tax asset to the extent that it is no longer probable that sufficient taxable
profit will be available for the deferred tax asset to be utilised. In making the assessment of whether it is probable the Group will
realize or utilise the deferred tax assets, management primarily relies on the generation of future taxable income to support the recognition of deferred tax assets. In order to fully utilize the deferred tax assets recognized at 31 December
2017, the Group would need to generate future taxable income of at least RMB 477 million. Based on estimated forecast and historical experience, management believes that it is probable that the Group will generate sufficient taxable income to
utilize the deferred tax assets. </t>
  </si>
  <si>
    <t>Segment Information</t>
  </si>
  <si>
    <t>Segment information [abstract]</t>
  </si>
  <si>
    <t>Segment information</t>
  </si>
  <si>
    <t xml:space="preserve">5 Segment information The Group manages its business by divisions, which are organized by
business lines. In view of the fact that the Company and its subsidiaries operate mainly in the PRC, no geographical segment information is presented. In a manner consistent with the way in which information is reported internally to the Groups chief operating decision maker, Board of
Directors, for the purposes of resource allocation and performance assessment, the Group has identified the following five reportable segments. No operating segments have been aggregated to form the following reportable segments. Segment results, assets and liabilities include items directly attributable to a segment as well as those that can be allocated on a reasonable
basis. Unallocated items mainly comprise investments accounted for using the equity method, deferred income tax assets, cash and cash equivalents,time deposits,entrusted lending and incomes relating to these assets (such as share of profit of
investments accounted for using equity method and interest income) and borrowings and interest expenses. The Group principally operates in
five operating segments: synthetic fibres, resins and plastics, intermediate petrochemicals, petroleum products and trading of petrochemical products. Synthetic fibres, resins and plastics, intermediate petrochemicals and petroleum products are
produced through intermediate steps from the principal raw material of crude oil. The specific products of each segment are as follows:
(i) The synthetic fibres segment produces primarily polyester, acrylic fibres and carbon fibres, which are mainly used in the textile and apparel industries.
(ii) The resins and plastics segment produces primarily polyester chips, polyethylene resins, polypropylene resins and PVA granules. The polyester chips are used to produce polyester fibres, coating and containers.
Polyethylene resins and plastics are used to produce insulated cable, mulching films and moulded products such as housewares and toys. Polypropylene resins are used for films, sheets and moulded products such as housewares, toys, consumer
electronics and automobile parts.
(iii) The intermediate petrochemicals segment primarily produces p-xylene, benzene and ethylene oxide. The intermediate petrochemicals produced by the Group are both served as raw materials in the production of other
petrochemicals, resins, plastics and synthetic fibres, and sold to external customers.
(iv) The petroleum products segment is equipped with crude oil refinery facilities used to produce qualified refined gasoline, fuel, diesel oil, heavy oil and liquefied petroleum gas, and provide raw materials for the
Groups downstream petrochemical processing facilities.
(v) The trading of petrochemical products segment is primarily engaged in importing and exporting of petrochemical products. The products are sourced from international and domestic suppliers.
(vi) Other operating segments represent the operating segments which do not meet the quantitative threshold for determining reportable segments. These include investment property leasing, service provision and a variety of
other commercial activities.
2015 2016 2017
Total Inter- Revenue Total Inter- Revenue customers Total Inter- Revenue
RMB000 RMB000 RMB000 RMB000 RMB000 RMB000 RMB000 RMB000 RMB000
Synthetic fibres 2,397,015  2,397,015 1,915,242  1,915,242 2,061,765  2,061,765
Resins and plastics 10,348,002 106,042 10,241,960 10,164,433 91,673 10,072,760 10,596,844 123,824 10,473,020
Intermediate petrochemicals 23,305,685 13,697,886 9,607,799 20,360,722 11,248,718 9,112,004 23,302,939 12,949,321 10,353,618
Petroleum products 47,473,490 3,579,131 43,894,359 38,776,209 3,514,487 35,261,722 53,259,378 8,737,935 44,521,443
Trading of petrochemical products 16,940,621 3,220,905 13,719,716 22,148,401 1,551,453 20,596,948 24,953,285 1,240,250 23,713,035
Others 1,429,317 542,028 887,289 1,369,671 485,441 884,230 1,364,977 525,443 839,534
101,894,130 21,145,992 80,748,138 94,734,678 16,891,772 77,842,906 115,539,188 23,576,773 91,962,415
2015 2016 2017
RMB000 RMB000 RMB000
Segment result - Profit/(loss) from operations
Petroleum products 1,862,304 3,812,973 3,120,024
Resins and plastics 1,218,598 1,637,578 1,355,908
Intermediate petrochemicals 956,820 1,810,011 2,206,128
Trading of petrochemical products 15,165 51,168 60,583
Synthetic fibres (356,399 ) (608,891 ) (475,266 )
Others 212,444 75,017 134,496
Profit from operations 3,908,932 6,777,856 6,401,873
Net finance (expenses)/income (243,779 ) 83,685 207,332
Share of profit of investments accounted for using the equity method 572,035 916,754 1,243,693
Profit before taxation 4,237,188 7,778,295 7,852,898
Other profit and loss disclosures
2015 2016 2017
Depreciation Impairment Inventory Depreciation Impairment Inventory Depreciation Impairment Inventory (write-down)
RMB000 RMB000 RMB000 RMB000 RMB000 RMB000 RMB000 RMB000 RMB000
Synthetic fibres (159,472 )  (4,768 ) (137,153 ) (185,096 ) (38,750 ) (79,658 ) (49,107 ) (38,287 )
Resins and plastics (122,558 )  (339 ) (120,641 )  1,575 (163,618 ) (9 ) (5,177 )
Intermediate petrochemicals (552,833 ) (50,001 ) (429 ) (525,698 ) (14,351 ) (642 ) (538,435 ) (50,210 ) (4,487 )
Petroleum products (979,911 )  (3,168 ) (886,784 ) (53,155 )  (922,670 ) (44 ) (12,399 )
Trading of petrochemical products (175 )  (13,150 ) (176 )   (171 )  
Others (230,012 ) (756 ) (23,014 ) (211,808 ) (1,570 ) (38,451 ) (129,577 ) (18,875 ) (111 )
(2,044,961 ) (50,757 ) (44,868 ) (1,882,260 ) (254,172 ) (76,268 ) (1,834,129 ) (118,245 ) (60,461 )
As at 31 December
2016 2017
Total assets Total assets
RMB000 RMB000
Allocated assets
Synthetic fibres 1,405,804 1,101,836
Resins and plastics 1,821,576 2,184,706
Intermediate petrochemicals 4,441,418 5,122,226
Petroleum products 13,426,863 13,792,883
Trading of petrochemical products 1,186,590 1,229,927
Others 2,323,376 1,883,275
Allocated assets 24,605,627 25,314,853
Unallocated assets
Investments accounted for using the equity method 3,688,794 4,452,044
Cash and cash equivalents 5,440,623 7,504,266
Time deposits with financial institutions  2,000,000
Deferred income tax assets 103,091 119,307
Others 107,475 52,993
Unallocated assets 9,339,983 14,128,610
Total assets 33,945,610 39,443,463
As at 31 December
2016 2017
Total liabilities Total liabilities
RMB000 RMB000
Allocated liabilities
Synthetic fibres 344,287 461,706
Resins and plastics 1,118,166 1,209,940
Intermediate petrochemicals 1,126,031 1,330,601
Petroleum products 4,323,580 5,718,117
Trading of petrochemical products 1,407,484 1,521,818
Others 76,395 79,584
Allocated liabilities 8,395,943 10,321,766
Unallocated liabilities
Borrowings 546,432 606,157
Unallocated liabilities 546,432 606,157
Total liabilities 8,942,375 10,927,923
2015 2016 2017
RMB000 RMB000 RMB000
Additions to property, plant and equipment, construction in progress, lease prepayments and
other assets
Synthetic fibres 38,629 106,872 130,908
Resins and plastics 94,935 169,330 156,189
Intermediate petrochemicals 180,806 261,291 525,828
Petroleum products 546,996 740,520 1,076,212
Others 96,886 36,965 20,738
958,252 1,314,978 1,909,875
Entity-wide information The Groups revenue from external customers are mainly
within Mainland China in 2017, 2016 and 2015. As at 31 December 2017 and 31 December 2016, assets other than financial
instruments are mainly within Mainland China. Revenue of approximate RMB 39,804,025 thousands (2016: RMB 31,796,065 thousands, 2015: RMB
39,657,297 thousands) are derived from a single customer. These revenues are attributable to the Petroleum products and Others segments. </t>
  </si>
  <si>
    <t>Other Operating Income</t>
  </si>
  <si>
    <t>Other operating income [abstract]</t>
  </si>
  <si>
    <t xml:space="preserve">6 Other operating income
2015 2016 2017
RMB000 RMB000 RMB000
Government grants (i) 150,116 144,631 65,703
Rental income from investment property (Note 16) 48,553 46,164 46,700
Income from pipeline transportation services 6,731 5,215 4,454
Others 29,524 1,296 2,153
234,924 197,306 119,010
(i) Government grants Grants related to R&amp;D and other tax refund of RMB 65,266 thousands
(2016: RMB 144,631 thousands, 2015: RMB 150,116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 liabilities as deferred
income and are credited to profit or loss on a straight-line basis over the expected lives of the related assets. See Note 28 for further details. For the year ended 31 December 2017, RMB 437 thousands (For the year ended 31 December
2016 and 2015: Nil) were included in the government grants line item. </t>
  </si>
  <si>
    <t>Other Operating Expenses</t>
  </si>
  <si>
    <t>Other operating expenses [abstract]</t>
  </si>
  <si>
    <t>7 Other operating expenses
2015 2016 2017
RMB000 RMB000 RMB000
Cost related to lease of investment property (13,453 ) (13,904 ) (13,738 )
Others (20,418 ) (10,371 ) (7,641 )
(33,871 ) (24,275 ) (21,379 )</t>
  </si>
  <si>
    <t>Other Gains/(Loss) - Net</t>
  </si>
  <si>
    <t>Other gains/(loss) - net [abstract]</t>
  </si>
  <si>
    <t>Other gains/(loss) - net</t>
  </si>
  <si>
    <t>8 Other gains/(loss) - net
2015 2016 2017
RMB000 RMB000 RMB000
Loss on disposal of property, plant and equipment-net (9,393 ) (42,031 ) (13,017 )
Net foreign exchange gain/(loss) 878 (11,851 ) 23,656
Gain from disposal of joint venture   10,339
Loss on financial liabilities at fair value through profit or loss   (1,516 )
Forward foreign exchange contracts 37,154  
28,639 (53,882 ) 19,462</t>
  </si>
  <si>
    <t>Finance Income and Expenses</t>
  </si>
  <si>
    <t>Finance income and expenses [abstract]</t>
  </si>
  <si>
    <t>Finance income and expenses</t>
  </si>
  <si>
    <t>9 Finance income and expenses
2015 2016 2017
Interest income 49,302 133,484 268,379
Net foreign exchange gain  3,818 
Finance income 49,302 137,302 268,379
Interest on bank and other borrowings (215,460 ) (56,080 ) (55,188 )
Less: amounts capitalized on qualifying assets 3,518 2,463 804
Net interest expense (211,942 ) (53,617 ) (54,384 )
Net foreign exchange loss (81,139 )  (6,663 )
Finance expenses (293,081 ) (53,617 ) (61,047 )
Finance (expenses)/income - net (243,779 ) 83,685 207,332</t>
  </si>
  <si>
    <t>Expense by Nature</t>
  </si>
  <si>
    <t>Expense by nature [abstract]</t>
  </si>
  <si>
    <t>Expense by nature</t>
  </si>
  <si>
    <t>10 Expense by nature
2015 2016 2017
Cost of raw material 41,483,278 31,922,984 42,075,096
Cost of trading products 13,573,180 20,423,854 23,531,983
Employee benefit expenses (Note 11) 2,595,646 2,487,534 2,752,996
Depreciation and amortisation (Note 14, 15,16) 2,044,961 1,882,260 1,834,129
Repairs and maintenance expenses 978,845 1,192,203 1,136,379
Transportation costs 337,454 323,678 306,654
Impairment loss (Note 15, 21) 50,757 254,172 118,245
Sales commissions (Note 30) 112,245 100,221 116,616
Inventory write-down (Note 20) 44,868 76,268 60,461
Leasing expenses 23,477 73,852 79,438
Auditors remuneration - audit services 7,800 7,800 7,800
Change of goods in process and finished goods 855,692 (731,944 ) (58,784 )
Other expenses 1,249,762 1,264,879 972,534
Total cost of sales, selling and administrative expenses 63,357,965 59,277,761 72,933,547</t>
  </si>
  <si>
    <t>Employee Benefit Expenses</t>
  </si>
  <si>
    <t>Employee benefit expenses [abstract]</t>
  </si>
  <si>
    <t>Employee benefit expenses</t>
  </si>
  <si>
    <t xml:space="preserve">11 Employee benefit expenses
2015 2016 2017
Wages and salaries 1,719,419 1,666,806 1,769,535
Social welfare costs 694,415 640,710 622,854
Share options granted to directors and employees (Note 26) 22,702 18,004 11,276
Others (a) 159,110 162,014 349,331
Total employee benefit expense 2,595,646 2,487,534 2,752,996
(a) For the year ended 31 December 2017, employee benefit expenses  others included the termination benefits accrued for employees accepted voluntary redundancy of a subsidiary of the Company amounting to RMB
154,081 thousands, which was paid subsequently in January 2018.
(i) Five highest paid individuals During the year ended 31 December 2015, 2016 and 2017, all
5 individuals with the highest emoluments are directors and supervisors whose emoluments are disclosed in Note 36(i). </t>
  </si>
  <si>
    <t>Income Tax</t>
  </si>
  <si>
    <t>Income tax [abstract]</t>
  </si>
  <si>
    <t>Income tax</t>
  </si>
  <si>
    <t>12 Income tax
2015 2016 2017
-Current income tax 82,753 1,828,868 1,714,955
-Deferred taxation 844,024 (32,046 ) (16,216 )
Income tax expense 926,777 1,796,822 1,698,739
A reconciliation of the expected income tax calculated at the
applicable tax rate and total profit with the actual income tax is as follows:
2015 2016 2017
Profit before taxation 4,237,188 7,778,295 7,852,898
Expected PRC income tax at the statutory tax rate of 25% 1,059,297 1,944,574 1,963,225
Tax effect of share of profit of investments accounted for using the equity method (140,509 ) (225,813 ) (307,547 )
Tax effect of other non-taxable income (19,178 ) (16,610 ) (8,733 )
Tax effect of non-deductible loss, expenses and costs 5,486 23,578 7,268
True up for final settlement of enterprise income taxes in respect of previous year 1,752 32,457 (15,121 )
Utilisation of previously unrecognized tax losses  (58 ) (1,185 )
Tax losses for which no deferred income tax asset was recognized 32,273 25,219 60,832
Temporary differences for which no deferred income tax asset was recognized in current
year 15 13,511 
Utilisation of previously unrecognised temporary differences (12,359 ) (36 ) 
Actual income tax 926,777 1,796,822 1,698,739
The provision for PRC income tax is calculated at the rate of 25% (2016 and 2015: 25%) on the estimated taxable
income of the year ended 31 December 2017 determined in accordance with relevant income tax rules and regulations. The Group did not carry out business overseas and therefore does not incur overseas income taxes.
(i) The analysis of deferred tax assets and deferred tax liabilities is as follows:
2016 2017
RMB000 RMB000
Deferred tax assets:
 Deferred tax asset to be recovered after more than 12 months 69,382 87,341
 Deferred tax asset to be recovered within 12 months 40,309 37,053
109,691 124,394
Deferred tax liabilities:
 Deferred tax liabilities to be recovered after more than 12 months (4,500 ) (3,574 )
 Deferred tax liabilities to be recovered within 12 months (2,100 ) (1,513 )
(6,600 ) (5,087 )
Deferred tax assets - net 103,091 119,307
(ii) Movements in deferred tax assets and liabilities are as follows:
Balance at 1 January Recognized Balance at 31 December
RMB000 RMB000 RMB000
Impairment for bad and doubtful debts, provision for inventories and payroll payables 19,792 1,081 20,873
Provision for impairment losses in fixed assets, construction in progress 137,908 35,868 173,776
Difference in depreciation (91,321 ) (7,755 ) (99,076 )
Capitalisation of borrowing costs (8,701 ) 2,101 (6,600 )
Tax losses carried forward 2,875 (2,875 ) 
Share option 5,675 4,501 10,176
Others 4,817 (875 ) 3,942
Deferred tax assets 71,045 32,046 103,091
Balance at 1 January Recognized Balance at 31 December
RMB000 RMB000 RMB000
Impairment for bad and doubtful debts and provision for inventories 20,873 3,634 24,507
Provision for impairment losses in fixed assets 173,776 29,212 202,988
Difference in depreciation (99,076 ) (16,419 ) (115,495 )
Capitalisation of borrowing costs (6,600 ) 2,933 (3,667 )
Share option 10,176 (6,360 ) 3,816
Others 3,942 3,216 7,158
Deferred tax assets 103,091 16,216 119,307
The Group recognizes deferred tax assets only to the extent that it is probable that future
taxable income will be available against which the assets can be utilised. Based on the level of historical taxable income and projections for future taxable income over the periods which the deferred tax assets will be utilised, management believes
that it is probable the Group will realize the benefits of these temporary differences for which deferred tax assets have been recognized.
(iii) Deferred tax assets not recognized As at 31 December 2017, certain subsidiaries of the
Company did not recognise the deferred tax assets in respect of the impairment losses on property, plant and equipment amounting to RMB 486,592 thousands and provision for inventories amounting to RMB 47,582 thousands (31 December 2016: RMB 456,623
thousands and RMB 46,190 thousands respectively), because it was not probable that the related tax benefit would be realized. As at
31 December 2017, certain subsidiaries of the Company did not recognize the deferred tax assets of RMB 607,753 thousands (31 December 2016: RMB 432,634 thousands) in respect of unused tax losses carried forward for PRC income tax purpose
because it was not probable that the related tax benefit would be realized. Tax losses carried forward that are not recognised as deferred
tax assets will expire in the following years:
2016 2017
RMB000 RMB000
2017 68,211 
2018 63,733 63,733
2019 70,723 70,723
2020 140,591 140,591
2021 89,376 89,376
2022  243,330
432,634 607,753</t>
  </si>
  <si>
    <t>Earnings per Share</t>
  </si>
  <si>
    <t>Earnings per share [abstract]</t>
  </si>
  <si>
    <t>Earnings per share</t>
  </si>
  <si>
    <t xml:space="preserve">13 Earnings per share
(a) Basic Basic earnings per share is calculated by dividing the profit attributable to owners of
the Company by the weighted average number of ordinary shares in issue during the year.
2015 2016 2017
RMB000 RMB000 RMB000
Net profit attributable to owners of the Company 3,274,308 5,968,466 6,143,222
Weighted average number of ordinary shares in issue(thousands of shares) 10,800,000 10,800,000 10,803,690
Basic earnings per share(RMB per share) RMB 0.303 RMB 0.553 RMB 0.569
Basic earnings per ADS(RMB per ADS) RMB 30.318 RMB 55.264 RMB 56.862
(b) Diluted Diluted earnings per share is calculated by adjusting the weighted average number of
ordinary shares outstanding to assume conversion of all dilutive potential ordinary shares. The Company has dilutive potential ordinary
shares from share options. The number of shares that would have been issued assuming the exercise of the share options less the number of shares that could have been issued at fair value (determined as the average market price per the Companys
A share for year ended 31 December 2017) for the same total proceeds is the number of shares issued for no consideration. The resulting number of shares issued for no consideration is included in the weighted average number of ordinary shares
as the denominator for calculating diluted earnings per share. The calculation of the diluted earnings per share for year ended
31 December 2015,2016 and 2017 was shown as:
2015 2016 2017
RMB000 RMB000 RMB000
Earnings
Profit attributable to owners of the Company 3,274,308 5,968,466 6,143,222
Weighted average number of ordinary shares in issue (thousands of shares) 10,800,000 10,800,000 10,803,690
Adjustments for share options granted (thousands of shares) 9,041 8,632 6,179
Weighted average number of ordinary shares for diluted earnings per share (thousands of
shares) 10,809,041 10,808,632 10,809,869
Diluted earnings per share (RMB per share) RMB 0.303 RMB 0.552 RMB 0.568
Diluted earnings per ADS (RMB per ADS)(i) RMB 30.292 RMB 55.219 RMB 56.830
(i) ADSs are references to our American Depositary Shares, which are listed and traded on the New York Stock Exchange. Each ADS represents 100 H Shares. </t>
  </si>
  <si>
    <t>Lease Prepayments and Other Assets</t>
  </si>
  <si>
    <t>Lease prepayments and other assets [abstract]</t>
  </si>
  <si>
    <t xml:space="preserve">14 Lease prepayments and other assets
Land use Other Long-term Total
As at 1 January 2016
Cost 708,972 81,085 359,488 1,149,545
Accumulated amortisation (314,777 ) (51,752 )  (366,529 )
Net book amount 394,195 29,333 359,488 783,016
Year ended 31 December 2016
Opening net book amount 394,195 29,333 359,488 783,016
Additions   324,523 324,523
Charge for the year (14,491 ) (2,922 ) (226,744 ) (244,157 )
Reclassified to prepayments   (157,926 ) (157,926 )
Closing net book amount 379,704 26,411 299,341 705,456
As at 31 December 2016
Cost 708,972 81,085 299,341 1,089,398
Accumulated amortisation (329,268 ) (54,674 )  (383,942 )
Net book amount 379,704 26,411 299,341 705,456
Year ended 31 December 2017
Opening net book amount 379,704 26,411 299,341 705,456
Additions   491,288 491,288
Charge for the year (14,598 ) (2,922 ) (228,115 ) (245,635 )
Reclassified to prepayments   (212,926 ) (212,926 )
Transferred from property, plant and equipment (Note 15) 9,066   9,066
Closing net book amount 374,172 23,489 349,588 747,249
As at 31 December 2017
Cost 725,152 81,085 349,588 1,155,825
Accumulated amortisation (350,980 ) (57,596 )  (408,576 )
Net book amount 374,172 23,489 349,588 747,249
Long-term prepaid expenses are mainly catalyst. As at 31 December 2017, current portion of catalyst
amounted to RMB 212,926 thousands (31 December 2016: RMB 157,926 thousands,) was reclassified to prepayments, while the net book value of non-current portion was RMB 338,837 thousands (31 December 2016: RMB 287,423 thousands). During the year ended 31 December 2017, the amortisation of RMB 245,635 thousands (2016: RMB 244,157 thousands, 2015: RMB 322,647
thousands) has been charged in cost of sales. </t>
  </si>
  <si>
    <t>Property, Plant and Equipment</t>
  </si>
  <si>
    <t>Property, plant and equipment [abstract]</t>
  </si>
  <si>
    <t xml:space="preserve">15 Property, plant and equipment
Buildings Plant and RMB000 Vehicles and Total
As at 1 January 2016
Cost 3,813,839 40,630,644 1,903,931 46,348,414
Accumulated depreciation (2,216,300 ) (27,279,363 ) (1,495,393 ) (30,991,056 )
Impairment loss (279,099 ) (640,897 ) (54,043 ) (974,039 )
Net book amount 1,318,440 12,710,384 354,495 14,383,319
Year ended 31 December 2016
Opening net book amount 1,318,440 12,710,384 354,495 14,383,319
Additions 195 149,691 16,826 166,712
Disposals (1,300 ) (33,660 ) (2,173 ) (37,133 )
Reclassification (4,192 ) (5,573 ) 9,765 
Transferred from construction in progress (Note 17) 28,652 757,157 42,782 828,591
Transferred from investment property (Note 16) 11,587   11,587
Charge for the year (94,189 ) (1,467,424 ) (62,934 ) (1,624,547 )
Impairment loss  (247,058 ) (7,184 ) (254,242 )
Closing net book amount 1,259,193 11,863,517 351,577 13,474,287
As at 31 December 2016
Cost 3,841,570 41,025,426 1,924,313 46,791,309
Accumulated depreciation (2,303,278 ) (28,330,684 ) (1,511,509 ) (32,145,471 )
Impairment loss (279,099 ) (831,225 ) (61,227 ) (1,171,551 )
Net book amount 1,259,193 11,863,517 351,577 13,474,287
Year ended 31 December 2017
Opening net book amount 1,259,193 11,863,517 351,577 13,474,287
Additions  1,231 1,694 2,925
Disposals (736 ) (14,029 ) (1,659 ) (16,424 )
Reclassification (22,337 ) 20,519 1,818 
Transferred from construction in progress(Note 17) 3,631 1,085,101 43,484 1,132,216
Transferred to investment property (Note 16) (24,489 )   (24,489 )
Transferred to lease prepayments and other assets (Note 14) (9,066 )   (9,066 )
Charge for the year (83,803 ) (1,423,511 ) (67,528 ) (1,574,842 )
Impairment loss  (118,179 )  (118,179 )
Closing net book amount 1,122,393 11,414,649 329,386 12,866,428
As at 31 December 2017
Cost 3,641,220 41,661,819 1,907,177 47,210,216
Accumulated depreciation (2,239,728 ) (29,299,129 ) (1,516,564 ) (33,055,421 )
Impairment loss (279,099 ) (948,041 ) (61,227 ) (1,288,367 )
Net book amount 1,122,393 11,414,649 329,386 12,866,428
In the year ended 31 December 2017, the amount of depreciation expense charged to cost of sales and
selling and administrative expense were RMB 1,565,465 thousands and RMB 9,377 thousands, respectively (2016: RMB 1,616,117 thousands and RMB 8,430 thousands, respectively; 2015: RMB 1,706,595 thousands and RMB 2,172 thousands, respectively). During the year ended 31 December 2017,
the Group made impairment provision of RMB 118,179 thousands against these property, plant and equipment which will be redundant and replaced by new facilities (2016: RMB 254,242 thousands). </t>
  </si>
  <si>
    <t>Investment Property</t>
  </si>
  <si>
    <t>Investment property [abstract]</t>
  </si>
  <si>
    <t>Investment property</t>
  </si>
  <si>
    <t xml:space="preserve">16 Investment property
RMB000
As at 1 January 2016
Cost 556,884
Accumulated depreciation (151,312 )
Net book amount 405,572
Year ended 31 December 2016
Opening net book amount 405,572
Transferred to property, plant and equipment (Note 15) (11,587 )
Charge for the year (13,556 )
Closing net book amount 380,429
As at 1 January 2017
Cost 540,493
Accumulated depreciation (160,064 )
Net book amount 380,429
Year ended 31 December 2017
Opening net book amount 380,429
Transferred from property, plant and equipment (Note 15) 24,489
Charge for the year (13,652 )
Closing net book amount 391,266
As at 31 December 2017
Cost 594,135
Accumulated depreciation (202,869 )
Net book amount 391,266
As at 31 December 2017, the Group had no contractual obligations for future repairs and maintenance (31
December 2016 and 2015: Nil). Investment properties represent certain floors of an office building leased to other entities including
related parties. The fair value of the investment properties of the Group as at 31 December 2017 was estimated by the directors to be
approximately RMB 1,332,452 thousands by reference to market values of similar properties in the nearby area (31 December 2016: RMB 1,330,700 thousands). This fair value estimation was at level 3 of fair value hierarchy by using market observable
inputs. The investment property has not been valued by an external independent appraiser. Rental income of RMB 46,700 thousands was
recognized by the Group for the year ended 31 December 2017 (2016: RMB 46,164 thousands, 2015: RMB 48,553 thousands). </t>
  </si>
  <si>
    <t>Construction in Progress</t>
  </si>
  <si>
    <t>Construction in progress [abstract]</t>
  </si>
  <si>
    <t xml:space="preserve">17 Construction in progress
2016 2017
RMB000 RMB000
As at 1 January 722,520 717,672
Additions 823,743 1,415,662
Transferred to property plant and Equipment (Note 15) (828,591 ) (1,132,216 )
As at 31 December 717,672 1,001,118
During the year ended 31 December 2017, the Group capitalised borrowing costs amounting to RMB 804
thousands (2016: RMB 2,463 thousands, 2015: RMB 3,518 thousands) on qualifying assets. Borrowing costs were capitalised at the weighted average rate of its general borrowings of 2.93% (2016: 3.03%, 2015: 3.47%). </t>
  </si>
  <si>
    <t>Subsidiaries</t>
  </si>
  <si>
    <t>Subsidiaries [abstract]</t>
  </si>
  <si>
    <t xml:space="preserve">18 Subsidiaries The following list contains the particulars of major subsidiaries of the
Group, all of which are limited companies established and operated in the PRC as at 31 December 2017.
Company Registered capital Percentage Percentage Percentage Principal activities
Shanghai Petrochemical Investment Development Company Limited RMB 1,000,000 100.00 100.00  Investment management
China Jinshan Associated Trading Corporation RMB 25,000 67.33 67.33 32.67 Import and export of petrochemical products and equipment
Shanghai Jinchang Engineering Plastics Company Limited USD 9,154  74.25 25.75 Production of Polypropylene compound products
Shanghai Golden Phillips Petrochemical Company Limited USD 50,000  60.00 40.00 Production of polyethylene products
Zhejiang Jin Yong Acrylic Fibre Company Limited RMB 250,000 75.00 75.00 25.00 Production of acrylic fibre products
Shanghai Golden Conti Petrochemical Company Limited RMB 545,776  100.00  Production of petrochemical products
Shanghai Jinshan Trading Corporation RMB 100,000  67.33 32.67 Import and export of petrochemical products The total comprehensive income attributable to non-controlling interests for the year ended 31 December
2017 is RMB 10,937 thousands (2016: RMB 13,007 thousands, 2015: 36,103 thousands). </t>
  </si>
  <si>
    <t>Investments Accounted for Using the Equity Method</t>
  </si>
  <si>
    <t>Investments accounted for using the equity method [abstract]</t>
  </si>
  <si>
    <t xml:space="preserve">19 Investments accounted for using the equity method The amounts recognised in the balance
sheet are as follows:
2016 2017
RMB000 RMB000
Associates
-Share of net assets 3,498,097 4,239,795
Joint ventures
-Share of net assets 190,697 212,249
3,688,794 4,452,044
The amounts recognised in the share of profit of investments accounted
for using the equity method are as follows:
2016 2017
RMB000 RMB000
Associates 929,315 1,200,141
Joint ventures (12,561 ) 43,552
916,754 1,243,693
Investment in associates
2016 2017
RMB000 RMB000
As at 1 January 3,074,156 3,498,097
Share of profit 929,315 1,200,141
Other comprehensive income 18,213 (810 )
Cash dividends distribution (523,587 ) (457,633 )
As at 31 December 3,498,097 4,239,795
Set out below are the material associates of the Group as at 31 December 2017. The
associates as listed below have share capital consisting solely of ordinary shares, which are held directly by the Group; the country of incorporation or registration is also their principal place of business. Principal activities of material associates as at 31 December 2017 and 2016.
Name of entity Place of % of ownership Nature of the relationship Measurement
Shanghai Secco Petrochemical Company Limited [Shanghai Secco] PRC 20 Manufacturing and Equity
Shanghai Chemical Industry Park Development Company Limited [Chemical
Industry] PRC 38.26 Planning, development and operation of the Equity
Shanghai Jinsen Hydrocarbon Resins Company Limited [Jinsen] PRC 40 Production of resins Equity
Shanghai Azbil Automation Company Limited[Azbil] PRC 40 Service and maintenance of Equity Shanghai Secco, Chemical Industry, Jinsen and Azbil are private companies and there are no quoted market prices
available for their shares. There are no contingent liabilities relating to the Groups interest in the associates. Summarised financial information for major associates Set out below are the summarised financial information for the above associates. Summarised balance sheet for material associates
As at 31 December 2016 Shanghai Secco Chemical Jinsen Azbil
Current
-Current assets 5,596,573 4,265,139 110,499 153,980
-Current liabilities (1,982,932 ) (1,299,046 ) (10,324 ) (46,532 )
Non-current
-Non-current assets 6,582,633 3,001,112 83,077 3,145
-Non-current liabilities  (1,655,448 )  
Net assets 10,196,274 4,311,757 183,252 110,593
As at 31 December 2017 Shanghai Secco Chemical Jinsen Azbil
Current
-Current assets 11,601,793 3,615,350 105,178 168,675
-Current liabilities (4,173,984 ) (1,358,611 ) (12,618 ) (51,729 )
Non-current
-Non-current assets 5,842,119 3,098,107 73,623 2,829
-Non-current liabilities  (690,497 )  
Net assets 13,269,928 4,664,349 166,183 119,775
Summarised statement of comprehensive income for material associates
2015 Shanghai Secco Chemical Jinsen Azbil
Revenue 23,848,576 1,032 245,060 186,657
Post-tax profit from continuing operations 2,185,268 235,635 8,155 20,507
Other comprehensive income    
Total comprehensive income 2,185,268 235,635 8,155 20,507
Dividends declared by associate 780,000 42,000 7,315 30,000
2016 Shanghai Secco Chemical Jinsen Azbil
Revenue 23,969,408 2,471,027 167,956 180,108
Post-tax profit/(loss) from continuing operations 3,753,476 513,804 (16,394 ) 16,278
Other comprehensive income  47,603  
Total comprehensive income/(loss) 3,753,476 561,407 (16,394 ) 16,278
Dividends declared by associate 2,451,000 45,000 7,340 18,000
2017 Shanghai Secco Chemical Jinsen Azbil
Revenue 29,186,371 2,664,866 193,007 234,852
Post-tax profit/(loss) from continuing operations 5,179,254 407,709 (17,069 ) 26,182
Other comprehensive income  (2,116 )  
Total comprehensive income/(loss) 5,179,254 405,593 (17,069 ) 26,182
Dividends declared by associate 2,105,600 53,001  17,000
The information above reflects the amounts presented in the financial statements of the
associates (and not the Groups share of those amounts) adjusted for differences in accounting policies between the group and the associates. Reconciliation of summarised financial information Reconciliation of the summarised financial information presented to the carrying amount of its interest in material associates Summarised financial information for material associates
2016 Shanghai Chemical Jinsen Azbil
Opening net assets 1 January 8,893,798 3,795,350 206,986 112,315
Profit/(loss) for the year 3,753,476 513,804 (16,394 ) 16,278
Other comprehensive income  47,603  
Declared dividends (2,451,000 ) (45,000 ) (7,340 ) (18,000 )
Closing net assets 10,196,274 4,311,757 183,252 110,593
% of ownership interest 20.00 % 38.26 % 40.00 % 40.00 %
Interest in associates 2,039,256 1,649,677 73,301 44,237
Unrealized upstream and downstream transaction (7,979 )   
Unentitled portion (Note a)  (348,600 )  
Carrying value 2,031,277 1,301,077 73,301 44,237
2017 Shanghai Chemical Jinsen Azbil
Opening net assets 1 January 10,196,274 4,311,757 183,252 110,593
Profit/(loss) for the year 5,179,254 407,709 (17,069 ) 26,182
Other comprehensive income  (2,116 )  
Declared dividends (2,105,600 ) (53,001 )  (17,000 )
Closing net assets 13,269,928 4,664,349 166,183 119,775
% of ownership interest 20 % 38.26 % 40.00 % 40.00 %
Interest in associates 2,653,987 1,784,580 66,473 47,910
Unrealized upstream and downstream transaction (9,512 )   
Unentitled portion (Note a)  (348,346 )  
Carrying value 2,644,475 1,436,234 66,473 47,910
Note a: Unentitled portion represented the earnings from sales of the lands injected by Government in Chemical
Industry cannot be shared by other shareholders. Summarised financial information for other associates
2016 2017
RMB000 RMB000
Carrying value of investments as at 31 December 48,205 44,703
Profit for the year 7,423 5,933
Total comprehensive income 7,423 5,933
Investment in joint ventures
2016 2017
RMB000 RMB000
As at 1 January 236,983 190,697
Share of (loss)/profit (12,561 ) 43,552
Cash dividends distribution (33,725 ) (22,000 )
As at 31 December 190,697 212,249
The joint venture listed below has share capital consisting solely of ordinary shares, which is held directly by the Group.
Name of entity Place of % of Nature of the Measurement
BOC-SPC Gases Company Limited [BOC] PRC 50 Production and sales Equity
Shanghai Petrochemical Yangu Gas Development Company Limited [Yangu Gas] PRC 50 Production and sales Equity BOC and Yangu Gas are private companies and there are no quoted market prices available for their shares. Summarised financial information for joint ventures Set out below are the summarised financial information for joint ventures which are accounted for using the equity method. Summarised balance sheet
As at 31 December 2016 BOC Yangu Gas
Current
Cash and cash equivalents 43,356 27,174
Other current assets (excluding cash) 37,422 12,401
Total current assets 80,778 39,575
Financial liabilities (29,522 ) (3,104 )
Other current liabilities (12,545 ) (2,115 )
Total current liabilities (42,067 ) (5,219 )
Non-current
Total non-current Assets 273,096 66,757
Total non-current liabilities  
Net assets 311,807 101,113
As at 31 December 2017 BOC Yangu Gas
Current
Cash and cash equivalents 81,288 37,541
Other current assets (excluding cash) 66,756 14,712
Total current assets 148,044 52,253
Financial liabilities  
Other current liabilities (40,291 ) (5,868 )
Total current liabilities (40,291 ) (5,868 )
Non-current
Total non-current assets 241,323 53,556
Total non-current liabilities  
Net assets 349,076 99,941
Summarised statement of comprehensive income for joint ventures
2015 BOC Jinpu Yangu
Revenue 396,176 118,966 68,469
Depreciation and amortisation (44,727 ) (8,498 ) (10,952 )
Interest income 326 50 169
Interest expense (4,012 ) (1,072 ) (244 )
Profit/(loss) from continuing operations 72,778 (24,213 ) 1,830
Income tax expense (14,392 )  
Post-tax profit/(loss) from continuing operations 58,386 (24,213 ) 1,830
Other comprehensive income   
Total comprehensive income/(loss) 58,386 (24,213 ) 1,830
Dividends declared by joint venture   1,300
2016 BOC Jinpu Yangu
Revenue 370,171 31,794 59,904
Depreciation and amortisation (45,317 ) (8,463 ) (11,612 )
Interest income 354 6 246
Interest expense (927 ) (775 ) 
Profit/(loss) from continuing operations 66,855 (82,690 ) (2,651 )
Income tax expense (16,370 )  
Post-tax profit/(loss) from continuing operations 50,485 (82,690 ) (2,651 )
Other comprehensive income   
Total comprehensive income/(loss) 50,485 (82,690 ) (2,651 )
Dividends declared by joint venture 66,250  1,200
2017 BOC Jinpu Yangu
Revenue 410,254 13,848 59,883
Depreciation and amortisation (45,680 ) (7,452 ) (9,829 )
Interest income 503  360
Interest expense (190 ) (533 ) 
Profit/(loss) from continuing operations 108,072 (6,605 ) (1,172 )
Income tax expense (26,803 )  
Post-tax profit/(loss) from continuing operations 81,269 (6,605 ) (1,172 )
Other comprehensive income   
Total comprehensive income/(loss) 81,269 (6,605 ) (1,172 )
Dividends declared by joint venture 44,000  
The information above reflects the amounts presented in the financial statements of the joint ventures (and not
the Groups share of those amounts) adjusted for differences in accounting policies between the Group and the joint ventures. Reconciliation of summarised financial information
2016 BOC Jinpu Yangu Gas
Opening net assets 1 January 327,572 79,963 104,964
Profit/(loss) for the year 50,485 (82,690 ) (2,651 )
Other comprehensive income   
Declared dividends (66,250 )  (1,200 )
Closing net assets/(deficit)(a) 311,807 (2,727 ) 101,113
% of ownership interest 50.00 % 50.00 % 50.00 %
Interest in joint ventures 155,903  50,558
Unrealized downstream transactions (15,764 )  
Carrying value 140,139  50,558
2017 BOC Jinpu Yangu Gas
Opening net assets 1 January 311,807 (2,727 ) 101,113
Profit/(loss) for the year 81,269 (6,605 ) (1,172 )
Other comprehensive income   
Declared dividends (44,000 )  
Closing net assets (a) 349,076 (9,332 ) 99,941
% of ownership interest 50.00 %  50.00 %
Interest in joint ventures 174,538  49,972
Unrealized downstream transactions (12,261 )  
Carrying value 162,277  49,972
(a) Jinpu was disposed of in August 2017 and the related profit of RMB 10,339 thousands was accounted for in other gains/(losses) - net. The Groups share of losses in Jinpu exceeded RMB 2,727 thousands to its interest
during the year ended 31 December, cumulatively exceeded RMB 2,727 thousands to its investment as at 31 December 2016 . </t>
  </si>
  <si>
    <t>Inventories [abstract]</t>
  </si>
  <si>
    <t xml:space="preserve">20 Inventories
As at 31 December 2016 As at 31 December 2017
Gross carrying Provision for declines inventories RMB000 Carrying Gross carrying Provision for declines inventories RMB000 Carrying
Raw materials 3,863,647 (309 ) 3,863,338 4,265,699 (841 ) 4,264,858
Work in progress 1,004,580 (44,453 ) 960,127 951,493 (47,180 ) 904,313
Finished goods 1,154,679 (22,583 ) 1,132,096 1,265,964 (19,270 ) 1,246,694
Spare parts and consumables 266,189 (62,277 ) 203,912 259,934 (78,201 ) 181,733
6,289,095 (129,622 ) 6,159,473 6,743,090 (145,492 ) 6,597,598
The cost of inventories recognized in Cost of Sales amounted to RMB 65,607,079 thousands for
the year ended 31December 2017 (2016: RMB 52,400,798 thousands, 2015: RMB 55,056,458 thousands) which excluded an inventory provision of RMB 60,461 thousands (2016: RMB 76,268 thousands, 2015: RMB 44,868 thousands). As at 31 December 2017, the provision for inventory write-down was RMB 145,492 thousands (31 December 2016: RMB 129,622 thousands). During
the year ended 31 December 2017, the Group sold certain finished goods and utilised certain spare parts and consumables which were previously provided for. The related provision of RMB 44,591 thousands was reversed and included in cost of
sales in the consolidated income statement. </t>
  </si>
  <si>
    <t>Trade and Other Receivables</t>
  </si>
  <si>
    <t>Trade and other receivables [abstract]</t>
  </si>
  <si>
    <t>Trade and other receivables</t>
  </si>
  <si>
    <t xml:space="preserve">21 Trade and other receivables
As at 31 December
2016 2017
RMB000 RMB000
Trade receivables 414,962 386,517
Less: impairment provision (18 ) (37 )
414,944 386,480
Bills receivable 1,238,620 1,090,479
Amounts due from related parties 1,290,619 1,975,408
2,944,183 3,452,367
Prepayments 165,804 228,269
Other receivables 165,798 83,551
3,275,785 3,764,187
During the year ended 31 December 2017, certain associates and joint ventures of the Group declared
dividends with total amount of RMB 479,633 thousands to the Group (2016: RMB 557,312 thousands, 2015: RMB 197,158 thousands). As at 31 December 2017 and 31 December 2016, all these declared dividends had been received by the Group. As at 31 December 2017, entrusted lendings of RMB 12,000 thousands included in other receivables was made by the Group at an interest rate
of 1.75% per annum, which will be due in 2018 (31 December 2016: RMB 88,000 thousands included in other receivables was made by the Group at an interest rate of 1.75% per annum, 31 December 2015: RMB 106,000 thousands at interest
rates ranging from 1.75% to 3.00% per annum). The remaining balance of other receivables mainly represented interest receivables.
As of 31 December 2017, the Group didnt have any trade receivable which was past due but not impaired (31 December 2016 and
2015: Nil). Amounts due from related parties mainly represent trade-related balances, unsecured in nature and bear no interest. The aging analysis of trade receivables, bills receivable and amounts due from related
parties (net of allowance for doubtful debts) is as follows:
As at 31 December
2016 2017
Within one year 2,944,162 3,452,321
Above one year 21 46
2,944,183 3,452,367
Movements of the Groups impairment provision for trade and other receivables are as follows:
2016 2017
As at 1 January 1,269 992
Provision for receivables impairment 71 66
Receivables written off during the year as uncollectible (207 ) (5 )
Unused amounts reversed (141 ) 
As at 31 December 992 1,053
Bills receivables represent short-term bank acceptance receivables that entitle the Group to receive the full
face amount of the receivables from the banks at maturity, which generally range from one to six months from the date of issuance. Historically, the Group had experienced no credit losses on bills receivables. As at 31 December 2016 and 2017, no trade receivable or bills receivable was pledged as collateral. Sales to third parties are generally on cash basis. Subject to negotiation, credit is generally only available for major customers with
well-established trading records. </t>
  </si>
  <si>
    <t>Cash and Cash Equivalents</t>
  </si>
  <si>
    <t>Cash and cash equivalents [abstract]</t>
  </si>
  <si>
    <t>22 Cash and cash equivalents
As at 31 December
2016 2017
RMB000 RMB000
Cash deposits with a related party 169,261 29,128
Cash at bank and on hand 5,271,362 7,475,138
5,440,623 7,504,266</t>
  </si>
  <si>
    <t>Time Deposits with Finanical Institutions</t>
  </si>
  <si>
    <t>Time deposits with financial institutions [abstract]</t>
  </si>
  <si>
    <t>23 Time deposits with financial institutions
As at 31 December
2016 2017
RMB000 RMB000
Six-month time deposits with financial institutions  2,000,000
 2,000,000</t>
  </si>
  <si>
    <t>Share Capital</t>
  </si>
  <si>
    <t>Share capital [abstract]</t>
  </si>
  <si>
    <t>24 Share capital
Ordinary A Ordinary A Foreign invested Total
As at 1 January 2016 4,380,000 2,925,000 3,495,000 10,800,000
Transition to unrestricted shares (4,380,000 ) 4,380,000  
As at 31 December 2016  7,305,000 3,495,000 10,800,000
As at 1 January 2017  7,305,000 3,495,000 10,800,000
Exercise of employee share options - proceeds received (Note 26)  14,177  14,177
As at 31 December 2017  7,319,177 3,495,000 10,814,177</t>
  </si>
  <si>
    <t>Reserves [abstract]</t>
  </si>
  <si>
    <t>25 Reserves
Legal Capital Surplus Other Share Safety Retained Total
Balance at 1 January 2016 4,072,476 4,180 101,355 22,702  953 4,795,616 8,997,282
Net profit attributable to shareholders of the Company       5,968,466 5,968,466
Dividends proposed and approved       (1,080,000 ) (1,080,000 )
Utilisation of safety production fund      (607 ) 607 
Share option scheme (Note 26)    18,004    18,004
Share of other comprehensive income of investments accounted for using the equity method    18,213    18,213
Balance at 31 December 2016 4,072,476 4,180 101,355 58,919  346 9,684,689 13,921,965
Net profit attributable to shareholders of the Company       6,143,222 6,143,222
Dividends proposed and approved       (2,700,000 ) (2,700,000 )
Utilisation of safety production fund      (346 ) 346 
Share option scheme (Note 26)    (10,640 )    (10,640 )
Exercise of share option     62,319   62,319
Share of other comprehensive income of investments accounted for using the equity method    (810 )    (810 )
Balance at 31 December 2017 4,072,476 4,180 101,355 47,469 62,319  13,128,257 17,416,056</t>
  </si>
  <si>
    <t>Share-Based Payments</t>
  </si>
  <si>
    <t>Share-based payments [abstract]</t>
  </si>
  <si>
    <t>Share-based payments</t>
  </si>
  <si>
    <t xml:space="preserve">26 Share-based payments Pursuant to the resolution of the fifth meeting of the eighth
session of the Board of Directors of the Company on 6 January 2015, the proposal regarding the list of participants and the number of share options under the share option incentive scheme was approved. According to the Companys share option incentive scheme, the grant date of share options was 6 January 2015, and there were a total
of 38,760 thousand share options granted to 214 participants (0.359% of the total ordinary share capital issued). Each share option has a right to purchase an ordinary A share listed in PRC on vesting date at the exercise price under vesting
conditions. The options were divided by three tranches of 40%, 30% and 30% of the total share options granted, respectively. Each tranche had independent vesting conditions relevant to year 2015, 2016 and 2017, respectively, which were listed as
following:
 weighted average rate of return on equity of the Group should be no less than 9% for 2015, 9.5% for 2016 and 10% for 2017 in respect to the three tranche;
 for each year of 2015, 2016 and 2017, the compound annual growth rate in net profit based on the net profit of 2013 should achieve 5%;
 for each year of 2015, 2016 and 2017, proportion of the main business revenue in the total revenue should be no less than 99%;
 for each year of 2015, 2016 and 2017, each of the above three conditions should be no lower than the 75% level of peer companies; and
 achieving the target budget set by the Sinopec Corp. in 2015, 2016 and 2017, respectively. The
participant should serve the Group at the required position from the grant date. Exercisable amount of each tranche depended on the time for which the participant served the Group during each year of 2015, 2016 and 2017. Upon the fulfilment of
relevant vesting conditions, the share options of each tranche shall become exercisable at its exercisable date. The fair value of the
employee services received in exchange for the grant of this equity-settled, share-based compensation plan is recognised as an expense on a straight-line basis over the vesting period of each tranche. The total amount to be expensed is determined by
reference to the fair value of the options granted excluding the impact of any service and non-market performance vesting conditions. When the options are exercised, the Company issues new shares. The proceeds received net of any directly
attributable transaction costs are credited to share capital and share premium. As at the grand date, the exercise price of each option
was RMB 4.2. During the vesting period, the exercise price would be adjusted according to the declaration of dividends or any changes of total shares. As at 31 December 2017, the outstanding share options of each tranche, their exercisable date
and exercise price are as follows. These outstanding share options will expire in twelve months after each exercisable date.
Tranche Exercisable date Exercise price Outstanding share
1 6 January 2017 3.85 
2 6 January 2018 3.85 9,552,250
3 6 January 2019 3.85 9,552,250 The total fair value of share options at the grant date was RMB 65,412 thousands, which has been valued by an
external valuation expert using Black-Scholes valuation model with the support from an external valuation expert. The significant inputs
into the model were as follows:
Granting date
Spot share price RMB 4.51
Exercise price RMB 4.20
Expected volatility 41.20%
Maturity (years) 5.00
Risk-free interest rate 3.39%~3.67%
Dividend yield 1.00% The first tranche of the Share Option Incentive Scheme
was exercised on 29 August 2017, and the Company received cash payment of RMB 54,580 thousands from 199 grantees, out of which, RMB 14,177 thousands were in share capital (Note 24) and RMB 40,403 thousands were in reserve as share premium (Note
25). Share option expenses of RMB 11,276 thousands have been recognised in Selling and administrative expenses of the
Consolidated Income Statement for the year ended 31 December 2017 (2016: RMB 18,004 thousands, 2015: RMB 22,702 thousands). </t>
  </si>
  <si>
    <t>Borrowings [abstract]</t>
  </si>
  <si>
    <t xml:space="preserve">27 Borrowings
As at 31 December
2016 2017
RMB000 RMB000
Loans due within one year
-Short term bank loans 546,432 606,157
546,432 606,157
The weighted average interest rate for the Groups borrowings was 2.93% for the year ended
31 December 2017 (2016: 3.03%). As at 31 December 2017, no borrowings were secured by property, plant and equipment (31 December
2016: Nil). As at 31 December 2017, the Group had credit facilities with several PRC financial institutions which provided the Group
to borrow or to guarantee the issuance of the bills of lading up to RMB 21,296,000 thousands, within which amounted to RMB 20,273,466 thousands were unused. The maturity dates of the unused facility amounted to RMB 6,710,000 thousands will be after
31 December 2018. Management assessed that all the facilities could be renewed upon the expiration dates. </t>
  </si>
  <si>
    <t>Deferred Income</t>
  </si>
  <si>
    <t>Deferred income [abstract]</t>
  </si>
  <si>
    <t>28 Deferred income
2016 2017
RMB000 RMB000
As at 1 January  
Government grants received during the year to compensate the cost caused by the project of
relocation of pipeline in Huanggutang  5,679
As at 31 December  5,679</t>
  </si>
  <si>
    <t>Trade and Other Payables</t>
  </si>
  <si>
    <t>Trade and other payables [abstract]</t>
  </si>
  <si>
    <t>Trade and other payables</t>
  </si>
  <si>
    <t>29 Trade and other payables
As at 31 December
2016 2017
RMB000 RMB000
Trade payables 2,123,904 1,908,457
Bills payable 5,000 
Amounts due to related parties 3,044,304 3,731,687
5,173,208 5,640,144
Staff salaries and welfares payable 37,634 123,959
Taxes payable (exclude income tax payable) 1,538,062 2,655,291
Interest payable 465 864
Dividends payable 20,473 23,686
Construction payable 191,043 425,891
Other liabilities 351,701 339,126
2,139,378 3,568,817
7,312,586 9,208,961
As at 31 December 2017 and 2016, all trade and other payables of the Group were non-interest bearing, and
their fair value approximated their carrying amounts due to their short maturities. As at 31 December 2017, amounts due to related
parties included the advances from the related parties of RMB 6,407 thousands (31 December 2016: RMB 13,814 thousands). As at
31 December 2017, the ageing analysis of the trade payables (including bills payable and amounts due to related parties with trading nature) based on invoice date was as follows:
As at 31 December
2016 2017
RMB000 RMB000
Within one year 5,151,868 5,568,507
Between one and two years 7,373 58,016
Over two years 13,967 13,621
5,173,208 5,640,144</t>
  </si>
  <si>
    <t>Related Party Transactions</t>
  </si>
  <si>
    <t>Related party transactions [abstract]</t>
  </si>
  <si>
    <t>Related party transactions</t>
  </si>
  <si>
    <t xml:space="preserve">30 Related party transactions The following is a list of the Groups major related
parties:
Names of related parties Relationship with the
Company
Sinopec Group Ultimate parent company
BOC Joint venture of the Group
Jinpu Joint venture of the Group
Yangu Gas Joint venture of the Group
Secco (i) Associate of the Group
Chemical Industry Associate of the Group
Jinsen Associate of the Group
Azbil Associate of the Group
Shanghai Nam Kwong Petro-Chemical Company Limited Associate of the Group
Shanghai Jinhuan Petroleum Naphthalene Development Company Limited Associate of the Group
Shanghai Chemical Industry Park Logistics Company Limited Associate of the Group
Sinopec Chemical Commercial Holding Company Limited Subsidiary of the immediate parent company
Sinopec Sales Company Limited Subsidiary of the immediate parent company
Sinopec Yizheng Chemical Fibre Company Limited Subsidiary of the immediate parent company
China International United Petroleum and Chemical Company Limited Subsidiary of the immediate parent company
China Petrochemical International Company Limited Subsidiary of the immediate parent company
Sinopec Refinery Product Sales Company Limited Subsidiary of the immediate parent company
Sinopec Yangzi Petrochemical Company Limited Subsidiary of the immediate parent company
China Petrochemical International Beijing Company Limited Subsidiary of the immediate parent company
China Petrochemical International Ningbo Company Limited Subsidiary of the immediate parent company
China Petrochemical International Tianjin Company Limited Subsidiary of the immediate parent company
China Petrochemical International Russia Company Limited Subsidiary of the immediate parent company
Sinopec Europe Company Limited Subsidiary of the immediate parent company
China and South Korea (Wuhan) petrochemical Company Limited Subsidiary of the immediate parent company
Sinopec USA Company Limited Subsidiary of the immediate parent company
Sinopec Chemical Commercial Holding (Hong Kong) Company Limited Subsidiary of the immediate parent company
Sinopec Huadong Supplies and Equipment Company Limited Subsidiary of the immediate parent company
Petro-Cyber Works Information Technology Company Limited Subsidiary of the immediate parent company
Sinopec Fuel Oil Sales Corporation Limited Subsidiary of the immediate parent company
BASF-YPC Company Limited Joint venture of the immediate parent company
Zhejiang Baling Hengyi Caprolactam Limited Company Joint venture of the immediate parent company
Sinopec Petroleum Storage and Reserve Limited Subsidiary of the ultimate parent company
Sinopec Assets Management Corporation Subsidiary of the ultimate parent company
Shanghai Petrochemical Machine Manufacturing Company Limited Subsidiary of the ultimate parent company
Sinopec Shanghai Engineering Company Limited Subsidiary of the ultimate parent company
The Fourth Construction Company of Sinopec Subsidiary of the ultimate parent company
The Fifth Construction Company of Sinopec Subsidiary of the ultimate parent company
The Tenth Construction Company of Sinopec Subsidiary of the ultimate parent company
Sinopec Engineering Incorporation Subsidiary of the ultimate parent company
Sinopec Ningbo Engineering Company Limited Subsidiary of the ultimate parent company
Sinopec Finance Company Limited(Sinopec Finance) Subsidiary of the ultimate parent company (i) For the year ended 31 December 2017, Secco becomes the subsidiary of the immediate parent company.
The following is a summary of significant balances and transactions between the Group and its related parties except for the dividends
received as disclosed in the forgoing Note 21.
(a) Most of the transactions undertaken by the Group during the year ended 31 December 2017 have been affected on such terms as determined by Sinopec Corp. and relevant PRC authorities. Sinopec Corp. negotiates and agrees the terms of crude oil supply with suppliers on a group basis, which is then allocated among its
subsidiaries, including the Group, on a discretionary basis. Sinopec Corp. also owns a widespread petroleum products sales network and possesses a fairly high market share in domestic petroleum products market, which is subject to extensive
regulation by the PRC government. The Group has entered into a mutual product supply and sales services framework agreement with Sinopec
Corp. Pursuant to the agreement, Sinopec Corp. provides the Group with crude oil, other petrochemical raw materials and agent services. On the other hand, the Group provides Sinopec Corp. with petroleum products, petrochemical products and property
leasing services. The pricing policy for these services and products provided under the agreement is as follows: If there are applicable State (central and local government) tariffs, the pricing shall follow the State tariffs; If there are no State tariffs, but there are applicable States guidance prices, the pricing shall follow the States guidance
prices; or If there are no State tariffs or States guidance prices, the pricing shall be determined in accordance with the
prevailing market prices (including any bidding prices). Transactions between the Group and Sinopec Corp., its subsidiaries and joint
ventures were as follows:
2015 2016 2017
RMB000 RMB000 RMB000
Sales of petroleum products 41,731,401 33,159,665 39,992,682
Sales other than petroleum products 4,010,856 5,738,425 6,708,955
Purchases of crude oil 23,313,185 21,599,355 34,819,936
Purchases other than crude oil 4,683,317 3,748,055 4,987,955
Sales commissions 112,245 100,221 116,616
Rental income 29,071 28,160 28,368
(b) Other transactions between the Group and Sinopec Group and its subsidiaries, associates and joint ventures of the Group were as follows:
2015 2016 2017
RMB000 RMB000 RMB000
Sales of goods and service fee income
- Sinopec Group and its subsidiaries 151,417 38,389 10,531
- Associates and joint ventures of the Group 1,466,511 2,051,620 3,043,689
1,617,928 2,090,009 3,054,220
Purchase
- Sinopec Group and its subsidiaries 421,803 1,056,737 378,111
- Associates and joint ventures of the Group 3,607,573 3,602,791 4,034,448
4,029,376 4,659,528 4,412,559
Insurance premiums expenses
- Sinopec Group and its subsidiaries 117,914 123,621 126,405
Lease expenses
- Sinopec Group and its subsidiaries  53,960 53,960
Interest income
- Sinopec Finance 624 232 5,147
Loans borrowed
- Sinopec Finance 5,720,000  
Loans repayment
- Sinopec Finance 6,420,000 370,000 
Interest expense
- Sinopec Finance 31,328 3,322 
Construction and installation cost
- Sinopec Group and its subsidiaries 158,822 177,792 172,404
The directors of the Company are of the opinion that the transactions with Sinopec Corp., its subsidiaries and
joint ventures, Sinopec Group and its subsidiaries, associates and joint ventures of the Group as disclosed in Note 30(a) and 30(b) were conducted in the ordinary course of business, on normal commercial terms and in accordance with the agreements
governing such transactions.
(c) The relevant amounts due from/to Sinopec Corp., its subsidiaries and joint venture, Sinopec Group and its subsidiaries, associates and joint ventures of the Group, arising from purchases, sales and other transactions as
disclosed in Note 30 (a) and 30(b), are summarised as follows:
As at 31 December
2016 2017
RMB000 RMB000
Amounts due from related parties
- Sinopec Corp., its subsidiaries and joint ventures 1,226,972 1,792,857
- Sinopec Group and its subsidiaries 331 763
- Associates and joint ventures of the Group 63,316 181,788
1,290,619 1,975,408
Amounts due to related parties
- Sinopec Corp., its subsidiaries and joint ventures 2,620,546 3,250,329
- Sinopec Group and its subsidiaries 387,788 61,728
- Associates and joint ventures of the Group 35,970 419,630
3,044,304 3,731,687
Cash deposits, maturing within 3 months
- Sinopec Finance 169,261 29,128
(d) As at 31 December 2017 and 31 December 2016, cash deposits with Sinopec Finance were at an interest rate of 0.35% per annum.
(e) Key management personnel compensation and post-employment benefit plans Key management
personnel are those persons having authority and responsibility for planning, directing and controlling the activities of the Group, directly or indirectly, including directors and supervisors of the Group. The key personnel compensations are as
follows:
Year ended 31 December
2015 2016 2017
RMB000 RMB000 RMB000
Short-term employee benefits 4,469 5,218 5,926
Post-employment benefits 147 148 143
Share-based payments 1,342 1,270 505
5,958 6,636 6,574
(f) Contributions to defined contribution retirement plans The Group participates in defined
contribution retirement plans organized by municipal governments for its staff. The contributions to defined contribution retirement plans are as follows:
Year ended 31 December
2015 2016 2017
RMB000 RMB000 RMB000
Municipal retirement scheme costs 273,841 247,710 249,578
Supplementary retirement scheme costs 68,921 69,846 66,546
As at 31 December 2017 and 31 December 2016, there was no material outstanding contribution to the
above defined contribution retirement plans.
(g) Transactions with other state-owned entities in the PRC The Group is a state-controlled
enterprise and operates in an economic regime currently dominated by entities directly or indirectly controlled by the PRC government (collectively referred to as state-controlled entities) through its government authorities, agencies,
affiliations and other organisations. Apart from transactions with related parties, the Group has transactions with other state-controlled
entities which include, but are not limited to, the following:
 sales and purchases of goods and ancillary materials;
 rendering and receiving services;
 lease of assets, purchase of property, plant and equipment;
 placing deposits and obtaining finance; and
 use of public utilities These transactions are conducted in the ordinary course of the
Groups business on terms comparable to those with other entities that are not state controlled. The Group has established its procurement policies, pricing strategy and approval process for purchases and sales of products and services which do
not depend on whether the counterparties are state-controlled entities or not.
(h) Commitments with related parties
(1) Construction and installation cost:
As at 31 December
2016 2017
RMB000 RMB000
Sinopec Group and its subsidiaries 4,310 29,528
(2) Operating lease commitments  Group company as lessee
As at 31 December
2016 2017
RMB000 RMB000
Sinopec Group and its subsidiaries
No later than 1 year 53,960 59,160
Later than 1 year and no later than 2 years 53,960 
107,920 59,160
The lease agreement is non-cancellable and will be ended at 31 December 2018.
(i) Investment commitments with related parties
As at 31 December
2016 2017
RMB000 RMB000
Capital contribution to Shanghai Secco 111,263 111,263
Pursuant to the resolution of the 18th meeting of the 7th term of Board of Directors on 5 December 2013,
the Company was approved to make capital contribution of USD 30,017 thousands (RMB 182,804 thousands equivalent) to Shanghai Secco, an associate of the Group. The capital to Shanghai Secco will be contributed in RMB by instalments. The capital
contribution is mainly to meet the funding needs of the implementation of the 260,000 tons of AN-2 project (AN-2 project ), and 90,000 tons of BEU-2 project(BEU-2 project). On 10 December 2013, the Company contributed the first instalment of RMB 60,000 thousands for AN-2 project. On 5 March 2014, the
Company contributed the first instalment of RMB 11,541 thousands for BEU-2 project. According to the approval by Shanghai Municipal Commission of Commerce date 19 October 2015, the rest of the capital contribution to Shanghai Secco should be
made within 50 years starting from its registration date. Except for the above disclosed in Note 30(h) and 30(i), the Group had no other
material commitments with related parties as at 31 December 2017, which are contracted, but not included in the financial statements. </t>
  </si>
  <si>
    <t>Dividend</t>
  </si>
  <si>
    <t>Dividend [abstract]</t>
  </si>
  <si>
    <t xml:space="preserve">31 Dividend An annual dividend in respect of the year ended 31 December 2017 of RMB
0.3 per share, amounting to a total dividend of RMB 3,247,144 thousands, was approved by the Board of Directors on 20 March 2018. This financial statement has not reflected such dividend payable. Dividend in respect of the year ended 31 December 2016 of RMB 0.25 per share, amounting to a total dividend of RMB 2,700,000
thousands, was approved by the Board of Directors on 15 March 2017 and subsequently paid in July 2017. </t>
  </si>
  <si>
    <t>Cash Generated from Operations</t>
  </si>
  <si>
    <t>Cash generated from operations [abstract]</t>
  </si>
  <si>
    <t>32 Cash generated from operations Reconciliation of profit before taxation to cash used in
operation:
Year ended 31 December
2015 2016 2017
RMB000 RMB000 RMB000
Profit before tax 4,237,188 7,778,295 7,852,898
Adjustment items:
Interest income (49,302 ) (133,484 ) (268,379 )
Share of profit of investments accounted for using the equity method (572,035 ) (916,754 ) (1,243,693 )
Gain on disposal of a joint venture   (10,339 )
Loss on fair value change of transaction financial liabilities   1,516
Gain on forward contract (37,154 )  
Interest expense 199,908 27,762 17,259
Foreign exchange loss/(gain) 81,139 (2,307 ) 7,091
Depreciation of property, plant and equipment 1,708,767 1,624,547 1,574,842
Depreciation of investment property 13,547 13,556 13,652
Amortisation of lease prepayments and other assets 322,647 244,157 245,635
Impairment loss on property, plant and equipment 50,001 254,242 118,179
Loss on disposal of property, plant and equipment-net 9,393 42,031 13,017
Government grant relating to disposal of property, plant and equipment  (15,000 ) 
Share-based payment 22,702 18,004 11,276
Profit on operation before change of working capital 5,986,801 8,935,049 8,332,954
Decrease/(increase) in inventories 1,752,515 (1,981,285 ) (438,125 )
Decrease/(increase) in operation receivables 485,167 (483,169 ) (116,580 )
Increase/(decrease) in operation payables (1,451,695 ) 665,616 1,003,653
Trade receivables being offset according to the offsetting master arrangements (Note 3.4) (927,225 ) (1,017,666 ) 
Trade payables being offset according to the offsetting master arrangements (Note 3.4) 927,225 1,017,666 
(Decrease)/increase in balances to related parties-net (1,596,273 ) 1,342,846 2,594
Cash generated from operating activities 5,176,515 8,479,057 8,784,496
(a) Reconciliation of liabilities arising from financing activities
As at 1 January 2017 Financing cash flows As at 31 December 2017
RMB000 RMB000 RMB000
Bank loans 546,432 59,725 606,157
(b) In the statement of cash flows, proceeds from sale of property, plant and equipment comprise:
2015 2016 2017
RMB000 RMB000 RMB000
Net book amount 26,268 37,133 16,424
Loss on disposal of property, plant and equipment-net (9,393 ) (42,031 ) (13,017 )
Government grant relating to disposal of property, plant and equipment  15,000 
Increase in other payables  1,787 
(9,393 ) (25,244 ) (13,017 )
Net proceeds from disposal of property, plant and equipment 16,875 11,889 3,407</t>
  </si>
  <si>
    <t>Capital Commitments</t>
  </si>
  <si>
    <t>Capital Commitments [abstract]</t>
  </si>
  <si>
    <t>33 Capital commitments
(a) Capital commitments
As at 31 December
2016 2017
RMB000 RMB000
Property, plant and equipment
Contracted but not provided for 5,300 230,997
Authorised but not contracted for 908,036 9,306,567
913,336 9,537,564
(b) Operating lease commitments  the Group as lessee Except the lease agreement disclosed in
the forgoing Note 30(h), the Group also entered into other various non-cancellable operating lease agreements. The future aggregate minimum lease payments under non-cancellable operating leases are as follows:
As at 31 December
2016 2017
RMB000 RMB000
No later than 1 year 60,125 63,505
Later than 1 year and no later than 2 years 54,438 1,583
Later than 2 years and no later than 3 years 384 403
Later than 3 years 3,207 2,819
118,154 68,310</t>
  </si>
  <si>
    <t>Subsequent Event</t>
  </si>
  <si>
    <t>Subsequent event [abstract]</t>
  </si>
  <si>
    <t>Subsequent event</t>
  </si>
  <si>
    <t xml:space="preserve">34 Subsequent event A dividend in respect of the year ended 31 December 2017 of RMB
0.3 per share, amounting to a total dividend of RMB 3,247,144 thousands, was proposed by the Board of Directors on 20 March 2018. The second tranche of the Share Option Incentive Scheme was exercised at RMB 3.85 yuan per share on 12 January 2018. Total amount to
9,636,900 shares was subscribed by 185 grantees. </t>
  </si>
  <si>
    <t>Balance Sheet and Reserve Movement of the Company</t>
  </si>
  <si>
    <t>Balance sheet and reserve movement of the Company [abstract]</t>
  </si>
  <si>
    <t>Balance sheet and reserve movement of the Company</t>
  </si>
  <si>
    <t>35 Balance sheet and reserve movement of the Company
As at 31 December As at 31 December
RMB000 RMB000
Assets
Non-current assets
Lease prepayments and other assets 623,455 671,355
Property, plant and equipment 13,191,911 12,618,633
Investment properties 413,943 423,941
Construction in progress 717,294 1,000,924
Investments in subsidiaries 1,445,620 1,673,120
Investments in associates and jointly controlled entities 3,332,354 3,853,209
Deferred income tax assets 99,057 111,929
19,823,634 20,353,111
Current assets
Inventories 5,374,425 5,971,505
Trade receivables 3,562 2,983
Bills receivable 1,097,011 795,863
Other receivables 49,841 124,875
Prepayments 157,771 211,624
Amounts due from related parties 1,226,943 1,798,138
Cash and cash equivalents 4,421,143 6,268,493
Time deposits with financial institutions  2,000,000
12,330,696 17,173,481
Total assets 32,154,330 37,526,592
Equity and liabilities
Equity attributable to owners of the Company
Share capital 10,800,000 10,814,177
Reserves (a) 13,778,226 17,403,339
Total equity 24,578,226 28,217,516
As at 31 December As at 31 December
RMB000 RMB000
Liabilities
Non-current liabilities
Deferred income  5,679
 5,679
Current liabilities
Borrowings 632,000 518,000
Advance from customers 431,134 400,627
Trade payables 801,804 890,459
Other payables 1,992,421 3,348,432
Amounts due to related parties 3,105,940 3,530,044
Income tax payable 612,805 615,835
7,576,104 9,303,397
Total liabilities 7,576,104 9,309,076
Total equity and liabilities 32,154,330 37,526,592
The balance sheet of the Company was approved by the Board of Directors on 27 April 2018 and were signed
on its behalf.
Wu Haijun Zhou Meiyun
Chairman and General Manager Director and Chief Financial Officer
(a) Reserve movement of the Company
Reserves
RMB000
(Restatement)
As at 1 January 2016 8,737,101
Employees share option scheme 18,004
Net profit attributable to shareholders of the Company 6,084,908
Other comprehensive income 18,213
Dividends proposed and approved (1,080,000 )
As at 31 December 2016 13,778,226
As at 1 January 2017 13,778,226
Employees share option scheme 51,679
Net profit attributable to shareholders of the Company 6,274,244
Other comprehensive loss (810 )
Dividends proposed and approved (2,700,000 )
As at 31 December 2017 17,403,339</t>
  </si>
  <si>
    <t>Benefits and Interests of Directors</t>
  </si>
  <si>
    <t>Benefits and interests of directors [abstract]</t>
  </si>
  <si>
    <t>Benefits and interests of directors</t>
  </si>
  <si>
    <t xml:space="preserve">36 Benefits and interests of directors
(i) Directors and chief executives emoluments:
2015
Salaries Retirement Discretionary Share Total
RMB000 RMB000 RMB000 RMB000 RMB000
Executive Directors
Wang Zhiqing 197 18 463 293 971
Gao Jinping 197 18 463 293 971
Ye Guohua 173 18 405 252 848
Jin Qiang 173 17 469 252 911
Guo Xiaojun 173 18 397 252 840
Independent non- executive directors
Cai Tingji 150    150
Zhang Yimin 150    150
Liu Yunhong 150    150
Du Weifeng 150    150
Supervisors
Kuang Yuxiang (a) 129 14 146  289
Zhang Jianbo (b) 48 3 287  338
Zuo Qiang 105 14 281  400
Li Xiaoxia 115 14 246  375
1,910 134 3,157 1,342 6,543
(a) Newly appointed as supervisor in April 2015.
(b) Resigned as supervisor in March 2015.
2016
Salaries Retirement Discretionary Share Total
RMB000 RMB000 RMB000 RMB000 RMB000
Executive Directors
Wang Zhiqing 199 18 564 250 1,031
Gao Jinping 199 18 563 250 1,030
Ye Guohua (a) 175 18 490 215 898
Jin Qiang 239 18 490 215 962
Guo Xiaojun 175 18 484 215 892
Independent non- executive directors
Cai Tingji 150    150
Zhang Yimin 150    150
Liu Yunhong 150    150
Du Weifeng 150    150
Supervisors
Kuang Yuxiang (b) 140 11 320  471
Zuo Qiang 120 15 295  430
Li Xiaoxia 119 14 259  392
1,966 130 3,465 1,145 6,706
(a) Resigned in January 2017.
(b) Resigned in July 2016.
2017
Salaries Retirement Discretionary Share Total
RMB000 RMB000 RMB000 RMB000 RMB000
Executive Directors
Gao Jinping 201 18 540 157 916
Jin Qiang 241 18 470 135 864
Guo Xiaojun 177 18 465 135 795
Wang Zhiqing (a) 184 16 525  725
Zhou Meiyun (b) 148 15 125  288
Ye Guohua (c) 15 2 13  30
Independent non- executive directors
Zhang Yimin 150    150
Liu Yunhong 150    150
Du Weifeng 150    150
Cai Tingji (d) 75    75
Li Yuanqin (e) 63    63
Pan Fei (f) 19    19
Supervisors
Zuo Qiang 128 15 348  491
Li Xiaoxia 127 14 313  454
Ma Yanhui (g) 63 3 43  109
Zheng Yunrui (h) 100    100
Pan Fei(i) 50    50
Cai Tingji (j) 50    50
2,091 119 2,842 427 5,479
(a) Resigned in November 2017.
(b) Appointed in March 2017.
(c) Resigned in January 2017.
(d) Resigned in June 2017
(e) Appointed in July 2017.
(f) Appointed in July 2017 and resigned in August 2017.
(g) Appointed in October 2017.
(h) Appointed in January 2017.
(i) Appointed in January 2017 and resigned in June 2017.
(j) Appointed in July 2017.
(ii) Directors retirement benefits No specific retirement benefits were paid to
directors in respect of services in connection with the management of the affairs of the company or its subsidiary undertaking (2016 and 2015: Nil).
(iii) Directors material interests in transactions, arrangements or contracts No
significant transactions, arrangements and contracts in relation to the Groups business to which the Company was a party and in which a director of the Company had a material interest, whether directly or indirectly, subsisted at the end of
the year or at any time during the year. </t>
  </si>
  <si>
    <t>Summary of Significant Accounting Policies (Policies)</t>
  </si>
  <si>
    <t>Basis of preparation</t>
  </si>
  <si>
    <t xml:space="preserve">2.1 Basis of preparation The consolidated financial statements of the Group have been
prepared in accordance with all applicable International Financial Reporting Standards (IFRS) as issued by International Accounting Standards Board (IASB). The consolidated financial statements have been prepared under the
historical cost convention, as modified by the revaluation of financial assets and financial liabilities at fair value through profit or loss, which are carri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2.1.1 Changes in accounting policy and disclosures
(a) New and amended standards adopted by the Group The following new and amended standards and
interpretations are effective for the financial year beginning on 1 January 2017. None of them has a material impact on the Group. Amendments to IAS 7, Statement of cash flows Amendments to IAS 12, Income taxes Amendment to IFRS 12, Disclosure of interest in other entities There are no other amended standards or interpretations that are effective for the first time for this annual period that could be expected to
have a material impact on the Group.
(b) New standards and interpretations not yet adopted Certain new accounting standards and
interpretations have been published that are not mandatory for 31 December 2017 reporting periods and have not been early adopted by the Group. The Groups assessment of the impact of these new standards and interpretations is set out
below. IFRS 9, Financial instruments, addresses the classification, measurement and derecognition of financial assets and
financial liabilities. The complete version of IFRS 9 was issued in July 2014. It replaces the whole of IAS 39. IFRS 9 introduces a new model for the recognition of impairment losses  the expected credit losses (ECL) model, which constitutes a
change from the incurred losses model in IAS 39. IFRS 9 applies to all hedging relationships, with the exception of portfolio fair value hedges of interest rate risk. The new guidance better aligns hedge accounting with the risk management
activities of an entity and provides relief from the more rule-based approach of IAS 39. IFRS 9 is effective for annual periods beginning on or after 1 January 2018 and the Group will apply the new rules retrospectively from
1 January 2018, with the practical expedients permitted under the standard. It is not expected to have any significant impact on the consolidated financial statement of the Group. IFRS 15, Revenue from
contracts with customers, establishes a comprehensive framework for determining when to recognize revenue and how much revenue to recognise through a 5-step approach. IFRS 15 provides specific guidance on capitalisation of contract cost and
licence arrangements. It also includes a cohesive set of disclosure requirements about the nature, amount, timing and uncertainty of revenue and cash flows arising from the entitys contracts with customers. The core principle is that a company
should recognise revenue to depict the transfer of promised goods or services to the customer in an amount that reflects the consideration to which the company expects to be entitled in exchange for those goods or services. IFRS 15 replaces the
previous revenue standards: IAS 18 Revenue and IAS 11 Construction Contracts and the related Interpretations on revenue recognition: IFRIC 13 Customer Loyalty Programmes, IFRIC 15 Agreements for the
Construction of Real Estate, IFRIC 18 Transfers of Assets from Customers and SIC-31 RevenueBarter Transactions Involving Advertising Services. IFRS 15 is effective for annual reporting periods beginning on or
after 1 January 2018. The application of HKFRS 15 may further result in the identification of separate performance obligations in
relation to shipping service derived from oversea trading sales of the Group which could affect the timing of the recognition of revenue, from point in time to overtime going forward. The standard permits either a full retrospective or a modified
retrospective approach for the adoption. Mandatory for financial years commencing on or after 1 January 2018. The Group intends to adopt the standard using the modified retrospective approach which means that the cumulative impact of the
adoption will be recognised in retained earnings as of 1 January 2018 and that comparatives will not be restated. IFRS 16,
Leases, provides updated guidance on the definition of leases, and the guidance on the combination and separation of contracts. Under IFRS 16, a contract is, or contains, a lease if the contract conveys the right to control the use of an
identified asset for a period of time in exchange for consideration. IFRS 16 requires lessees to recognise lease liability reflecting future lease payments and a right-of-use-asset for almost all lease contracts, with an exemption for
certain short-term leases and leases of low value assets. The lessors accounting stays almost the same as under IAS 17 Leases. IFRS 16 is effective for annual reporting periods beginning on or after 1 January 2019. The standard will affect primarily the accounting for the Groups operating leases when the Group is as the leasee in those leases. As at
the reporting date, the Group has non-cancellable operating lease commitments, as disclosed in Note 33(b). The Group is still evaluating the effects of the new standard on the other lease commitments with the lease term greater than one year and
intends to apply the simplified transition approach and will not restate comparative amounts for the year prior to first adoption. At this stage, the Group does not intend to adopt the standard before its effective date. There are no other standards that are not yet effective and that would be expected to have a material impact on the Group in the current or
future reporting periods and on foreseeable future transactions. </t>
  </si>
  <si>
    <t xml:space="preserve">2.2 Subsidiaries
2.2.1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consideration transferred, non-controlling interest recognized and
previously held interest measured is less than the fair value of the identifiabl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It means the amounts previously recognized in other comprehensive income are reclassified to profit or loss or transferred to another category of equity as specified by applicable IFRSs.
2.2.2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nvestments in joint ventures and associates are accounted for using the equity method of
accounting. </t>
  </si>
  <si>
    <t>Associates</t>
  </si>
  <si>
    <t xml:space="preserve">2.3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profit of investments accounted for using the equity method in the income statement.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income statement. </t>
  </si>
  <si>
    <t>Joint arrangements</t>
  </si>
  <si>
    <t xml:space="preserve">2.4 Joint arrangement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s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
  </si>
  <si>
    <t>Segment reporting</t>
  </si>
  <si>
    <t xml:space="preserve">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t>
  </si>
  <si>
    <t>Foreign currency translation</t>
  </si>
  <si>
    <t xml:space="preserve">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except when deferred in other comprehensive income as qualifying cash flow hedges and qualifying net investment hedges. Foreign exchange gains and losses that relate to borrowings and cash and cash equivalents are presented in the income statement within
finance income or expenses. All other foreign exchange gains and losses are presented in the income statement within Other gains/(losses)  net. </t>
  </si>
  <si>
    <t xml:space="preserve">2.7 Property, plant and equipment Property, plant and equipment is stated at historical
cost less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income
statement during the financial period in which they are incurred. Depreciation on property, plant and equipment is calculated using the
straight-line method to allocate their cost to their residual values over their estimated useful lives, as follows:
Buildings 12-40 years
Plant and machinery 12-20 years
Vehicles and other equipment 4-2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gains/(losses)  net in the income statement. </t>
  </si>
  <si>
    <t xml:space="preserve">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t>
  </si>
  <si>
    <t xml:space="preserve">2.9 Investment properties Investment properties are properties which are owned or held
under a leasehold interest either to earn rental income and/or for capital appreciation. Investment properties are stated in the balance
sheet at cost less accumulated depreciation and impairment losses (Note 2.11). Depreciation is provided over their estimated useful lives on a straight-line basis, after taking into account their estimated residual values. Estimated useful lives of
the Groups investment properties are 30-40 years. </t>
  </si>
  <si>
    <t xml:space="preserve">2.10 Lease prepayments and other assets Lease prepayments and other assets mainly represent
prepayments for land use rights and catalysts used in production. These assets are carried at cost less accumulated amortisation and impairment losses. Lease prepayments and other assets are amortised on a straight-line basis over the respective
periods of the rights and the estimated useful lives of the catalysts, as follows:
Land use rights 30-50 years
Patents 10-28 years
Catalyst 2-5 years </t>
  </si>
  <si>
    <t>Impairment of non-financial assets</t>
  </si>
  <si>
    <t xml:space="preserve">2.11 Impairment of non-financial assets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cash-generating units). Non-financial assets other than goodwill that suffered an
impairment are reviewed for possible reversal of the impairment at each reporting date. </t>
  </si>
  <si>
    <t>Financial assets</t>
  </si>
  <si>
    <t xml:space="preserve">2.12 Financial assets
2.12.1 Classification The Group classifies its financial assets in the following categories:
at fair value through profit or loss, loans and receivables and available for sale. The classification depends on the purpose for which the financial assets were acquired. Management determines the classification of its financial assets at initial
recognition.
(a)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sed as held for trading unless they are
designated as hedges. Assets in this category are classified as current assets if expected to be settled within 12 months; otherwise, they are classified as non-current.
(b) Loans and receivables Loans and receivables are non-derivative financial assets with fixed or
determinable payments that are not quoted in an active market. They are included in current assets, except for the amounts that are settled or expected to be settled more than 12 months after the end of the reporting period. These are classified as
non-current assets. The Groups loans and receivables comprise trade receivables, bills receivable and other receivables and cash and cash equivalents in the balance sheet (Note 2.17 and 2.18).
(c) Available-for-sale financial assets Available-for-sale financial assets are non-derivatives
that are either designated in this category or not classified in any of the other categories. They are included in non-current assets unless the investment matures or management intends to dispose of it within 12 months of the end of the reporting
period.
2.12.2 Recognition and measurement Regular way purchases and sales of financial assets are
recognized on the trade-date 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Financial assets are derecognized when the rights to receive cash flows from the
investments have expired or have been transferred and the Group has transferred substantially all risks and rewards of ownership. Available-for-sale financial assets and financial assets at fair value through profit or loss are subsequently carried
at fair value. Loans and receivables are subsequently carried at amortised cost using the effective interest method. Gains or losses
arising from changes in the fair value of the financial liabilities at fair value through profit or loss category are presented in the income statement within Other gains/(losses)  net in the period in which they arise.
Dividend income from financial assets at fair value through profit or loss is recognised in the income statement as part of other income when the Groups right to receive payments is established. Changes in the fair value of monetary and non-monetary securities classified as available for sale are recognised in other comprehensive
income. When securities classified as available for sale are sold or impaired, the accumulated fair value adjustments recognized in
equity are included in the income statement as gains and losses from investment securities. Interest on available-for-sale
securities calculated using the effective interest method is recognized in the income statement as part of other income. Dividends on available-for-sale equity instruments are recognized in the income statement as part of other income
when the Groups right to receive payments is established. </t>
  </si>
  <si>
    <t>Offsetting financial instruments</t>
  </si>
  <si>
    <t xml:space="preserve">2.1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t>
  </si>
  <si>
    <t>Impairment of financial assets</t>
  </si>
  <si>
    <t xml:space="preserve">2.14 Impairment of financial assets
(a) Assets carried at amortised cos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s that the receivables or a group of receivables is
experiencing significant financial difficulty, default or delinquency in interest or principal payments, the probability that they will enter bankruptcy or other financial reorganisation, and where observable data indicate that there is a measurable
decrease in the estimated future cash flows, such as changes in arrears or economic conditions that correlate with defaults. For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income statement. If a loan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income statement.
(b) Financial assets classified as available for sale The Group assesses at the end of each
reporting period whether there is objective evidence that a financial asset or a group of financial assets is impaired. For debt
securities, if any such evidence exists, the cumulative loss  measured as the difference between the acquisition cost and the current fair value, less any impairment loss on that financial asset previously recognised in profit or loss 
is reclassified from equity and recognised in profit or loss. If, in a subsequent period, the fair value of a debt instrument classified as available for sale increases and the increase can be objectively related to an event occurring after the
impairment loss was recognised in profit or loss, the impairment loss is reversed through the consolidated income statement. For equity
investments, a significant or prolonged decline in the fair value of the security below its cost is also evidence that the assets are impaired. If any such evidence exists, the cumulative loss  measured as the difference between the
acquisition cost and the current fair value, less any impairment loss on that financial asset previously recognised in profit or loss  is reclassified from equity and recognised in profit or loss. Impairment losses recognised in the
consolidated income statement on equity instruments are not reversed through the consolidated income statement. </t>
  </si>
  <si>
    <t>Derivative financial instruments</t>
  </si>
  <si>
    <t xml:space="preserve">2.15 Derivative financial instruments Derivative financial instruments of the Group are
foreign exchange forward contracts, which are not designated as hedges. Derivative financial instruments are initially recognized at fair
value on the date a derivative contract is entered into and are subsequently re-measured at their fair value. Fair values are obtained
from quoted market prices in active markets, including recent market transactions, and through the use of valuation techniques, including discounted cash flow models and options pricing models, as appropriate. All derivatives are carried as assets
when fair value is positive and as liabilities when fair value is negative. The best evidence of the fair value of a derivative at initial
recognition is the transaction price (i.e., the fair value of the consideration given or received) unless the fair value of that instrument is evidenced by comparison with other observable current market transactions in the same instrument or based
on a valuation technique whose variables include only data from observable markets. When such evidence exists, the Group recognizes profits (losses) on that day. </t>
  </si>
  <si>
    <t xml:space="preserve">2.16 Inventories Inventories are stated at the lower of cost and net realisable value. Cost
is determined using the weighted average cost method. The cost of finished goods and work in progress comprises raw materials, direct labour, other direct costs and related production overheads (based on normal operating capacity). It excludes
borrowing costs. Net realisable value is the estimated selling price in the ordinary course of business, less applicable variable selling expenses. </t>
  </si>
  <si>
    <t>Trade receivables, bills receivable and other receivables</t>
  </si>
  <si>
    <t xml:space="preserve">2.17 Trade receivables, bills receivable and other receivables Trade receivables and bills
receivable are amounts due from customers for merchandise sold or services performed in the ordinary course of business. If collection of trade receivables, bills receivable and other receivables is expected in one year or less (or in the normal
operating cycle of the business if longer), they are classified as current assets. If not, they are presented as non-current assets. Trade
receivables, bills receivable and other receivables are recognized initially at fair value plus transaction costs and subsequently measured at amortised cost using the effective interest method, less allowance for impairment. See Note 2.12.2 for
further information about the Groups accounting for receivables and Note 2.14 for a description of the Groups impairment policies. </t>
  </si>
  <si>
    <t xml:space="preserve">2.18 Cash and cash equivalents In the consolidated statement of cash flows, cash and cash
equivalents include cash in hand, deposits held at call with banks, other short-term highly liquid investments with original maturities of three months or less, and bank overdrafts. In the Groups balance sheet, bank overdrafts are shown within
borrowings in current liabilities. </t>
  </si>
  <si>
    <t xml:space="preserve">2.19 Share capital Ordinary shares are classified as equity. Incremental costs directly attributable to the issue of new shares are shown in equity as a deduction, net of tax, from the proceeds. </t>
  </si>
  <si>
    <t>Safety production fund</t>
  </si>
  <si>
    <t xml:space="preserve">2.20 Safety production fund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t>
  </si>
  <si>
    <t>Trade payables and other payables</t>
  </si>
  <si>
    <t xml:space="preserve">2.21 Trade payables and other payables Trade payables and other payables are obligations to
pay for goods or services that have been acquired in the ordinary course of business from suppliers. Trade payables and other payables are classified as current liabilities if payment is due within one year or less (or in the normal operating cycle
of the business if longer). If not, they are presented as non-current liabilities. Trade payables and other payables are recognized
initially at fair value plus transaction costs and subsequently measured at amortised cost using the effective interest method. </t>
  </si>
  <si>
    <t xml:space="preserve">2.22 Borrowings Borrowings are recognized initially at fair value, net of transaction costs
incurred. Borrowings are subsequently carried at amortis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 of the facility to which it relates. Borrowings are
classified as current liabilities unless the Group has an unconditional right to defer settlement of the liability for at least 12 months after the end of the reporting period. </t>
  </si>
  <si>
    <t>Borrowing costs</t>
  </si>
  <si>
    <t xml:space="preserve">2.23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zed in profit or loss in the period in which they are incurred. Borrowing costs include interest expense, finance charges in
respect of exchange differences arising from foreign currency borrowings to the extent that they are regarded as an adjustment to interest costs. The exchange gains and losses that are an adjustment to interest costs include the interest rate
differential between borrowing costs that would be incurred if the entity had borrowed funds in its functional currency, and the borrowing costs actually incurred on foreign currency borrowings. </t>
  </si>
  <si>
    <t>Current and deferred income tax</t>
  </si>
  <si>
    <t xml:space="preserve">2.24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balance sheet date in the countries where the Companys subsidiaries, associates and joint ventur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sed. Deferred
income tax assets are recogniz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sed.
(c)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si>
  <si>
    <t>Employee benefits</t>
  </si>
  <si>
    <t xml:space="preserve">2.25 Employee benefits
(a) Pension obligations The PRC employees of the Group are covered by various PRC
government-sponsored defined-contribution pension plans under which the employees are entitled to a monthly pension based on certain formulas. The relevant government agencies are responsible for the pension liability to these employees when they
retire. The Group contributes on a monthly basis to these pension plans for the employees which are determined at a certain percentage of their salaries. Under these plans, the Group has no obligation for post-retirement benefits beyond the
contribution made. Contributions to these plans are expensed as incurred and contributions paid to the defined contribution pension plans for a staff are not available to reduce the Groups future obligations to such defined-contribution
pension plans even if the staff leaves the Group.
(b)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Group demonstrably commits itself to
terminate employment or to provide benefits as a result of voluntary redundancy by having a detailed formal plan which is without realistic possibility of withdrawal. Benefits falling due more than 12 months after the end of the reporting period are
discounted to their present value. </t>
  </si>
  <si>
    <t>Share-based payment</t>
  </si>
  <si>
    <t xml:space="preserve">2.26 Share-based payment
(a) Equity-settled share-based payment transaction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such as an entitys share price;
 excluding the impact of any service and non-market performance vesting conditions such as profitability, sales growth targets and remaining an employee of the entity over a specified time period; and
 including the impact of any non-vesting conditions such as the requirement for employees to save or holding shares for a specified period of time. At the end of each reporting period, the Group revises its estimates of the number of options that are expected to vest based on the
non-marketing performance and service conditions. It recognises the impact of the revision to original estimates, if any, in the income statement, with a corresponding adjustment to equity. In addition, in some circumstances employees may provide services in advance of the grant date and therefore the grant date fair value is
estimated for the purposes of recognising the expense during the period between service commencement period and grant date. When the
options are exercised, the Company issues new shares. The proceeds received net of any directly attributable transaction costs are credited to share capital.
(b) Share-based payment transactions among Group entities The grant by the Company of options over
its equity instruments to the employees of subsidiary undertakings in the Group is treated as a capital contribution. The fair value of employee services received, measured by reference to the grant date fair value, is recognised over the vesting
period as an increase to investment in subsidiary undertakings, with a corresponding credit to equity in the parent entity accounts. </t>
  </si>
  <si>
    <t>Provisions</t>
  </si>
  <si>
    <t xml:space="preserve">2.27 Provisions Provisions for environmental restoration, restructuring costs and legal
claims are recognis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not recognis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t>
  </si>
  <si>
    <t>Revenue recognition</t>
  </si>
  <si>
    <t xml:space="preserve">2.28 Revenue recognition Revenue is measured at the fair value of the consideration received
or receivable, and represents amounts receivable for goods supplied, stated net of discounts, returns and value added taxes. The Group recognizes revenue when the amount of revenue can be reliably measured; when it is probable that future economic
benefits will flow to the entity; and when specific criteria have been met for each of the Groups activities, as described below. The Group bases its estimates of return on historical results, taking into consideration the type of customers,
the type of transactions and the specifics of each arrangement.
(a) Sales of petroleum and chemical products Revenues associated with the sale of petroleum and
chemical products are recognized in the income statement when the significant risks and rewards of ownership have been transferred to the buyer. Revenue excludes value added tax and is after deduction of any trade discounts and returns. No revenue
is recognized if there are significant uncertainties regarding recovery of the consideration due to the possible return of goods, or when the amount of revenue and the costs incurred or to be incurred in respect of the transaction cannot be measured
reliably.
(b) Pipeline transportation services Revenues associated with pipeline transportation services are
recognized by reference to the stage of completion (that is, when the services are rendered) of the transaction at the end of the reporting period and when the outcome of the transaction can be estimated reliably. The outcome of the transaction can
be estimated reliably when the amount of revenue, the costs incurred and the stage of completion can be measured reliably and it is probable that the economic benefits associated with the transaction will flow to the Group.
(c) Rental income Rental income from investment property is recognized in the income statement on
a straight-line basis over the term of the lease. </t>
  </si>
  <si>
    <t>Interest income</t>
  </si>
  <si>
    <t xml:space="preserve">2.29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and receivables is recognized using the original effective interest rate. </t>
  </si>
  <si>
    <t>Dividend income</t>
  </si>
  <si>
    <t xml:space="preserve">2.30 Dividend income Dividend income is recognized when the right to receive payment is
established. </t>
  </si>
  <si>
    <t>Government grants</t>
  </si>
  <si>
    <t xml:space="preserve">2.31 Government grants Grants from the government are recognised at their fair value where
there is a reasonable assurance that the grant will be received and the Group will comply with all attached conditions. Government grants
relating to costs are deferred and recognised in the income statement over the period necessary to match them with the costs that they are intended to compensate. Grants that compensate the Group for the cost of an asset are deducted from the carrying amount of the asset and consequently are effectively
recognized in the income statement over the useful life of the asset by way of reduced depreciation expense. </t>
  </si>
  <si>
    <t>Leases</t>
  </si>
  <si>
    <t xml:space="preserve">2.32 Leases Leases in which a significant portion of the risks and rewards of ownership are
retained by the lessor are classified as operating leases. Payments made under operating leases (net of any incentives received from the lessor) are charged to the income statement on a straight-line basis over the period of the lease. </t>
  </si>
  <si>
    <t>Dividend distribution</t>
  </si>
  <si>
    <t xml:space="preserve">2.33 Dividend distribution Dividend distribution to the Companys shareholders is
recognized as a liability in the Groups financial statements in the period in which the dividends are approved by the Companys shareholders. </t>
  </si>
  <si>
    <t>Research and development costs</t>
  </si>
  <si>
    <t xml:space="preserve">2.34 Research and development costs Research and development costs comprise all costs that
are directly attributable to research and development activities or that can be allocated on a reasonable basis to such activities. Research and development costs are recognized as intangible assets when the following criteria are met:
 it is technically feasible to complete the research and development project so that it will be available for use or sale;
 management intends to complete the research and development project, and use or sell it;
 it can be demonstrated how the research and development project will generate economic benefits;
 there are adequate technical, financial and other resources to complete the development and the ability to use or sell the research and development project; and
 the expenditure attributable to the research and development project during its development phase can be reliably measured. Other research and development expenditure that do not meet these criteria are recognized as an expense as incurred. Research and development
costs previously recognized as an expense are not recognized as an asset in a subsequent period. </t>
  </si>
  <si>
    <t>Related parties</t>
  </si>
  <si>
    <t xml:space="preserve">2.35 Related parties
(i) A person, or a close member of that persons family, is related to the Group if that person:
(1) has control or joint control over the Group;
(2) has significant influence over the Group; or
(3) is a member of the key management personnel of the Group or the Groups parent.
(ii) An entity is related to the Group if any of the following conditions applies:
(1) The entity and the Group are members of the same group (which means that each parent, subsidiary and fellow subsidiary is related to the others).
(2) One entity is an associate or joint venture of the other entity (or an associate or joint venture of a member of a group of which the other entity is a member).
(3) Both entities are joint ventures of the same third party.
(4) One entity is a joint venture of a third entity and the other entity is an associate of the third entity.
(5) The entity is a post-employment benefit plan for the benefit of employees of either the Group or an entity related to the Group.
(6) The entity is controlled or jointly controlled by a person identified in (i).
(7) A person identified in (i)(1)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si>
  <si>
    <t>Summary of Significant Accounting Policies (Tables)</t>
  </si>
  <si>
    <t>Summary of estimated useful lives of property, plant and equipment</t>
  </si>
  <si>
    <t xml:space="preserve">Buildings 12-40 years
Plant and machinery 12-20 years
Vehicles and other equipment 4-20 years </t>
  </si>
  <si>
    <t>Summary of estimated useful lives of lease prepayments and other assets</t>
  </si>
  <si>
    <t xml:space="preserve">Land use rights 30-50 years
Patents 10-28 years
Catalyst 2-5 years </t>
  </si>
  <si>
    <t>Financial Risk Management (Tables)</t>
  </si>
  <si>
    <t>Maturity analysis for financial liabilities</t>
  </si>
  <si>
    <t>Less than 1 Between 1 Between 2 Over 5 Total
As at 31 December 2017
Borrowings 606,157    606,157
Trade payables 1,908,457    1,908,457
Other payables 789,567    789,567
Amounts due to related parties 3,725,278    3,725,278
Derivative financial instruments 1,516    1,516
7,030,975    7,030,975
Less than 1 Between 1 Between 2 Over 5 years Total
As at 31 December 2016
Borrowings 546,432    546,432
Bill payables 5,000    5,000
Trade payables 2,123,904    2,123,904
Other payables 563,682    563,682
Amounts due to related parties 3,030,490    3,030,490
6,269,508    6,269,508</t>
  </si>
  <si>
    <t>Finanical instruments at fair value</t>
  </si>
  <si>
    <t>Recurring fair value measurements As at 31 December
2017 Notes Level 1 Level 2 Level 3 Total
Financial assets
Time deposits with financial institutions  2,000,000  2,000,000
Total financial assets  2,000,000  2,000,000
Financial liabilities
Foreign exchange contracts  1,516  1,516
Total financial liabilities  1,516  1,516</t>
  </si>
  <si>
    <t>Offsetting financial assets</t>
  </si>
  <si>
    <t>As at 31 December RMB000
Gross amount of recognised amounts due from related parties 1,403,442
Gross amount of recognised amounts due to related parties set off in the balance sheet (112,823 )
Net amounts of amounts due from related parties presented in the balance sheet 1,290,619</t>
  </si>
  <si>
    <t>Offsetting financial liabilities</t>
  </si>
  <si>
    <t>As at 31 December RMB000
Gross amount of recognised amounts due to related parties 3,157,127
Gross amount of recognised amounts due from related parties set off in the balance sheet (112,823 )
Net amounts of amounts due to related parties presented in the balance sheet 3,044,304</t>
  </si>
  <si>
    <t>Segment Information (Tables)</t>
  </si>
  <si>
    <t>2015 2016 2017
Total Inter- Revenue Total Inter- Revenue customers Total Inter- Revenue
RMB000 RMB000 RMB000 RMB000 RMB000 RMB000 RMB000 RMB000 RMB000
Synthetic fibres 2,397,015  2,397,015 1,915,242  1,915,242 2,061,765  2,061,765
Resins and plastics 10,348,002 106,042 10,241,960 10,164,433 91,673 10,072,760 10,596,844 123,824 10,473,020
Intermediate petrochemicals 23,305,685 13,697,886 9,607,799 20,360,722 11,248,718 9,112,004 23,302,939 12,949,321 10,353,618
Petroleum products 47,473,490 3,579,131 43,894,359 38,776,209 3,514,487 35,261,722 53,259,378 8,737,935 44,521,443
Trading of petrochemical products 16,940,621 3,220,905 13,719,716 22,148,401 1,551,453 20,596,948 24,953,285 1,240,250 23,713,035
Others 1,429,317 542,028 887,289 1,369,671 485,441 884,230 1,364,977 525,443 839,534
101,894,130 21,145,992 80,748,138 94,734,678 16,891,772 77,842,906 115,539,188 23,576,773 91,962,415
2015 2016 2017
RMB000 RMB000 RMB000
Segment result - Profit/(loss) from operations
Petroleum products 1,862,304 3,812,973 3,120,024
Resins and plastics 1,218,598 1,637,578 1,355,908
Intermediate petrochemicals 956,820 1,810,011 2,206,128
Trading of petrochemical products 15,165 51,168 60,583
Synthetic fibres (356,399 ) (608,891 ) (475,266 )
Others 212,444 75,017 134,496
Profit from operations 3,908,932 6,777,856 6,401,873
Net finance (expenses)/income (243,779 ) 83,685 207,332
Share of profit of investments accounted for using the equity method 572,035 916,754 1,243,693
Profit before taxation 4,237,188 7,778,295 7,852,898
Other profit and loss disclosures
2015 2016 2017
Depreciation Impairment Inventory Depreciation Impairment Inventory Depreciation Impairment Inventory (write-down)
RMB000 RMB000 RMB000 RMB000 RMB000 RMB000 RMB000 RMB000 RMB000
Synthetic fibres (159,472 )  (4,768 ) (137,153 ) (185,096 ) (38,750 ) (79,658 ) (49,107 ) (38,287 )
Resins and plastics (122,558 )  (339 ) (120,641 )  1,575 (163,618 ) (9 ) (5,177 )
Intermediate petrochemicals (552,833 ) (50,001 ) (429 ) (525,698 ) (14,351 ) (642 ) (538,435 ) (50,210 ) (4,487 )
Petroleum products (979,911 )  (3,168 ) (886,784 ) (53,155 )  (922,670 ) (44 ) (12,399 )
Trading of petrochemical products (175 )  (13,150 ) (176 )   (171 )  
Others (230,012 ) (756 ) (23,014 ) (211,808 ) (1,570 ) (38,451 ) (129,577 ) (18,875 ) (111 )
(2,044,961 ) (50,757 ) (44,868 ) (1,882,260 ) (254,172 ) (76,268 ) (1,834,129 ) (118,245 ) (60,461 )
As at 31 December
2016 2017
Total assets Total assets
RMB000 RMB000
Allocated assets
Synthetic fibres 1,405,804 1,101,836
Resins and plastics 1,821,576 2,184,706
Intermediate petrochemicals 4,441,418 5,122,226
Petroleum products 13,426,863 13,792,883
Trading of petrochemical products 1,186,590 1,229,927
Others 2,323,376 1,883,275
Allocated assets 24,605,627 25,314,853
Unallocated assets
Investments accounted for using the equity method 3,688,794 4,452,044
Cash and cash equivalents 5,440,623 7,504,266
Time deposits with financial institutions  2,000,000
Deferred income tax assets 103,091 119,307
Others 107,475 52,993
Unallocated assets 9,339,983 14,128,610
Total assets 33,945,610 39,443,463
As at 31 December
2016 2017
Total liabilities Total liabilities
RMB000 RMB000
Allocated liabilities
Synthetic fibres 344,287 461,706
Resins and plastics 1,118,166 1,209,940
Intermediate petrochemicals 1,126,031 1,330,601
Petroleum products 4,323,580 5,718,117
Trading of petrochemical products 1,407,484 1,521,818
Others 76,395 79,584
Allocated liabilities 8,395,943 10,321,766
Unallocated liabilities
Borrowings 546,432 606,157
Unallocated liabilities 546,432 606,157
Total liabilities 8,942,375 10,927,923
2015 2016 2017
RMB000 RMB000 RMB000
Additions to property, plant and equipment, construction in progress, lease prepayments and
other assets
Synthetic fibres 38,629 106,872 130,908
Resins and plastics 94,935 169,330 156,189
Intermediate petrochemicals 180,806 261,291 525,828
Petroleum products 546,996 740,520 1,076,212
Others 96,886 36,965 20,738
958,252 1,314,978 1,909,875</t>
  </si>
  <si>
    <t>Other Operating Income (Tables)</t>
  </si>
  <si>
    <t xml:space="preserve">2015 2016 2017
RMB000 RMB000 RMB000
Government grants (i) 150,116 144,631 65,703
Rental income from investment property (Note 16) 48,553 46,164 46,700
Income from pipeline transportation services 6,731 5,215 4,454
Others 29,524 1,296 2,153
234,924 197,306 119,010
(i) Government grants Grants related to R&amp;D and other tax refund of RMB 65,266 thousands
(2016: RMB 144,631 thousands, 2015: RMB 150,116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 liabilities as deferred
income and are credited to profit or loss on a straight-line basis over the expected lives of the related assets. See Note 28 for further details. For the year ended 31 December 2017, RMB 437 thousands (For the year ended 31 December
2016 and 2015: Nil) were included in the government grants line item. </t>
  </si>
  <si>
    <t>Other Operating Expenses (Tables)</t>
  </si>
  <si>
    <t>2015 2016 2017
RMB000 RMB000 RMB000
Cost related to lease of investment property (13,453 ) (13,904 ) (13,738 )
Others (20,418 ) (10,371 ) (7,641 )
(33,871 ) (24,275 ) (21,379 )</t>
  </si>
  <si>
    <t>Other Gains/(Loss) - Net (Tables)</t>
  </si>
  <si>
    <t>2015 2016 2017
RMB000 RMB000 RMB000
Loss on disposal of property, plant and equipment-net (9,393 ) (42,031 ) (13,017 )
Net foreign exchange gain/(loss) 878 (11,851 ) 23,656
Gain from disposal of joint venture   10,339
Loss on financial liabilities at fair value through profit or loss   (1,516 )
Forward foreign exchange contracts 37,154  
28,639 (53,882 ) 19,462</t>
  </si>
  <si>
    <t>Finance Income and Expenses (Tables)</t>
  </si>
  <si>
    <t>2015 2016 2017
Interest income 49,302 133,484 268,379
Net foreign exchange gain  3,818 
Finance income 49,302 137,302 268,379
Interest on bank and other borrowings (215,460 ) (56,080 ) (55,188 )
Less: amounts capitalized on qualifying assets 3,518 2,463 804
Net interest expense (211,942 ) (53,617 ) (54,384 )
Net foreign exchange loss (81,139 )  (6,663 )
Finance expenses (293,081 ) (53,617 ) (61,047 )
Finance (expenses)/income - net (243,779 ) 83,685 207,332</t>
  </si>
  <si>
    <t>Expense by Nature (Tables)</t>
  </si>
  <si>
    <t>2015 2016 2017
Cost of raw material 41,483,278 31,922,984 42,075,096
Cost of trading products 13,573,180 20,423,854 23,531,983
Employee benefit expenses (Note 11) 2,595,646 2,487,534 2,752,996
Depreciation and amortisation (Note 14, 15,16) 2,044,961 1,882,260 1,834,129
Repairs and maintenance expenses 978,845 1,192,203 1,136,379
Transportation costs 337,454 323,678 306,654
Impairment loss (Note 15, 21) 50,757 254,172 118,245
Sales commissions (Note 30) 112,245 100,221 116,616
Inventory write-down (Note 20) 44,868 76,268 60,461
Leasing expenses 23,477 73,852 79,438
Auditors remuneration - audit services 7,800 7,800 7,800
Change of goods in process and finished goods 855,692 (731,944 ) (58,784 )
Other expenses 1,249,762 1,264,879 972,534
Total cost of sales, selling and administrative expenses 63,357,965 59,277,761 72,933,547</t>
  </si>
  <si>
    <t>Employee Benefit Expenses (Tables)</t>
  </si>
  <si>
    <t xml:space="preserve">2015 2016 2017
Wages and salaries 1,719,419 1,666,806 1,769,535
Social welfare costs 694,415 640,710 622,854
Share options granted to directors and employees (Note 26) 22,702 18,004 11,276
Others (a) 159,110 162,014 349,331
Total employee benefit expense 2,595,646 2,487,534 2,752,996
(a) For the year ended 31 December 2017, employee benefit expenses  others included the termination benefits accrued for employees accepted voluntary redundancy of a subsidiary of the Company amounting to RMB
154,081 thousands, which was paid subsequently in January 2018. </t>
  </si>
  <si>
    <t>Income Tax (Tables)</t>
  </si>
  <si>
    <t>Summary of major components of income tax expense</t>
  </si>
  <si>
    <t>2015 2016 2017
-Current income tax 82,753 1,828,868 1,714,955
-Deferred taxation 844,024 (32,046 ) (16,216 )
Income tax expense 926,777 1,796,822 1,698,739</t>
  </si>
  <si>
    <t>Summary of reconciliation of expected income tax and actual income tax</t>
  </si>
  <si>
    <t>2015 2016 2017
Profit before taxation 4,237,188 7,778,295 7,852,898
Expected PRC income tax at the statutory tax rate of 25% 1,059,297 1,944,574 1,963,225
Tax effect of share of profit of investments accounted for using the equity method (140,509 ) (225,813 ) (307,547 )
Tax effect of other non-taxable income (19,178 ) (16,610 ) (8,733 )
Tax effect of non-deductible loss, expenses and costs 5,486 23,578 7,268
True up for final settlement of enterprise income taxes in respect of previous year 1,752 32,457 (15,121 )
Utilisation of previously unrecognized tax losses  (58 ) (1,185 )
Tax losses for which no deferred income tax asset was recognized 32,273 25,219 60,832
Temporary differences for which no deferred income tax asset was recognized in current
year 15 13,511 
Utilisation of previously unrecognised temporary differences (12,359 ) (36 ) 
Actual income tax 926,777 1,796,822 1,698,739</t>
  </si>
  <si>
    <t>Summary of deferred tax assets and deferred tax liabilities</t>
  </si>
  <si>
    <t>2016 2017
RMB000 RMB000
Deferred tax assets:
 Deferred tax asset to be recovered after more than 12 months 69,382 87,341
 Deferred tax asset to be recovered within 12 months 40,309 37,053
109,691 124,394
Deferred tax liabilities:
 Deferred tax liabilities to be recovered after more than 12 months (4,500 ) (3,574 )
 Deferred tax liabilities to be recovered within 12 months (2,100 ) (1,513 )
(6,600 ) (5,087 )
Deferred tax assets - net 103,091 119,307</t>
  </si>
  <si>
    <t>Summary of movements in deferred tax assets and liabilities</t>
  </si>
  <si>
    <t>Balance at 1 January Recognized Balance at 31 December
RMB000 RMB000 RMB000
Impairment for bad and doubtful debts, provision for inventories and payroll payables 19,792 1,081 20,873
Provision for impairment losses in fixed assets, construction in progress 137,908 35,868 173,776
Difference in depreciation (91,321 ) (7,755 ) (99,076 )
Capitalisation of borrowing costs (8,701 ) 2,101 (6,600 )
Tax losses carried forward 2,875 (2,875 ) 
Share option 5,675 4,501 10,176
Others 4,817 (875 ) 3,942
Deferred tax assets 71,045 32,046 103,091
Balance at 1 January Recognized Balance at 31 December
RMB000 RMB000 RMB000
Impairment for bad and doubtful debts and provision for inventories 20,873 3,634 24,507
Provision for impairment losses in fixed assets 173,776 29,212 202,988
Difference in depreciation (99,076 ) (16,419 ) (115,495 )
Capitalisation of borrowing costs (6,600 ) 2,933 (3,667 )
Share option 10,176 (6,360 ) 3,816
Others 3,942 3,216 7,158
Deferred tax assets 103,091 16,216 119,307</t>
  </si>
  <si>
    <t>Summary of tax losses carried forward and not recognised as deferred tax assets</t>
  </si>
  <si>
    <t>2016 2017
RMB000 RMB000
2017 68,211 
2018 63,733 63,733
2019 70,723 70,723
2020 140,591 140,591
2021 89,376 89,376
2022  243,330
432,634 607,753</t>
  </si>
  <si>
    <t>Earnings per Share (Tables)</t>
  </si>
  <si>
    <t>Summary of earnings per share, basic</t>
  </si>
  <si>
    <t>2015 2016 2017
RMB000 RMB000 RMB000
Net profit attributable to owners of the Company 3,274,308 5,968,466 6,143,222
Weighted average number of ordinary shares in issue(thousands of shares) 10,800,000 10,800,000 10,803,690
Basic earnings per share(RMB per share) RMB 0.303 RMB 0.553 RMB 0.569
Basic earnings per ADS(RMB per ADS) RMB 30.318 RMB 55.264 RMB 56.862</t>
  </si>
  <si>
    <t>Summary of earnings per share, diluted</t>
  </si>
  <si>
    <t xml:space="preserve">2015 2016 2017
RMB000 RMB000 RMB000
Earnings
Profit attributable to owners of the Company 3,274,308 5,968,466 6,143,222
Weighted average number of ordinary shares in issue (thousands of shares) 10,800,000 10,800,000 10,803,690
Adjustments for share options granted (thousands of shares) 9,041 8,632 6,179
Weighted average number of ordinary shares for diluted earnings per share (thousands of
shares) 10,809,041 10,808,632 10,809,869
Diluted earnings per share (RMB per share) RMB 0.303 RMB 0.552 RMB 0.568
Diluted earnings per ADS (RMB per ADS)(i) RMB 30.292 RMB 55.219 RMB 56.830
(i) ADSs are references to our American Depositary Shares, which are listed and traded on the New York Stock Exchange. Each ADS represents 100 H Shares. </t>
  </si>
  <si>
    <t>Lease Prepayments and Other Assets (Tables)</t>
  </si>
  <si>
    <t>Summary of lease prepayments and other assets</t>
  </si>
  <si>
    <t>Land use Other Long-term Total
As at 1 January 2016
Cost 708,972 81,085 359,488 1,149,545
Accumulated amortisation (314,777 ) (51,752 )  (366,529 )
Net book amount 394,195 29,333 359,488 783,016
Year ended 31 December 2016
Opening net book amount 394,195 29,333 359,488 783,016
Additions   324,523 324,523
Charge for the year (14,491 ) (2,922 ) (226,744 ) (244,157 )
Reclassified to prepayments   (157,926 ) (157,926 )
Closing net book amount 379,704 26,411 299,341 705,456
As at 31 December 2016
Cost 708,972 81,085 299,341 1,089,398
Accumulated amortisation (329,268 ) (54,674 )  (383,942 )
Net book amount 379,704 26,411 299,341 705,456
Year ended 31 December 2017
Opening net book amount 379,704 26,411 299,341 705,456
Additions   491,288 491,288
Charge for the year (14,598 ) (2,922 ) (228,115 ) (245,635 )
Reclassified to prepayments   (212,926 ) (212,926 )
Transferred from property, plant and equipment (Note 15) 9,066   9,066
Closing net book amount 374,172 23,489 349,588 747,249
As at 31 December 2017
Cost 725,152 81,085 349,588 1,155,825
Accumulated amortisation (350,980 ) (57,596 )  (408,576 )
Net book amount 374,172 23,489 349,588 747,249</t>
  </si>
  <si>
    <t>Property, Plant and Equipment (Tables)</t>
  </si>
  <si>
    <t>Summary of property, plant and equipment</t>
  </si>
  <si>
    <t>Buildings Plant and RMB000 Vehicles and Total
As at 1 January 2016
Cost 3,813,839 40,630,644 1,903,931 46,348,414
Accumulated depreciation (2,216,300 ) (27,279,363 ) (1,495,393 ) (30,991,056 )
Impairment loss (279,099 ) (640,897 ) (54,043 ) (974,039 )
Net book amount 1,318,440 12,710,384 354,495 14,383,319
Year ended 31 December 2016
Opening net book amount 1,318,440 12,710,384 354,495 14,383,319
Additions 195 149,691 16,826 166,712
Disposals (1,300 ) (33,660 ) (2,173 ) (37,133 )
Reclassification (4,192 ) (5,573 ) 9,765 
Transferred from construction in progress (Note 17) 28,652 757,157 42,782 828,591
Transferred from investment property (Note 16) 11,587   11,587
Charge for the year (94,189 ) (1,467,424 ) (62,934 ) (1,624,547 )
Impairment loss  (247,058 ) (7,184 ) (254,242 )
Closing net book amount 1,259,193 11,863,517 351,577 13,474,287
As at 31 December 2016
Cost 3,841,570 41,025,426 1,924,313 46,791,309
Accumulated depreciation (2,303,278 ) (28,330,684 ) (1,511,509 ) (32,145,471 )
Impairment loss (279,099 ) (831,225 ) (61,227 ) (1,171,551 )
Net book amount 1,259,193 11,863,517 351,577 13,474,287
Year ended 31 December 2017
Opening net book amount 1,259,193 11,863,517 351,577 13,474,287
Additions  1,231 1,694 2,925
Disposals (736 ) (14,029 ) (1,659 ) (16,424 )
Reclassification (22,337 ) 20,519 1,818 
Transferred from construction in progress(Note 17) 3,631 1,085,101 43,484 1,132,216
Transferred to investment property (Note 16) (24,489 )   (24,489 )
Transferred to lease prepayments and other assets (Note 14) (9,066 )   (9,066 )
Charge for the year (83,803 ) (1,423,511 ) (67,528 ) (1,574,842 )
Impairment loss  (118,179 )  (118,179 )
Closing net book amount 1,122,393 11,414,649 329,386 12,866,428
As at 31 December 2017
Cost 3,641,220 41,661,819 1,907,177 47,210,216
Accumulated depreciation (2,239,728 ) (29,299,129 ) (1,516,564 ) (33,055,421 )
Impairment loss (279,099 ) (948,041 ) (61,227 ) (1,288,367 )
Net book amount 1,122,393 11,414,649 329,386 12,866,428</t>
  </si>
  <si>
    <t>Investment Property (Tables)</t>
  </si>
  <si>
    <t>Summary of investment property</t>
  </si>
  <si>
    <t>RMB000
As at 1 January 2016
Cost 556,884
Accumulated depreciation (151,312 )
Net book amount 405,572
Year ended 31 December 2016
Opening net book amount 405,572
Transferred to property, plant and equipment (Note 15) (11,587 )
Charge for the year (13,556 )
Closing net book amount 380,429
As at 1 January 2017
Cost 540,493
Accumulated depreciation (160,064 )
Net book amount 380,429
Year ended 31 December 2017
Opening net book amount 380,429
Transferred from property, plant and equipment (Note 15) 24,489
Charge for the year (13,652 )
Closing net book amount 391,266
As at 31 December 2017
Cost 594,135
Accumulated depreciation (202,869 )
Net book amount 391,266</t>
  </si>
  <si>
    <t>Construction in Progress (Tables)</t>
  </si>
  <si>
    <t>2016 2017
RMB000 RMB000
As at 1 January 722,520 717,672
Additions 823,743 1,415,662
Transferred to property plant and Equipment (Note 15) (828,591 ) (1,132,216 )
As at 31 December 717,672 1,001,118</t>
  </si>
  <si>
    <t>Subsidiaries (Tables)</t>
  </si>
  <si>
    <t>Summary of major subsidiaries</t>
  </si>
  <si>
    <t>Company Registered capital Percentage Percentage Percentage Principal activities
Shanghai Petrochemical Investment Development Company Limited RMB 1,000,000 100.00 100.00  Investment management
China Jinshan Associated Trading Corporation RMB 25,000 67.33 67.33 32.67 Import and export of petrochemical products and equipment
Shanghai Jinchang Engineering Plastics Company Limited USD 9,154  74.25 25.75 Production of Polypropylene compound products
Shanghai Golden Phillips Petrochemical Company Limited USD 50,000  60.00 40.00 Production of polyethylene products
Zhejiang Jin Yong Acrylic Fibre Company Limited RMB 250,000 75.00 75.00 25.00 Production of acrylic fibre products
Shanghai Golden Conti Petrochemical Company Limited RMB 545,776  100.00  Production of petrochemical products
Shanghai Jinshan Trading Corporation RMB 100,000  67.33 32.67 Import and export of petrochemical products</t>
  </si>
  <si>
    <t>Investments Accounted for Using the Equity Method (Tables)</t>
  </si>
  <si>
    <t>Disclosure of significant investments in associates and joint ventures [line items]</t>
  </si>
  <si>
    <t>Summary of amounts recognised in balance sheet</t>
  </si>
  <si>
    <t>2016 2017
RMB000 RMB000
Associates
-Share of net assets 3,498,097 4,239,795
Joint ventures
-Share of net assets 190,697 212,249
3,688,794 4,452,044</t>
  </si>
  <si>
    <t>Summary of amounts recognised in share of profit/(loss)</t>
  </si>
  <si>
    <t>2016 2017
RMB000 RMB000
Associates 929,315 1,200,141
Joint ventures (12,561 ) 43,552
916,754 1,243,693</t>
  </si>
  <si>
    <t>Joint ventures [member]</t>
  </si>
  <si>
    <t>Summary of investments in associates/joint ventures</t>
  </si>
  <si>
    <t>2016 2017
RMB000 RMB000
As at 1 January 236,983 190,697
Share of (loss)/profit (12,561 ) 43,552
Cash dividends distribution (33,725 ) (22,000 )
As at 31 December 190,697 212,249</t>
  </si>
  <si>
    <t>Summary of principal activities of material associates/joint ventures</t>
  </si>
  <si>
    <t xml:space="preserve">Name of entity Place of % of Nature of the Measurement
BOC-SPC Gases Company Limited [BOC] PRC 50 Production and sales Equity
Shanghai Petrochemical Yangu Gas Development Company Limited [Yangu Gas] PRC 50 Production and sales Equity </t>
  </si>
  <si>
    <t>Summarised financial information for associates/joint ventures</t>
  </si>
  <si>
    <t>Summarised balance sheet
As at 31 December 2016 BOC Yangu Gas
Current
Cash and cash equivalents 43,356 27,174
Other current assets (excluding cash) 37,422 12,401
Total current assets 80,778 39,575
Financial liabilities (29,522 ) (3,104 )
Other current liabilities (12,545 ) (2,115 )
Total current liabilities (42,067 ) (5,219 )
Non-current
Total non-current Assets 273,096 66,757
Total non-current liabilities  
Net assets 311,807 101,113
As at 31 December 2017 BOC Yangu Gas
Current
Cash and cash equivalents 81,288 37,541
Other current assets (excluding cash) 66,756 14,712
Total current assets 148,044 52,253
Financial liabilities  
Other current liabilities (40,291 ) (5,868 )
Total current liabilities (40,291 ) (5,868 )
Non-current
Total non-current assets 241,323 53,556
Total non-current liabilities  
Net assets 349,076 99,941
Summarised statement of comprehensive income for joint ventures
2015 BOC Jinpu Yangu
Revenue 396,176 118,966 68,469
Depreciation and amortisation (44,727 ) (8,498 ) (10,952 )
Interest income 326 50 169
Interest expense (4,012 ) (1,072 ) (244 )
Profit/(loss) from continuing operations 72,778 (24,213 ) 1,830
Income tax expense (14,392 )  
Post-tax profit/(loss) from continuing operations 58,386 (24,213 ) 1,830
Other comprehensive income   
Total comprehensive income/(loss) 58,386 (24,213 ) 1,830
Dividends declared by joint venture   1,300
2016 BOC Jinpu Yangu
Revenue 370,171 31,794 59,904
Depreciation and amortisation (45,317 ) (8,463 ) (11,612 )
Interest income 354 6 246
Interest expense (927 ) (775 ) 
Profit/(loss) from continuing operations 66,855 (82,690 ) (2,651 )
Income tax expense (16,370 )  
Post-tax profit/(loss) from continuing operations 50,485 (82,690 ) (2,651 )
Other comprehensive income   
Total comprehensive income/(loss) 50,485 (82,690 ) (2,651 )
Dividends declared by joint venture 66,250  1,200
2017 BOC Jinpu Yangu
Revenue 410,254 13,848 59,883
Depreciation and amortisation (45,680 ) (7,452 ) (9,829 )
Interest income 503  360
Interest expense (190 ) (533 ) 
Profit/(loss) from continuing operations 108,072 (6,605 ) (1,172 )
Income tax expense (26,803 )  
Post-tax profit/(loss) from continuing operations 81,269 (6,605 ) (1,172 )
Other comprehensive income   
Total comprehensive income/(loss) 81,269 (6,605 ) (1,172 )
Dividends declared by joint venture 44,000  </t>
  </si>
  <si>
    <t>Reconciliation of summarised financial information for joint ventures</t>
  </si>
  <si>
    <t xml:space="preserve">2016 BOC Jinpu Yangu Gas
Opening net assets 1 January 327,572 79,963 104,964
Profit/(loss) for the year 50,485 (82,690 ) (2,651 )
Other comprehensive income   
Declared dividends (66,250 )  (1,200 )
Closing net assets/(deficit)(a) 311,807 (2,727 ) 101,113
% of ownership interest 50.00 % 50.00 % 50.00 %
Interest in joint ventures 155,903  50,558
Unrealized downstream transactions (15,764 )  
Carrying value 140,139  50,558
2017 BOC Jinpu Yangu Gas
Opening net assets 1 January 311,807 (2,727 ) 101,113
Profit/(loss) for the year 81,269 (6,605 ) (1,172 )
Other comprehensive income   
Declared dividends (44,000 )  
Closing net assets (a) 349,076 (9,332 ) 99,941
% of ownership interest 50.00 %  50.00 %
Interest in joint ventures 174,538  49,972
Unrealized downstream transactions (12,261 )  
Carrying value 162,277  49,972
(a) Jinpu was disposed of in August 2017 and the related profit of RMB 10,339 thousands was accounted for in other gains/(losses) - net. The Groups share of losses in Jinpu exceeded RMB 2,727 thousands to its interest
during the year ended 31 December, cumulatively exceeded RMB 2,727 thousands to its investment as at 31 December 2016 . </t>
  </si>
  <si>
    <t>Associates [member]</t>
  </si>
  <si>
    <t>2016 2017
RMB000 RMB000
As at 1 January 3,074,156 3,498,097
Share of profit 929,315 1,200,141
Other comprehensive income 18,213 (810 )
Cash dividends distribution (523,587 ) (457,633 )
As at 31 December 3,498,097 4,239,795</t>
  </si>
  <si>
    <t>Material associates [member]</t>
  </si>
  <si>
    <t xml:space="preserve">Name of entity Place of % of ownership Nature of the relationship Measurement
Shanghai Secco Petrochemical Company Limited [Shanghai Secco] PRC 20 Manufacturing and Equity
Shanghai Chemical Industry Park Development Company Limited [Chemical
Industry] PRC 38.26 Planning, development and operation of the Equity
Shanghai Jinsen Hydrocarbon Resins Company Limited [Jinsen] PRC 40 Production of resins Equity
Shanghai Azbil Automation Company Limited[Azbil] PRC 40 Service and maintenance of Equity </t>
  </si>
  <si>
    <t>Summarised balance sheet for material associates
As at 31 December 2016 Shanghai Secco Chemical Jinsen Azbil
Current
-Current assets 5,596,573 4,265,139 110,499 153,980
-Current liabilities (1,982,932 ) (1,299,046 ) (10,324 ) (46,532 )
Non-current
-Non-current assets 6,582,633 3,001,112 83,077 3,145
-Non-current liabilities  (1,655,448 )  
Net assets 10,196,274 4,311,757 183,252 110,593
As at 31 December 2017 Shanghai Secco Chemical Jinsen Azbil
Current
-Current assets 11,601,793 3,615,350 105,178 168,675
-Current liabilities (4,173,984 ) (1,358,611 ) (12,618 ) (51,729 )
Non-current
-Non-current assets 5,842,119 3,098,107 73,623 2,829
-Non-current liabilities  (690,497 )  
Net assets 13,269,928 4,664,349 166,183 119,775
Summarised statement of comprehensive income for material associates
2015 Shanghai Secco Chemical Jinsen Azbil
Revenue 23,848,576 1,032 245,060 186,657
Post-tax profit from continuing operations 2,185,268 235,635 8,155 20,507
Other comprehensive income    
Total comprehensive income 2,185,268 235,635 8,155 20,507
Dividends declared by associate 780,000 42,000 7,315 30,000
2016 Shanghai Secco Chemical Jinsen Azbil
Revenue 23,969,408 2,471,027 167,956 180,108
Post-tax profit/(loss) from continuing operations 3,753,476 513,804 (16,394 ) 16,278
Other comprehensive income  47,603  
Total comprehensive income/(loss) 3,753,476 561,407 (16,394 ) 16,278
Dividends declared by associate 2,451,000 45,000 7,340 18,000
2017 Shanghai Secco Chemical Jinsen Azbil
Revenue 29,186,371 2,664,866 193,007 234,852
Post-tax profit/(loss) from continuing operations 5,179,254 407,709 (17,069 ) 26,182
Other comprehensive income  (2,116 )  
Total comprehensive income/(loss) 5,179,254 405,593 (17,069 ) 26,182
Dividends declared by associate 2,105,600 53,001  17,000</t>
  </si>
  <si>
    <t>Reconciliation of summarised financial information for material associates</t>
  </si>
  <si>
    <t xml:space="preserve">2016 Shanghai Chemical Jinsen Azbil
Opening net assets 1 January 8,893,798 3,795,350 206,986 112,315
Profit/(loss) for the year 3,753,476 513,804 (16,394 ) 16,278
Other comprehensive income  47,603  
Declared dividends (2,451,000 ) (45,000 ) (7,340 ) (18,000 )
Closing net assets 10,196,274 4,311,757 183,252 110,593
% of ownership interest 20.00 % 38.26 % 40.00 % 40.00 %
Interest in associates 2,039,256 1,649,677 73,301 44,237
Unrealized upstream and downstream transaction (7,979 )   
Unentitled portion (Note a)  (348,600 )  
Carrying value 2,031,277 1,301,077 73,301 44,237
2017 Shanghai Chemical Jinsen Azbil
Opening net assets 1 January 10,196,274 4,311,757 183,252 110,593
Profit/(loss) for the year 5,179,254 407,709 (17,069 ) 26,182
Other comprehensive income  (2,116 )  
Declared dividends (2,105,600 ) (53,001 )  (17,000 )
Closing net assets 13,269,928 4,664,349 166,183 119,775
% of ownership interest 20 % 38.26 % 40.00 % 40.00 %
Interest in associates 2,653,987 1,784,580 66,473 47,910
Unrealized upstream and downstream transaction (9,512 )   
Unentitled portion (Note a)  (348,346 )  
Carrying value 2,644,475 1,436,234 66,473 47,910
Note a: Unentitled portion represented the earnings from sales of the lands injected by Government in Chemical
Industry cannot be shared by other shareholders. </t>
  </si>
  <si>
    <t>Other associates [member]</t>
  </si>
  <si>
    <t>2016 2017
RMB000 RMB000
Carrying value of investments as at 31 December 48,205 44,703
Profit for the year 7,423 5,933
Total comprehensive income 7,423 5,933</t>
  </si>
  <si>
    <t>Inventories (Tables)</t>
  </si>
  <si>
    <t>As at 31 December 2016 As at 31 December 2017
Gross carrying Provision for declines inventories RMB000 Carrying Gross carrying Provision for declines inventories RMB000 Carrying
Raw materials 3,863,647 (309 ) 3,863,338 4,265,699 (841 ) 4,264,858
Work in progress 1,004,580 (44,453 ) 960,127 951,493 (47,180 ) 904,313
Finished goods 1,154,679 (22,583 ) 1,132,096 1,265,964 (19,270 ) 1,246,694
Spare parts and consumables 266,189 (62,277 ) 203,912 259,934 (78,201 ) 181,733
6,289,095 (129,622 ) 6,159,473 6,743,090 (145,492 ) 6,597,598</t>
  </si>
  <si>
    <t>Trade and Other Receivables (Tables)</t>
  </si>
  <si>
    <t>Summary of trade and other receivables</t>
  </si>
  <si>
    <t>As at 31 December
2016 2017
RMB000 RMB000
Trade receivables 414,962 386,517
Less: impairment provision (18 ) (37 )
414,944 386,480
Bills receivable 1,238,620 1,090,479
Amounts due from related parties 1,290,619 1,975,408
2,944,183 3,452,367
Prepayments 165,804 228,269
Other receivables 165,798 83,551
3,275,785 3,764,187</t>
  </si>
  <si>
    <t>Summary of aging analysis in trade and other receivables</t>
  </si>
  <si>
    <t>As at 31 December
2016 2017
Within one year 2,944,162 3,452,321
Above one year 21 46
2,944,183 3,452,367</t>
  </si>
  <si>
    <t>Summary of movements in the Group's impairment provision in trade and other receivables</t>
  </si>
  <si>
    <t>2016 2017
As at 1 January 1,269 992
Provision for receivables impairment 71 66
Receivables written off during the year as uncollectible (207 ) (5 )
Unused amounts reversed (141 ) 
As at 31 December 992 1,053</t>
  </si>
  <si>
    <t>Cash and Cash Equivalents (Tables)</t>
  </si>
  <si>
    <t>As at 31 December
2016 2017
RMB000 RMB000
Cash deposits with a related party 169,261 29,128
Cash at bank and on hand 5,271,362 7,475,138
5,440,623 7,504,266</t>
  </si>
  <si>
    <t>Time Deposits with Finanical Institutions (Tables)</t>
  </si>
  <si>
    <t>As at 31 December
2016 2017
RMB000 RMB000
Six-month time deposits with financial institutions  2,000,000
 2,000,000</t>
  </si>
  <si>
    <t>Share Capital (Tables)</t>
  </si>
  <si>
    <t>Ordinary A Ordinary A Foreign invested Total
As at 1 January 2016 4,380,000 2,925,000 3,495,000 10,800,000
Transition to unrestricted shares (4,380,000 ) 4,380,000  
As at 31 December 2016  7,305,000 3,495,000 10,800,000
As at 1 January 2017  7,305,000 3,495,000 10,800,000
Exercise of employee share options - proceeds received (Note 26)  14,177  14,177
As at 31 December 2017  7,319,177 3,495,000 10,814,177</t>
  </si>
  <si>
    <t>Reserves (Tables)</t>
  </si>
  <si>
    <t>Legal Capital Surplus Other Share Safety Retained Total
Balance at 1 January 2016 4,072,476 4,180 101,355 22,702  953 4,795,616 8,997,282
Net profit attributable to shareholders of the Company       5,968,466 5,968,466
Dividends proposed and approved       (1,080,000 ) (1,080,000 )
Utilisation of safety production fund      (607 ) 607 
Share option scheme (Note 26)    18,004    18,004
Share of other comprehensive income of investments accounted for using the equity method    18,213    18,213
Balance at 31 December 2016 4,072,476 4,180 101,355 58,919  346 9,684,689 13,921,965
Net profit attributable to shareholders of the Company       6,143,222 6,143,222
Dividends proposed and approved       (2,700,000 ) (2,700,000 )
Utilisation of safety production fund      (346 ) 346 
Share option scheme (Note 26)    (10,640 )    (10,640 )
Exercise of share option     62,319   62,319
Share of other comprehensive income of investments accounted for using the equity method    (810 )    (810 )
Balance at 31 December 2017 4,072,476 4,180 101,355 47,469 62,319  13,128,257 17,416,056</t>
  </si>
  <si>
    <t>Share-based Payments (Tables)</t>
  </si>
  <si>
    <t>Exercisable date, exercise price and number of outstanding share options</t>
  </si>
  <si>
    <t xml:space="preserve">Tranche Exercisable date Exercise price Outstanding share
1 6 January 2017 3.85 
2 6 January 2018 3.85 9,552,250
3 6 January 2019 3.85 9,552,250 </t>
  </si>
  <si>
    <t>Significant inputs into option pricing model</t>
  </si>
  <si>
    <t xml:space="preserve">Granting date
Spot share price RMB 4.51
Exercise price RMB 4.20
Expected volatility 41.20%
Maturity (years) 5.00
Risk-free interest rate 3.39%~3.67%
Dividend yield 1.00% </t>
  </si>
  <si>
    <t>Borrowings (Tables)</t>
  </si>
  <si>
    <t>As at 31 December
2016 2017
RMB000 RMB000
Loans due within one year
-Short term bank loans 546,432 606,157
546,432 606,157</t>
  </si>
  <si>
    <t>Deferred Income (Tables)</t>
  </si>
  <si>
    <t>2016 2017
RMB000 RMB000
As at 1 January  
Government grants received during the year to compensate the cost caused by the project of
relocation of pipeline in Huanggutang  5,679
As at 31 December  5,679</t>
  </si>
  <si>
    <t>Trade and Other Payables (Tables)</t>
  </si>
  <si>
    <t>As at 31 December
2016 2017
RMB000 RMB000
Trade payables 2,123,904 1,908,457
Bills payable 5,000 
Amounts due to related parties 3,044,304 3,731,687
5,173,208 5,640,144
Staff salaries and welfares payable 37,634 123,959
Taxes payable (exclude income tax payable) 1,538,062 2,655,291
Interest payable 465 864
Dividends payable 20,473 23,686
Construction payable 191,043 425,891
Other liabilities 351,701 339,126
2,139,378 3,568,817
7,312,586 9,208,961</t>
  </si>
  <si>
    <t>Aging analysis of trade payables</t>
  </si>
  <si>
    <t>As at 31 December
2016 2017
RMB000 RMB000
Within one year 5,151,868 5,568,507
Between one and two years 7,373 58,016
Over two years 13,967 13,621
5,173,208 5,640,144</t>
  </si>
  <si>
    <t>Related Party Transactions (Tables)</t>
  </si>
  <si>
    <t>Summary of major related parties</t>
  </si>
  <si>
    <t>Names of related parties Relationship with the
Company
Sinopec Group Ultimate parent company
BOC Joint venture of the Group
Jinpu Joint venture of the Group
Yangu Gas Joint venture of the Group
Secco (i) Associate of the Group
Chemical Industry Associate of the Group
Jinsen Associate of the Group
Azbil Associate of the Group
Shanghai Nam Kwong Petro-Chemical Company Limited Associate of the Group
Shanghai Jinhuan Petroleum Naphthalene Development Company Limited Associate of the Group
Shanghai Chemical Industry Park Logistics Company Limited Associate of the Group
Sinopec Chemical Commercial Holding Company Limited Subsidiary of the immediate parent company
Sinopec Sales Company Limited Subsidiary of the immediate parent company
Sinopec Yizheng Chemical Fibre Company Limited Subsidiary of the immediate parent company
China International United Petroleum and Chemical Company Limited Subsidiary of the immediate parent company
China Petrochemical International Company Limited Subsidiary of the immediate parent company
Sinopec Refinery Product Sales Company Limited Subsidiary of the immediate parent company
Sinopec Yangzi Petrochemical Company Limited Subsidiary of the immediate parent company
China Petrochemical International Beijing Company Limited Subsidiary of the immediate parent company
China Petrochemical International Ningbo Company Limited Subsidiary of the immediate parent company
China Petrochemical International Tianjin Company Limited Subsidiary of the immediate parent company
China Petrochemical International Russia Company Limited Subsidiary of the immediate parent company
Sinopec Europe Company Limited Subsidiary of the immediate parent company
China and South Korea (Wuhan) petrochemical Company Limited Subsidiary of the immediate parent company
Sinopec USA Company Limited Subsidiary of the immediate parent company
Sinopec Chemical Commercial Holding (Hong Kong) Company Limited Subsidiary of the immediate parent company
Sinopec Huadong Supplies and Equipment Company Limited Subsidiary of the immediate parent company
Petro-Cyber Works Information Technology Company Limited Subsidiary of the immediate parent company
Sinopec Fuel Oil Sales Corporation Limited Subsidiary of the immediate parent company
BASF-YPC Company Limited Joint venture of the immediate parent company
Zhejiang Baling Hengyi Caprolactam Limited Company Joint venture of the immediate parent company
Sinopec Petroleum Storage and Reserve Limited Subsidiary of the ultimate parent company
Sinopec Assets Management Corporation Subsidiary of the ultimate parent company
Shanghai Petrochemical Machine Manufacturing Company Limited Subsidiary of the ultimate parent company
Sinopec Shanghai Engineering Company Limited Subsidiary of the ultimate parent company
The Fourth Construction Company of Sinopec Subsidiary of the ultimate parent company
The Fifth Construction Company of Sinopec Subsidiary of the ultimate parent company
The Tenth Construction Company of Sinopec Subsidiary of the ultimate parent company
Sinopec Engineering Incorporation Subsidiary of the ultimate parent company
Sinopec Ningbo Engineering Company Limited Subsidiary of the ultimate parent company
Sinopec Finance Company Limited(Sinopec Finance) Subsidiary of the ultimate parent company (i) For the year ended 31 December 2017, Secco becomes the subsidiary of the immediate parent company.</t>
  </si>
  <si>
    <t>Transactions between the Group and Sinopec Corp., its subsidiaries and joint ventures</t>
  </si>
  <si>
    <t xml:space="preserve">2015 2016 2017
RMB000 RMB000 RMB000
Sales of petroleum products 41,731,401 33,159,665 39,992,682
Sales other than petroleum products 4,010,856 5,738,425 6,708,955
Purchases of crude oil 23,313,185 21,599,355 34,819,936
Purchases other than crude oil 4,683,317 3,748,055 4,987,955
Sales commissions 112,245 100,221 116,616
Rental income 29,071 28,160 28,368 </t>
  </si>
  <si>
    <t>Other transactions between the Group and Sinopec Group and its subsidiaries, associates and joint ventures of the Group</t>
  </si>
  <si>
    <t>2015 2016 2017
RMB000 RMB000 RMB000
Sales of goods and service fee income
- Sinopec Group and its subsidiaries 151,417 38,389 10,531
- Associates and joint ventures of the Group 1,466,511 2,051,620 3,043,689
1,617,928 2,090,009 3,054,220
Purchase
- Sinopec Group and its subsidiaries 421,803 1,056,737 378,111
- Associates and joint ventures of the Group 3,607,573 3,602,791 4,034,448
4,029,376 4,659,528 4,412,559
Insurance premiums expenses
- Sinopec Group and its subsidiaries 117,914 123,621 126,405
Lease expenses
- Sinopec Group and its subsidiaries  53,960 53,960
Interest income
- Sinopec Finance 624 232 5,147
Loans borrowed
- Sinopec Finance 5,720,000  
Loans repayment
- Sinopec Finance 6,420,000 370,000 
Interest expense
- Sinopec Finance 31,328 3,322 
Construction and installation cost
- Sinopec Group and its subsidiaries 158,822 177,792 172,404</t>
  </si>
  <si>
    <t>The relevant amounts due from/to related parties</t>
  </si>
  <si>
    <t>As at 31 December
2016 2017
RMB000 RMB000
Amounts due from related parties
- Sinopec Corp., its subsidiaries and joint ventures 1,226,972 1,792,857
- Sinopec Group and its subsidiaries 331 763
- Associates and joint ventures of the Group 63,316 181,788
1,290,619 1,975,408
Amounts due to related parties
- Sinopec Corp., its subsidiaries and joint ventures 2,620,546 3,250,329
- Sinopec Group and its subsidiaries 387,788 61,728
- Associates and joint ventures of the Group 35,970 419,630
3,044,304 3,731,687
Cash deposits, maturing within 3 months
- Sinopec Finance 169,261 29,128</t>
  </si>
  <si>
    <t>Key personnel compensations</t>
  </si>
  <si>
    <t>Year ended 31 December
2015 2016 2017
RMB000 RMB000 RMB000
Short-term employee benefits 4,469 5,218 5,926
Post-employment benefits 147 148 143
Share-based payments 1,342 1,270 505
5,958 6,636 6,574</t>
  </si>
  <si>
    <t>Contributions to defined contribution retirement plans</t>
  </si>
  <si>
    <t>Year ended 31 December
2015 2016 2017
RMB000 RMB000 RMB000
Municipal retirement scheme costs 273,841 247,710 249,578
Supplementary retirement scheme costs 68,921 69,846 66,546</t>
  </si>
  <si>
    <t>Commitments with related parties</t>
  </si>
  <si>
    <t>(1) Construction and installation cost:
As at 31 December
2016 2017
RMB000 RMB000
Sinopec Group and its subsidiaries 4,310 29,528
(2) Operating lease commitments  Group company as lessee
As at 31 December
2016 2017
RMB000 RMB000
Sinopec Group and its subsidiaries
No later than 1 year 53,960 59,160
Later than 1 year and no later than 2 years 53,960 
107,920 59,160</t>
  </si>
  <si>
    <t>Investment commitments with related parties</t>
  </si>
  <si>
    <t>As at 31 December
2016 2017
RMB000 RMB000
Capital contribution to Shanghai Secco 111,263 111,263</t>
  </si>
  <si>
    <t>Cash Generated from Operations (Tables)</t>
  </si>
  <si>
    <t>Reconciliation of profit before taxation to cash used in operation</t>
  </si>
  <si>
    <t>Year ended 31 December
2015 2016 2017
RMB000 RMB000 RMB000
Profit before tax 4,237,188 7,778,295 7,852,898
Adjustment items:
Interest income (49,302 ) (133,484 ) (268,379 )
Share of profit of investments accounted for using the equity method (572,035 ) (916,754 ) (1,243,693 )
Gain on disposal of a joint venture   (10,339 )
Loss on fair value change of transaction financial liabilities   1,516
Gain on forward contract (37,154 )  
Interest expense 199,908 27,762 17,259
Foreign exchange loss/(gain) 81,139 (2,307 ) 7,091
Depreciation of property, plant and equipment 1,708,767 1,624,547 1,574,842
Depreciation of investment property 13,547 13,556 13,652
Amortisation of lease prepayments and other assets 322,647 244,157 245,635
Impairment loss on property, plant and equipment 50,001 254,242 118,179
Loss on disposal of property, plant and equipment-net 9,393 42,031 13,017
Government grant relating to disposal of property, plant and equipment  (15,000 ) 
Share-based payment 22,702 18,004 11,276
Profit on operation before change of working capital 5,986,801 8,935,049 8,332,954
Decrease/(increase) in inventories 1,752,515 (1,981,285 ) (438,125 )
Decrease/(increase) in operation receivables 485,167 (483,169 ) (116,580 )
Increase/(decrease) in operation payables (1,451,695 ) 665,616 1,003,653
Trade receivables being offset according to the offsetting master arrangements (Note 3.4) (927,225 ) (1,017,666 ) 
Trade payables being offset according to the offsetting master arrangements (Note 3.4) 927,225 1,017,666 
(Decrease)/increase in balances to related parties-net (1,596,273 ) 1,342,846 2,594
Cash generated from operating activities 5,176,515 8,479,057 8,784,496</t>
  </si>
  <si>
    <t>Reconciliation of liabilities arising from financing activities</t>
  </si>
  <si>
    <t>As at 1 January 2017 Financing cash flows As at 31 December 2017
RMB000 RMB000 RMB000
Bank loans 546,432 59,725 606,157</t>
  </si>
  <si>
    <t>Proceeds from sale of property, plant and equipment</t>
  </si>
  <si>
    <t>2015 2016 2017
RMB000 RMB000 RMB000
Net book amount 26,268 37,133 16,424
Loss on disposal of property, plant and equipment-net (9,393 ) (42,031 ) (13,017 )
Government grant relating to disposal of property, plant and equipment  15,000 
Increase in other payables  1,787 
(9,393 ) (25,244 ) (13,017 )
Net proceeds from disposal of property, plant and equipment 16,875 11,889 3,407</t>
  </si>
  <si>
    <t>Capital Commitments (Tables)</t>
  </si>
  <si>
    <t>As at 31 December
2016 2017
RMB000 RMB000
Property, plant and equipment
Contracted but not provided for 5,300 230,997
Authorised but not contracted for 908,036 9,306,567
913,336 9,537,564</t>
  </si>
  <si>
    <t>Operating lease commitments - the Group as lessee</t>
  </si>
  <si>
    <t>As at 31 December
2016 2017
RMB000 RMB000
No later than 1 year 60,125 63,505
Later than 1 year and no later than 2 years 54,438 1,583
Later than 2 years and no later than 3 years 384 403
Later than 3 years 3,207 2,819
118,154 68,310</t>
  </si>
  <si>
    <t>Balance Sheet and Reserve Movement of the Company (Tables)</t>
  </si>
  <si>
    <t>Balance sheet of the Company</t>
  </si>
  <si>
    <t>As at 31 December As at 31 December
RMB000 RMB000
Assets
Non-current assets
Lease prepayments and other assets 623,455 671,355
Property, plant and equipment 13,191,911 12,618,633
Investment properties 413,943 423,941
Construction in progress 717,294 1,000,924
Investments in subsidiaries 1,445,620 1,673,120
Investments in associates and jointly controlled entities 3,332,354 3,853,209
Deferred income tax assets 99,057 111,929
19,823,634 20,353,111
Current assets
Inventories 5,374,425 5,971,505
Trade receivables 3,562 2,983
Bills receivable 1,097,011 795,863
Other receivables 49,841 124,875
Prepayments 157,771 211,624
Amounts due from related parties 1,226,943 1,798,138
Cash and cash equivalents 4,421,143 6,268,493
Time deposits with financial institutions  2,000,000
12,330,696 17,173,481
Total assets 32,154,330 37,526,592
Equity and liabilities
Equity attributable to owners of the Company
Share capital 10,800,000 10,814,177
Reserves (a) 13,778,226 17,403,339
Total equity 24,578,226 28,217,516
As at 31 December As at 31 December
RMB000 RMB000
Liabilities
Non-current liabilities
Deferred income  5,679
 5,679
Current liabilities
Borrowings 632,000 518,000
Advance from customers 431,134 400,627
Trade payables 801,804 890,459
Other payables 1,992,421 3,348,432
Amounts due to related parties 3,105,940 3,530,044
Income tax payable 612,805 615,835
7,576,104 9,303,397
Total liabilities 7,576,104 9,309,076
Total equity and liabilities 32,154,330 37,526,592</t>
  </si>
  <si>
    <t>Reserve movement of the Company</t>
  </si>
  <si>
    <t>Reserves
RMB000
(Restatement)
As at 1 January 2016 8,737,101
Employees share option scheme 18,004
Net profit attributable to shareholders of the Company 6,084,908
Other comprehensive income 18,213
Dividends proposed and approved (1,080,000 )
As at 31 December 2016 13,778,226
As at 1 January 2017 13,778,226
Employees share option scheme 51,679
Net profit attributable to shareholders of the Company 6,274,244
Other comprehensive loss (810 )
Dividends proposed and approved (2,700,000 )
As at 31 December 2017 17,403,339</t>
  </si>
  <si>
    <t>Benefits and Interests of Directors (Tables)</t>
  </si>
  <si>
    <t>Directors' and chief executives' emoluments</t>
  </si>
  <si>
    <t xml:space="preserve">2015
Salaries Retirement Discretionary Share Total
RMB000 RMB000 RMB000 RMB000 RMB000
Executive Directors
Wang Zhiqing 197 18 463 293 971
Gao Jinping 197 18 463 293 971
Ye Guohua 173 18 405 252 848
Jin Qiang 173 17 469 252 911
Guo Xiaojun 173 18 397 252 840
Independent non- executive directors
Cai Tingji 150    150
Zhang Yimin 150    150
Liu Yunhong 150    150
Du Weifeng 150    150
Supervisors
Kuang Yuxiang (a) 129 14 146  289
Zhang Jianbo (b) 48 3 287  338
Zuo Qiang 105 14 281  400
Li Xiaoxia 115 14 246  375
1,910 134 3,157 1,342 6,543
(a) Newly appointed as supervisor in April 2015.
(b) Resigned as supervisor in March 2015.
2016
Salaries Retirement Discretionary Share Total
RMB000 RMB000 RMB000 RMB000 RMB000
Executive Directors
Wang Zhiqing 199 18 564 250 1,031
Gao Jinping 199 18 563 250 1,030
Ye Guohua (a) 175 18 490 215 898
Jin Qiang 239 18 490 215 962
Guo Xiaojun 175 18 484 215 892
Independent non- executive directors
Cai Tingji 150    150
Zhang Yimin 150    150
Liu Yunhong 150    150
Du Weifeng 150    150
Supervisors
Kuang Yuxiang (b) 140 11 320  471
Zuo Qiang 120 15 295  430
Li Xiaoxia 119 14 259  392
1,966 130 3,465 1,145 6,706
(a) Resigned in January 2017.
(b) Resigned in July 2016.
2017
Salaries Retirement Discretionary Share Total
RMB000 RMB000 RMB000 RMB000 RMB000
Executive Directors
Gao Jinping 201 18 540 157 916
Jin Qiang 241 18 470 135 864
Guo Xiaojun 177 18 465 135 795
Wang Zhiqing (a) 184 16 525  725
Zhou Meiyun (b) 148 15 125  288
Ye Guohua (c) 15 2 13  30
Independent non- executive directors
Zhang Yimin 150    150
Liu Yunhong 150    150
Du Weifeng 150    150
Cai Tingji (d) 75    75
Li Yuanqin (e) 63    63
Pan Fei (f) 19    19
Supervisors
Zuo Qiang 128 15 348  491
Li Xiaoxia 127 14 313  454
Ma Yanhui (g) 63 3 43  109
Zheng Yunrui (h) 100    100
Pan Fei(i) 50    50
Cai Tingji (j) 50    50
2,091 119 2,842 427 5,479
(a) Resigned in November 2017.
(b) Appointed in March 2017.
(c) Resigned in January 2017.
(d) Resigned in June 2017
(e) Appointed in July 2017.
(f) Appointed in July 2017 and resigned in August 2017.
(g) Appointed in October 2017.
(h) Appointed in January 2017.
(i) Appointed in January 2017 and resigned in June 2017.
(j) Appointed in July 2017. </t>
  </si>
  <si>
    <t>General Information (Reorganisation) (Details) - China Petrochemical Corporation ("Sinopec Group") [member] - Sinopec Shanghai Petrochemical Company Limited ("the Company") [member] - China Petroleum &amp; Chemical Corporation ("Sinopec Corp.") [member]</t>
  </si>
  <si>
    <t>Feb. 25, 2000shares</t>
  </si>
  <si>
    <t>General information [line items]</t>
  </si>
  <si>
    <t>State-owned legal shares transferred</t>
  </si>
  <si>
    <t>Percentage of issued share capital, state-owned legal shares transferred</t>
  </si>
  <si>
    <t>55.56%</t>
  </si>
  <si>
    <t>General Information (Share Segregation Reform Resolution) (Details) - shares</t>
  </si>
  <si>
    <t>Aug. 20, 2013</t>
  </si>
  <si>
    <t>Aug. 16, 2013</t>
  </si>
  <si>
    <t>The circulation date</t>
  </si>
  <si>
    <t>Aug. 20,
		2013</t>
  </si>
  <si>
    <t>China Petroleum &amp; Chemical Corporation ("Sinopec Corp.") [member]</t>
  </si>
  <si>
    <t>Description of scheme of converting surplus to share capital</t>
  </si>
  <si>
    <t>No less than 4 shares for every 10 shares</t>
  </si>
  <si>
    <t>China Petroleum &amp; Chemical Corporation ("Sinopec Corp.") [member] | Restricted condition one [member]</t>
  </si>
  <si>
    <t>Description of restricted conditions</t>
  </si>
  <si>
    <t>All the 3,640,000,000 A shares held were not allowed to be traded on SSE or transferred within 12 months from the circulation date ("the restriction period").</t>
  </si>
  <si>
    <t>China Petroleum &amp; Chemical Corporation ("Sinopec Corp.") [member] | Restricted condition two [member]</t>
  </si>
  <si>
    <t>After the restriction period, Sinopec Corp. can only sell no more than 5 and 10 percent of its total shares within 12 and 24 months, respectively.</t>
  </si>
  <si>
    <t>China Petroleum &amp; Chemical Corporation ("Sinopec Corp.") [member] | Restricted condition two, part one [member]</t>
  </si>
  <si>
    <t>Restriction period under restricted conditions</t>
  </si>
  <si>
    <t>12 months</t>
  </si>
  <si>
    <t>China Petroleum &amp; Chemical Corporation ("Sinopec Corp.") [member] | Restricted condition two, part one [member] | Top of range [member]</t>
  </si>
  <si>
    <t>Percentage of shares can be sold</t>
  </si>
  <si>
    <t>5.00%</t>
  </si>
  <si>
    <t>China Petroleum &amp; Chemical Corporation ("Sinopec Corp.") [member] | Restricted condition two, part two [member]</t>
  </si>
  <si>
    <t>24 months</t>
  </si>
  <si>
    <t>China Petroleum &amp; Chemical Corporation ("Sinopec Corp.") [member] | Restricted condition two, part two [member] | Top of range [member]</t>
  </si>
  <si>
    <t>10.00%</t>
  </si>
  <si>
    <t>China Petroleum &amp; Chemical Corporation ("Sinopec Corp.") [member] | A shares [member]</t>
  </si>
  <si>
    <t>Description of shares offered by controlling shareholder</t>
  </si>
  <si>
    <t>5 shares for every 10 circulating A shares held by shareholders of circulating A shares</t>
  </si>
  <si>
    <t>Aggregate shares offered by controlling shareholder</t>
  </si>
  <si>
    <t>China Petroleum &amp; Chemical Corporation ("Sinopec Corp.") [member] | A shares [member] | Restricted condition one [member]</t>
  </si>
  <si>
    <t>Number of shares not allowed to be traded on SSE or transferred within restriction period</t>
  </si>
  <si>
    <t>Social legal person [member] | Restricted condition three [member]</t>
  </si>
  <si>
    <t>The former 150,000,000 non-circulating A shares held by social legal persons were also prohibited to be traded on SSE or transferred within 12 months from the circulation date.</t>
  </si>
  <si>
    <t>Social legal person [member] | Non-circulating A shares [member] | Restricted condition three [member]</t>
  </si>
  <si>
    <t>General Information (The Fifteenth Meeting of the Seventh Term of Board of Directors) (Details) ¥ in Thousands</t>
  </si>
  <si>
    <t>Sep. 27, 2017shares</t>
  </si>
  <si>
    <t>Aug. 29, 2017CNY (¥)Grantees</t>
  </si>
  <si>
    <t>Aug. 28, 2013CNY (¥)shares</t>
  </si>
  <si>
    <t>Jun. 30, 2013shares</t>
  </si>
  <si>
    <t>Dec. 31, 2017CNY (¥)</t>
  </si>
  <si>
    <t>Dec. 31, 2016CNY (¥)</t>
  </si>
  <si>
    <t>Dec. 31, 2015CNY (¥)</t>
  </si>
  <si>
    <t>Cash payment received by the company</t>
  </si>
  <si>
    <t>Total shares of the company</t>
  </si>
  <si>
    <t>Sinopec Shanghai Petrochemical Company Limited ("the Company") [member]</t>
  </si>
  <si>
    <t>Distribution plan of the resolution</t>
  </si>
  <si>
    <t>A distribution of 5 shares and a cash dividend distribution of RMB 0.5 (tax included) for every 10 shares based on the 7,200,000 thousands ordinary shares as at 30 June 2013.</t>
  </si>
  <si>
    <t>Number of shares distributed | shares</t>
  </si>
  <si>
    <t>Number of shares distributed, converted from share premium | shares</t>
  </si>
  <si>
    <t>Share premium converted to distribution shares</t>
  </si>
  <si>
    <t>Number of shares distributed, converted from surplus reserves | shares</t>
  </si>
  <si>
    <t>Surplus reserves converted to distribution shares</t>
  </si>
  <si>
    <t>Sinopec Shanghai Petrochemical Company Limited ("the Company") [member] | A shares [member]</t>
  </si>
  <si>
    <t>Ordinary A shares registered | shares</t>
  </si>
  <si>
    <t>Sinopec Shanghai Petrochemical Company Limited ("the Company") [member] | Share option incentive scheme [member]</t>
  </si>
  <si>
    <t>Number of grantees | Grantees</t>
  </si>
  <si>
    <t>Summary of Significant Accounting Policies (Property, Plant and Equipment) (Details)</t>
  </si>
  <si>
    <t>Buildings [member]</t>
  </si>
  <si>
    <t>Disclosure of detailed information about property, plant and equipment [line items]</t>
  </si>
  <si>
    <t>Estimated useful lives of property, plant and equipment</t>
  </si>
  <si>
    <t>12-40 years</t>
  </si>
  <si>
    <t>Plant and machinery [member]</t>
  </si>
  <si>
    <t>12-20 years</t>
  </si>
  <si>
    <t>Vehicles and other equipment [member]</t>
  </si>
  <si>
    <t>4-20 years</t>
  </si>
  <si>
    <t>Summary of Significant Accounting Policies (Investment Properties) (Details)</t>
  </si>
  <si>
    <t>Estimated useful lives of investment properties</t>
  </si>
  <si>
    <t>30-40 years</t>
  </si>
  <si>
    <t>Summary of Significant Accounting Policies (Lease Prepayments and Other Assets) (Details)</t>
  </si>
  <si>
    <t>Land use rights [member]</t>
  </si>
  <si>
    <t>Disclosure of information about lease prepayments and other assets [line items]</t>
  </si>
  <si>
    <t>Estimated useful lives of lease prepayments and other assets</t>
  </si>
  <si>
    <t>30-50 years</t>
  </si>
  <si>
    <t>Patents [member]</t>
  </si>
  <si>
    <t>10-28 years</t>
  </si>
  <si>
    <t>Catalyst [member]</t>
  </si>
  <si>
    <t>2-5 years</t>
  </si>
  <si>
    <t>Financial Risk Management (Financial Risk Factors, Narrative) (Details) - CNY (¥) ¥ in Thousands</t>
  </si>
  <si>
    <t>Dec. 31, 2014</t>
  </si>
  <si>
    <t>Disclosure of nature and extent of risks arising from financial instruments [line items]</t>
  </si>
  <si>
    <t>Short-term interest bearing borrowings denominated with floating rates</t>
  </si>
  <si>
    <t>Credit facilities with several PRC financial institutions</t>
  </si>
  <si>
    <t>Unused facilities</t>
  </si>
  <si>
    <t>Later than one year [member]</t>
  </si>
  <si>
    <t>Foreign exchange risk [member]</t>
  </si>
  <si>
    <t>Description of change in foreign exchange risk/interest rate risk with all other variables held constant</t>
  </si>
  <si>
    <t>If the foreign currencies had weakened/strengthened by 5% against RMB with all other variables held constant</t>
  </si>
  <si>
    <t>Description of change in net profit</t>
  </si>
  <si>
    <t>As at 31 December 2017, the Group's net profit for the year would have been RMB 25,101 thousands increased/decreased as a result of foreign exchange gains/losses on translation of foreign currencies denominated trade payables (31 December 2016: RMB 23,139 thousands, 31 December 2015: RMB 3,605 thousands).</t>
  </si>
  <si>
    <t>Cash flow and fair value interest rate risk [member] | Floating interest rate [member]</t>
  </si>
  <si>
    <t>If interest rates on the floating rate borrowings had risen/fallen by 50 basis points while all other variables had been held constant</t>
  </si>
  <si>
    <t>As at 31 December 2017, the Group's net profit would have decreased/increased by approximately RMB 2,273 thousands (31 December 2016: RMB 174 thousands), mainly as a result of higher/lower interest expense on floating rate borrowings.</t>
  </si>
  <si>
    <t>Short-term interest bearing borrowings, percentage of total borrowing balance</t>
  </si>
  <si>
    <t>100.00%</t>
  </si>
  <si>
    <t>7.00%</t>
  </si>
  <si>
    <t>Liquidity risk [member]</t>
  </si>
  <si>
    <t>Liquidity risk [member] | Later than one year [member]</t>
  </si>
  <si>
    <t>Financial Risk Management (Financial Risk Factors, Maturity Analysis for Financial Liabilities) (Details) - Liquidity risk [member] - Undiscounted cash flow [member] - CNY (¥) ¥ in Thousands</t>
  </si>
  <si>
    <t>Disclosure of financial liabilities [line items]</t>
  </si>
  <si>
    <t>Bill payables</t>
  </si>
  <si>
    <t>Total financial liabilities</t>
  </si>
  <si>
    <t>Not later than one year [member]</t>
  </si>
  <si>
    <t>Later than one year and not later than two years [member]</t>
  </si>
  <si>
    <t>Later than two years and not later than five years [member]</t>
  </si>
  <si>
    <t>Later than five years [member]</t>
  </si>
  <si>
    <t>Financial Risk Management (Fair Value Estimation, Recurring Fair Value Measurements) (Details) - CNY (¥) ¥ in Thousands</t>
  </si>
  <si>
    <t>Recurring fair value measurement [member]</t>
  </si>
  <si>
    <t>Total finanical assets</t>
  </si>
  <si>
    <t>Finanical liabilities</t>
  </si>
  <si>
    <t>Foreign exchange contracts</t>
  </si>
  <si>
    <t>Level 1 of fair value hierarchy [member] | Recurring fair value measurement [member]</t>
  </si>
  <si>
    <t>Level 2 of fair value hierarchy [member] | Recurring fair value measurement [member]</t>
  </si>
  <si>
    <t>Level 3 of fair value hierarchy [member] | Recurring fair value measurement [member]</t>
  </si>
  <si>
    <t>Financial Risk Management (Offsetting Financial Assets and Financial Liabilities, Financial Assets) (Details) - Related parties [member] ¥ in Thousands</t>
  </si>
  <si>
    <t>Disclosure of offsetting of financial assets [line items]</t>
  </si>
  <si>
    <t>Gross amount of recognised amounts due from related parties</t>
  </si>
  <si>
    <t>Gross amount of recognised amounts due to related parties set off in the balance sheet</t>
  </si>
  <si>
    <t>Net amounts of amounts due from related parties presented in the balance sheet</t>
  </si>
  <si>
    <t>Financial Risk Management (Offsetting Financial Assets and Financial Liabilities, Financial Liabilities) (Details) - Related parties [member] ¥ in Thousands</t>
  </si>
  <si>
    <t>Disclosure of offsetting of financial liabilities [line items]</t>
  </si>
  <si>
    <t>Gross amount of recognised amounts due to related parties</t>
  </si>
  <si>
    <t>Gross amount of recognised amounts due from related parties set off in the balance sheet</t>
  </si>
  <si>
    <t>Net amounts of amounts due to related parties presented in the balance sheet</t>
  </si>
  <si>
    <t>Critical Accounting Estimates and Assumptions (Recognition of Deferred Tax Assets) (Details) ¥ in Millions</t>
  </si>
  <si>
    <t>Minimum future taxable income to fully utilize deferred tax assets</t>
  </si>
  <si>
    <t>Segment Information (Operating Segments, Narrative) (Details)</t>
  </si>
  <si>
    <t>Dec. 31, 2017Segments</t>
  </si>
  <si>
    <t>Number of operating segments</t>
  </si>
  <si>
    <t>Segment Information (Revenue) (Details) - CNY (¥) ¥ in Thousands</t>
  </si>
  <si>
    <t>Disclosure of operating segments [line items]</t>
  </si>
  <si>
    <t>Segment revenue</t>
  </si>
  <si>
    <t>Synthetic fibres [member]</t>
  </si>
  <si>
    <t>Resins and plastics [member]</t>
  </si>
  <si>
    <t>Intermediate petrochemicals [member]</t>
  </si>
  <si>
    <t>Petroleum products [member]</t>
  </si>
  <si>
    <t>Trading of petrochemical products [member]</t>
  </si>
  <si>
    <t>Others [member]</t>
  </si>
  <si>
    <t>Total segment revenue [member]</t>
  </si>
  <si>
    <t>Total segment revenue [member] | Synthetic fibres [member]</t>
  </si>
  <si>
    <t>Total segment revenue [member] | Resins and plastics [member]</t>
  </si>
  <si>
    <t>Total segment revenue [member] | Intermediate petrochemicals [member]</t>
  </si>
  <si>
    <t>Total segment revenue [member] | Petroleum products [member]</t>
  </si>
  <si>
    <t>Total segment revenue [member] | Trading of petrochemical products [member]</t>
  </si>
  <si>
    <t>Total segment revenue [member] | Others [member]</t>
  </si>
  <si>
    <t>Inter-segment revenue [member]</t>
  </si>
  <si>
    <t>Inter-segment revenue [member] | Synthetic fibres [member]</t>
  </si>
  <si>
    <t>Inter-segment revenue [member] | Resins and plastics [member]</t>
  </si>
  <si>
    <t>Inter-segment revenue [member] | Intermediate petrochemicals [member]</t>
  </si>
  <si>
    <t>Inter-segment revenue [member] | Petroleum products [member]</t>
  </si>
  <si>
    <t>Inter-segment revenue [member] | Trading of petrochemical products [member]</t>
  </si>
  <si>
    <t>Inter-segment revenue [member] | Others [member]</t>
  </si>
  <si>
    <t>Segment Information (Segment Result - Profit/(Loss) from Operations) (Details) - CNY (¥) ¥ in Thousands</t>
  </si>
  <si>
    <t>Segment result - Profit/(loss) from operations</t>
  </si>
  <si>
    <t>Profit from operations</t>
  </si>
  <si>
    <t>Net finance (expenses)/income</t>
  </si>
  <si>
    <t>Segment Information (Other Profit and Loss Disclosures) (Details) - CNY (¥) ¥ in Thousands</t>
  </si>
  <si>
    <t>Depreciation and amortisation</t>
  </si>
  <si>
    <t>Impairment loss</t>
  </si>
  <si>
    <t>Inventory (write down)/reversal</t>
  </si>
  <si>
    <t>Segment Information (Assets) (Details) - CNY (¥) ¥ in Thousands</t>
  </si>
  <si>
    <t>Allocated amounts [member]</t>
  </si>
  <si>
    <t>Allocated amounts [member] | Synthetic fibres [member]</t>
  </si>
  <si>
    <t>Allocated amounts [member] | Resins and plastics [member]</t>
  </si>
  <si>
    <t>Allocated amounts [member] | Intermediate petrochemicals [member]</t>
  </si>
  <si>
    <t>Allocated amounts [member] | Petroleum products [member]</t>
  </si>
  <si>
    <t>Allocated amounts [member] | Trading of petrochemical products [member]</t>
  </si>
  <si>
    <t>Allocated amounts [member] | Others [member]</t>
  </si>
  <si>
    <t>Unallocated amounts [member]</t>
  </si>
  <si>
    <t>Others</t>
  </si>
  <si>
    <t>Segment Information (Liabilities) (Details) - CNY (¥) ¥ in Thousands</t>
  </si>
  <si>
    <t>Segment Information (Additions to Property, Plant and Equipment, Construction in Progress, Lease Prepayments and Other Assets) (Details) - CNY (¥) ¥ in Thousands</t>
  </si>
  <si>
    <t>Additions to property, plant and equipment, construction in progress, lease prepayments and other assets</t>
  </si>
  <si>
    <t>Segment Information (Entity-wide information) (Details) - CNY (¥) ¥ in Thousands</t>
  </si>
  <si>
    <t>Revenue derived from a single customer</t>
  </si>
  <si>
    <t>Single customer [member]</t>
  </si>
  <si>
    <t>Other Operating Income (Details) - CNY (¥)</t>
  </si>
  <si>
    <t>[1]</t>
  </si>
  <si>
    <t>Rental income from investment property</t>
  </si>
  <si>
    <t>Income from pipeline transportation services</t>
  </si>
  <si>
    <t>Grants related to R&amp;D and other tax refund</t>
  </si>
  <si>
    <t>Government grants relating to the purchase of property, plant and equipment</t>
  </si>
  <si>
    <t>Government grants
Grants related to Research and Development and other tax refund of RMB 65,266 thousands (2016: RMB 144,631 thousands, 2015: RMB 150,116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 liabilities as "deferred income" and are credited to profit or loss on a straight-line basis over the expected lives of the related assets. See Note 28 for further details. For the year ended 31 December 2017, RMB 437 thousands (For the year ended 31 December 2016 and 2015: Nil) were included in the government grants line item.</t>
  </si>
  <si>
    <t>Other Operating Expenses (Details) - CNY (¥) ¥ in Thousands</t>
  </si>
  <si>
    <t>Cost related to lease of investment property</t>
  </si>
  <si>
    <t>Other Gains/(Loss) - Net (Details) - CNY (¥) ¥ in Thousands</t>
  </si>
  <si>
    <t>Loss on disposal of property, plant and equipment-net</t>
  </si>
  <si>
    <t>Net foreign exchange gain/(loss)</t>
  </si>
  <si>
    <t>Gain from disposal of joint venture</t>
  </si>
  <si>
    <t>Loss on financial liabilities at fair value through profit or loss</t>
  </si>
  <si>
    <t>Forward foreign exchange contracts</t>
  </si>
  <si>
    <t>Finance Income and Expenses (Details) - CNY (¥) ¥ in Thousands</t>
  </si>
  <si>
    <t>Net foreign exchange gain</t>
  </si>
  <si>
    <t>Interest on bank and other borrowings</t>
  </si>
  <si>
    <t>Less: amounts capitalized on qualifying assets</t>
  </si>
  <si>
    <t>Net interest expense</t>
  </si>
  <si>
    <t>Net foreign exchange loss</t>
  </si>
  <si>
    <t>Expense by Nature (Details) - CNY (¥) ¥ in Thousands</t>
  </si>
  <si>
    <t>Cost of raw material</t>
  </si>
  <si>
    <t>Cost of trading products</t>
  </si>
  <si>
    <t>Repairs and maintenance expenses</t>
  </si>
  <si>
    <t>Transportation costs</t>
  </si>
  <si>
    <t>Sales commissions</t>
  </si>
  <si>
    <t>Inventory write-down</t>
  </si>
  <si>
    <t>Leasing expenses</t>
  </si>
  <si>
    <t>Auditors' remuneration - audit services</t>
  </si>
  <si>
    <t>Change of goods in process and finished goods</t>
  </si>
  <si>
    <t>Other expenses</t>
  </si>
  <si>
    <t>Total cost of sales, selling and administrative expenses</t>
  </si>
  <si>
    <t>Employee Benefit Expenses (Details) ¥ in Thousands</t>
  </si>
  <si>
    <t>Dec. 31, 2017CNY (¥)Individuals</t>
  </si>
  <si>
    <t>Dec. 31, 2016CNY (¥)Individuals</t>
  </si>
  <si>
    <t>Dec. 31, 2015CNY (¥)Individuals</t>
  </si>
  <si>
    <t>Wages and salaries</t>
  </si>
  <si>
    <t>Social welfare costs</t>
  </si>
  <si>
    <t>Share options granted to directors and employees</t>
  </si>
  <si>
    <t>Total employee benefit expense</t>
  </si>
  <si>
    <t>Termination benefits accrued for employees accepted voluntary redundancy of a subsidiary of the company</t>
  </si>
  <si>
    <t>Number of individuals with the highest emoluments disclosed | Individuals</t>
  </si>
  <si>
    <t>For the year ended 31 December 2017, employee benefit expenses - others included the termination benefits accrued for employees accepted voluntary redundancy of a subsidiary of the Company amounting to RMB 154,081 thousands, which was paid subsequently in January 2018.</t>
  </si>
  <si>
    <t>Income Tax (Major Components of Income Tax Expense) (Details) - CNY (¥) ¥ in Thousands</t>
  </si>
  <si>
    <t>Major components of tax expense [abstract]</t>
  </si>
  <si>
    <t>Current income tax</t>
  </si>
  <si>
    <t>Deferred taxation</t>
  </si>
  <si>
    <t>Income Tax (Reconciliation of Income Tax) (Details) - CNY (¥) ¥ in Thousands</t>
  </si>
  <si>
    <t>Reconciliation of income tax [abstract]</t>
  </si>
  <si>
    <t>Profit before taxation</t>
  </si>
  <si>
    <t>Expected PRC income tax at the statutory tax rate of 25%</t>
  </si>
  <si>
    <t>Tax effect of share of profit of investments accounted for using the equity method</t>
  </si>
  <si>
    <t>Tax effect of other non-taxable income</t>
  </si>
  <si>
    <t>Tax effect of non-deductible loss, expenses and costs</t>
  </si>
  <si>
    <t>True up for final settlement of enterprise income taxes in respect of previous years</t>
  </si>
  <si>
    <t>Utilisation of previously unrecognized tax losses</t>
  </si>
  <si>
    <t>Tax losses for which no deferred income tax asset was recognized</t>
  </si>
  <si>
    <t>Temporary differences for which no deferred income tax asset was recognized in current year</t>
  </si>
  <si>
    <t>Utilisation of previously unrecognised temporary differences</t>
  </si>
  <si>
    <t>PRC income tax rate</t>
  </si>
  <si>
    <t>25.00%</t>
  </si>
  <si>
    <t>Income Tax (Deferred Tax Assets and Deferred Tax Liabilities) (Details) - CNY (¥) ¥ in Thousands</t>
  </si>
  <si>
    <t>Deferred tax assets:</t>
  </si>
  <si>
    <t>Deferred tax assets to be recovered</t>
  </si>
  <si>
    <t>Deferred tax liabilities:</t>
  </si>
  <si>
    <t>Deferred tax liabilities to be recovered</t>
  </si>
  <si>
    <t>Deferred tax assets - net</t>
  </si>
  <si>
    <t>After more than 12 months [member]</t>
  </si>
  <si>
    <t>Within one year [member]</t>
  </si>
  <si>
    <t>Income Tax (Movements in Deferred Tax Assets and Liabilities) (Details) - CNY (¥) ¥ in Thousands</t>
  </si>
  <si>
    <t>Movements in deferred tax assets and liabilities [line items]</t>
  </si>
  <si>
    <t>Balance at 1 January</t>
  </si>
  <si>
    <t>Recognized in income statement</t>
  </si>
  <si>
    <t>Balance at 31 December</t>
  </si>
  <si>
    <t>Impairment for bad and doubtful debts and provision for inventories and payroll payables [member]</t>
  </si>
  <si>
    <t>Provision for impairment losses in fixed assets, construction in progress [member]</t>
  </si>
  <si>
    <t>Difference in depreciation [member]</t>
  </si>
  <si>
    <t>Capitalisation of borrowing costs [member]</t>
  </si>
  <si>
    <t>Tax losses carried forward [member]</t>
  </si>
  <si>
    <t>Share option [member]</t>
  </si>
  <si>
    <t>Income Tax (Deferred Tax Assets Not Recognized) (Details) - CNY (¥) ¥ in Thousands</t>
  </si>
  <si>
    <t>Disclosure of deferred tax assets not recognized [line items]</t>
  </si>
  <si>
    <t>Deferred tax assets not recognized in respect of unused tax losses carried forward</t>
  </si>
  <si>
    <t>2016 [member]</t>
  </si>
  <si>
    <t>2017 [member]</t>
  </si>
  <si>
    <t>2018 [member]</t>
  </si>
  <si>
    <t>2019 [member]</t>
  </si>
  <si>
    <t>2020 [member]</t>
  </si>
  <si>
    <t>2021 [member]</t>
  </si>
  <si>
    <t>Impairment losses on property, plant and equipment [member]</t>
  </si>
  <si>
    <t>Deferred tax assets not recognized in respect of temporary differences</t>
  </si>
  <si>
    <t>Provision for inventories [member]</t>
  </si>
  <si>
    <t>Unused tax losses carried forward [member]</t>
  </si>
  <si>
    <t>Earnings per Share (Basic) (Details) - CNY (¥) ¥ / shares in Units, ¥ in Thousands, shares in Thousands</t>
  </si>
  <si>
    <t>Basic earnings per share [abstract]</t>
  </si>
  <si>
    <t>Net profit attributable to shareholders of the Company</t>
  </si>
  <si>
    <t>Weighted average number of ordinary shares in issue (thousands of shares)</t>
  </si>
  <si>
    <t>Basic earnings per share (RMB per share)</t>
  </si>
  <si>
    <t>Basic earnings per ADS (RMB per ADS)</t>
  </si>
  <si>
    <t>Earnings per Share (Diluted) (Details) - CNY (¥) ¥ / shares in Units, ¥ in Thousands</t>
  </si>
  <si>
    <t>Diluted earnings per share [abstract]</t>
  </si>
  <si>
    <t>Adjustments for share options granted (thousands of shares)</t>
  </si>
  <si>
    <t>Weighted average number of ordinary shares for diluted earnings per share (thousands of shares)</t>
  </si>
  <si>
    <t>Diluted earnings per share (RMB per share)</t>
  </si>
  <si>
    <t>Diluted earnings per ADS (RMB per ADS)</t>
  </si>
  <si>
    <t>Number of H shares represented by each ADS</t>
  </si>
  <si>
    <t>Lease Prepayments and Other Assets (Net Book Amount) (Details) - CNY (¥) ¥ in Thousands</t>
  </si>
  <si>
    <t>Land use rights [member] | Cost [member]</t>
  </si>
  <si>
    <t>Land use rights [member] | Accumulated amortisation [member]</t>
  </si>
  <si>
    <t>Other intangible assets [member]</t>
  </si>
  <si>
    <t>Other intangible assets [member] | Cost [member]</t>
  </si>
  <si>
    <t>Other intangible assets [member] | Accumulated amortisation [member]</t>
  </si>
  <si>
    <t>Long-term prepaid expense [member]</t>
  </si>
  <si>
    <t>Long-term prepaid expense [member] | Cost [member]</t>
  </si>
  <si>
    <t>Long-term prepaid expense [member] | Accumulated amortisation [member]</t>
  </si>
  <si>
    <t>Total [member] | Cost [member]</t>
  </si>
  <si>
    <t>Total [member] | Accumulated amortisation [member]</t>
  </si>
  <si>
    <t>Lease Prepayments and Other Assets (Movement in Net Book Amount) (Details) - CNY (¥) ¥ in Thousands</t>
  </si>
  <si>
    <t>Opening net book amount</t>
  </si>
  <si>
    <t>Closing net book amount</t>
  </si>
  <si>
    <t>Additions</t>
  </si>
  <si>
    <t>Charge for the year</t>
  </si>
  <si>
    <t>Reclassified to prepayment</t>
  </si>
  <si>
    <t>Transferred from property, plant and equipment</t>
  </si>
  <si>
    <t>Lease Prepayments and Other Assets (Narrative) (Details) - CNY (¥) ¥ in Thousands</t>
  </si>
  <si>
    <t>Non-current portion of catalyst</t>
  </si>
  <si>
    <t>Lease prepayments and other assets [member]</t>
  </si>
  <si>
    <t>Reclassification of current portion of catalyst to prepayment</t>
  </si>
  <si>
    <t>Amortisation charged in cost of sales</t>
  </si>
  <si>
    <t>Property, Plant and Equipment (Net Book Amount) (Details) - CNY (¥) ¥ in Thousands</t>
  </si>
  <si>
    <t>Cost [member]</t>
  </si>
  <si>
    <t>Accumulated depreciation [member]</t>
  </si>
  <si>
    <t>Impairment loss [member]</t>
  </si>
  <si>
    <t>Buildings [member] | Cost [member]</t>
  </si>
  <si>
    <t>Buildings [member] | Accumulated depreciation [member]</t>
  </si>
  <si>
    <t>Buildings [member] | Impairment loss [member]</t>
  </si>
  <si>
    <t>Plant and machinery [member] | Cost [member]</t>
  </si>
  <si>
    <t>Plant and machinery [member] | Accumulated depreciation [member]</t>
  </si>
  <si>
    <t>Plant and machinery [member] | Impairment loss [member]</t>
  </si>
  <si>
    <t>Vehicles and other equipment [member] | Cost [member]</t>
  </si>
  <si>
    <t>Vehicles and other equipment [member] | Accumulated depreciation [member]</t>
  </si>
  <si>
    <t>Vehicles and other equipment [member] | Impairment loss [member]</t>
  </si>
  <si>
    <t>Property, Plant and Equipment (Movement in Net Book Amount) (Details) - CNY (¥) ¥ in Thousands</t>
  </si>
  <si>
    <t>Disposals</t>
  </si>
  <si>
    <t>Reclassification</t>
  </si>
  <si>
    <t>Transferred from construction in progress</t>
  </si>
  <si>
    <t>Transferred from/to investment property</t>
  </si>
  <si>
    <t>Transferred to lease prepayments and other assets</t>
  </si>
  <si>
    <t>Property, Plant and Equipment (Narrative) (Details) - CNY (¥) ¥ in Thousands</t>
  </si>
  <si>
    <t>Amount of depreciation expense charged to cost of sales</t>
  </si>
  <si>
    <t>Amount of depreciation expense charged to selling and administrative expense</t>
  </si>
  <si>
    <t>Impairment provision on property, plant and equipment</t>
  </si>
  <si>
    <t>Investment Property (Net Book Amount) (Details) - CNY (¥) ¥ in Thousands</t>
  </si>
  <si>
    <t>Disclosure of detailed information about investment property [line items]</t>
  </si>
  <si>
    <t>Investment Property (Movement in Net Book Amount) (Details) - CNY (¥) ¥ in Thousands</t>
  </si>
  <si>
    <t>Transferred to/from property, plant and equipment</t>
  </si>
  <si>
    <t>Investment Property (Narrative) (Details) - CNY (¥) ¥ in Thousands</t>
  </si>
  <si>
    <t>Estimated fair value of the investment properties</t>
  </si>
  <si>
    <t>Rental income</t>
  </si>
  <si>
    <t>Fair value [member] | Level 3 of fair value hierarchy [member]</t>
  </si>
  <si>
    <t>Construction in Progress (Details) - CNY (¥) ¥ in Thousands</t>
  </si>
  <si>
    <t>Construction in progress [line items]</t>
  </si>
  <si>
    <t>At at 1 January</t>
  </si>
  <si>
    <t>At at 31 December</t>
  </si>
  <si>
    <t>Capitalised borrowing costs</t>
  </si>
  <si>
    <t>Weighted average rate of capitalised borrowing costs</t>
  </si>
  <si>
    <t>2.93%</t>
  </si>
  <si>
    <t>3.03%</t>
  </si>
  <si>
    <t>3.47%</t>
  </si>
  <si>
    <t>Construction in progress [member]</t>
  </si>
  <si>
    <t>Transferred to property plant and Equipment</t>
  </si>
  <si>
    <t>Subsidiaries (Details) ¥ in Thousands, $ in Thousands</t>
  </si>
  <si>
    <t>Dec. 31, 2017USD ($)</t>
  </si>
  <si>
    <t>Disclosure of subsidiaries [line items]</t>
  </si>
  <si>
    <t>Total comprehensive income attributable to non-controlling interests</t>
  </si>
  <si>
    <t>Shanghai Petrochemical Investment Development Company Limited [member]</t>
  </si>
  <si>
    <t>Company</t>
  </si>
  <si>
    <t>Shanghai Petrochemical Investment Development Company Limited</t>
  </si>
  <si>
    <t>Registered capital</t>
  </si>
  <si>
    <t>Percentage of equity held by shareholder of subsidiaries</t>
  </si>
  <si>
    <t>Principal activities</t>
  </si>
  <si>
    <t>Investment management</t>
  </si>
  <si>
    <t>Shanghai Petrochemical Investment Development Company Limited [member] | The Company [member]</t>
  </si>
  <si>
    <t>Shanghai Petrochemical Investment Development Company Limited [member] | Non-controlling interests [member]</t>
  </si>
  <si>
    <t>0.00%</t>
  </si>
  <si>
    <t>China Jinshan Associated Trading Corporation [member]</t>
  </si>
  <si>
    <t>China Jinshan Associated Trading Corporation</t>
  </si>
  <si>
    <t>67.33%</t>
  </si>
  <si>
    <t>Import and export of petrochemical products and equipment</t>
  </si>
  <si>
    <t>China Jinshan Associated Trading Corporation [member] | The Company [member]</t>
  </si>
  <si>
    <t>China Jinshan Associated Trading Corporation [member] | Non-controlling interests [member]</t>
  </si>
  <si>
    <t>32.67%</t>
  </si>
  <si>
    <t>Shanghai Jinchang Engineering Plastics Company Limited [member]</t>
  </si>
  <si>
    <t>Shanghai Jinchang Engineering Plastics Company Limited</t>
  </si>
  <si>
    <t>Registered capital | $</t>
  </si>
  <si>
    <t>74.25%</t>
  </si>
  <si>
    <t>Production of Polypropylene compound products</t>
  </si>
  <si>
    <t>Shanghai Jinchang Engineering Plastics Company Limited [member] | The Company [member]</t>
  </si>
  <si>
    <t>Shanghai Jinchang Engineering Plastics Company Limited [member] | Non-controlling interests [member]</t>
  </si>
  <si>
    <t>25.75%</t>
  </si>
  <si>
    <t>Shanghai Golden Phillips Petrochemical Company Limited [member]</t>
  </si>
  <si>
    <t>Shanghai Golden Phillips Petrochemical Company Limited</t>
  </si>
  <si>
    <t>60.00%</t>
  </si>
  <si>
    <t>Production of polyethylene products</t>
  </si>
  <si>
    <t>Shanghai Golden Phillips Petrochemical Company Limited [member] | The Company [member]</t>
  </si>
  <si>
    <t>Shanghai Golden Phillips Petrochemical Company Limited [member] | Non-controlling interests [member]</t>
  </si>
  <si>
    <t>40.00%</t>
  </si>
  <si>
    <t>Zhejiang Jin Yong Acrylic Fibre Company Limited [member]</t>
  </si>
  <si>
    <t>Zhejiang Jin Yong Acrylic Fibre Company Limited</t>
  </si>
  <si>
    <t>75.00%</t>
  </si>
  <si>
    <t>Production of acrylic fibre products</t>
  </si>
  <si>
    <t>Zhejiang Jin Yong Acrylic Fibre Company Limited [member] | The Company [member]</t>
  </si>
  <si>
    <t>Zhejiang Jin Yong Acrylic Fibre Company Limited [member] | Non-controlling interests [member]</t>
  </si>
  <si>
    <t>Shanghai Golden Conti Petrochemical Company Limited [member]</t>
  </si>
  <si>
    <t>Shanghai Golden Conti Petrochemical Company Limited</t>
  </si>
  <si>
    <t>Production of petrochemical products</t>
  </si>
  <si>
    <t>Shanghai Golden Conti Petrochemical Company Limited [member] | The Company [member]</t>
  </si>
  <si>
    <t>Shanghai Golden Conti Petrochemical Company Limited [member] | Non-controlling interests [member]</t>
  </si>
  <si>
    <t>Shanghai Jinshan Trading Corporation [member]</t>
  </si>
  <si>
    <t>Shanghai Jinshan Trading Corporation</t>
  </si>
  <si>
    <t>Import and export of petrochemical products</t>
  </si>
  <si>
    <t>Shanghai Jinshan Trading Corporation [member] | The Company [member]</t>
  </si>
  <si>
    <t>Shanghai Jinshan Trading Corporation [member] | Non-controlling interests [member]</t>
  </si>
  <si>
    <t>Investments Accounted for Using the Equity Method (Investments Recognised in Balance Sheet) (Details) - CNY (¥) ¥ in Thousands</t>
  </si>
  <si>
    <t>Share of net assets</t>
  </si>
  <si>
    <t>Investments Accounted for Using the Equity Method (Investments Recognised in Share of Profit/(Loss)) (Details) - CNY (¥) ¥ in Thousands</t>
  </si>
  <si>
    <t>Investments recognised in share of profit/(loss) [abstract]</t>
  </si>
  <si>
    <t>Joint ventures</t>
  </si>
  <si>
    <t>Investments Accounted for Using the Equity Method (Investment in Associates) (Details) - CNY (¥) ¥ in Thousands</t>
  </si>
  <si>
    <t>Disclosure of associates [line items]</t>
  </si>
  <si>
    <t>As at 1 January</t>
  </si>
  <si>
    <t>Share of profit</t>
  </si>
  <si>
    <t>Other comprehensive income</t>
  </si>
  <si>
    <t>As at 31 December</t>
  </si>
  <si>
    <t>Cash dividends distribution</t>
  </si>
  <si>
    <t>Investments Accounted for Using the Equity Method (Principal Activities of Material Associates) (Details)</t>
  </si>
  <si>
    <t>Shanghai Secco Petrochemical Company Limited ("Shanghai Secco") [member]</t>
  </si>
  <si>
    <t>Name of entity</t>
  </si>
  <si>
    <t>Shanghai Secco Petrochemical Company Limited ("Shanghai Secco")</t>
  </si>
  <si>
    <t>Place of business/country of incorporation</t>
  </si>
  <si>
    <t>PRC</t>
  </si>
  <si>
    <t>Percentage of ownership interest</t>
  </si>
  <si>
    <t>20.00%</t>
  </si>
  <si>
    <t>Nature of the relationship</t>
  </si>
  <si>
    <t>Manufacturing and distribution of chemical products</t>
  </si>
  <si>
    <t>Measurement method</t>
  </si>
  <si>
    <t>Equity</t>
  </si>
  <si>
    <t>Shanghai Chemical Industry Park Development Company Limited ("Chemical Industry") [member]</t>
  </si>
  <si>
    <t>Shanghai Chemical Industry Park Development Company Limited ("Chemical Industry")</t>
  </si>
  <si>
    <t>38.26%</t>
  </si>
  <si>
    <t>Planning, development and operation of the Chemical Industry Park in Shanghai, PRC</t>
  </si>
  <si>
    <t>Shanghai Jinsen Hydrocarbon Resins Company Limited ("Jinsen") [member]</t>
  </si>
  <si>
    <t>Shanghai Jinsen Hydrocarbon Resins Company Limited ("Jinsen")</t>
  </si>
  <si>
    <t>Production of resins products</t>
  </si>
  <si>
    <t>Shanghai Azbil Automation Company Limited ("Azbil") [member]</t>
  </si>
  <si>
    <t>Shanghai Azbil Automation Company Limited ("Azbil")</t>
  </si>
  <si>
    <t>Service and maintenance of building automation systems and products</t>
  </si>
  <si>
    <t>Investments Accounted for Using the Equity Method (Summarised Balance Sheet for Material Associates) (Details) - CNY (¥) ¥ in Thousands</t>
  </si>
  <si>
    <t>Current</t>
  </si>
  <si>
    <t>Non-current</t>
  </si>
  <si>
    <t>Shanghai Secco [member]</t>
  </si>
  <si>
    <t>Net assets</t>
  </si>
  <si>
    <t>Chemical Industry [member]</t>
  </si>
  <si>
    <t>Jinsen [member]</t>
  </si>
  <si>
    <t>Azbil [member]</t>
  </si>
  <si>
    <t>Investments Accounted for Using the Equity Method (Summarised Statement of Comprehensive Income for Material Associates) (Details) - CNY (¥) ¥ in Thousands</t>
  </si>
  <si>
    <t>Profit/(loss) for the year</t>
  </si>
  <si>
    <t>Dividends declared by associate</t>
  </si>
  <si>
    <t>Investments Accounted for Using the Equity Method (Reconciliation of Summarised Financial Information for Material Associates) (Details) - CNY (¥) ¥ in Thousands</t>
  </si>
  <si>
    <t>Carrying value</t>
  </si>
  <si>
    <t>Opening net assets 1 January</t>
  </si>
  <si>
    <t>Declared dividends</t>
  </si>
  <si>
    <t>Closing net assets/(deficit)</t>
  </si>
  <si>
    <t>Interest in associates</t>
  </si>
  <si>
    <t>Unrealised upstream and downstream transaction</t>
  </si>
  <si>
    <t>Unentitled portion</t>
  </si>
  <si>
    <t>Unentitled portion represented the earnings from sales of the lands injected by Government in Chemical Industry cannot be shared by other shareholders.</t>
  </si>
  <si>
    <t>Investments Accounted for Using the Equity Method (Summarised Financial Information for Other Associates) (Details) - CNY (¥) ¥ in Thousands</t>
  </si>
  <si>
    <t>Total comprehensive income</t>
  </si>
  <si>
    <t>Investments Accounted for Using the Equity Method (Investment in Joint Ventures) (Details) - CNY (¥) ¥ in Thousands</t>
  </si>
  <si>
    <t>Disclosure of joint ventures [line items]</t>
  </si>
  <si>
    <t>Share of (loss)/profit</t>
  </si>
  <si>
    <t>Investments Accounted for Using the Equity Method (Principal Activities in Joint Ventures) (Details)</t>
  </si>
  <si>
    <t>BOC-SPC Gases Company Limited ("BOC") [member]</t>
  </si>
  <si>
    <t>BOC-SPC Gases Company Limited ("BOC")</t>
  </si>
  <si>
    <t>50.00%</t>
  </si>
  <si>
    <t>Production and sales of industrial gases</t>
  </si>
  <si>
    <t>Shanghai Petrochemical Yangu Gas Development Company Limited ("Yangu Gas") [member]</t>
  </si>
  <si>
    <t>Shanghai Petrochemical Yangu Gas Development Company Limited ("Yangu Gas")</t>
  </si>
  <si>
    <t>Investments Accounted for Using the Equity Method (Summarised Balance Sheet for Joint Ventures) (Details) - CNY (¥) ¥ in Thousands</t>
  </si>
  <si>
    <t>Other current liabilities</t>
  </si>
  <si>
    <t>Total current liabilities</t>
  </si>
  <si>
    <t>BOC [member]</t>
  </si>
  <si>
    <t>Other current assets (excluding cash)</t>
  </si>
  <si>
    <t>Financial liabilities</t>
  </si>
  <si>
    <t>Yangu Gas [member]</t>
  </si>
  <si>
    <t>Jinpu was disposed of in August 2017 and the related profit of RMB 10,339 thousands was accounted for in other gains/(losses) - net. The Group's share of losses in Jinpu exceeded RMB 2,727 thousands to its interest during the year ended 31 December, cumulatively exceeded RMB 2,727 thousands to its investment as at 31 December 2016.</t>
  </si>
  <si>
    <t>Investments Accounted for Using the Equity Method (Summarised Statement of Comprehensive Income for Joint Ventures) (Details) - CNY (¥) ¥ in Thousands</t>
  </si>
  <si>
    <t>Interest expense</t>
  </si>
  <si>
    <t>Profit/(loss) from continuing operations</t>
  </si>
  <si>
    <t>Dividends declared by joint venture</t>
  </si>
  <si>
    <t>Jinpu [member]</t>
  </si>
  <si>
    <t>Investments Accounted for Using the Equity Method (Reconciliation of Summarised Financial Information for Joint Ventures) (Details) - CNY (¥) ¥ in Thousands</t>
  </si>
  <si>
    <t>Interest in joint ventures</t>
  </si>
  <si>
    <t>Unrealised downstream transaction</t>
  </si>
  <si>
    <t>Investments Accounted for Using the Equity Method (Reconciliation of Summarised Financial Information for Joint Ventures, Narrative) (Details) - Jinpu [member] - CNY (¥) ¥ in Thousands</t>
  </si>
  <si>
    <t>1 Months Ended</t>
  </si>
  <si>
    <t>Aug. 31, 2017</t>
  </si>
  <si>
    <t>Profit related to disposition of Jinpu</t>
  </si>
  <si>
    <t>Exceeded amount of share of losses to interest in joint venture</t>
  </si>
  <si>
    <t>Cumulative exceeded amount of share of losses to interest in joint venture</t>
  </si>
  <si>
    <t>Inventories (Details) - CNY (¥) ¥ in Thousands</t>
  </si>
  <si>
    <t>Disclosure of detailed information about inventories [line items]</t>
  </si>
  <si>
    <t>Raw materials</t>
  </si>
  <si>
    <t>Work in progress</t>
  </si>
  <si>
    <t>Finished goods</t>
  </si>
  <si>
    <t>Spare parts and consumables</t>
  </si>
  <si>
    <t>Gross carrying amount [member]</t>
  </si>
  <si>
    <t>Provision for declines in the value of inventories [member]</t>
  </si>
  <si>
    <t>Inventories (Narrative) (Details) - CNY (¥) ¥ in Thousands</t>
  </si>
  <si>
    <t>Cost of inventories recognized in Cost of Sales</t>
  </si>
  <si>
    <t>Inventory provision excluded in cost of sales</t>
  </si>
  <si>
    <t>Provision for inventory write-down</t>
  </si>
  <si>
    <t>Provision reversed for sales of certain finished goods and utilisation of certain spare parts and consumables</t>
  </si>
  <si>
    <t>Trade and Other Receivables (Details) - CNY (¥) ¥ in Thousands</t>
  </si>
  <si>
    <t>Less: impairment provision</t>
  </si>
  <si>
    <t>Subtotal</t>
  </si>
  <si>
    <t>Trade and other current receivables</t>
  </si>
  <si>
    <t>Trade and Other Receivables (Narrative) (Details) - CNY (¥) ¥ in Thousands</t>
  </si>
  <si>
    <t>Disclosure of detailed information about trade and other receivable [line items]</t>
  </si>
  <si>
    <t>Dividends received</t>
  </si>
  <si>
    <t>Entrusted lendings included in other receivables</t>
  </si>
  <si>
    <t>Entrusted lendings, interest rate</t>
  </si>
  <si>
    <t>1.75%</t>
  </si>
  <si>
    <t>Bottom of range [member]</t>
  </si>
  <si>
    <t>Top of range [member]</t>
  </si>
  <si>
    <t>3.00%</t>
  </si>
  <si>
    <t>Certain associates and joint ventures [member]</t>
  </si>
  <si>
    <t>Dividends declared</t>
  </si>
  <si>
    <t>Trade and Other Receivables (Aging Analysis of Trade Receivables, Bills Receivable and Amounts Due from Related Parties) (Details) - CNY (¥) ¥ in Thousands</t>
  </si>
  <si>
    <t>Trade receivables, bills receivable and amounts due from related parties</t>
  </si>
  <si>
    <t>Above one year [member]</t>
  </si>
  <si>
    <t>Trade and Other Receivables (Movements of Impairment Provision for Trade and Other Receivables) (Details) - CNY (¥) ¥ in Thousands</t>
  </si>
  <si>
    <t>Provision for receivables impairment</t>
  </si>
  <si>
    <t>Receivables written off during the year as uncollectible</t>
  </si>
  <si>
    <t>Unused amounts reversed</t>
  </si>
  <si>
    <t>Cash and Cash Equivalents (Details) - CNY (¥) ¥ in Thousands</t>
  </si>
  <si>
    <t>Cash deposits with a related party</t>
  </si>
  <si>
    <t>Cash at bank and on hand</t>
  </si>
  <si>
    <t>Time Deposits with Finanical Institutions (Details) - CNY (¥) ¥ in Thousands</t>
  </si>
  <si>
    <t>Time deposits with financial institutions [line items]</t>
  </si>
  <si>
    <t>Six months [member]</t>
  </si>
  <si>
    <t>Share Capital (Details) - CNY (¥) ¥ in Thousands</t>
  </si>
  <si>
    <t>Disclosure of classes of share capital [line items]</t>
  </si>
  <si>
    <t>Exercise of employee share options - proceeds received</t>
  </si>
  <si>
    <t>Ordinary A shares listed in PRC with restriction [member]</t>
  </si>
  <si>
    <t>Transition to unrestricted shares</t>
  </si>
  <si>
    <t>Ordinary A shares listed in PRC [member]</t>
  </si>
  <si>
    <t>Foreign invested H shares listed overseas [member]</t>
  </si>
  <si>
    <t>Reserves (Details) - CNY (¥) ¥ in Thousands</t>
  </si>
  <si>
    <t>Mar. 15, 2017</t>
  </si>
  <si>
    <t>Disclosure of reserves within equity [line items]</t>
  </si>
  <si>
    <t>Share option scheme</t>
  </si>
  <si>
    <t>Legal surplus [member]</t>
  </si>
  <si>
    <t>Capital surplus [member]</t>
  </si>
  <si>
    <t>Surplus reserve [member]</t>
  </si>
  <si>
    <t>Other reserve [member]</t>
  </si>
  <si>
    <t>Share premium [member]</t>
  </si>
  <si>
    <t>Safety production fund [member]</t>
  </si>
  <si>
    <t>Share-based Payments (General Information and Conditions of Share-Based Payment Arrangement, Narrative) (Details) - Participants</t>
  </si>
  <si>
    <t>Jan. 06, 2015</t>
  </si>
  <si>
    <t>Share option incentive scheme [member]</t>
  </si>
  <si>
    <t>Disclosure of terms and conditions of share-based payment arrangement [line items]</t>
  </si>
  <si>
    <t>Grant date of share options</t>
  </si>
  <si>
    <t>Jan. 6,
		2015</t>
  </si>
  <si>
    <t>Number of share options granted</t>
  </si>
  <si>
    <t>Number of participants</t>
  </si>
  <si>
    <t>Percentage of ordinary shares granted to total ordinary share capital issued</t>
  </si>
  <si>
    <t>0.359%</t>
  </si>
  <si>
    <t>Number of tranches of share options</t>
  </si>
  <si>
    <t>Share option incentive scheme [member] | Vesting condition one [member]</t>
  </si>
  <si>
    <t>Vesting conditions of share options</t>
  </si>
  <si>
    <t>Weighted average rate of return on equity of the Group should be no less than 9% for 2015, 9.5% for 2016 and 10% for 2017 in respect to the three tranche;</t>
  </si>
  <si>
    <t>Share option incentive scheme [member] | Vesting condition two [member]</t>
  </si>
  <si>
    <t>For each year of 2015, 2016 and 2017, the compound annual growth rate in net profit based on the net profit of 2013 should achieve 5%;</t>
  </si>
  <si>
    <t>Share option incentive scheme [member] | Vesting condition three [member]</t>
  </si>
  <si>
    <t>For each year of 2015, 2016 and 2017, proportion of the main business revenue in the total revenue should be no less than 99%;</t>
  </si>
  <si>
    <t>Share option incentive scheme [member] | Vesting condition four [member]</t>
  </si>
  <si>
    <t>For each year of 2015, 2016 and 2017, each of the above three conditions should be no lower than the 75% level of peer companies;</t>
  </si>
  <si>
    <t>Share option incentive scheme [member] | Vesting condition five [member]</t>
  </si>
  <si>
    <t>Achieving the target budget set by the Sinopec Corp. in 2015, 2016 and 2017, respectively.</t>
  </si>
  <si>
    <t>Tranche 1 [member]</t>
  </si>
  <si>
    <t>Percentage of share options granted divided by three tranches</t>
  </si>
  <si>
    <t>Tranche 2 [member]</t>
  </si>
  <si>
    <t>30.00%</t>
  </si>
  <si>
    <t>Tranche 3 [member]</t>
  </si>
  <si>
    <t>Share-based Payments (Summary Information of Outstanding Share Options) (Details)</t>
  </si>
  <si>
    <t>Jan. 06, 2015CNY (¥)</t>
  </si>
  <si>
    <t>Jan. 12, 2018CNY (¥)</t>
  </si>
  <si>
    <t>Exercise price of each option at the grant date</t>
  </si>
  <si>
    <t>Expiration period of share options after exercisable date</t>
  </si>
  <si>
    <t>Exercisable date</t>
  </si>
  <si>
    <t>Jan. 6,
		2017</t>
  </si>
  <si>
    <t>Exercise price (per share in RMB)</t>
  </si>
  <si>
    <t>Outstanding share options</t>
  </si>
  <si>
    <t>Jan. 6,
		2018</t>
  </si>
  <si>
    <t>Jan. 6,
		2019</t>
  </si>
  <si>
    <t>Share-based Payments (Significant Inputs into Option Price Model) (Details) - Share option incentive scheme [member]</t>
  </si>
  <si>
    <t>Jan. 06, 2015CNY (¥)¥ / shares</t>
  </si>
  <si>
    <t>Disclosure of significant inputs into option price model [line items]</t>
  </si>
  <si>
    <t>Total fair value of share options at the grant date</t>
  </si>
  <si>
    <t>Spot share price | ¥ / shares</t>
  </si>
  <si>
    <t>Exercise price</t>
  </si>
  <si>
    <t>Expected volatility</t>
  </si>
  <si>
    <t>41.20%</t>
  </si>
  <si>
    <t>Maturity (years)</t>
  </si>
  <si>
    <t>Dividend yield</t>
  </si>
  <si>
    <t>1.00%</t>
  </si>
  <si>
    <t>Risk-free interest rate</t>
  </si>
  <si>
    <t>3.39%</t>
  </si>
  <si>
    <t>3.67%</t>
  </si>
  <si>
    <t>Share-based Payments (Narrative) (Details) ¥ in Thousands</t>
  </si>
  <si>
    <t>Share option expense recognised</t>
  </si>
  <si>
    <t>Tranche 1 [member] | Share capital [member]</t>
  </si>
  <si>
    <t>Tranche 1 [member] | Share premium [member]</t>
  </si>
  <si>
    <t>Borrowings (Details) - CNY (¥) ¥ in Thousands</t>
  </si>
  <si>
    <t>Disclosure of detailed information about borrowings [line items]</t>
  </si>
  <si>
    <t>Short term bank loans [member]</t>
  </si>
  <si>
    <t>Borrowings (Narrative) (Details) - CNY (¥) ¥ in Thousands</t>
  </si>
  <si>
    <t>Unused credit facilities</t>
  </si>
  <si>
    <t>Weighted average [member]</t>
  </si>
  <si>
    <t>Weighted average interest rate for the Group's borrowings</t>
  </si>
  <si>
    <t>Deferred Income (Details) - CNY (¥) ¥ in Thousands</t>
  </si>
  <si>
    <t>Government grants received during the year to compensate the cost</t>
  </si>
  <si>
    <t>Trade and Other Payables (Trade and Other Payables) (Details) - CNY (¥) ¥ in Thousands</t>
  </si>
  <si>
    <t>Staff salaries and welfares payable</t>
  </si>
  <si>
    <t>Taxes payable (exclude income tax payable)</t>
  </si>
  <si>
    <t>Interest payable</t>
  </si>
  <si>
    <t>Dividends payable</t>
  </si>
  <si>
    <t>Construction payable</t>
  </si>
  <si>
    <t>Other liabilities</t>
  </si>
  <si>
    <t>Subtotal of other payables</t>
  </si>
  <si>
    <t>Advances from related parties</t>
  </si>
  <si>
    <t>Trade and Other Payables (Aging Analysis of Trade Payables) (Details) - CNY (¥) ¥ in Thousands</t>
  </si>
  <si>
    <t>Trade and other payables [line items]</t>
  </si>
  <si>
    <t>Between one and two years [member]</t>
  </si>
  <si>
    <t>Over two years [member]</t>
  </si>
  <si>
    <t>Related Party Transactions (List of Major Related Parties) (Details)</t>
  </si>
  <si>
    <t>Sinopec Group [member]</t>
  </si>
  <si>
    <t>Disclosure of transactions between related parties [line items]</t>
  </si>
  <si>
    <t>Relationship with the Company</t>
  </si>
  <si>
    <t>Ultimate parent company</t>
  </si>
  <si>
    <t>Joint venture of the Group</t>
  </si>
  <si>
    <t>Associate of the Group</t>
  </si>
  <si>
    <t>Shanghai Nam Kwong Petro-Chemical Company Limited [member]</t>
  </si>
  <si>
    <t>Shanghai Jinhuan Petroleum Naphthalene Development Company Limited [member]</t>
  </si>
  <si>
    <t>Shanghai Chemical Industry Park Logistics Company Limited [member]</t>
  </si>
  <si>
    <t>Sinopec Chemical Commercial Holding Company Limited [member]</t>
  </si>
  <si>
    <t>Subsidiary of the immediate parent company</t>
  </si>
  <si>
    <t>Sinopec Sales Company Limited [member]</t>
  </si>
  <si>
    <t>Sinopec Yizheng Chemical Fibre Company Limited [member]</t>
  </si>
  <si>
    <t>China International United Petroleum and Chemical Company Limited [member]</t>
  </si>
  <si>
    <t>China Petrochemical International Company Limited [member]</t>
  </si>
  <si>
    <t>Sinopec Refinery Product Sales Company Limited [member]</t>
  </si>
  <si>
    <t>Sinopec Yangzi Petrochemical Company Limited [member]</t>
  </si>
  <si>
    <t>China Petrochemical International Beijing Company Limited [member]</t>
  </si>
  <si>
    <t>China Petrochemical International Ningbo Company Limited [member]</t>
  </si>
  <si>
    <t>China Petrochemical International Tianjin Company Limited [member]</t>
  </si>
  <si>
    <t>China Petrochemical International Russia Company Limited [member]</t>
  </si>
  <si>
    <t>Sinopec Europe Company Limited [member]</t>
  </si>
  <si>
    <t>China and South Korea (Wuhan) petrochemical Company Limited [member]</t>
  </si>
  <si>
    <t>Sinopec USA Company Limited [member]</t>
  </si>
  <si>
    <t>Sinopec Chemical Commercial Holding (Hongkong) Company Limited [member]</t>
  </si>
  <si>
    <t>Sinopec Huadong Supplies and Equipment Company Limited [member]</t>
  </si>
  <si>
    <t>Petro-CyberWorks Information Technology Company Limited [member]</t>
  </si>
  <si>
    <t>Sinopec Fuel Oil Sales Corporation Limited [member]</t>
  </si>
  <si>
    <t>BASF-YPC Company Limited [member]</t>
  </si>
  <si>
    <t>Joint venture of the immediate parent company</t>
  </si>
  <si>
    <t>Zhejiang Baling Hengyi Caprolactam Limited Company [member]</t>
  </si>
  <si>
    <t>Sinopec Petroleum Storage and Reserve Limited [member]</t>
  </si>
  <si>
    <t>Subsidiary of the ultimate parent company</t>
  </si>
  <si>
    <t>Sinopec Assets Management Corporation [member]</t>
  </si>
  <si>
    <t>Shanghai Petrochemical Machine Manufacturing Company Limited [member]</t>
  </si>
  <si>
    <t>Sinopec Shanghai Engineering Company Limited [member]</t>
  </si>
  <si>
    <t>The Fourth Construction Company of Sinopec [member]</t>
  </si>
  <si>
    <t>The Fifth Construction Company of Sinopec [member]</t>
  </si>
  <si>
    <t>The Tenth Construction Company of Sinopec [member]</t>
  </si>
  <si>
    <t>Sinopec Engineering Incorporation [member]</t>
  </si>
  <si>
    <t>Sinopec Ningbo Engineering Company Limited [member]</t>
  </si>
  <si>
    <t>Sinopec Finance Company Limited ("Sinopec Finance") [member]</t>
  </si>
  <si>
    <t>For the year ended 31 December 2017, Secco becomes the subsidiary of the immediate parent company.</t>
  </si>
  <si>
    <t>Related Party Transactions (Transactions between the Group and Sinopec Corp., Its Subsidiaries and Joint Ventures) (Details) - CNY (¥) ¥ in Thousands</t>
  </si>
  <si>
    <t>Sinopec Corp., its subsidiaries and joint ventures [member]</t>
  </si>
  <si>
    <t>Sales of petroleum products</t>
  </si>
  <si>
    <t>Sales other than petroleum products</t>
  </si>
  <si>
    <t>Purchases of crude oil</t>
  </si>
  <si>
    <t>Purchases other than crude oil</t>
  </si>
  <si>
    <t>Related Party Transactions (Other Transactions between the Group and Sinopec Group and Its Subsidiaries, Associates and Joint Ventures of the Group) (Details) - CNY (¥) ¥ in Thousands</t>
  </si>
  <si>
    <t>Sales of goods and service fee income</t>
  </si>
  <si>
    <t>Purchase</t>
  </si>
  <si>
    <t>Loans borrowed</t>
  </si>
  <si>
    <t>Loans repayment</t>
  </si>
  <si>
    <t>Sinopec Group and its subsidiaries [member]</t>
  </si>
  <si>
    <t>Insurance premiums expenses</t>
  </si>
  <si>
    <t>Lease expenses</t>
  </si>
  <si>
    <t>Construction and installation cost</t>
  </si>
  <si>
    <t>Associates and joint ventures of the Group [member]</t>
  </si>
  <si>
    <t>Sinopec Finance [member]</t>
  </si>
  <si>
    <t>Related Party Transactions (Relevant Amounts Due from/to Related Parties) (Details) - CNY (¥) ¥ in Thousands</t>
  </si>
  <si>
    <t>Cash deposits, maturing within 3 months</t>
  </si>
  <si>
    <t>Sinopec Finance Company Limited ("Sinopec Finance") [member] | Not later than three months [member]</t>
  </si>
  <si>
    <t>Cash deposits interest rate</t>
  </si>
  <si>
    <t>0.35%</t>
  </si>
  <si>
    <t>Related Party Transactions (Key Personnel Compensations) (Details) - CNY (¥) ¥ in Thousands</t>
  </si>
  <si>
    <t>Short-term employee benefits</t>
  </si>
  <si>
    <t>Post-employment benefits</t>
  </si>
  <si>
    <t>Related Party Transactions (Contributions to Defined Contribution Retirement Plans) (Details) - CNY (¥) ¥ in Thousands</t>
  </si>
  <si>
    <t>Municipal contribution plan [member]</t>
  </si>
  <si>
    <t>Supplementary contribution plan [member]</t>
  </si>
  <si>
    <t>Related Party Transactions (Commitments with Related Parties) (Details) - CNY (¥) ¥ in Thousands</t>
  </si>
  <si>
    <t>Operating lease commitments</t>
  </si>
  <si>
    <t>Sinopec Group and its subsidiaries [member] | Within one year [member]</t>
  </si>
  <si>
    <t>Sinopec Group and its subsidiaries [member] | Later than one year and not later than two years [member]</t>
  </si>
  <si>
    <t>Related Party Transactions (Investment Commitments with Related Parties) (Details) - CNY (¥) ¥ in Thousands</t>
  </si>
  <si>
    <t>Capital contribution to Shanghai Secco</t>
  </si>
  <si>
    <t>Shanghai Secco Petrochemical Company Limited [member]</t>
  </si>
  <si>
    <t>Related Party Transactions (Investment Commitments with Related Parties, Narrative) (Details) ¥ in Thousands, $ in Thousands</t>
  </si>
  <si>
    <t>Mar. 05, 2014CNY (¥)</t>
  </si>
  <si>
    <t>Dec. 10, 2013CNY (¥)</t>
  </si>
  <si>
    <t>Dec. 05, 2013CNY (¥)</t>
  </si>
  <si>
    <t>Dec. 05, 2013USD ($)</t>
  </si>
  <si>
    <t>Parent [member] | Shanghai Secco Petrochemical Company Limited [member]</t>
  </si>
  <si>
    <t>Expiration period of capital contribution plan</t>
  </si>
  <si>
    <t>50 years</t>
  </si>
  <si>
    <t>Parent [member] | Shanghai Secco Petrochemical Company Limited [member] | AN-2 project [member]</t>
  </si>
  <si>
    <t>Capital contribution paid to Shanghai Secco</t>
  </si>
  <si>
    <t>Parent [member] | Shanghai Secco Petrochemical Company Limited [member] | BEU-2 project [member]</t>
  </si>
  <si>
    <t>Dividend (Details) - CNY (¥) ¥ / shares in Units, ¥ in Thousands</t>
  </si>
  <si>
    <t>Mar. 20, 2018</t>
  </si>
  <si>
    <t>Approved dividend not reflected in financial statement, per share</t>
  </si>
  <si>
    <t>Approved dividend not reflected in financial statement, amount</t>
  </si>
  <si>
    <t>Approved dividend, per share</t>
  </si>
  <si>
    <t>Total dividend amount approved</t>
  </si>
  <si>
    <t>Cash Generated from Operations (Reconciliation of Profit before Taxation to Cash Used in Operation) (Details) - CNY (¥) ¥ in Thousands</t>
  </si>
  <si>
    <t>Adjustment items:</t>
  </si>
  <si>
    <t>Gain on disposal of a joint venture</t>
  </si>
  <si>
    <t>Loss on fair value change of transaction finanical liabilities</t>
  </si>
  <si>
    <t>Gain on forward contract</t>
  </si>
  <si>
    <t>Foreign exchange loss/(gain)</t>
  </si>
  <si>
    <t>Depreciation of property, plant and equipment</t>
  </si>
  <si>
    <t>Depreciation of investment property</t>
  </si>
  <si>
    <t>Amortisation of lease prepayments and other assets</t>
  </si>
  <si>
    <t>Impairment loss on property, plant and equipment</t>
  </si>
  <si>
    <t>Government grant relating to disposal of property, plant and equipment</t>
  </si>
  <si>
    <t>Profit on operation before change of working capital</t>
  </si>
  <si>
    <t>Decrease/(increase) in inventories</t>
  </si>
  <si>
    <t>Decrease/(increase) in operation receivables</t>
  </si>
  <si>
    <t>Increase/(decrease) in operation payables</t>
  </si>
  <si>
    <t>Trade receivables being offset according to the offsetting master arrangements</t>
  </si>
  <si>
    <t>Trade payables being offset according to the offsetting master arrangements</t>
  </si>
  <si>
    <t>(Decrease)/increase in balances to related parties-net</t>
  </si>
  <si>
    <t>Cash generated from operating activities</t>
  </si>
  <si>
    <t>Cash Generated from Operations (Reconciliation of Liabilities Arising from Financing Activities) (Details) - Bank loans [member] ¥ in Thousands</t>
  </si>
  <si>
    <t>Disclosure of reconciliation of liabilities arising from financing activities [line items]</t>
  </si>
  <si>
    <t>As at 1 January 2017</t>
  </si>
  <si>
    <t>Financing cash flows</t>
  </si>
  <si>
    <t>As at 31 December 2017</t>
  </si>
  <si>
    <t>Cash Generated from Operations (Proceeds from Sale of Property, Plant and Equipment) (Details) - CNY (¥) ¥ in Thousands</t>
  </si>
  <si>
    <t>Net book amount</t>
  </si>
  <si>
    <t>Increase in other payables</t>
  </si>
  <si>
    <t>Subtotal of adjustments for disposal of property, plant and equipment</t>
  </si>
  <si>
    <t>Commitments (Capital Commitments) (Details) - CNY (¥) ¥ in Thousands</t>
  </si>
  <si>
    <t>Contracted but not provided for</t>
  </si>
  <si>
    <t>Authorised but not contracted for</t>
  </si>
  <si>
    <t>Total capital commitments</t>
  </si>
  <si>
    <t>Capital Commitments (Maturity Analysis of Operating Lease Commitments) (Details) - CNY (¥) ¥ in Thousands</t>
  </si>
  <si>
    <t>Operating lease commitments lessee [line items]</t>
  </si>
  <si>
    <t>Future aggregate minimum lease payments under non-cancellable operating leases</t>
  </si>
  <si>
    <t>Later than two years and not later than three years [member]</t>
  </si>
  <si>
    <t>Later than three years [member]</t>
  </si>
  <si>
    <t>Subsequent Event (Details)</t>
  </si>
  <si>
    <t>Mar. 20, 2018CNY (¥)¥ / shares</t>
  </si>
  <si>
    <t>Jan. 12, 2018CNY (¥)Granteesshares</t>
  </si>
  <si>
    <t>Disclosure of subsequent event [line items]</t>
  </si>
  <si>
    <t>Proposed dividend, per share | ¥ / shares</t>
  </si>
  <si>
    <t>Proposed dividend, amount</t>
  </si>
  <si>
    <t>Exercise price under the second tranche of share option incentive scheme</t>
  </si>
  <si>
    <t>Total amount to shares subscribed | shares</t>
  </si>
  <si>
    <t>Subscribing grantees | Grantees</t>
  </si>
  <si>
    <t>Balance Sheet and Reserve Movement of the Company (Balance Sheet) (Details) - CNY (¥) ¥ in Thousands</t>
  </si>
  <si>
    <t>Total non-current liabilities</t>
  </si>
  <si>
    <t>The Company [member]</t>
  </si>
  <si>
    <t>Investments in subsidiaries</t>
  </si>
  <si>
    <t>Balance Sheet and Reserve Movement of the Company (Reserve Movement) (Details) - CNY (¥) ¥ in Thousands</t>
  </si>
  <si>
    <t>Benefits and Interests of Directors (Directors' and Chief Executives' Emoluments) (Details) - CNY (¥) ¥ in Thousands</t>
  </si>
  <si>
    <t>Disclosure of benefits and interests of directors [line items]</t>
  </si>
  <si>
    <t>Salaries and other benefits</t>
  </si>
  <si>
    <t>Retirement scheme contributions</t>
  </si>
  <si>
    <t>Share option</t>
  </si>
  <si>
    <t>Directors and chief executives [member]</t>
  </si>
  <si>
    <t>Discretionary bonus</t>
  </si>
  <si>
    <t>Wang Zhiqing [member] | Executive directors [member]</t>
  </si>
  <si>
    <t>Gao Jinping [member] | Executive directors [member]</t>
  </si>
  <si>
    <t>Ye Guohua [member] | Executive directors [member]</t>
  </si>
  <si>
    <t>[2]</t>
  </si>
  <si>
    <t>Jin Qiang [member] | Executive directors [member]</t>
  </si>
  <si>
    <t>Guo Xiaojun [member] | Executive directors [member]</t>
  </si>
  <si>
    <t>Zhou Meiyun [member] | Executive directors [member]</t>
  </si>
  <si>
    <t>[3]</t>
  </si>
  <si>
    <t>Cai Tingji [member] | Independent non-executive directors [member]</t>
  </si>
  <si>
    <t>[4]</t>
  </si>
  <si>
    <t>Cai Tingji [member] | Supervisors [member]</t>
  </si>
  <si>
    <t>[5]</t>
  </si>
  <si>
    <t>Zhang Yimin [member] | Independent non-executive directors [member]</t>
  </si>
  <si>
    <t>Liu Yunhong [member] | Independent non-executive directors [member]</t>
  </si>
  <si>
    <t>Du Weifeng [member] | Independent non-executive directors [member]</t>
  </si>
  <si>
    <t>Li Yuanqin [member] | Independent non-executive directors [member]</t>
  </si>
  <si>
    <t>Pan Fei [member] | Independent non-executive directors [member]</t>
  </si>
  <si>
    <t>[6]</t>
  </si>
  <si>
    <t>Pan Fei [member] | Supervisors [member]</t>
  </si>
  <si>
    <t>[7]</t>
  </si>
  <si>
    <t>Kuang Yuxiang [member] | Supervisors [member]</t>
  </si>
  <si>
    <t>[8]</t>
  </si>
  <si>
    <t>[9]</t>
  </si>
  <si>
    <t>Zhang Jianbo [member] | Supervisors [member]</t>
  </si>
  <si>
    <t>[10]</t>
  </si>
  <si>
    <t>Zuo Qiang [member] | Supervisors [member]</t>
  </si>
  <si>
    <t>Li Xiaoxia [member] | Supervisors [member]</t>
  </si>
  <si>
    <t>Ma Yanhui [member] | Supervisors [member]</t>
  </si>
  <si>
    <t>[11]</t>
  </si>
  <si>
    <t>Zheng Yunrui [member] | Supervisors [member]</t>
  </si>
  <si>
    <t>[12]</t>
  </si>
  <si>
    <t>Resigned in November 2017.</t>
  </si>
  <si>
    <t>Resigned in January 2017.</t>
  </si>
  <si>
    <t>Appointed in March 2017.</t>
  </si>
  <si>
    <t>Resigned in June 2017.</t>
  </si>
  <si>
    <t>Appointed in July 2017.</t>
  </si>
  <si>
    <t>Appointed in July 2017 and resigned in August 2017.</t>
  </si>
  <si>
    <t>Appointed in January 2017 and resigned in June 2017.</t>
  </si>
  <si>
    <t>Resigned in July 2016.</t>
  </si>
  <si>
    <t>Newly appointed as supervisor in April 2015.</t>
  </si>
  <si>
    <t>Resigned as supervisor in March 2015.</t>
  </si>
  <si>
    <t>Appointed in October 2017.</t>
  </si>
  <si>
    <t>Appointed in January 2017.</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0873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row>
    <row r="17" spans="1:2">
      <c r="A17" s="3" t="s">
        <v>3</v>
      </c>
    </row>
    <row r="18" spans="1:2">
      <c r="A18" s="4" t="s">
        <v>26</v>
      </c>
      <c r="B18" s="5" t="n">
        <v>3495000000</v>
      </c>
    </row>
    <row r="19" spans="1:2">
      <c r="A19" s="4" t="s">
        <v>27</v>
      </c>
    </row>
    <row r="20" spans="1:2">
      <c r="A20" s="3" t="s">
        <v>3</v>
      </c>
    </row>
    <row r="21" spans="1:2">
      <c r="A21" s="4" t="s">
        <v>26</v>
      </c>
      <c r="B21" s="5" t="n">
        <v>731917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s>
  <sheetData>
    <row r="1" spans="1:5">
      <c r="A1" s="1" t="s">
        <v>695</v>
      </c>
      <c r="C1" s="2" t="s">
        <v>1</v>
      </c>
    </row>
    <row r="2" spans="1:5">
      <c r="C2" s="2" t="s">
        <v>696</v>
      </c>
      <c r="D2" s="2" t="s">
        <v>697</v>
      </c>
      <c r="E2" s="2" t="s">
        <v>698</v>
      </c>
    </row>
    <row r="3" spans="1:5">
      <c r="A3" s="3" t="s">
        <v>188</v>
      </c>
    </row>
    <row r="4" spans="1:5">
      <c r="A4" s="4" t="s">
        <v>699</v>
      </c>
      <c r="C4" s="6" t="n">
        <v>1769535</v>
      </c>
      <c r="D4" s="6" t="n">
        <v>1666806</v>
      </c>
      <c r="E4" s="6" t="n">
        <v>1719419</v>
      </c>
    </row>
    <row r="5" spans="1:5">
      <c r="A5" s="4" t="s">
        <v>700</v>
      </c>
      <c r="C5" s="5" t="n">
        <v>622854</v>
      </c>
      <c r="D5" s="5" t="n">
        <v>640710</v>
      </c>
      <c r="E5" s="5" t="n">
        <v>694415</v>
      </c>
    </row>
    <row r="6" spans="1:5">
      <c r="A6" s="4" t="s">
        <v>701</v>
      </c>
      <c r="C6" s="5" t="n">
        <v>11276</v>
      </c>
      <c r="D6" s="5" t="n">
        <v>18004</v>
      </c>
      <c r="E6" s="5" t="n">
        <v>22702</v>
      </c>
    </row>
    <row r="7" spans="1:5">
      <c r="A7" s="4" t="s">
        <v>655</v>
      </c>
      <c r="B7" s="4" t="s">
        <v>663</v>
      </c>
      <c r="C7" s="5" t="n">
        <v>349331</v>
      </c>
      <c r="D7" s="5" t="n">
        <v>162014</v>
      </c>
      <c r="E7" s="5" t="n">
        <v>159110</v>
      </c>
    </row>
    <row r="8" spans="1:5">
      <c r="A8" s="4" t="s">
        <v>702</v>
      </c>
      <c r="C8" s="5" t="n">
        <v>2752996</v>
      </c>
      <c r="D8" s="6" t="n">
        <v>2487534</v>
      </c>
      <c r="E8" s="6" t="n">
        <v>2595646</v>
      </c>
    </row>
    <row r="9" spans="1:5">
      <c r="A9" s="4" t="s">
        <v>703</v>
      </c>
      <c r="C9" s="6" t="n">
        <v>154081</v>
      </c>
    </row>
    <row r="10" spans="1:5">
      <c r="A10" s="4" t="s">
        <v>704</v>
      </c>
      <c r="C10" s="5" t="n">
        <v>5</v>
      </c>
      <c r="D10" s="5" t="n">
        <v>5</v>
      </c>
      <c r="E10" s="5" t="n">
        <v>5</v>
      </c>
    </row>
    <row r="11" spans="1:5"/>
    <row r="12" spans="1:5">
      <c r="A12" s="4" t="s">
        <v>663</v>
      </c>
      <c r="B12" s="4" t="s">
        <v>705</v>
      </c>
    </row>
  </sheetData>
  <mergeCells count="4">
    <mergeCell ref="A1:B2"/>
    <mergeCell ref="C1:E1"/>
    <mergeCell ref="A11:D11"/>
    <mergeCell ref="B12:D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9</v>
      </c>
      <c r="C2" s="2" t="s">
        <v>30</v>
      </c>
      <c r="D2" s="2" t="s">
        <v>31</v>
      </c>
    </row>
    <row r="3" spans="1:4">
      <c r="A3" s="3" t="s">
        <v>707</v>
      </c>
    </row>
    <row r="4" spans="1:4">
      <c r="A4" s="4" t="s">
        <v>708</v>
      </c>
      <c r="B4" s="6" t="n">
        <v>1714955</v>
      </c>
      <c r="C4" s="6" t="n">
        <v>1828868</v>
      </c>
      <c r="D4" s="6" t="n">
        <v>82753</v>
      </c>
    </row>
    <row r="5" spans="1:4">
      <c r="A5" s="4" t="s">
        <v>709</v>
      </c>
      <c r="B5" s="5" t="n">
        <v>-16216</v>
      </c>
      <c r="C5" s="5" t="n">
        <v>-32046</v>
      </c>
      <c r="D5" s="5" t="n">
        <v>844024</v>
      </c>
    </row>
    <row r="6" spans="1:4">
      <c r="A6" s="4" t="s">
        <v>48</v>
      </c>
      <c r="B6" s="6" t="n">
        <v>1698739</v>
      </c>
      <c r="C6" s="6" t="n">
        <v>1796822</v>
      </c>
      <c r="D6" s="6" t="n">
        <v>9267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9</v>
      </c>
      <c r="C2" s="2" t="s">
        <v>30</v>
      </c>
      <c r="D2" s="2" t="s">
        <v>31</v>
      </c>
    </row>
    <row r="3" spans="1:4">
      <c r="A3" s="3" t="s">
        <v>711</v>
      </c>
    </row>
    <row r="4" spans="1:4">
      <c r="A4" s="4" t="s">
        <v>712</v>
      </c>
      <c r="B4" s="6" t="n">
        <v>7852898</v>
      </c>
      <c r="C4" s="6" t="n">
        <v>7778295</v>
      </c>
      <c r="D4" s="6" t="n">
        <v>4237188</v>
      </c>
    </row>
    <row r="5" spans="1:4">
      <c r="A5" s="4" t="s">
        <v>713</v>
      </c>
      <c r="B5" s="5" t="n">
        <v>1963225</v>
      </c>
      <c r="C5" s="5" t="n">
        <v>1944574</v>
      </c>
      <c r="D5" s="5" t="n">
        <v>1059297</v>
      </c>
    </row>
    <row r="6" spans="1:4">
      <c r="A6" s="4" t="s">
        <v>714</v>
      </c>
      <c r="B6" s="5" t="n">
        <v>-307547</v>
      </c>
      <c r="C6" s="5" t="n">
        <v>-225813</v>
      </c>
      <c r="D6" s="5" t="n">
        <v>-140509</v>
      </c>
    </row>
    <row r="7" spans="1:4">
      <c r="A7" s="4" t="s">
        <v>715</v>
      </c>
      <c r="B7" s="5" t="n">
        <v>-8733</v>
      </c>
      <c r="C7" s="5" t="n">
        <v>-16610</v>
      </c>
      <c r="D7" s="5" t="n">
        <v>-19178</v>
      </c>
    </row>
    <row r="8" spans="1:4">
      <c r="A8" s="4" t="s">
        <v>716</v>
      </c>
      <c r="B8" s="5" t="n">
        <v>7268</v>
      </c>
      <c r="C8" s="5" t="n">
        <v>23578</v>
      </c>
      <c r="D8" s="5" t="n">
        <v>5486</v>
      </c>
    </row>
    <row r="9" spans="1:4">
      <c r="A9" s="4" t="s">
        <v>717</v>
      </c>
      <c r="B9" s="5" t="n">
        <v>-15121</v>
      </c>
      <c r="C9" s="5" t="n">
        <v>32457</v>
      </c>
      <c r="D9" s="5" t="n">
        <v>1752</v>
      </c>
    </row>
    <row r="10" spans="1:4">
      <c r="A10" s="4" t="s">
        <v>718</v>
      </c>
      <c r="B10" s="5" t="n">
        <v>-1185</v>
      </c>
      <c r="C10" s="5" t="n">
        <v>-58</v>
      </c>
      <c r="D10" s="5" t="n">
        <v>0</v>
      </c>
    </row>
    <row r="11" spans="1:4">
      <c r="A11" s="4" t="s">
        <v>719</v>
      </c>
      <c r="B11" s="5" t="n">
        <v>60832</v>
      </c>
      <c r="C11" s="5" t="n">
        <v>25219</v>
      </c>
      <c r="D11" s="5" t="n">
        <v>32273</v>
      </c>
    </row>
    <row r="12" spans="1:4">
      <c r="A12" s="4" t="s">
        <v>720</v>
      </c>
      <c r="B12" s="5" t="n">
        <v>0</v>
      </c>
      <c r="C12" s="5" t="n">
        <v>13511</v>
      </c>
      <c r="D12" s="5" t="n">
        <v>15</v>
      </c>
    </row>
    <row r="13" spans="1:4">
      <c r="A13" s="4" t="s">
        <v>721</v>
      </c>
      <c r="B13" s="5" t="n">
        <v>0</v>
      </c>
      <c r="C13" s="5" t="n">
        <v>-36</v>
      </c>
      <c r="D13" s="5" t="n">
        <v>-12359</v>
      </c>
    </row>
    <row r="14" spans="1:4">
      <c r="A14" s="4" t="s">
        <v>48</v>
      </c>
      <c r="B14" s="6" t="n">
        <v>1698739</v>
      </c>
      <c r="C14" s="6" t="n">
        <v>1796822</v>
      </c>
      <c r="D14" s="6" t="n">
        <v>926777</v>
      </c>
    </row>
    <row r="15" spans="1:4">
      <c r="A15" s="4" t="s">
        <v>722</v>
      </c>
      <c r="B15" s="4" t="s">
        <v>723</v>
      </c>
      <c r="C15" s="4" t="s">
        <v>723</v>
      </c>
      <c r="D15" s="4" t="s">
        <v>7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9</v>
      </c>
      <c r="C1" s="2" t="s">
        <v>30</v>
      </c>
      <c r="D1" s="2" t="s">
        <v>31</v>
      </c>
    </row>
    <row r="2" spans="1:4">
      <c r="A2" s="3" t="s">
        <v>725</v>
      </c>
    </row>
    <row r="3" spans="1:4">
      <c r="A3" s="4" t="s">
        <v>726</v>
      </c>
      <c r="B3" s="6" t="n">
        <v>124394</v>
      </c>
      <c r="C3" s="6" t="n">
        <v>109691</v>
      </c>
    </row>
    <row r="4" spans="1:4">
      <c r="A4" s="3" t="s">
        <v>727</v>
      </c>
    </row>
    <row r="5" spans="1:4">
      <c r="A5" s="4" t="s">
        <v>728</v>
      </c>
      <c r="B5" s="5" t="n">
        <v>-5087</v>
      </c>
      <c r="C5" s="5" t="n">
        <v>-6600</v>
      </c>
    </row>
    <row r="6" spans="1:4">
      <c r="A6" s="4" t="s">
        <v>729</v>
      </c>
      <c r="B6" s="5" t="n">
        <v>119307</v>
      </c>
      <c r="C6" s="5" t="n">
        <v>103091</v>
      </c>
      <c r="D6" s="6" t="n">
        <v>71045</v>
      </c>
    </row>
    <row r="7" spans="1:4">
      <c r="A7" s="4" t="s">
        <v>730</v>
      </c>
    </row>
    <row r="8" spans="1:4">
      <c r="A8" s="3" t="s">
        <v>725</v>
      </c>
    </row>
    <row r="9" spans="1:4">
      <c r="A9" s="4" t="s">
        <v>726</v>
      </c>
      <c r="B9" s="5" t="n">
        <v>87341</v>
      </c>
      <c r="C9" s="5" t="n">
        <v>69382</v>
      </c>
    </row>
    <row r="10" spans="1:4">
      <c r="A10" s="3" t="s">
        <v>727</v>
      </c>
    </row>
    <row r="11" spans="1:4">
      <c r="A11" s="4" t="s">
        <v>728</v>
      </c>
      <c r="B11" s="5" t="n">
        <v>-3574</v>
      </c>
      <c r="C11" s="5" t="n">
        <v>-4500</v>
      </c>
    </row>
    <row r="12" spans="1:4">
      <c r="A12" s="4" t="s">
        <v>731</v>
      </c>
    </row>
    <row r="13" spans="1:4">
      <c r="A13" s="3" t="s">
        <v>725</v>
      </c>
    </row>
    <row r="14" spans="1:4">
      <c r="A14" s="4" t="s">
        <v>726</v>
      </c>
      <c r="B14" s="5" t="n">
        <v>37053</v>
      </c>
      <c r="C14" s="5" t="n">
        <v>40309</v>
      </c>
    </row>
    <row r="15" spans="1:4">
      <c r="A15" s="3" t="s">
        <v>727</v>
      </c>
    </row>
    <row r="16" spans="1:4">
      <c r="A16" s="4" t="s">
        <v>728</v>
      </c>
      <c r="B16" s="6" t="n">
        <v>-1513</v>
      </c>
      <c r="C16" s="6" t="n">
        <v>-2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9</v>
      </c>
      <c r="C2" s="2" t="s">
        <v>30</v>
      </c>
    </row>
    <row r="3" spans="1:3">
      <c r="A3" s="3" t="s">
        <v>733</v>
      </c>
    </row>
    <row r="4" spans="1:3">
      <c r="A4" s="4" t="s">
        <v>734</v>
      </c>
      <c r="B4" s="6" t="n">
        <v>103091</v>
      </c>
      <c r="C4" s="6" t="n">
        <v>71045</v>
      </c>
    </row>
    <row r="5" spans="1:3">
      <c r="A5" s="4" t="s">
        <v>735</v>
      </c>
      <c r="B5" s="5" t="n">
        <v>16216</v>
      </c>
      <c r="C5" s="5" t="n">
        <v>32046</v>
      </c>
    </row>
    <row r="6" spans="1:3">
      <c r="A6" s="4" t="s">
        <v>736</v>
      </c>
      <c r="B6" s="5" t="n">
        <v>119307</v>
      </c>
      <c r="C6" s="5" t="n">
        <v>103091</v>
      </c>
    </row>
    <row r="7" spans="1:3">
      <c r="A7" s="4" t="s">
        <v>737</v>
      </c>
    </row>
    <row r="8" spans="1:3">
      <c r="A8" s="3" t="s">
        <v>733</v>
      </c>
    </row>
    <row r="9" spans="1:3">
      <c r="A9" s="4" t="s">
        <v>734</v>
      </c>
      <c r="B9" s="5" t="n">
        <v>20873</v>
      </c>
      <c r="C9" s="5" t="n">
        <v>19792</v>
      </c>
    </row>
    <row r="10" spans="1:3">
      <c r="A10" s="4" t="s">
        <v>735</v>
      </c>
      <c r="B10" s="5" t="n">
        <v>3634</v>
      </c>
      <c r="C10" s="5" t="n">
        <v>1081</v>
      </c>
    </row>
    <row r="11" spans="1:3">
      <c r="A11" s="4" t="s">
        <v>736</v>
      </c>
      <c r="B11" s="5" t="n">
        <v>24507</v>
      </c>
      <c r="C11" s="5" t="n">
        <v>20873</v>
      </c>
    </row>
    <row r="12" spans="1:3">
      <c r="A12" s="4" t="s">
        <v>738</v>
      </c>
    </row>
    <row r="13" spans="1:3">
      <c r="A13" s="3" t="s">
        <v>733</v>
      </c>
    </row>
    <row r="14" spans="1:3">
      <c r="A14" s="4" t="s">
        <v>734</v>
      </c>
      <c r="B14" s="5" t="n">
        <v>173776</v>
      </c>
      <c r="C14" s="5" t="n">
        <v>137908</v>
      </c>
    </row>
    <row r="15" spans="1:3">
      <c r="A15" s="4" t="s">
        <v>735</v>
      </c>
      <c r="B15" s="5" t="n">
        <v>29212</v>
      </c>
      <c r="C15" s="5" t="n">
        <v>35868</v>
      </c>
    </row>
    <row r="16" spans="1:3">
      <c r="A16" s="4" t="s">
        <v>736</v>
      </c>
      <c r="B16" s="5" t="n">
        <v>202988</v>
      </c>
      <c r="C16" s="5" t="n">
        <v>173776</v>
      </c>
    </row>
    <row r="17" spans="1:3">
      <c r="A17" s="4" t="s">
        <v>739</v>
      </c>
    </row>
    <row r="18" spans="1:3">
      <c r="A18" s="3" t="s">
        <v>733</v>
      </c>
    </row>
    <row r="19" spans="1:3">
      <c r="A19" s="4" t="s">
        <v>734</v>
      </c>
      <c r="B19" s="5" t="n">
        <v>-99076</v>
      </c>
      <c r="C19" s="5" t="n">
        <v>-91321</v>
      </c>
    </row>
    <row r="20" spans="1:3">
      <c r="A20" s="4" t="s">
        <v>735</v>
      </c>
      <c r="B20" s="5" t="n">
        <v>-16419</v>
      </c>
      <c r="C20" s="5" t="n">
        <v>-7755</v>
      </c>
    </row>
    <row r="21" spans="1:3">
      <c r="A21" s="4" t="s">
        <v>736</v>
      </c>
      <c r="B21" s="5" t="n">
        <v>-115495</v>
      </c>
      <c r="C21" s="5" t="n">
        <v>-99076</v>
      </c>
    </row>
    <row r="22" spans="1:3">
      <c r="A22" s="4" t="s">
        <v>740</v>
      </c>
    </row>
    <row r="23" spans="1:3">
      <c r="A23" s="3" t="s">
        <v>733</v>
      </c>
    </row>
    <row r="24" spans="1:3">
      <c r="A24" s="4" t="s">
        <v>734</v>
      </c>
      <c r="B24" s="5" t="n">
        <v>-6600</v>
      </c>
      <c r="C24" s="5" t="n">
        <v>-8701</v>
      </c>
    </row>
    <row r="25" spans="1:3">
      <c r="A25" s="4" t="s">
        <v>735</v>
      </c>
      <c r="B25" s="5" t="n">
        <v>2933</v>
      </c>
      <c r="C25" s="5" t="n">
        <v>2101</v>
      </c>
    </row>
    <row r="26" spans="1:3">
      <c r="A26" s="4" t="s">
        <v>736</v>
      </c>
      <c r="B26" s="5" t="n">
        <v>-3667</v>
      </c>
      <c r="C26" s="5" t="n">
        <v>-6600</v>
      </c>
    </row>
    <row r="27" spans="1:3">
      <c r="A27" s="4" t="s">
        <v>741</v>
      </c>
    </row>
    <row r="28" spans="1:3">
      <c r="A28" s="3" t="s">
        <v>733</v>
      </c>
    </row>
    <row r="29" spans="1:3">
      <c r="A29" s="4" t="s">
        <v>734</v>
      </c>
      <c r="B29" s="5" t="n">
        <v>0</v>
      </c>
      <c r="C29" s="5" t="n">
        <v>2875</v>
      </c>
    </row>
    <row r="30" spans="1:3">
      <c r="A30" s="4" t="s">
        <v>735</v>
      </c>
      <c r="C30" s="5" t="n">
        <v>-2875</v>
      </c>
    </row>
    <row r="31" spans="1:3">
      <c r="A31" s="4" t="s">
        <v>736</v>
      </c>
      <c r="C31" s="5" t="n">
        <v>0</v>
      </c>
    </row>
    <row r="32" spans="1:3">
      <c r="A32" s="4" t="s">
        <v>742</v>
      </c>
    </row>
    <row r="33" spans="1:3">
      <c r="A33" s="3" t="s">
        <v>733</v>
      </c>
    </row>
    <row r="34" spans="1:3">
      <c r="A34" s="4" t="s">
        <v>734</v>
      </c>
      <c r="B34" s="5" t="n">
        <v>10176</v>
      </c>
      <c r="C34" s="5" t="n">
        <v>5675</v>
      </c>
    </row>
    <row r="35" spans="1:3">
      <c r="A35" s="4" t="s">
        <v>735</v>
      </c>
      <c r="B35" s="5" t="n">
        <v>-6360</v>
      </c>
      <c r="C35" s="5" t="n">
        <v>4501</v>
      </c>
    </row>
    <row r="36" spans="1:3">
      <c r="A36" s="4" t="s">
        <v>736</v>
      </c>
      <c r="B36" s="5" t="n">
        <v>3816</v>
      </c>
      <c r="C36" s="5" t="n">
        <v>10176</v>
      </c>
    </row>
    <row r="37" spans="1:3">
      <c r="A37" s="4" t="s">
        <v>623</v>
      </c>
    </row>
    <row r="38" spans="1:3">
      <c r="A38" s="3" t="s">
        <v>733</v>
      </c>
    </row>
    <row r="39" spans="1:3">
      <c r="A39" s="4" t="s">
        <v>734</v>
      </c>
      <c r="B39" s="5" t="n">
        <v>3942</v>
      </c>
      <c r="C39" s="5" t="n">
        <v>4817</v>
      </c>
    </row>
    <row r="40" spans="1:3">
      <c r="A40" s="4" t="s">
        <v>735</v>
      </c>
      <c r="B40" s="5" t="n">
        <v>3216</v>
      </c>
      <c r="C40" s="5" t="n">
        <v>-875</v>
      </c>
    </row>
    <row r="41" spans="1:3">
      <c r="A41" s="4" t="s">
        <v>736</v>
      </c>
      <c r="B41" s="6" t="n">
        <v>7158</v>
      </c>
      <c r="C41" s="6" t="n">
        <v>394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9</v>
      </c>
      <c r="C1" s="2" t="s">
        <v>30</v>
      </c>
    </row>
    <row r="2" spans="1:3">
      <c r="A2" s="3" t="s">
        <v>744</v>
      </c>
    </row>
    <row r="3" spans="1:3">
      <c r="A3" s="4" t="s">
        <v>745</v>
      </c>
      <c r="B3" s="6" t="n">
        <v>607753</v>
      </c>
      <c r="C3" s="6" t="n">
        <v>432634</v>
      </c>
    </row>
    <row r="4" spans="1:3">
      <c r="A4" s="4" t="s">
        <v>746</v>
      </c>
    </row>
    <row r="5" spans="1:3">
      <c r="A5" s="3" t="s">
        <v>744</v>
      </c>
    </row>
    <row r="6" spans="1:3">
      <c r="A6" s="4" t="s">
        <v>745</v>
      </c>
      <c r="B6" s="5" t="n">
        <v>0</v>
      </c>
      <c r="C6" s="5" t="n">
        <v>68211</v>
      </c>
    </row>
    <row r="7" spans="1:3">
      <c r="A7" s="4" t="s">
        <v>747</v>
      </c>
    </row>
    <row r="8" spans="1:3">
      <c r="A8" s="3" t="s">
        <v>744</v>
      </c>
    </row>
    <row r="9" spans="1:3">
      <c r="A9" s="4" t="s">
        <v>745</v>
      </c>
      <c r="B9" s="5" t="n">
        <v>63733</v>
      </c>
      <c r="C9" s="5" t="n">
        <v>63733</v>
      </c>
    </row>
    <row r="10" spans="1:3">
      <c r="A10" s="4" t="s">
        <v>748</v>
      </c>
    </row>
    <row r="11" spans="1:3">
      <c r="A11" s="3" t="s">
        <v>744</v>
      </c>
    </row>
    <row r="12" spans="1:3">
      <c r="A12" s="4" t="s">
        <v>745</v>
      </c>
      <c r="B12" s="5" t="n">
        <v>70723</v>
      </c>
      <c r="C12" s="5" t="n">
        <v>70723</v>
      </c>
    </row>
    <row r="13" spans="1:3">
      <c r="A13" s="4" t="s">
        <v>749</v>
      </c>
    </row>
    <row r="14" spans="1:3">
      <c r="A14" s="3" t="s">
        <v>744</v>
      </c>
    </row>
    <row r="15" spans="1:3">
      <c r="A15" s="4" t="s">
        <v>745</v>
      </c>
      <c r="B15" s="5" t="n">
        <v>140591</v>
      </c>
      <c r="C15" s="5" t="n">
        <v>140591</v>
      </c>
    </row>
    <row r="16" spans="1:3">
      <c r="A16" s="4" t="s">
        <v>750</v>
      </c>
    </row>
    <row r="17" spans="1:3">
      <c r="A17" s="3" t="s">
        <v>744</v>
      </c>
    </row>
    <row r="18" spans="1:3">
      <c r="A18" s="4" t="s">
        <v>745</v>
      </c>
      <c r="B18" s="5" t="n">
        <v>89376</v>
      </c>
      <c r="C18" s="5" t="n">
        <v>89376</v>
      </c>
    </row>
    <row r="19" spans="1:3">
      <c r="A19" s="4" t="s">
        <v>751</v>
      </c>
    </row>
    <row r="20" spans="1:3">
      <c r="A20" s="3" t="s">
        <v>744</v>
      </c>
    </row>
    <row r="21" spans="1:3">
      <c r="A21" s="4" t="s">
        <v>745</v>
      </c>
      <c r="B21" s="5" t="n">
        <v>243330</v>
      </c>
      <c r="C21" s="5" t="n">
        <v>0</v>
      </c>
    </row>
    <row r="22" spans="1:3">
      <c r="A22" s="4" t="s">
        <v>752</v>
      </c>
    </row>
    <row r="23" spans="1:3">
      <c r="A23" s="3" t="s">
        <v>744</v>
      </c>
    </row>
    <row r="24" spans="1:3">
      <c r="A24" s="4" t="s">
        <v>753</v>
      </c>
      <c r="B24" s="5" t="n">
        <v>486592</v>
      </c>
      <c r="C24" s="5" t="n">
        <v>456623</v>
      </c>
    </row>
    <row r="25" spans="1:3">
      <c r="A25" s="4" t="s">
        <v>754</v>
      </c>
    </row>
    <row r="26" spans="1:3">
      <c r="A26" s="3" t="s">
        <v>744</v>
      </c>
    </row>
    <row r="27" spans="1:3">
      <c r="A27" s="4" t="s">
        <v>753</v>
      </c>
      <c r="B27" s="5" t="n">
        <v>47582</v>
      </c>
      <c r="C27" s="5" t="n">
        <v>46190</v>
      </c>
    </row>
    <row r="28" spans="1:3">
      <c r="A28" s="4" t="s">
        <v>755</v>
      </c>
    </row>
    <row r="29" spans="1:3">
      <c r="A29" s="3" t="s">
        <v>744</v>
      </c>
    </row>
    <row r="30" spans="1:3">
      <c r="A30" s="4" t="s">
        <v>753</v>
      </c>
      <c r="B30" s="6" t="n">
        <v>607753</v>
      </c>
      <c r="C30" s="6" t="n">
        <v>4326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9</v>
      </c>
      <c r="C2" s="2" t="s">
        <v>30</v>
      </c>
      <c r="D2" s="2" t="s">
        <v>31</v>
      </c>
    </row>
    <row r="3" spans="1:4">
      <c r="A3" s="3" t="s">
        <v>757</v>
      </c>
    </row>
    <row r="4" spans="1:4">
      <c r="A4" s="4" t="s">
        <v>758</v>
      </c>
      <c r="B4" s="6" t="n">
        <v>6143222</v>
      </c>
      <c r="C4" s="6" t="n">
        <v>5968466</v>
      </c>
      <c r="D4" s="6" t="n">
        <v>3274308</v>
      </c>
    </row>
    <row r="5" spans="1:4">
      <c r="A5" s="4" t="s">
        <v>759</v>
      </c>
      <c r="B5" s="5" t="n">
        <v>10803690</v>
      </c>
      <c r="C5" s="5" t="n">
        <v>10800000</v>
      </c>
      <c r="D5" s="5" t="n">
        <v>10800000</v>
      </c>
    </row>
    <row r="6" spans="1:4">
      <c r="A6" s="4" t="s">
        <v>760</v>
      </c>
      <c r="B6" s="7" t="n">
        <v>0.569</v>
      </c>
      <c r="C6" s="7" t="n">
        <v>0.553</v>
      </c>
      <c r="D6" s="7" t="n">
        <v>0.303</v>
      </c>
    </row>
    <row r="7" spans="1:4">
      <c r="A7" s="4" t="s">
        <v>761</v>
      </c>
      <c r="B7" s="7" t="n">
        <v>56.862</v>
      </c>
      <c r="C7" s="7" t="n">
        <v>55.264</v>
      </c>
      <c r="D7" s="7" t="n">
        <v>30.3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9</v>
      </c>
      <c r="C2" s="2" t="s">
        <v>30</v>
      </c>
      <c r="D2" s="2" t="s">
        <v>31</v>
      </c>
    </row>
    <row r="3" spans="1:4">
      <c r="A3" s="3" t="s">
        <v>763</v>
      </c>
    </row>
    <row r="4" spans="1:4">
      <c r="A4" s="4" t="s">
        <v>758</v>
      </c>
      <c r="B4" s="6" t="n">
        <v>6143222</v>
      </c>
      <c r="C4" s="6" t="n">
        <v>5968466</v>
      </c>
      <c r="D4" s="6" t="n">
        <v>3274308</v>
      </c>
    </row>
    <row r="5" spans="1:4">
      <c r="A5" s="4" t="s">
        <v>759</v>
      </c>
      <c r="B5" s="5" t="n">
        <v>10803690000</v>
      </c>
      <c r="C5" s="5" t="n">
        <v>10800000000</v>
      </c>
      <c r="D5" s="5" t="n">
        <v>10800000000</v>
      </c>
    </row>
    <row r="6" spans="1:4">
      <c r="A6" s="4" t="s">
        <v>764</v>
      </c>
      <c r="B6" s="5" t="n">
        <v>6179000</v>
      </c>
      <c r="C6" s="5" t="n">
        <v>8632000</v>
      </c>
      <c r="D6" s="5" t="n">
        <v>9041000</v>
      </c>
    </row>
    <row r="7" spans="1:4">
      <c r="A7" s="4" t="s">
        <v>765</v>
      </c>
      <c r="B7" s="5" t="n">
        <v>10809869000</v>
      </c>
      <c r="C7" s="5" t="n">
        <v>10808632000</v>
      </c>
      <c r="D7" s="5" t="n">
        <v>10809041000</v>
      </c>
    </row>
    <row r="8" spans="1:4">
      <c r="A8" s="4" t="s">
        <v>766</v>
      </c>
      <c r="B8" s="7" t="n">
        <v>0.5679999999999999</v>
      </c>
      <c r="C8" s="7" t="n">
        <v>0.552</v>
      </c>
      <c r="D8" s="7" t="n">
        <v>0.303</v>
      </c>
    </row>
    <row r="9" spans="1:4">
      <c r="A9" s="4" t="s">
        <v>767</v>
      </c>
      <c r="B9" s="7" t="n">
        <v>56.83</v>
      </c>
      <c r="C9" s="7" t="n">
        <v>55.219</v>
      </c>
      <c r="D9" s="7" t="n">
        <v>30.292</v>
      </c>
    </row>
    <row r="10" spans="1:4">
      <c r="A10" s="4" t="s">
        <v>768</v>
      </c>
      <c r="B10" s="5" t="n">
        <v>100</v>
      </c>
      <c r="C10" s="5" t="n">
        <v>100</v>
      </c>
      <c r="D10" s="5" t="n">
        <v>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9</v>
      </c>
      <c r="C1" s="2" t="s">
        <v>30</v>
      </c>
      <c r="D1" s="2" t="s">
        <v>31</v>
      </c>
    </row>
    <row r="2" spans="1:4">
      <c r="A2" s="3" t="s">
        <v>557</v>
      </c>
    </row>
    <row r="3" spans="1:4">
      <c r="A3" s="4" t="s">
        <v>66</v>
      </c>
      <c r="B3" s="6" t="n">
        <v>747249</v>
      </c>
      <c r="C3" s="6" t="n">
        <v>705456</v>
      </c>
    </row>
    <row r="4" spans="1:4">
      <c r="A4" s="4" t="s">
        <v>556</v>
      </c>
    </row>
    <row r="5" spans="1:4">
      <c r="A5" s="3" t="s">
        <v>557</v>
      </c>
    </row>
    <row r="6" spans="1:4">
      <c r="A6" s="4" t="s">
        <v>66</v>
      </c>
      <c r="B6" s="5" t="n">
        <v>374172</v>
      </c>
      <c r="C6" s="5" t="n">
        <v>379704</v>
      </c>
      <c r="D6" s="6" t="n">
        <v>394195</v>
      </c>
    </row>
    <row r="7" spans="1:4">
      <c r="A7" s="4" t="s">
        <v>770</v>
      </c>
    </row>
    <row r="8" spans="1:4">
      <c r="A8" s="3" t="s">
        <v>557</v>
      </c>
    </row>
    <row r="9" spans="1:4">
      <c r="A9" s="4" t="s">
        <v>66</v>
      </c>
      <c r="B9" s="5" t="n">
        <v>725152</v>
      </c>
      <c r="C9" s="5" t="n">
        <v>708972</v>
      </c>
      <c r="D9" s="5" t="n">
        <v>708972</v>
      </c>
    </row>
    <row r="10" spans="1:4">
      <c r="A10" s="4" t="s">
        <v>771</v>
      </c>
    </row>
    <row r="11" spans="1:4">
      <c r="A11" s="3" t="s">
        <v>557</v>
      </c>
    </row>
    <row r="12" spans="1:4">
      <c r="A12" s="4" t="s">
        <v>66</v>
      </c>
      <c r="B12" s="5" t="n">
        <v>-350980</v>
      </c>
      <c r="C12" s="5" t="n">
        <v>-329268</v>
      </c>
      <c r="D12" s="5" t="n">
        <v>-314777</v>
      </c>
    </row>
    <row r="13" spans="1:4">
      <c r="A13" s="4" t="s">
        <v>772</v>
      </c>
    </row>
    <row r="14" spans="1:4">
      <c r="A14" s="3" t="s">
        <v>557</v>
      </c>
    </row>
    <row r="15" spans="1:4">
      <c r="A15" s="4" t="s">
        <v>66</v>
      </c>
      <c r="B15" s="5" t="n">
        <v>23489</v>
      </c>
      <c r="C15" s="5" t="n">
        <v>26411</v>
      </c>
      <c r="D15" s="5" t="n">
        <v>29333</v>
      </c>
    </row>
    <row r="16" spans="1:4">
      <c r="A16" s="4" t="s">
        <v>773</v>
      </c>
    </row>
    <row r="17" spans="1:4">
      <c r="A17" s="3" t="s">
        <v>557</v>
      </c>
    </row>
    <row r="18" spans="1:4">
      <c r="A18" s="4" t="s">
        <v>66</v>
      </c>
      <c r="B18" s="5" t="n">
        <v>81085</v>
      </c>
      <c r="C18" s="5" t="n">
        <v>81085</v>
      </c>
      <c r="D18" s="5" t="n">
        <v>81085</v>
      </c>
    </row>
    <row r="19" spans="1:4">
      <c r="A19" s="4" t="s">
        <v>774</v>
      </c>
    </row>
    <row r="20" spans="1:4">
      <c r="A20" s="3" t="s">
        <v>557</v>
      </c>
    </row>
    <row r="21" spans="1:4">
      <c r="A21" s="4" t="s">
        <v>66</v>
      </c>
      <c r="B21" s="5" t="n">
        <v>-57596</v>
      </c>
      <c r="C21" s="5" t="n">
        <v>-54674</v>
      </c>
      <c r="D21" s="5" t="n">
        <v>-51752</v>
      </c>
    </row>
    <row r="22" spans="1:4">
      <c r="A22" s="4" t="s">
        <v>775</v>
      </c>
    </row>
    <row r="23" spans="1:4">
      <c r="A23" s="3" t="s">
        <v>557</v>
      </c>
    </row>
    <row r="24" spans="1:4">
      <c r="A24" s="4" t="s">
        <v>66</v>
      </c>
      <c r="B24" s="5" t="n">
        <v>349588</v>
      </c>
      <c r="C24" s="5" t="n">
        <v>299341</v>
      </c>
      <c r="D24" s="5" t="n">
        <v>359488</v>
      </c>
    </row>
    <row r="25" spans="1:4">
      <c r="A25" s="4" t="s">
        <v>776</v>
      </c>
    </row>
    <row r="26" spans="1:4">
      <c r="A26" s="3" t="s">
        <v>557</v>
      </c>
    </row>
    <row r="27" spans="1:4">
      <c r="A27" s="4" t="s">
        <v>66</v>
      </c>
      <c r="B27" s="5" t="n">
        <v>349588</v>
      </c>
      <c r="C27" s="5" t="n">
        <v>299341</v>
      </c>
      <c r="D27" s="5" t="n">
        <v>359488</v>
      </c>
    </row>
    <row r="28" spans="1:4">
      <c r="A28" s="4" t="s">
        <v>777</v>
      </c>
    </row>
    <row r="29" spans="1:4">
      <c r="A29" s="3" t="s">
        <v>557</v>
      </c>
    </row>
    <row r="30" spans="1:4">
      <c r="A30" s="4" t="s">
        <v>66</v>
      </c>
      <c r="B30" s="5" t="n">
        <v>0</v>
      </c>
      <c r="C30" s="5" t="n">
        <v>0</v>
      </c>
      <c r="D30" s="5" t="n">
        <v>0</v>
      </c>
    </row>
    <row r="31" spans="1:4">
      <c r="A31" s="4" t="s">
        <v>105</v>
      </c>
    </row>
    <row r="32" spans="1:4">
      <c r="A32" s="3" t="s">
        <v>557</v>
      </c>
    </row>
    <row r="33" spans="1:4">
      <c r="A33" s="4" t="s">
        <v>66</v>
      </c>
      <c r="B33" s="5" t="n">
        <v>747249</v>
      </c>
      <c r="C33" s="5" t="n">
        <v>705456</v>
      </c>
      <c r="D33" s="5" t="n">
        <v>783016</v>
      </c>
    </row>
    <row r="34" spans="1:4">
      <c r="A34" s="4" t="s">
        <v>778</v>
      </c>
    </row>
    <row r="35" spans="1:4">
      <c r="A35" s="3" t="s">
        <v>557</v>
      </c>
    </row>
    <row r="36" spans="1:4">
      <c r="A36" s="4" t="s">
        <v>66</v>
      </c>
      <c r="B36" s="5" t="n">
        <v>1155825</v>
      </c>
      <c r="C36" s="5" t="n">
        <v>1089398</v>
      </c>
      <c r="D36" s="5" t="n">
        <v>1149545</v>
      </c>
    </row>
    <row r="37" spans="1:4">
      <c r="A37" s="4" t="s">
        <v>779</v>
      </c>
    </row>
    <row r="38" spans="1:4">
      <c r="A38" s="3" t="s">
        <v>557</v>
      </c>
    </row>
    <row r="39" spans="1:4">
      <c r="A39" s="4" t="s">
        <v>66</v>
      </c>
      <c r="B39" s="6" t="n">
        <v>-408576</v>
      </c>
      <c r="C39" s="6" t="n">
        <v>-383942</v>
      </c>
      <c r="D39" s="6" t="n">
        <v>-3665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9</v>
      </c>
      <c r="C2" s="2" t="s">
        <v>30</v>
      </c>
    </row>
    <row r="3" spans="1:3">
      <c r="A3" s="3" t="s">
        <v>557</v>
      </c>
    </row>
    <row r="4" spans="1:3">
      <c r="A4" s="4" t="s">
        <v>781</v>
      </c>
      <c r="B4" s="6" t="n">
        <v>705456</v>
      </c>
    </row>
    <row r="5" spans="1:3">
      <c r="A5" s="4" t="s">
        <v>782</v>
      </c>
      <c r="B5" s="5" t="n">
        <v>747249</v>
      </c>
      <c r="C5" s="6" t="n">
        <v>705456</v>
      </c>
    </row>
    <row r="6" spans="1:3">
      <c r="A6" s="4" t="s">
        <v>556</v>
      </c>
    </row>
    <row r="7" spans="1:3">
      <c r="A7" s="3" t="s">
        <v>557</v>
      </c>
    </row>
    <row r="8" spans="1:3">
      <c r="A8" s="4" t="s">
        <v>781</v>
      </c>
      <c r="B8" s="5" t="n">
        <v>379704</v>
      </c>
      <c r="C8" s="5" t="n">
        <v>394195</v>
      </c>
    </row>
    <row r="9" spans="1:3">
      <c r="A9" s="4" t="s">
        <v>783</v>
      </c>
      <c r="B9" s="5" t="n">
        <v>0</v>
      </c>
      <c r="C9" s="5" t="n">
        <v>0</v>
      </c>
    </row>
    <row r="10" spans="1:3">
      <c r="A10" s="4" t="s">
        <v>784</v>
      </c>
      <c r="B10" s="5" t="n">
        <v>-14598</v>
      </c>
      <c r="C10" s="5" t="n">
        <v>-14491</v>
      </c>
    </row>
    <row r="11" spans="1:3">
      <c r="A11" s="4" t="s">
        <v>785</v>
      </c>
      <c r="B11" s="5" t="n">
        <v>0</v>
      </c>
      <c r="C11" s="5" t="n">
        <v>0</v>
      </c>
    </row>
    <row r="12" spans="1:3">
      <c r="A12" s="4" t="s">
        <v>786</v>
      </c>
      <c r="B12" s="5" t="n">
        <v>9066</v>
      </c>
    </row>
    <row r="13" spans="1:3">
      <c r="A13" s="4" t="s">
        <v>782</v>
      </c>
      <c r="B13" s="5" t="n">
        <v>374172</v>
      </c>
      <c r="C13" s="5" t="n">
        <v>379704</v>
      </c>
    </row>
    <row r="14" spans="1:3">
      <c r="A14" s="4" t="s">
        <v>772</v>
      </c>
    </row>
    <row r="15" spans="1:3">
      <c r="A15" s="3" t="s">
        <v>557</v>
      </c>
    </row>
    <row r="16" spans="1:3">
      <c r="A16" s="4" t="s">
        <v>781</v>
      </c>
      <c r="B16" s="5" t="n">
        <v>26411</v>
      </c>
      <c r="C16" s="5" t="n">
        <v>29333</v>
      </c>
    </row>
    <row r="17" spans="1:3">
      <c r="A17" s="4" t="s">
        <v>783</v>
      </c>
      <c r="B17" s="5" t="n">
        <v>0</v>
      </c>
      <c r="C17" s="5" t="n">
        <v>0</v>
      </c>
    </row>
    <row r="18" spans="1:3">
      <c r="A18" s="4" t="s">
        <v>784</v>
      </c>
      <c r="B18" s="5" t="n">
        <v>-2922</v>
      </c>
      <c r="C18" s="5" t="n">
        <v>-2922</v>
      </c>
    </row>
    <row r="19" spans="1:3">
      <c r="A19" s="4" t="s">
        <v>785</v>
      </c>
      <c r="B19" s="5" t="n">
        <v>0</v>
      </c>
      <c r="C19" s="5" t="n">
        <v>0</v>
      </c>
    </row>
    <row r="20" spans="1:3">
      <c r="A20" s="4" t="s">
        <v>786</v>
      </c>
      <c r="B20" s="5" t="n">
        <v>0</v>
      </c>
    </row>
    <row r="21" spans="1:3">
      <c r="A21" s="4" t="s">
        <v>782</v>
      </c>
      <c r="B21" s="5" t="n">
        <v>23489</v>
      </c>
      <c r="C21" s="5" t="n">
        <v>26411</v>
      </c>
    </row>
    <row r="22" spans="1:3">
      <c r="A22" s="4" t="s">
        <v>775</v>
      </c>
    </row>
    <row r="23" spans="1:3">
      <c r="A23" s="3" t="s">
        <v>557</v>
      </c>
    </row>
    <row r="24" spans="1:3">
      <c r="A24" s="4" t="s">
        <v>781</v>
      </c>
      <c r="B24" s="5" t="n">
        <v>299341</v>
      </c>
      <c r="C24" s="5" t="n">
        <v>359488</v>
      </c>
    </row>
    <row r="25" spans="1:3">
      <c r="A25" s="4" t="s">
        <v>783</v>
      </c>
      <c r="B25" s="5" t="n">
        <v>491288</v>
      </c>
      <c r="C25" s="5" t="n">
        <v>324523</v>
      </c>
    </row>
    <row r="26" spans="1:3">
      <c r="A26" s="4" t="s">
        <v>784</v>
      </c>
      <c r="B26" s="5" t="n">
        <v>-228115</v>
      </c>
      <c r="C26" s="5" t="n">
        <v>-226744</v>
      </c>
    </row>
    <row r="27" spans="1:3">
      <c r="A27" s="4" t="s">
        <v>785</v>
      </c>
      <c r="B27" s="5" t="n">
        <v>-212926</v>
      </c>
      <c r="C27" s="5" t="n">
        <v>-157926</v>
      </c>
    </row>
    <row r="28" spans="1:3">
      <c r="A28" s="4" t="s">
        <v>786</v>
      </c>
      <c r="B28" s="5" t="n">
        <v>0</v>
      </c>
    </row>
    <row r="29" spans="1:3">
      <c r="A29" s="4" t="s">
        <v>782</v>
      </c>
      <c r="B29" s="5" t="n">
        <v>349588</v>
      </c>
      <c r="C29" s="5" t="n">
        <v>299341</v>
      </c>
    </row>
    <row r="30" spans="1:3">
      <c r="A30" s="4" t="s">
        <v>105</v>
      </c>
    </row>
    <row r="31" spans="1:3">
      <c r="A31" s="3" t="s">
        <v>557</v>
      </c>
    </row>
    <row r="32" spans="1:3">
      <c r="A32" s="4" t="s">
        <v>781</v>
      </c>
      <c r="B32" s="5" t="n">
        <v>705456</v>
      </c>
      <c r="C32" s="5" t="n">
        <v>783016</v>
      </c>
    </row>
    <row r="33" spans="1:3">
      <c r="A33" s="4" t="s">
        <v>783</v>
      </c>
      <c r="B33" s="5" t="n">
        <v>491288</v>
      </c>
      <c r="C33" s="5" t="n">
        <v>324523</v>
      </c>
    </row>
    <row r="34" spans="1:3">
      <c r="A34" s="4" t="s">
        <v>784</v>
      </c>
      <c r="B34" s="5" t="n">
        <v>-245635</v>
      </c>
      <c r="C34" s="5" t="n">
        <v>-244157</v>
      </c>
    </row>
    <row r="35" spans="1:3">
      <c r="A35" s="4" t="s">
        <v>785</v>
      </c>
      <c r="B35" s="5" t="n">
        <v>-212926</v>
      </c>
      <c r="C35" s="5" t="n">
        <v>-157926</v>
      </c>
    </row>
    <row r="36" spans="1:3">
      <c r="A36" s="4" t="s">
        <v>786</v>
      </c>
      <c r="B36" s="5" t="n">
        <v>9066</v>
      </c>
    </row>
    <row r="37" spans="1:3">
      <c r="A37" s="4" t="s">
        <v>782</v>
      </c>
      <c r="B37" s="6" t="n">
        <v>747249</v>
      </c>
      <c r="C37" s="6" t="n">
        <v>7054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9</v>
      </c>
    </row>
    <row r="3" spans="1:2">
      <c r="A3" s="3" t="s">
        <v>170</v>
      </c>
    </row>
    <row r="4" spans="1:2">
      <c r="A4" s="4" t="s">
        <v>39</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9</v>
      </c>
      <c r="C2" s="2" t="s">
        <v>30</v>
      </c>
      <c r="D2" s="2" t="s">
        <v>31</v>
      </c>
    </row>
    <row r="3" spans="1:4">
      <c r="A3" s="3" t="s">
        <v>557</v>
      </c>
    </row>
    <row r="4" spans="1:4">
      <c r="A4" s="4" t="s">
        <v>788</v>
      </c>
      <c r="B4" s="6" t="n">
        <v>747249</v>
      </c>
      <c r="C4" s="6" t="n">
        <v>705456</v>
      </c>
    </row>
    <row r="5" spans="1:4">
      <c r="A5" s="4" t="s">
        <v>789</v>
      </c>
    </row>
    <row r="6" spans="1:4">
      <c r="A6" s="3" t="s">
        <v>557</v>
      </c>
    </row>
    <row r="7" spans="1:4">
      <c r="A7" s="4" t="s">
        <v>790</v>
      </c>
      <c r="B7" s="5" t="n">
        <v>212926</v>
      </c>
      <c r="C7" s="5" t="n">
        <v>157926</v>
      </c>
    </row>
    <row r="8" spans="1:4">
      <c r="A8" s="4" t="s">
        <v>788</v>
      </c>
      <c r="B8" s="5" t="n">
        <v>747249</v>
      </c>
      <c r="C8" s="5" t="n">
        <v>705456</v>
      </c>
      <c r="D8" s="6" t="n">
        <v>783016</v>
      </c>
    </row>
    <row r="9" spans="1:4">
      <c r="A9" s="4" t="s">
        <v>791</v>
      </c>
      <c r="B9" s="5" t="n">
        <v>245635</v>
      </c>
      <c r="C9" s="5" t="n">
        <v>244157</v>
      </c>
      <c r="D9" s="6" t="n">
        <v>322647</v>
      </c>
    </row>
    <row r="10" spans="1:4">
      <c r="A10" s="4" t="s">
        <v>562</v>
      </c>
    </row>
    <row r="11" spans="1:4">
      <c r="A11" s="3" t="s">
        <v>557</v>
      </c>
    </row>
    <row r="12" spans="1:4">
      <c r="A12" s="4" t="s">
        <v>790</v>
      </c>
      <c r="B12" s="5" t="n">
        <v>212926</v>
      </c>
      <c r="C12" s="5" t="n">
        <v>157926</v>
      </c>
    </row>
    <row r="13" spans="1:4">
      <c r="A13" s="4" t="s">
        <v>788</v>
      </c>
      <c r="B13" s="6" t="n">
        <v>338837</v>
      </c>
      <c r="C13" s="6" t="n">
        <v>2874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9</v>
      </c>
      <c r="C1" s="2" t="s">
        <v>30</v>
      </c>
      <c r="D1" s="2" t="s">
        <v>31</v>
      </c>
    </row>
    <row r="2" spans="1:4">
      <c r="A2" s="3" t="s">
        <v>545</v>
      </c>
    </row>
    <row r="3" spans="1:4">
      <c r="A3" s="4" t="s">
        <v>67</v>
      </c>
      <c r="B3" s="6" t="n">
        <v>12866428</v>
      </c>
      <c r="C3" s="6" t="n">
        <v>13474287</v>
      </c>
      <c r="D3" s="6" t="n">
        <v>14383319</v>
      </c>
    </row>
    <row r="4" spans="1:4">
      <c r="A4" s="4" t="s">
        <v>793</v>
      </c>
    </row>
    <row r="5" spans="1:4">
      <c r="A5" s="3" t="s">
        <v>545</v>
      </c>
    </row>
    <row r="6" spans="1:4">
      <c r="A6" s="4" t="s">
        <v>67</v>
      </c>
      <c r="B6" s="5" t="n">
        <v>47210216</v>
      </c>
      <c r="C6" s="5" t="n">
        <v>46791309</v>
      </c>
      <c r="D6" s="5" t="n">
        <v>46348414</v>
      </c>
    </row>
    <row r="7" spans="1:4">
      <c r="A7" s="4" t="s">
        <v>794</v>
      </c>
    </row>
    <row r="8" spans="1:4">
      <c r="A8" s="3" t="s">
        <v>545</v>
      </c>
    </row>
    <row r="9" spans="1:4">
      <c r="A9" s="4" t="s">
        <v>67</v>
      </c>
      <c r="B9" s="5" t="n">
        <v>-33055421</v>
      </c>
      <c r="C9" s="5" t="n">
        <v>-32145471</v>
      </c>
      <c r="D9" s="5" t="n">
        <v>-30991056</v>
      </c>
    </row>
    <row r="10" spans="1:4">
      <c r="A10" s="4" t="s">
        <v>795</v>
      </c>
    </row>
    <row r="11" spans="1:4">
      <c r="A11" s="3" t="s">
        <v>545</v>
      </c>
    </row>
    <row r="12" spans="1:4">
      <c r="A12" s="4" t="s">
        <v>67</v>
      </c>
      <c r="B12" s="5" t="n">
        <v>-1288367</v>
      </c>
      <c r="C12" s="5" t="n">
        <v>-1171551</v>
      </c>
      <c r="D12" s="5" t="n">
        <v>-974039</v>
      </c>
    </row>
    <row r="13" spans="1:4">
      <c r="A13" s="4" t="s">
        <v>544</v>
      </c>
    </row>
    <row r="14" spans="1:4">
      <c r="A14" s="3" t="s">
        <v>545</v>
      </c>
    </row>
    <row r="15" spans="1:4">
      <c r="A15" s="4" t="s">
        <v>67</v>
      </c>
      <c r="B15" s="5" t="n">
        <v>1122393</v>
      </c>
      <c r="C15" s="5" t="n">
        <v>1259193</v>
      </c>
      <c r="D15" s="5" t="n">
        <v>1318440</v>
      </c>
    </row>
    <row r="16" spans="1:4">
      <c r="A16" s="4" t="s">
        <v>796</v>
      </c>
    </row>
    <row r="17" spans="1:4">
      <c r="A17" s="3" t="s">
        <v>545</v>
      </c>
    </row>
    <row r="18" spans="1:4">
      <c r="A18" s="4" t="s">
        <v>67</v>
      </c>
      <c r="B18" s="5" t="n">
        <v>3641220</v>
      </c>
      <c r="C18" s="5" t="n">
        <v>3841570</v>
      </c>
      <c r="D18" s="5" t="n">
        <v>3813839</v>
      </c>
    </row>
    <row r="19" spans="1:4">
      <c r="A19" s="4" t="s">
        <v>797</v>
      </c>
    </row>
    <row r="20" spans="1:4">
      <c r="A20" s="3" t="s">
        <v>545</v>
      </c>
    </row>
    <row r="21" spans="1:4">
      <c r="A21" s="4" t="s">
        <v>67</v>
      </c>
      <c r="B21" s="5" t="n">
        <v>-2239728</v>
      </c>
      <c r="C21" s="5" t="n">
        <v>-2303278</v>
      </c>
      <c r="D21" s="5" t="n">
        <v>-2216300</v>
      </c>
    </row>
    <row r="22" spans="1:4">
      <c r="A22" s="4" t="s">
        <v>798</v>
      </c>
    </row>
    <row r="23" spans="1:4">
      <c r="A23" s="3" t="s">
        <v>545</v>
      </c>
    </row>
    <row r="24" spans="1:4">
      <c r="A24" s="4" t="s">
        <v>67</v>
      </c>
      <c r="B24" s="5" t="n">
        <v>-279099</v>
      </c>
      <c r="C24" s="5" t="n">
        <v>-279099</v>
      </c>
      <c r="D24" s="5" t="n">
        <v>-279099</v>
      </c>
    </row>
    <row r="25" spans="1:4">
      <c r="A25" s="4" t="s">
        <v>548</v>
      </c>
    </row>
    <row r="26" spans="1:4">
      <c r="A26" s="3" t="s">
        <v>545</v>
      </c>
    </row>
    <row r="27" spans="1:4">
      <c r="A27" s="4" t="s">
        <v>67</v>
      </c>
      <c r="B27" s="5" t="n">
        <v>11414649</v>
      </c>
      <c r="C27" s="5" t="n">
        <v>11863517</v>
      </c>
      <c r="D27" s="5" t="n">
        <v>12710384</v>
      </c>
    </row>
    <row r="28" spans="1:4">
      <c r="A28" s="4" t="s">
        <v>799</v>
      </c>
    </row>
    <row r="29" spans="1:4">
      <c r="A29" s="3" t="s">
        <v>545</v>
      </c>
    </row>
    <row r="30" spans="1:4">
      <c r="A30" s="4" t="s">
        <v>67</v>
      </c>
      <c r="B30" s="5" t="n">
        <v>41661819</v>
      </c>
      <c r="C30" s="5" t="n">
        <v>41025426</v>
      </c>
      <c r="D30" s="5" t="n">
        <v>40630644</v>
      </c>
    </row>
    <row r="31" spans="1:4">
      <c r="A31" s="4" t="s">
        <v>800</v>
      </c>
    </row>
    <row r="32" spans="1:4">
      <c r="A32" s="3" t="s">
        <v>545</v>
      </c>
    </row>
    <row r="33" spans="1:4">
      <c r="A33" s="4" t="s">
        <v>67</v>
      </c>
      <c r="B33" s="5" t="n">
        <v>-29299129</v>
      </c>
      <c r="C33" s="5" t="n">
        <v>-28330684</v>
      </c>
      <c r="D33" s="5" t="n">
        <v>-27279363</v>
      </c>
    </row>
    <row r="34" spans="1:4">
      <c r="A34" s="4" t="s">
        <v>801</v>
      </c>
    </row>
    <row r="35" spans="1:4">
      <c r="A35" s="3" t="s">
        <v>545</v>
      </c>
    </row>
    <row r="36" spans="1:4">
      <c r="A36" s="4" t="s">
        <v>67</v>
      </c>
      <c r="B36" s="5" t="n">
        <v>-948041</v>
      </c>
      <c r="C36" s="5" t="n">
        <v>-831225</v>
      </c>
      <c r="D36" s="5" t="n">
        <v>-640897</v>
      </c>
    </row>
    <row r="37" spans="1:4">
      <c r="A37" s="4" t="s">
        <v>550</v>
      </c>
    </row>
    <row r="38" spans="1:4">
      <c r="A38" s="3" t="s">
        <v>545</v>
      </c>
    </row>
    <row r="39" spans="1:4">
      <c r="A39" s="4" t="s">
        <v>67</v>
      </c>
      <c r="B39" s="5" t="n">
        <v>329386</v>
      </c>
      <c r="C39" s="5" t="n">
        <v>351577</v>
      </c>
      <c r="D39" s="5" t="n">
        <v>354495</v>
      </c>
    </row>
    <row r="40" spans="1:4">
      <c r="A40" s="4" t="s">
        <v>802</v>
      </c>
    </row>
    <row r="41" spans="1:4">
      <c r="A41" s="3" t="s">
        <v>545</v>
      </c>
    </row>
    <row r="42" spans="1:4">
      <c r="A42" s="4" t="s">
        <v>67</v>
      </c>
      <c r="B42" s="5" t="n">
        <v>1907177</v>
      </c>
      <c r="C42" s="5" t="n">
        <v>1924313</v>
      </c>
      <c r="D42" s="5" t="n">
        <v>1903931</v>
      </c>
    </row>
    <row r="43" spans="1:4">
      <c r="A43" s="4" t="s">
        <v>803</v>
      </c>
    </row>
    <row r="44" spans="1:4">
      <c r="A44" s="3" t="s">
        <v>545</v>
      </c>
    </row>
    <row r="45" spans="1:4">
      <c r="A45" s="4" t="s">
        <v>67</v>
      </c>
      <c r="B45" s="5" t="n">
        <v>-1516564</v>
      </c>
      <c r="C45" s="5" t="n">
        <v>-1511509</v>
      </c>
      <c r="D45" s="5" t="n">
        <v>-1495393</v>
      </c>
    </row>
    <row r="46" spans="1:4">
      <c r="A46" s="4" t="s">
        <v>804</v>
      </c>
    </row>
    <row r="47" spans="1:4">
      <c r="A47" s="3" t="s">
        <v>545</v>
      </c>
    </row>
    <row r="48" spans="1:4">
      <c r="A48" s="4" t="s">
        <v>67</v>
      </c>
      <c r="B48" s="6" t="n">
        <v>-61227</v>
      </c>
      <c r="C48" s="6" t="n">
        <v>-61227</v>
      </c>
      <c r="D48" s="6" t="n">
        <v>-540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9</v>
      </c>
      <c r="C2" s="2" t="s">
        <v>30</v>
      </c>
      <c r="D2" s="2" t="s">
        <v>31</v>
      </c>
    </row>
    <row r="3" spans="1:4">
      <c r="A3" s="3" t="s">
        <v>545</v>
      </c>
    </row>
    <row r="4" spans="1:4">
      <c r="A4" s="4" t="s">
        <v>781</v>
      </c>
      <c r="B4" s="6" t="n">
        <v>13474287</v>
      </c>
      <c r="C4" s="6" t="n">
        <v>14383319</v>
      </c>
    </row>
    <row r="5" spans="1:4">
      <c r="A5" s="4" t="s">
        <v>783</v>
      </c>
      <c r="B5" s="5" t="n">
        <v>2925</v>
      </c>
      <c r="C5" s="5" t="n">
        <v>166712</v>
      </c>
    </row>
    <row r="6" spans="1:4">
      <c r="A6" s="4" t="s">
        <v>806</v>
      </c>
      <c r="B6" s="5" t="n">
        <v>-16424</v>
      </c>
      <c r="C6" s="5" t="n">
        <v>-37133</v>
      </c>
    </row>
    <row r="7" spans="1:4">
      <c r="A7" s="4" t="s">
        <v>807</v>
      </c>
      <c r="B7" s="5" t="n">
        <v>0</v>
      </c>
      <c r="C7" s="5" t="n">
        <v>0</v>
      </c>
    </row>
    <row r="8" spans="1:4">
      <c r="A8" s="4" t="s">
        <v>808</v>
      </c>
      <c r="B8" s="5" t="n">
        <v>1132216</v>
      </c>
      <c r="C8" s="5" t="n">
        <v>828591</v>
      </c>
    </row>
    <row r="9" spans="1:4">
      <c r="A9" s="4" t="s">
        <v>809</v>
      </c>
      <c r="B9" s="5" t="n">
        <v>-24489</v>
      </c>
      <c r="C9" s="5" t="n">
        <v>11587</v>
      </c>
    </row>
    <row r="10" spans="1:4">
      <c r="A10" s="4" t="s">
        <v>810</v>
      </c>
      <c r="B10" s="5" t="n">
        <v>-9066</v>
      </c>
    </row>
    <row r="11" spans="1:4">
      <c r="A11" s="4" t="s">
        <v>784</v>
      </c>
      <c r="B11" s="5" t="n">
        <v>-1574842</v>
      </c>
      <c r="C11" s="5" t="n">
        <v>-1624547</v>
      </c>
      <c r="D11" s="6" t="n">
        <v>-1708767</v>
      </c>
    </row>
    <row r="12" spans="1:4">
      <c r="A12" s="4" t="s">
        <v>644</v>
      </c>
      <c r="B12" s="5" t="n">
        <v>-118179</v>
      </c>
      <c r="C12" s="5" t="n">
        <v>-254242</v>
      </c>
    </row>
    <row r="13" spans="1:4">
      <c r="A13" s="4" t="s">
        <v>782</v>
      </c>
      <c r="B13" s="5" t="n">
        <v>12866428</v>
      </c>
      <c r="C13" s="5" t="n">
        <v>13474287</v>
      </c>
      <c r="D13" s="5" t="n">
        <v>14383319</v>
      </c>
    </row>
    <row r="14" spans="1:4">
      <c r="A14" s="4" t="s">
        <v>544</v>
      </c>
    </row>
    <row r="15" spans="1:4">
      <c r="A15" s="3" t="s">
        <v>545</v>
      </c>
    </row>
    <row r="16" spans="1:4">
      <c r="A16" s="4" t="s">
        <v>781</v>
      </c>
      <c r="B16" s="5" t="n">
        <v>1259193</v>
      </c>
      <c r="C16" s="5" t="n">
        <v>1318440</v>
      </c>
    </row>
    <row r="17" spans="1:4">
      <c r="A17" s="4" t="s">
        <v>783</v>
      </c>
      <c r="B17" s="5" t="n">
        <v>0</v>
      </c>
      <c r="C17" s="5" t="n">
        <v>195</v>
      </c>
    </row>
    <row r="18" spans="1:4">
      <c r="A18" s="4" t="s">
        <v>806</v>
      </c>
      <c r="B18" s="5" t="n">
        <v>-736</v>
      </c>
      <c r="C18" s="5" t="n">
        <v>-1300</v>
      </c>
    </row>
    <row r="19" spans="1:4">
      <c r="A19" s="4" t="s">
        <v>807</v>
      </c>
      <c r="B19" s="5" t="n">
        <v>-22337</v>
      </c>
      <c r="C19" s="5" t="n">
        <v>-4192</v>
      </c>
    </row>
    <row r="20" spans="1:4">
      <c r="A20" s="4" t="s">
        <v>808</v>
      </c>
      <c r="B20" s="5" t="n">
        <v>3631</v>
      </c>
      <c r="C20" s="5" t="n">
        <v>28652</v>
      </c>
    </row>
    <row r="21" spans="1:4">
      <c r="A21" s="4" t="s">
        <v>809</v>
      </c>
      <c r="B21" s="5" t="n">
        <v>-24489</v>
      </c>
      <c r="C21" s="5" t="n">
        <v>11587</v>
      </c>
    </row>
    <row r="22" spans="1:4">
      <c r="A22" s="4" t="s">
        <v>810</v>
      </c>
      <c r="B22" s="5" t="n">
        <v>-9066</v>
      </c>
    </row>
    <row r="23" spans="1:4">
      <c r="A23" s="4" t="s">
        <v>784</v>
      </c>
      <c r="B23" s="5" t="n">
        <v>-83803</v>
      </c>
      <c r="C23" s="5" t="n">
        <v>-94189</v>
      </c>
    </row>
    <row r="24" spans="1:4">
      <c r="A24" s="4" t="s">
        <v>644</v>
      </c>
      <c r="B24" s="5" t="n">
        <v>0</v>
      </c>
      <c r="C24" s="5" t="n">
        <v>0</v>
      </c>
    </row>
    <row r="25" spans="1:4">
      <c r="A25" s="4" t="s">
        <v>782</v>
      </c>
      <c r="B25" s="5" t="n">
        <v>1122393</v>
      </c>
      <c r="C25" s="5" t="n">
        <v>1259193</v>
      </c>
      <c r="D25" s="5" t="n">
        <v>1318440</v>
      </c>
    </row>
    <row r="26" spans="1:4">
      <c r="A26" s="4" t="s">
        <v>548</v>
      </c>
    </row>
    <row r="27" spans="1:4">
      <c r="A27" s="3" t="s">
        <v>545</v>
      </c>
    </row>
    <row r="28" spans="1:4">
      <c r="A28" s="4" t="s">
        <v>781</v>
      </c>
      <c r="B28" s="5" t="n">
        <v>11863517</v>
      </c>
      <c r="C28" s="5" t="n">
        <v>12710384</v>
      </c>
    </row>
    <row r="29" spans="1:4">
      <c r="A29" s="4" t="s">
        <v>783</v>
      </c>
      <c r="B29" s="5" t="n">
        <v>1231</v>
      </c>
      <c r="C29" s="5" t="n">
        <v>149691</v>
      </c>
    </row>
    <row r="30" spans="1:4">
      <c r="A30" s="4" t="s">
        <v>806</v>
      </c>
      <c r="B30" s="5" t="n">
        <v>-14029</v>
      </c>
      <c r="C30" s="5" t="n">
        <v>-33660</v>
      </c>
    </row>
    <row r="31" spans="1:4">
      <c r="A31" s="4" t="s">
        <v>807</v>
      </c>
      <c r="B31" s="5" t="n">
        <v>20519</v>
      </c>
      <c r="C31" s="5" t="n">
        <v>-5573</v>
      </c>
    </row>
    <row r="32" spans="1:4">
      <c r="A32" s="4" t="s">
        <v>808</v>
      </c>
      <c r="B32" s="5" t="n">
        <v>1085101</v>
      </c>
      <c r="C32" s="5" t="n">
        <v>757157</v>
      </c>
    </row>
    <row r="33" spans="1:4">
      <c r="A33" s="4" t="s">
        <v>809</v>
      </c>
      <c r="B33" s="5" t="n">
        <v>0</v>
      </c>
      <c r="C33" s="5" t="n">
        <v>0</v>
      </c>
    </row>
    <row r="34" spans="1:4">
      <c r="A34" s="4" t="s">
        <v>810</v>
      </c>
      <c r="B34" s="5" t="n">
        <v>0</v>
      </c>
    </row>
    <row r="35" spans="1:4">
      <c r="A35" s="4" t="s">
        <v>784</v>
      </c>
      <c r="B35" s="5" t="n">
        <v>-1423511</v>
      </c>
      <c r="C35" s="5" t="n">
        <v>-1467424</v>
      </c>
    </row>
    <row r="36" spans="1:4">
      <c r="A36" s="4" t="s">
        <v>644</v>
      </c>
      <c r="B36" s="5" t="n">
        <v>-118179</v>
      </c>
      <c r="C36" s="5" t="n">
        <v>-247058</v>
      </c>
    </row>
    <row r="37" spans="1:4">
      <c r="A37" s="4" t="s">
        <v>782</v>
      </c>
      <c r="B37" s="5" t="n">
        <v>11414649</v>
      </c>
      <c r="C37" s="5" t="n">
        <v>11863517</v>
      </c>
      <c r="D37" s="5" t="n">
        <v>12710384</v>
      </c>
    </row>
    <row r="38" spans="1:4">
      <c r="A38" s="4" t="s">
        <v>550</v>
      </c>
    </row>
    <row r="39" spans="1:4">
      <c r="A39" s="3" t="s">
        <v>545</v>
      </c>
    </row>
    <row r="40" spans="1:4">
      <c r="A40" s="4" t="s">
        <v>781</v>
      </c>
      <c r="B40" s="5" t="n">
        <v>351577</v>
      </c>
      <c r="C40" s="5" t="n">
        <v>354495</v>
      </c>
    </row>
    <row r="41" spans="1:4">
      <c r="A41" s="4" t="s">
        <v>783</v>
      </c>
      <c r="B41" s="5" t="n">
        <v>1694</v>
      </c>
      <c r="C41" s="5" t="n">
        <v>16826</v>
      </c>
    </row>
    <row r="42" spans="1:4">
      <c r="A42" s="4" t="s">
        <v>806</v>
      </c>
      <c r="B42" s="5" t="n">
        <v>-1659</v>
      </c>
      <c r="C42" s="5" t="n">
        <v>-2173</v>
      </c>
    </row>
    <row r="43" spans="1:4">
      <c r="A43" s="4" t="s">
        <v>807</v>
      </c>
      <c r="B43" s="5" t="n">
        <v>1818</v>
      </c>
      <c r="C43" s="5" t="n">
        <v>9765</v>
      </c>
    </row>
    <row r="44" spans="1:4">
      <c r="A44" s="4" t="s">
        <v>808</v>
      </c>
      <c r="B44" s="5" t="n">
        <v>43484</v>
      </c>
      <c r="C44" s="5" t="n">
        <v>42782</v>
      </c>
    </row>
    <row r="45" spans="1:4">
      <c r="A45" s="4" t="s">
        <v>809</v>
      </c>
      <c r="B45" s="5" t="n">
        <v>0</v>
      </c>
      <c r="C45" s="5" t="n">
        <v>0</v>
      </c>
    </row>
    <row r="46" spans="1:4">
      <c r="A46" s="4" t="s">
        <v>810</v>
      </c>
      <c r="B46" s="5" t="n">
        <v>0</v>
      </c>
    </row>
    <row r="47" spans="1:4">
      <c r="A47" s="4" t="s">
        <v>784</v>
      </c>
      <c r="B47" s="5" t="n">
        <v>-67528</v>
      </c>
      <c r="C47" s="5" t="n">
        <v>-62934</v>
      </c>
    </row>
    <row r="48" spans="1:4">
      <c r="A48" s="4" t="s">
        <v>644</v>
      </c>
      <c r="B48" s="5" t="n">
        <v>0</v>
      </c>
      <c r="C48" s="5" t="n">
        <v>-7184</v>
      </c>
    </row>
    <row r="49" spans="1:4">
      <c r="A49" s="4" t="s">
        <v>782</v>
      </c>
      <c r="B49" s="6" t="n">
        <v>329386</v>
      </c>
      <c r="C49" s="6" t="n">
        <v>351577</v>
      </c>
      <c r="D49" s="6" t="n">
        <v>3544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1</v>
      </c>
      <c r="B1" s="2" t="s">
        <v>1</v>
      </c>
    </row>
    <row r="2" spans="1:4">
      <c r="B2" s="2" t="s">
        <v>29</v>
      </c>
      <c r="C2" s="2" t="s">
        <v>30</v>
      </c>
      <c r="D2" s="2" t="s">
        <v>31</v>
      </c>
    </row>
    <row r="3" spans="1:4">
      <c r="A3" s="3" t="s">
        <v>203</v>
      </c>
    </row>
    <row r="4" spans="1:4">
      <c r="A4" s="4" t="s">
        <v>812</v>
      </c>
      <c r="B4" s="6" t="n">
        <v>1565465</v>
      </c>
      <c r="C4" s="6" t="n">
        <v>1616117</v>
      </c>
      <c r="D4" s="6" t="n">
        <v>1706595</v>
      </c>
    </row>
    <row r="5" spans="1:4">
      <c r="A5" s="4" t="s">
        <v>813</v>
      </c>
      <c r="B5" s="5" t="n">
        <v>9377</v>
      </c>
      <c r="C5" s="5" t="n">
        <v>8430</v>
      </c>
      <c r="D5" s="6" t="n">
        <v>2172</v>
      </c>
    </row>
    <row r="6" spans="1:4">
      <c r="A6" s="4" t="s">
        <v>814</v>
      </c>
      <c r="B6" s="6" t="n">
        <v>118179</v>
      </c>
      <c r="C6" s="6" t="n">
        <v>2542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15</v>
      </c>
      <c r="B1" s="2" t="s">
        <v>29</v>
      </c>
      <c r="C1" s="2" t="s">
        <v>30</v>
      </c>
      <c r="D1" s="2" t="s">
        <v>31</v>
      </c>
    </row>
    <row r="2" spans="1:4">
      <c r="A2" s="3" t="s">
        <v>816</v>
      </c>
    </row>
    <row r="3" spans="1:4">
      <c r="A3" s="4" t="s">
        <v>207</v>
      </c>
      <c r="B3" s="6" t="n">
        <v>391266</v>
      </c>
      <c r="C3" s="6" t="n">
        <v>380429</v>
      </c>
      <c r="D3" s="6" t="n">
        <v>405572</v>
      </c>
    </row>
    <row r="4" spans="1:4">
      <c r="A4" s="4" t="s">
        <v>793</v>
      </c>
    </row>
    <row r="5" spans="1:4">
      <c r="A5" s="3" t="s">
        <v>816</v>
      </c>
    </row>
    <row r="6" spans="1:4">
      <c r="A6" s="4" t="s">
        <v>207</v>
      </c>
      <c r="B6" s="5" t="n">
        <v>594135</v>
      </c>
      <c r="C6" s="5" t="n">
        <v>540493</v>
      </c>
      <c r="D6" s="5" t="n">
        <v>556884</v>
      </c>
    </row>
    <row r="7" spans="1:4">
      <c r="A7" s="4" t="s">
        <v>794</v>
      </c>
    </row>
    <row r="8" spans="1:4">
      <c r="A8" s="3" t="s">
        <v>816</v>
      </c>
    </row>
    <row r="9" spans="1:4">
      <c r="A9" s="4" t="s">
        <v>207</v>
      </c>
      <c r="B9" s="6" t="n">
        <v>-202869</v>
      </c>
      <c r="C9" s="6" t="n">
        <v>-160064</v>
      </c>
      <c r="D9" s="6" t="n">
        <v>-1513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9</v>
      </c>
      <c r="C2" s="2" t="s">
        <v>30</v>
      </c>
      <c r="D2" s="2" t="s">
        <v>31</v>
      </c>
    </row>
    <row r="3" spans="1:4">
      <c r="A3" s="3" t="s">
        <v>206</v>
      </c>
    </row>
    <row r="4" spans="1:4">
      <c r="A4" s="4" t="s">
        <v>781</v>
      </c>
      <c r="B4" s="6" t="n">
        <v>380429</v>
      </c>
      <c r="C4" s="6" t="n">
        <v>405572</v>
      </c>
    </row>
    <row r="5" spans="1:4">
      <c r="A5" s="4" t="s">
        <v>818</v>
      </c>
      <c r="B5" s="5" t="n">
        <v>24489</v>
      </c>
      <c r="C5" s="5" t="n">
        <v>-11587</v>
      </c>
    </row>
    <row r="6" spans="1:4">
      <c r="A6" s="4" t="s">
        <v>784</v>
      </c>
      <c r="B6" s="5" t="n">
        <v>-13652</v>
      </c>
      <c r="C6" s="5" t="n">
        <v>-13556</v>
      </c>
      <c r="D6" s="6" t="n">
        <v>-13547</v>
      </c>
    </row>
    <row r="7" spans="1:4">
      <c r="A7" s="4" t="s">
        <v>782</v>
      </c>
      <c r="B7" s="6" t="n">
        <v>391266</v>
      </c>
      <c r="C7" s="6" t="n">
        <v>380429</v>
      </c>
      <c r="D7" s="6" t="n">
        <v>4055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9</v>
      </c>
      <c r="B1" s="2" t="s">
        <v>1</v>
      </c>
    </row>
    <row r="2" spans="1:4">
      <c r="B2" s="2" t="s">
        <v>29</v>
      </c>
      <c r="C2" s="2" t="s">
        <v>30</v>
      </c>
      <c r="D2" s="2" t="s">
        <v>31</v>
      </c>
    </row>
    <row r="3" spans="1:4">
      <c r="A3" s="3" t="s">
        <v>816</v>
      </c>
    </row>
    <row r="4" spans="1:4">
      <c r="A4" s="4" t="s">
        <v>820</v>
      </c>
      <c r="B4" s="6" t="n">
        <v>391266</v>
      </c>
      <c r="C4" s="6" t="n">
        <v>380429</v>
      </c>
      <c r="D4" s="6" t="n">
        <v>405572</v>
      </c>
    </row>
    <row r="5" spans="1:4">
      <c r="A5" s="4" t="s">
        <v>821</v>
      </c>
      <c r="B5" s="5" t="n">
        <v>46700</v>
      </c>
      <c r="C5" s="5" t="n">
        <v>46164</v>
      </c>
      <c r="D5" s="6" t="n">
        <v>48553</v>
      </c>
    </row>
    <row r="6" spans="1:4">
      <c r="A6" s="4" t="s">
        <v>822</v>
      </c>
    </row>
    <row r="7" spans="1:4">
      <c r="A7" s="3" t="s">
        <v>816</v>
      </c>
    </row>
    <row r="8" spans="1:4">
      <c r="A8" s="4" t="s">
        <v>820</v>
      </c>
      <c r="B8" s="6" t="n">
        <v>1332452</v>
      </c>
      <c r="C8" s="6" t="n">
        <v>13307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3</v>
      </c>
      <c r="B1" s="2" t="s">
        <v>1</v>
      </c>
    </row>
    <row r="2" spans="1:4">
      <c r="B2" s="2" t="s">
        <v>29</v>
      </c>
      <c r="C2" s="2" t="s">
        <v>30</v>
      </c>
      <c r="D2" s="2" t="s">
        <v>31</v>
      </c>
    </row>
    <row r="3" spans="1:4">
      <c r="A3" s="3" t="s">
        <v>824</v>
      </c>
    </row>
    <row r="4" spans="1:4">
      <c r="A4" s="4" t="s">
        <v>825</v>
      </c>
      <c r="B4" s="6" t="n">
        <v>717672</v>
      </c>
    </row>
    <row r="5" spans="1:4">
      <c r="A5" s="4" t="s">
        <v>826</v>
      </c>
      <c r="B5" s="5" t="n">
        <v>1001118</v>
      </c>
      <c r="C5" s="6" t="n">
        <v>717672</v>
      </c>
    </row>
    <row r="6" spans="1:4">
      <c r="A6" s="4" t="s">
        <v>827</v>
      </c>
      <c r="B6" s="6" t="n">
        <v>804</v>
      </c>
      <c r="C6" s="6" t="n">
        <v>2463</v>
      </c>
      <c r="D6" s="6" t="n">
        <v>3518</v>
      </c>
    </row>
    <row r="7" spans="1:4">
      <c r="A7" s="4" t="s">
        <v>828</v>
      </c>
      <c r="B7" s="4" t="s">
        <v>829</v>
      </c>
      <c r="C7" s="4" t="s">
        <v>830</v>
      </c>
      <c r="D7" s="4" t="s">
        <v>831</v>
      </c>
    </row>
    <row r="8" spans="1:4">
      <c r="A8" s="4" t="s">
        <v>832</v>
      </c>
    </row>
    <row r="9" spans="1:4">
      <c r="A9" s="3" t="s">
        <v>824</v>
      </c>
    </row>
    <row r="10" spans="1:4">
      <c r="A10" s="4" t="s">
        <v>825</v>
      </c>
      <c r="B10" s="6" t="n">
        <v>717672</v>
      </c>
      <c r="C10" s="6" t="n">
        <v>722520</v>
      </c>
    </row>
    <row r="11" spans="1:4">
      <c r="A11" s="4" t="s">
        <v>783</v>
      </c>
      <c r="B11" s="5" t="n">
        <v>1415662</v>
      </c>
      <c r="C11" s="5" t="n">
        <v>823743</v>
      </c>
    </row>
    <row r="12" spans="1:4">
      <c r="A12" s="4" t="s">
        <v>833</v>
      </c>
      <c r="B12" s="5" t="n">
        <v>-1132216</v>
      </c>
      <c r="C12" s="5" t="n">
        <v>-828591</v>
      </c>
    </row>
    <row r="13" spans="1:4">
      <c r="A13" s="4" t="s">
        <v>826</v>
      </c>
      <c r="B13" s="6" t="n">
        <v>1001118</v>
      </c>
      <c r="C13" s="6" t="n">
        <v>717672</v>
      </c>
      <c r="D13" s="6" t="n">
        <v>7225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21"/>
    <col customWidth="1" max="5" min="5" width="21"/>
  </cols>
  <sheetData>
    <row r="1" spans="1:5">
      <c r="A1" s="1" t="s">
        <v>834</v>
      </c>
      <c r="B1" s="2" t="s">
        <v>1</v>
      </c>
    </row>
    <row r="2" spans="1:5">
      <c r="B2" s="2" t="s">
        <v>526</v>
      </c>
      <c r="C2" s="2" t="s">
        <v>835</v>
      </c>
      <c r="D2" s="2" t="s">
        <v>527</v>
      </c>
      <c r="E2" s="2" t="s">
        <v>528</v>
      </c>
    </row>
    <row r="3" spans="1:5">
      <c r="A3" s="3" t="s">
        <v>836</v>
      </c>
    </row>
    <row r="4" spans="1:5">
      <c r="A4" s="4" t="s">
        <v>837</v>
      </c>
      <c r="B4" s="6" t="n">
        <v>10937</v>
      </c>
      <c r="D4" s="6" t="n">
        <v>13007</v>
      </c>
      <c r="E4" s="6" t="n">
        <v>36103</v>
      </c>
    </row>
    <row r="5" spans="1:5">
      <c r="A5" s="4" t="s">
        <v>838</v>
      </c>
    </row>
    <row r="6" spans="1:5">
      <c r="A6" s="3" t="s">
        <v>836</v>
      </c>
    </row>
    <row r="7" spans="1:5">
      <c r="A7" s="4" t="s">
        <v>839</v>
      </c>
      <c r="B7" s="4" t="s">
        <v>840</v>
      </c>
      <c r="C7" s="4" t="s">
        <v>840</v>
      </c>
    </row>
    <row r="8" spans="1:5">
      <c r="A8" s="4" t="s">
        <v>841</v>
      </c>
      <c r="B8" s="6" t="n">
        <v>1000000</v>
      </c>
    </row>
    <row r="9" spans="1:5">
      <c r="A9" s="4" t="s">
        <v>842</v>
      </c>
      <c r="B9" s="4" t="s">
        <v>580</v>
      </c>
      <c r="C9" s="4" t="s">
        <v>580</v>
      </c>
    </row>
    <row r="10" spans="1:5">
      <c r="A10" s="4" t="s">
        <v>843</v>
      </c>
      <c r="B10" s="4" t="s">
        <v>844</v>
      </c>
      <c r="C10" s="4" t="s">
        <v>844</v>
      </c>
    </row>
    <row r="11" spans="1:5">
      <c r="A11" s="4" t="s">
        <v>845</v>
      </c>
    </row>
    <row r="12" spans="1:5">
      <c r="A12" s="3" t="s">
        <v>836</v>
      </c>
    </row>
    <row r="13" spans="1:5">
      <c r="A13" s="4" t="s">
        <v>842</v>
      </c>
      <c r="B13" s="4" t="s">
        <v>580</v>
      </c>
      <c r="C13" s="4" t="s">
        <v>580</v>
      </c>
    </row>
    <row r="14" spans="1:5">
      <c r="A14" s="4" t="s">
        <v>846</v>
      </c>
    </row>
    <row r="15" spans="1:5">
      <c r="A15" s="3" t="s">
        <v>836</v>
      </c>
    </row>
    <row r="16" spans="1:5">
      <c r="A16" s="4" t="s">
        <v>842</v>
      </c>
      <c r="B16" s="4" t="s">
        <v>847</v>
      </c>
      <c r="C16" s="4" t="s">
        <v>847</v>
      </c>
    </row>
    <row r="17" spans="1:5">
      <c r="A17" s="4" t="s">
        <v>848</v>
      </c>
    </row>
    <row r="18" spans="1:5">
      <c r="A18" s="3" t="s">
        <v>836</v>
      </c>
    </row>
    <row r="19" spans="1:5">
      <c r="A19" s="4" t="s">
        <v>839</v>
      </c>
      <c r="B19" s="4" t="s">
        <v>849</v>
      </c>
      <c r="C19" s="4" t="s">
        <v>849</v>
      </c>
    </row>
    <row r="20" spans="1:5">
      <c r="A20" s="4" t="s">
        <v>841</v>
      </c>
      <c r="B20" s="6" t="n">
        <v>25000</v>
      </c>
    </row>
    <row r="21" spans="1:5">
      <c r="A21" s="4" t="s">
        <v>842</v>
      </c>
      <c r="B21" s="4" t="s">
        <v>850</v>
      </c>
      <c r="C21" s="4" t="s">
        <v>850</v>
      </c>
    </row>
    <row r="22" spans="1:5">
      <c r="A22" s="4" t="s">
        <v>843</v>
      </c>
      <c r="B22" s="4" t="s">
        <v>851</v>
      </c>
      <c r="C22" s="4" t="s">
        <v>851</v>
      </c>
    </row>
    <row r="23" spans="1:5">
      <c r="A23" s="4" t="s">
        <v>852</v>
      </c>
    </row>
    <row r="24" spans="1:5">
      <c r="A24" s="3" t="s">
        <v>836</v>
      </c>
    </row>
    <row r="25" spans="1:5">
      <c r="A25" s="4" t="s">
        <v>842</v>
      </c>
      <c r="B25" s="4" t="s">
        <v>850</v>
      </c>
      <c r="C25" s="4" t="s">
        <v>850</v>
      </c>
    </row>
    <row r="26" spans="1:5">
      <c r="A26" s="4" t="s">
        <v>853</v>
      </c>
    </row>
    <row r="27" spans="1:5">
      <c r="A27" s="3" t="s">
        <v>836</v>
      </c>
    </row>
    <row r="28" spans="1:5">
      <c r="A28" s="4" t="s">
        <v>842</v>
      </c>
      <c r="B28" s="4" t="s">
        <v>854</v>
      </c>
      <c r="C28" s="4" t="s">
        <v>854</v>
      </c>
    </row>
    <row r="29" spans="1:5">
      <c r="A29" s="4" t="s">
        <v>855</v>
      </c>
    </row>
    <row r="30" spans="1:5">
      <c r="A30" s="3" t="s">
        <v>836</v>
      </c>
    </row>
    <row r="31" spans="1:5">
      <c r="A31" s="4" t="s">
        <v>839</v>
      </c>
      <c r="B31" s="4" t="s">
        <v>856</v>
      </c>
      <c r="C31" s="4" t="s">
        <v>856</v>
      </c>
    </row>
    <row r="32" spans="1:5">
      <c r="A32" s="4" t="s">
        <v>857</v>
      </c>
      <c r="C32" s="10" t="n">
        <v>9154</v>
      </c>
    </row>
    <row r="33" spans="1:5">
      <c r="A33" s="4" t="s">
        <v>842</v>
      </c>
      <c r="B33" s="4" t="s">
        <v>858</v>
      </c>
      <c r="C33" s="4" t="s">
        <v>858</v>
      </c>
    </row>
    <row r="34" spans="1:5">
      <c r="A34" s="4" t="s">
        <v>843</v>
      </c>
      <c r="B34" s="4" t="s">
        <v>859</v>
      </c>
      <c r="C34" s="4" t="s">
        <v>859</v>
      </c>
    </row>
    <row r="35" spans="1:5">
      <c r="A35" s="4" t="s">
        <v>860</v>
      </c>
    </row>
    <row r="36" spans="1:5">
      <c r="A36" s="3" t="s">
        <v>836</v>
      </c>
    </row>
    <row r="37" spans="1:5">
      <c r="A37" s="4" t="s">
        <v>842</v>
      </c>
      <c r="B37" s="4" t="s">
        <v>847</v>
      </c>
      <c r="C37" s="4" t="s">
        <v>847</v>
      </c>
    </row>
    <row r="38" spans="1:5">
      <c r="A38" s="4" t="s">
        <v>861</v>
      </c>
    </row>
    <row r="39" spans="1:5">
      <c r="A39" s="3" t="s">
        <v>836</v>
      </c>
    </row>
    <row r="40" spans="1:5">
      <c r="A40" s="4" t="s">
        <v>842</v>
      </c>
      <c r="B40" s="4" t="s">
        <v>862</v>
      </c>
      <c r="C40" s="4" t="s">
        <v>862</v>
      </c>
    </row>
    <row r="41" spans="1:5">
      <c r="A41" s="4" t="s">
        <v>863</v>
      </c>
    </row>
    <row r="42" spans="1:5">
      <c r="A42" s="3" t="s">
        <v>836</v>
      </c>
    </row>
    <row r="43" spans="1:5">
      <c r="A43" s="4" t="s">
        <v>839</v>
      </c>
      <c r="B43" s="4" t="s">
        <v>864</v>
      </c>
      <c r="C43" s="4" t="s">
        <v>864</v>
      </c>
    </row>
    <row r="44" spans="1:5">
      <c r="A44" s="4" t="s">
        <v>857</v>
      </c>
      <c r="C44" s="10" t="n">
        <v>50000</v>
      </c>
    </row>
    <row r="45" spans="1:5">
      <c r="A45" s="4" t="s">
        <v>842</v>
      </c>
      <c r="B45" s="4" t="s">
        <v>865</v>
      </c>
      <c r="C45" s="4" t="s">
        <v>865</v>
      </c>
    </row>
    <row r="46" spans="1:5">
      <c r="A46" s="4" t="s">
        <v>843</v>
      </c>
      <c r="B46" s="4" t="s">
        <v>866</v>
      </c>
      <c r="C46" s="4" t="s">
        <v>866</v>
      </c>
    </row>
    <row r="47" spans="1:5">
      <c r="A47" s="4" t="s">
        <v>867</v>
      </c>
    </row>
    <row r="48" spans="1:5">
      <c r="A48" s="3" t="s">
        <v>836</v>
      </c>
    </row>
    <row r="49" spans="1:5">
      <c r="A49" s="4" t="s">
        <v>842</v>
      </c>
      <c r="B49" s="4" t="s">
        <v>847</v>
      </c>
      <c r="C49" s="4" t="s">
        <v>847</v>
      </c>
    </row>
    <row r="50" spans="1:5">
      <c r="A50" s="4" t="s">
        <v>868</v>
      </c>
    </row>
    <row r="51" spans="1:5">
      <c r="A51" s="3" t="s">
        <v>836</v>
      </c>
    </row>
    <row r="52" spans="1:5">
      <c r="A52" s="4" t="s">
        <v>842</v>
      </c>
      <c r="B52" s="4" t="s">
        <v>869</v>
      </c>
      <c r="C52" s="4" t="s">
        <v>869</v>
      </c>
    </row>
    <row r="53" spans="1:5">
      <c r="A53" s="4" t="s">
        <v>870</v>
      </c>
    </row>
    <row r="54" spans="1:5">
      <c r="A54" s="3" t="s">
        <v>836</v>
      </c>
    </row>
    <row r="55" spans="1:5">
      <c r="A55" s="4" t="s">
        <v>839</v>
      </c>
      <c r="B55" s="4" t="s">
        <v>871</v>
      </c>
      <c r="C55" s="4" t="s">
        <v>871</v>
      </c>
    </row>
    <row r="56" spans="1:5">
      <c r="A56" s="4" t="s">
        <v>841</v>
      </c>
      <c r="B56" s="6" t="n">
        <v>250000</v>
      </c>
    </row>
    <row r="57" spans="1:5">
      <c r="A57" s="4" t="s">
        <v>842</v>
      </c>
      <c r="B57" s="4" t="s">
        <v>872</v>
      </c>
      <c r="C57" s="4" t="s">
        <v>872</v>
      </c>
    </row>
    <row r="58" spans="1:5">
      <c r="A58" s="4" t="s">
        <v>843</v>
      </c>
      <c r="B58" s="4" t="s">
        <v>873</v>
      </c>
      <c r="C58" s="4" t="s">
        <v>873</v>
      </c>
    </row>
    <row r="59" spans="1:5">
      <c r="A59" s="4" t="s">
        <v>874</v>
      </c>
    </row>
    <row r="60" spans="1:5">
      <c r="A60" s="3" t="s">
        <v>836</v>
      </c>
    </row>
    <row r="61" spans="1:5">
      <c r="A61" s="4" t="s">
        <v>842</v>
      </c>
      <c r="B61" s="4" t="s">
        <v>872</v>
      </c>
      <c r="C61" s="4" t="s">
        <v>872</v>
      </c>
    </row>
    <row r="62" spans="1:5">
      <c r="A62" s="4" t="s">
        <v>875</v>
      </c>
    </row>
    <row r="63" spans="1:5">
      <c r="A63" s="3" t="s">
        <v>836</v>
      </c>
    </row>
    <row r="64" spans="1:5">
      <c r="A64" s="4" t="s">
        <v>842</v>
      </c>
      <c r="B64" s="4" t="s">
        <v>723</v>
      </c>
      <c r="C64" s="4" t="s">
        <v>723</v>
      </c>
    </row>
    <row r="65" spans="1:5">
      <c r="A65" s="4" t="s">
        <v>876</v>
      </c>
    </row>
    <row r="66" spans="1:5">
      <c r="A66" s="3" t="s">
        <v>836</v>
      </c>
    </row>
    <row r="67" spans="1:5">
      <c r="A67" s="4" t="s">
        <v>839</v>
      </c>
      <c r="B67" s="4" t="s">
        <v>877</v>
      </c>
      <c r="C67" s="4" t="s">
        <v>877</v>
      </c>
    </row>
    <row r="68" spans="1:5">
      <c r="A68" s="4" t="s">
        <v>841</v>
      </c>
      <c r="B68" s="6" t="n">
        <v>545776</v>
      </c>
    </row>
    <row r="69" spans="1:5">
      <c r="A69" s="4" t="s">
        <v>842</v>
      </c>
      <c r="B69" s="4" t="s">
        <v>580</v>
      </c>
      <c r="C69" s="4" t="s">
        <v>580</v>
      </c>
    </row>
    <row r="70" spans="1:5">
      <c r="A70" s="4" t="s">
        <v>843</v>
      </c>
      <c r="B70" s="4" t="s">
        <v>878</v>
      </c>
      <c r="C70" s="4" t="s">
        <v>878</v>
      </c>
    </row>
    <row r="71" spans="1:5">
      <c r="A71" s="4" t="s">
        <v>879</v>
      </c>
    </row>
    <row r="72" spans="1:5">
      <c r="A72" s="3" t="s">
        <v>836</v>
      </c>
    </row>
    <row r="73" spans="1:5">
      <c r="A73" s="4" t="s">
        <v>842</v>
      </c>
      <c r="B73" s="4" t="s">
        <v>847</v>
      </c>
      <c r="C73" s="4" t="s">
        <v>847</v>
      </c>
    </row>
    <row r="74" spans="1:5">
      <c r="A74" s="4" t="s">
        <v>880</v>
      </c>
    </row>
    <row r="75" spans="1:5">
      <c r="A75" s="3" t="s">
        <v>836</v>
      </c>
    </row>
    <row r="76" spans="1:5">
      <c r="A76" s="4" t="s">
        <v>842</v>
      </c>
      <c r="B76" s="4" t="s">
        <v>847</v>
      </c>
      <c r="C76" s="4" t="s">
        <v>847</v>
      </c>
    </row>
    <row r="77" spans="1:5">
      <c r="A77" s="4" t="s">
        <v>881</v>
      </c>
    </row>
    <row r="78" spans="1:5">
      <c r="A78" s="3" t="s">
        <v>836</v>
      </c>
    </row>
    <row r="79" spans="1:5">
      <c r="A79" s="4" t="s">
        <v>839</v>
      </c>
      <c r="B79" s="4" t="s">
        <v>882</v>
      </c>
      <c r="C79" s="4" t="s">
        <v>882</v>
      </c>
    </row>
    <row r="80" spans="1:5">
      <c r="A80" s="4" t="s">
        <v>841</v>
      </c>
      <c r="B80" s="6" t="n">
        <v>100000</v>
      </c>
    </row>
    <row r="81" spans="1:5">
      <c r="A81" s="4" t="s">
        <v>842</v>
      </c>
      <c r="B81" s="4" t="s">
        <v>850</v>
      </c>
      <c r="C81" s="4" t="s">
        <v>850</v>
      </c>
    </row>
    <row r="82" spans="1:5">
      <c r="A82" s="4" t="s">
        <v>843</v>
      </c>
      <c r="B82" s="4" t="s">
        <v>883</v>
      </c>
      <c r="C82" s="4" t="s">
        <v>883</v>
      </c>
    </row>
    <row r="83" spans="1:5">
      <c r="A83" s="4" t="s">
        <v>884</v>
      </c>
    </row>
    <row r="84" spans="1:5">
      <c r="A84" s="3" t="s">
        <v>836</v>
      </c>
    </row>
    <row r="85" spans="1:5">
      <c r="A85" s="4" t="s">
        <v>842</v>
      </c>
      <c r="B85" s="4" t="s">
        <v>847</v>
      </c>
      <c r="C85" s="4" t="s">
        <v>847</v>
      </c>
    </row>
    <row r="86" spans="1:5">
      <c r="A86" s="4" t="s">
        <v>885</v>
      </c>
    </row>
    <row r="87" spans="1:5">
      <c r="A87" s="3" t="s">
        <v>836</v>
      </c>
    </row>
    <row r="88" spans="1:5">
      <c r="A88" s="4" t="s">
        <v>842</v>
      </c>
      <c r="B88" s="4" t="s">
        <v>854</v>
      </c>
      <c r="C88" s="4" t="s">
        <v>854</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9</v>
      </c>
      <c r="C1" s="2" t="s">
        <v>30</v>
      </c>
      <c r="D1" s="2" t="s">
        <v>31</v>
      </c>
    </row>
    <row r="2" spans="1:4">
      <c r="A2" s="3" t="s">
        <v>394</v>
      </c>
    </row>
    <row r="3" spans="1:4">
      <c r="A3" s="4" t="s">
        <v>887</v>
      </c>
      <c r="B3" s="6" t="n">
        <v>4452044</v>
      </c>
      <c r="C3" s="6" t="n">
        <v>3688794</v>
      </c>
    </row>
    <row r="4" spans="1:4">
      <c r="A4" s="4" t="s">
        <v>399</v>
      </c>
    </row>
    <row r="5" spans="1:4">
      <c r="A5" s="3" t="s">
        <v>394</v>
      </c>
    </row>
    <row r="6" spans="1:4">
      <c r="A6" s="4" t="s">
        <v>887</v>
      </c>
      <c r="B6" s="5" t="n">
        <v>212249</v>
      </c>
      <c r="C6" s="5" t="n">
        <v>190697</v>
      </c>
      <c r="D6" s="6" t="n">
        <v>236983</v>
      </c>
    </row>
    <row r="7" spans="1:4">
      <c r="A7" s="4" t="s">
        <v>408</v>
      </c>
    </row>
    <row r="8" spans="1:4">
      <c r="A8" s="3" t="s">
        <v>394</v>
      </c>
    </row>
    <row r="9" spans="1:4">
      <c r="A9" s="4" t="s">
        <v>887</v>
      </c>
      <c r="B9" s="6" t="n">
        <v>4239795</v>
      </c>
      <c r="C9" s="6" t="n">
        <v>3498097</v>
      </c>
      <c r="D9" s="6" t="n">
        <v>30741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9</v>
      </c>
    </row>
    <row r="3" spans="1:2">
      <c r="A3" s="3" t="s">
        <v>173</v>
      </c>
    </row>
    <row r="4" spans="1:2">
      <c r="A4" s="4" t="s">
        <v>40</v>
      </c>
      <c r="B4" s="4" t="s">
        <v>1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9</v>
      </c>
      <c r="C2" s="2" t="s">
        <v>30</v>
      </c>
      <c r="D2" s="2" t="s">
        <v>31</v>
      </c>
    </row>
    <row r="3" spans="1:4">
      <c r="A3" s="3" t="s">
        <v>889</v>
      </c>
    </row>
    <row r="4" spans="1:4">
      <c r="A4" s="4" t="s">
        <v>277</v>
      </c>
      <c r="B4" s="6" t="n">
        <v>1200141</v>
      </c>
      <c r="C4" s="6" t="n">
        <v>929315</v>
      </c>
    </row>
    <row r="5" spans="1:4">
      <c r="A5" s="4" t="s">
        <v>890</v>
      </c>
      <c r="B5" s="5" t="n">
        <v>43552</v>
      </c>
      <c r="C5" s="5" t="n">
        <v>-12561</v>
      </c>
    </row>
    <row r="6" spans="1:4">
      <c r="A6" s="4" t="s">
        <v>101</v>
      </c>
      <c r="B6" s="6" t="n">
        <v>1243693</v>
      </c>
      <c r="C6" s="6" t="n">
        <v>916754</v>
      </c>
      <c r="D6" s="6" t="n">
        <v>5720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9</v>
      </c>
      <c r="C2" s="2" t="s">
        <v>30</v>
      </c>
      <c r="D2" s="2" t="s">
        <v>31</v>
      </c>
    </row>
    <row r="3" spans="1:4">
      <c r="A3" s="3" t="s">
        <v>892</v>
      </c>
    </row>
    <row r="4" spans="1:4">
      <c r="A4" s="4" t="s">
        <v>893</v>
      </c>
      <c r="B4" s="6" t="n">
        <v>3688794</v>
      </c>
    </row>
    <row r="5" spans="1:4">
      <c r="A5" s="4" t="s">
        <v>894</v>
      </c>
      <c r="B5" s="5" t="n">
        <v>1200141</v>
      </c>
      <c r="C5" s="6" t="n">
        <v>929315</v>
      </c>
    </row>
    <row r="6" spans="1:4">
      <c r="A6" s="4" t="s">
        <v>895</v>
      </c>
      <c r="B6" s="5" t="n">
        <v>-810</v>
      </c>
      <c r="C6" s="5" t="n">
        <v>18213</v>
      </c>
      <c r="D6" s="6" t="n">
        <v>0</v>
      </c>
    </row>
    <row r="7" spans="1:4">
      <c r="A7" s="4" t="s">
        <v>896</v>
      </c>
      <c r="B7" s="5" t="n">
        <v>4452044</v>
      </c>
      <c r="C7" s="5" t="n">
        <v>3688794</v>
      </c>
    </row>
    <row r="8" spans="1:4">
      <c r="A8" s="4" t="s">
        <v>408</v>
      </c>
    </row>
    <row r="9" spans="1:4">
      <c r="A9" s="3" t="s">
        <v>892</v>
      </c>
    </row>
    <row r="10" spans="1:4">
      <c r="A10" s="4" t="s">
        <v>893</v>
      </c>
      <c r="B10" s="5" t="n">
        <v>3498097</v>
      </c>
      <c r="C10" s="5" t="n">
        <v>3074156</v>
      </c>
    </row>
    <row r="11" spans="1:4">
      <c r="A11" s="4" t="s">
        <v>894</v>
      </c>
      <c r="B11" s="5" t="n">
        <v>1200141</v>
      </c>
      <c r="C11" s="5" t="n">
        <v>929315</v>
      </c>
    </row>
    <row r="12" spans="1:4">
      <c r="A12" s="4" t="s">
        <v>895</v>
      </c>
      <c r="B12" s="5" t="n">
        <v>-810</v>
      </c>
      <c r="C12" s="5" t="n">
        <v>18213</v>
      </c>
    </row>
    <row r="13" spans="1:4">
      <c r="A13" s="4" t="s">
        <v>897</v>
      </c>
      <c r="B13" s="5" t="n">
        <v>-457633</v>
      </c>
      <c r="C13" s="5" t="n">
        <v>-523587</v>
      </c>
    </row>
    <row r="14" spans="1:4">
      <c r="A14" s="4" t="s">
        <v>896</v>
      </c>
      <c r="B14" s="6" t="n">
        <v>4239795</v>
      </c>
      <c r="C14" s="6" t="n">
        <v>3498097</v>
      </c>
      <c r="D14" s="6" t="n">
        <v>30741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98</v>
      </c>
      <c r="B1" s="2" t="s">
        <v>1</v>
      </c>
    </row>
    <row r="2" spans="1:3">
      <c r="B2" s="2" t="s">
        <v>29</v>
      </c>
      <c r="C2" s="2" t="s">
        <v>30</v>
      </c>
    </row>
    <row r="3" spans="1:3">
      <c r="A3" s="4" t="s">
        <v>899</v>
      </c>
    </row>
    <row r="4" spans="1:3">
      <c r="A4" s="3" t="s">
        <v>892</v>
      </c>
    </row>
    <row r="5" spans="1:3">
      <c r="A5" s="4" t="s">
        <v>900</v>
      </c>
      <c r="B5" s="4" t="s">
        <v>901</v>
      </c>
    </row>
    <row r="6" spans="1:3">
      <c r="A6" s="4" t="s">
        <v>902</v>
      </c>
      <c r="B6" s="4" t="s">
        <v>903</v>
      </c>
    </row>
    <row r="7" spans="1:3">
      <c r="A7" s="4" t="s">
        <v>904</v>
      </c>
      <c r="B7" s="4" t="s">
        <v>905</v>
      </c>
      <c r="C7" s="4" t="s">
        <v>905</v>
      </c>
    </row>
    <row r="8" spans="1:3">
      <c r="A8" s="4" t="s">
        <v>906</v>
      </c>
      <c r="B8" s="4" t="s">
        <v>907</v>
      </c>
    </row>
    <row r="9" spans="1:3">
      <c r="A9" s="4" t="s">
        <v>908</v>
      </c>
      <c r="B9" s="4" t="s">
        <v>909</v>
      </c>
    </row>
    <row r="10" spans="1:3">
      <c r="A10" s="4" t="s">
        <v>910</v>
      </c>
    </row>
    <row r="11" spans="1:3">
      <c r="A11" s="3" t="s">
        <v>892</v>
      </c>
    </row>
    <row r="12" spans="1:3">
      <c r="A12" s="4" t="s">
        <v>900</v>
      </c>
      <c r="B12" s="4" t="s">
        <v>911</v>
      </c>
    </row>
    <row r="13" spans="1:3">
      <c r="A13" s="4" t="s">
        <v>902</v>
      </c>
      <c r="B13" s="4" t="s">
        <v>903</v>
      </c>
    </row>
    <row r="14" spans="1:3">
      <c r="A14" s="4" t="s">
        <v>904</v>
      </c>
      <c r="B14" s="4" t="s">
        <v>912</v>
      </c>
      <c r="C14" s="4" t="s">
        <v>912</v>
      </c>
    </row>
    <row r="15" spans="1:3">
      <c r="A15" s="4" t="s">
        <v>906</v>
      </c>
      <c r="B15" s="4" t="s">
        <v>913</v>
      </c>
    </row>
    <row r="16" spans="1:3">
      <c r="A16" s="4" t="s">
        <v>908</v>
      </c>
      <c r="B16" s="4" t="s">
        <v>909</v>
      </c>
    </row>
    <row r="17" spans="1:3">
      <c r="A17" s="4" t="s">
        <v>914</v>
      </c>
    </row>
    <row r="18" spans="1:3">
      <c r="A18" s="3" t="s">
        <v>892</v>
      </c>
    </row>
    <row r="19" spans="1:3">
      <c r="A19" s="4" t="s">
        <v>900</v>
      </c>
      <c r="B19" s="4" t="s">
        <v>915</v>
      </c>
    </row>
    <row r="20" spans="1:3">
      <c r="A20" s="4" t="s">
        <v>902</v>
      </c>
      <c r="B20" s="4" t="s">
        <v>903</v>
      </c>
    </row>
    <row r="21" spans="1:3">
      <c r="A21" s="4" t="s">
        <v>904</v>
      </c>
      <c r="B21" s="4" t="s">
        <v>869</v>
      </c>
      <c r="C21" s="4" t="s">
        <v>869</v>
      </c>
    </row>
    <row r="22" spans="1:3">
      <c r="A22" s="4" t="s">
        <v>906</v>
      </c>
      <c r="B22" s="4" t="s">
        <v>916</v>
      </c>
    </row>
    <row r="23" spans="1:3">
      <c r="A23" s="4" t="s">
        <v>908</v>
      </c>
      <c r="B23" s="4" t="s">
        <v>909</v>
      </c>
    </row>
    <row r="24" spans="1:3">
      <c r="A24" s="4" t="s">
        <v>917</v>
      </c>
    </row>
    <row r="25" spans="1:3">
      <c r="A25" s="3" t="s">
        <v>892</v>
      </c>
    </row>
    <row r="26" spans="1:3">
      <c r="A26" s="4" t="s">
        <v>900</v>
      </c>
      <c r="B26" s="4" t="s">
        <v>918</v>
      </c>
    </row>
    <row r="27" spans="1:3">
      <c r="A27" s="4" t="s">
        <v>902</v>
      </c>
      <c r="B27" s="4" t="s">
        <v>903</v>
      </c>
    </row>
    <row r="28" spans="1:3">
      <c r="A28" s="4" t="s">
        <v>904</v>
      </c>
      <c r="B28" s="4" t="s">
        <v>869</v>
      </c>
      <c r="C28" s="4" t="s">
        <v>869</v>
      </c>
    </row>
    <row r="29" spans="1:3">
      <c r="A29" s="4" t="s">
        <v>906</v>
      </c>
      <c r="B29" s="4" t="s">
        <v>919</v>
      </c>
    </row>
    <row r="30" spans="1:3">
      <c r="A30" s="4" t="s">
        <v>908</v>
      </c>
      <c r="B30" s="4" t="s">
        <v>9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9</v>
      </c>
      <c r="C1" s="2" t="s">
        <v>30</v>
      </c>
      <c r="D1" s="2" t="s">
        <v>31</v>
      </c>
    </row>
    <row r="2" spans="1:4">
      <c r="A2" s="3" t="s">
        <v>921</v>
      </c>
    </row>
    <row r="3" spans="1:4">
      <c r="A3" s="4" t="s">
        <v>72</v>
      </c>
      <c r="B3" s="6" t="n">
        <v>19866051</v>
      </c>
      <c r="C3" s="6" t="n">
        <v>14875881</v>
      </c>
    </row>
    <row r="4" spans="1:4">
      <c r="A4" s="4" t="s">
        <v>89</v>
      </c>
      <c r="B4" s="5" t="n">
        <v>-10922244</v>
      </c>
      <c r="C4" s="5" t="n">
        <v>-8942375</v>
      </c>
    </row>
    <row r="5" spans="1:4">
      <c r="A5" s="3" t="s">
        <v>922</v>
      </c>
    </row>
    <row r="6" spans="1:4">
      <c r="A6" s="4" t="s">
        <v>65</v>
      </c>
      <c r="B6" s="5" t="n">
        <v>19577412</v>
      </c>
      <c r="C6" s="5" t="n">
        <v>19069729</v>
      </c>
    </row>
    <row r="7" spans="1:4">
      <c r="A7" s="4" t="s">
        <v>87</v>
      </c>
      <c r="B7" s="5" t="n">
        <v>-5679</v>
      </c>
      <c r="C7" s="5" t="n">
        <v>0</v>
      </c>
    </row>
    <row r="8" spans="1:4">
      <c r="A8" s="4" t="s">
        <v>923</v>
      </c>
    </row>
    <row r="9" spans="1:4">
      <c r="A9" s="3" t="s">
        <v>921</v>
      </c>
    </row>
    <row r="10" spans="1:4">
      <c r="A10" s="4" t="s">
        <v>72</v>
      </c>
      <c r="B10" s="5" t="n">
        <v>11601793</v>
      </c>
      <c r="C10" s="5" t="n">
        <v>5596573</v>
      </c>
    </row>
    <row r="11" spans="1:4">
      <c r="A11" s="4" t="s">
        <v>89</v>
      </c>
      <c r="B11" s="5" t="n">
        <v>-4173984</v>
      </c>
      <c r="C11" s="5" t="n">
        <v>-1982932</v>
      </c>
    </row>
    <row r="12" spans="1:4">
      <c r="A12" s="3" t="s">
        <v>922</v>
      </c>
    </row>
    <row r="13" spans="1:4">
      <c r="A13" s="4" t="s">
        <v>65</v>
      </c>
      <c r="B13" s="5" t="n">
        <v>5842119</v>
      </c>
      <c r="C13" s="5" t="n">
        <v>6582633</v>
      </c>
    </row>
    <row r="14" spans="1:4">
      <c r="A14" s="4" t="s">
        <v>87</v>
      </c>
      <c r="B14" s="5" t="n">
        <v>0</v>
      </c>
      <c r="C14" s="5" t="n">
        <v>0</v>
      </c>
    </row>
    <row r="15" spans="1:4">
      <c r="A15" s="4" t="s">
        <v>924</v>
      </c>
      <c r="B15" s="5" t="n">
        <v>13269928</v>
      </c>
      <c r="C15" s="5" t="n">
        <v>10196274</v>
      </c>
      <c r="D15" s="6" t="n">
        <v>8893798</v>
      </c>
    </row>
    <row r="16" spans="1:4">
      <c r="A16" s="4" t="s">
        <v>925</v>
      </c>
    </row>
    <row r="17" spans="1:4">
      <c r="A17" s="3" t="s">
        <v>921</v>
      </c>
    </row>
    <row r="18" spans="1:4">
      <c r="A18" s="4" t="s">
        <v>72</v>
      </c>
      <c r="B18" s="5" t="n">
        <v>3615350</v>
      </c>
      <c r="C18" s="5" t="n">
        <v>4265139</v>
      </c>
    </row>
    <row r="19" spans="1:4">
      <c r="A19" s="4" t="s">
        <v>89</v>
      </c>
      <c r="B19" s="5" t="n">
        <v>-1358611</v>
      </c>
      <c r="C19" s="5" t="n">
        <v>-1299046</v>
      </c>
    </row>
    <row r="20" spans="1:4">
      <c r="A20" s="3" t="s">
        <v>922</v>
      </c>
    </row>
    <row r="21" spans="1:4">
      <c r="A21" s="4" t="s">
        <v>65</v>
      </c>
      <c r="B21" s="5" t="n">
        <v>3098107</v>
      </c>
      <c r="C21" s="5" t="n">
        <v>3001112</v>
      </c>
    </row>
    <row r="22" spans="1:4">
      <c r="A22" s="4" t="s">
        <v>87</v>
      </c>
      <c r="B22" s="5" t="n">
        <v>-690497</v>
      </c>
      <c r="C22" s="5" t="n">
        <v>-1655448</v>
      </c>
    </row>
    <row r="23" spans="1:4">
      <c r="A23" s="4" t="s">
        <v>924</v>
      </c>
      <c r="B23" s="5" t="n">
        <v>4664349</v>
      </c>
      <c r="C23" s="5" t="n">
        <v>4311757</v>
      </c>
      <c r="D23" s="5" t="n">
        <v>3795350</v>
      </c>
    </row>
    <row r="24" spans="1:4">
      <c r="A24" s="4" t="s">
        <v>926</v>
      </c>
    </row>
    <row r="25" spans="1:4">
      <c r="A25" s="3" t="s">
        <v>921</v>
      </c>
    </row>
    <row r="26" spans="1:4">
      <c r="A26" s="4" t="s">
        <v>72</v>
      </c>
      <c r="B26" s="5" t="n">
        <v>105178</v>
      </c>
      <c r="C26" s="5" t="n">
        <v>110499</v>
      </c>
    </row>
    <row r="27" spans="1:4">
      <c r="A27" s="4" t="s">
        <v>89</v>
      </c>
      <c r="B27" s="5" t="n">
        <v>-12618</v>
      </c>
      <c r="C27" s="5" t="n">
        <v>-10324</v>
      </c>
    </row>
    <row r="28" spans="1:4">
      <c r="A28" s="3" t="s">
        <v>922</v>
      </c>
    </row>
    <row r="29" spans="1:4">
      <c r="A29" s="4" t="s">
        <v>65</v>
      </c>
      <c r="B29" s="5" t="n">
        <v>73623</v>
      </c>
      <c r="C29" s="5" t="n">
        <v>83077</v>
      </c>
    </row>
    <row r="30" spans="1:4">
      <c r="A30" s="4" t="s">
        <v>87</v>
      </c>
      <c r="B30" s="5" t="n">
        <v>0</v>
      </c>
      <c r="C30" s="5" t="n">
        <v>0</v>
      </c>
    </row>
    <row r="31" spans="1:4">
      <c r="A31" s="4" t="s">
        <v>924</v>
      </c>
      <c r="B31" s="5" t="n">
        <v>166183</v>
      </c>
      <c r="C31" s="5" t="n">
        <v>183252</v>
      </c>
      <c r="D31" s="5" t="n">
        <v>206986</v>
      </c>
    </row>
    <row r="32" spans="1:4">
      <c r="A32" s="4" t="s">
        <v>927</v>
      </c>
    </row>
    <row r="33" spans="1:4">
      <c r="A33" s="3" t="s">
        <v>921</v>
      </c>
    </row>
    <row r="34" spans="1:4">
      <c r="A34" s="4" t="s">
        <v>72</v>
      </c>
      <c r="B34" s="5" t="n">
        <v>168675</v>
      </c>
      <c r="C34" s="5" t="n">
        <v>153980</v>
      </c>
    </row>
    <row r="35" spans="1:4">
      <c r="A35" s="4" t="s">
        <v>89</v>
      </c>
      <c r="B35" s="5" t="n">
        <v>-51729</v>
      </c>
      <c r="C35" s="5" t="n">
        <v>-46532</v>
      </c>
    </row>
    <row r="36" spans="1:4">
      <c r="A36" s="3" t="s">
        <v>922</v>
      </c>
    </row>
    <row r="37" spans="1:4">
      <c r="A37" s="4" t="s">
        <v>65</v>
      </c>
      <c r="B37" s="5" t="n">
        <v>2829</v>
      </c>
      <c r="C37" s="5" t="n">
        <v>3145</v>
      </c>
    </row>
    <row r="38" spans="1:4">
      <c r="A38" s="4" t="s">
        <v>87</v>
      </c>
      <c r="B38" s="5" t="n">
        <v>0</v>
      </c>
      <c r="C38" s="5" t="n">
        <v>0</v>
      </c>
    </row>
    <row r="39" spans="1:4">
      <c r="A39" s="4" t="s">
        <v>924</v>
      </c>
      <c r="B39" s="6" t="n">
        <v>119775</v>
      </c>
      <c r="C39" s="6" t="n">
        <v>110593</v>
      </c>
      <c r="D39" s="6" t="n">
        <v>1123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9</v>
      </c>
      <c r="C2" s="2" t="s">
        <v>30</v>
      </c>
      <c r="D2" s="2" t="s">
        <v>31</v>
      </c>
    </row>
    <row r="3" spans="1:4">
      <c r="A3" s="3" t="s">
        <v>892</v>
      </c>
    </row>
    <row r="4" spans="1:4">
      <c r="A4" s="4" t="s">
        <v>33</v>
      </c>
      <c r="B4" s="6" t="n">
        <v>91962415</v>
      </c>
      <c r="C4" s="6" t="n">
        <v>77842906</v>
      </c>
      <c r="D4" s="6" t="n">
        <v>80748138</v>
      </c>
    </row>
    <row r="5" spans="1:4">
      <c r="A5" s="4" t="s">
        <v>929</v>
      </c>
      <c r="B5" s="5" t="n">
        <v>6154159</v>
      </c>
      <c r="C5" s="5" t="n">
        <v>5981473</v>
      </c>
      <c r="D5" s="5" t="n">
        <v>3310411</v>
      </c>
    </row>
    <row r="6" spans="1:4">
      <c r="A6" s="4" t="s">
        <v>108</v>
      </c>
      <c r="B6" s="5" t="n">
        <v>-810</v>
      </c>
      <c r="C6" s="5" t="n">
        <v>18213</v>
      </c>
      <c r="D6" s="5" t="n">
        <v>0</v>
      </c>
    </row>
    <row r="7" spans="1:4">
      <c r="A7" s="4" t="s">
        <v>62</v>
      </c>
      <c r="B7" s="5" t="n">
        <v>6153349</v>
      </c>
      <c r="C7" s="5" t="n">
        <v>5999686</v>
      </c>
      <c r="D7" s="5" t="n">
        <v>3310411</v>
      </c>
    </row>
    <row r="8" spans="1:4">
      <c r="A8" s="4" t="s">
        <v>923</v>
      </c>
    </row>
    <row r="9" spans="1:4">
      <c r="A9" s="3" t="s">
        <v>892</v>
      </c>
    </row>
    <row r="10" spans="1:4">
      <c r="A10" s="4" t="s">
        <v>33</v>
      </c>
      <c r="B10" s="5" t="n">
        <v>29186371</v>
      </c>
      <c r="C10" s="5" t="n">
        <v>23969408</v>
      </c>
      <c r="D10" s="5" t="n">
        <v>23848576</v>
      </c>
    </row>
    <row r="11" spans="1:4">
      <c r="A11" s="4" t="s">
        <v>929</v>
      </c>
      <c r="B11" s="5" t="n">
        <v>5179254</v>
      </c>
      <c r="C11" s="5" t="n">
        <v>3753476</v>
      </c>
      <c r="D11" s="5" t="n">
        <v>2185268</v>
      </c>
    </row>
    <row r="12" spans="1:4">
      <c r="A12" s="4" t="s">
        <v>108</v>
      </c>
      <c r="B12" s="5" t="n">
        <v>0</v>
      </c>
      <c r="C12" s="5" t="n">
        <v>0</v>
      </c>
      <c r="D12" s="5" t="n">
        <v>0</v>
      </c>
    </row>
    <row r="13" spans="1:4">
      <c r="A13" s="4" t="s">
        <v>62</v>
      </c>
      <c r="B13" s="5" t="n">
        <v>5179254</v>
      </c>
      <c r="C13" s="5" t="n">
        <v>3753476</v>
      </c>
      <c r="D13" s="5" t="n">
        <v>2185268</v>
      </c>
    </row>
    <row r="14" spans="1:4">
      <c r="A14" s="4" t="s">
        <v>930</v>
      </c>
      <c r="B14" s="5" t="n">
        <v>2105600</v>
      </c>
      <c r="C14" s="5" t="n">
        <v>2451000</v>
      </c>
      <c r="D14" s="5" t="n">
        <v>780000</v>
      </c>
    </row>
    <row r="15" spans="1:4">
      <c r="A15" s="4" t="s">
        <v>925</v>
      </c>
    </row>
    <row r="16" spans="1:4">
      <c r="A16" s="3" t="s">
        <v>892</v>
      </c>
    </row>
    <row r="17" spans="1:4">
      <c r="A17" s="4" t="s">
        <v>33</v>
      </c>
      <c r="B17" s="5" t="n">
        <v>2664866</v>
      </c>
      <c r="C17" s="5" t="n">
        <v>2471027</v>
      </c>
      <c r="D17" s="5" t="n">
        <v>1032</v>
      </c>
    </row>
    <row r="18" spans="1:4">
      <c r="A18" s="4" t="s">
        <v>929</v>
      </c>
      <c r="B18" s="5" t="n">
        <v>407709</v>
      </c>
      <c r="C18" s="5" t="n">
        <v>513804</v>
      </c>
      <c r="D18" s="5" t="n">
        <v>235635</v>
      </c>
    </row>
    <row r="19" spans="1:4">
      <c r="A19" s="4" t="s">
        <v>108</v>
      </c>
      <c r="B19" s="5" t="n">
        <v>-2116</v>
      </c>
      <c r="C19" s="5" t="n">
        <v>47603</v>
      </c>
      <c r="D19" s="5" t="n">
        <v>0</v>
      </c>
    </row>
    <row r="20" spans="1:4">
      <c r="A20" s="4" t="s">
        <v>62</v>
      </c>
      <c r="B20" s="5" t="n">
        <v>405593</v>
      </c>
      <c r="C20" s="5" t="n">
        <v>561407</v>
      </c>
      <c r="D20" s="5" t="n">
        <v>235635</v>
      </c>
    </row>
    <row r="21" spans="1:4">
      <c r="A21" s="4" t="s">
        <v>930</v>
      </c>
      <c r="B21" s="5" t="n">
        <v>53001</v>
      </c>
      <c r="C21" s="5" t="n">
        <v>45000</v>
      </c>
      <c r="D21" s="5" t="n">
        <v>42000</v>
      </c>
    </row>
    <row r="22" spans="1:4">
      <c r="A22" s="4" t="s">
        <v>926</v>
      </c>
    </row>
    <row r="23" spans="1:4">
      <c r="A23" s="3" t="s">
        <v>892</v>
      </c>
    </row>
    <row r="24" spans="1:4">
      <c r="A24" s="4" t="s">
        <v>33</v>
      </c>
      <c r="B24" s="5" t="n">
        <v>193007</v>
      </c>
      <c r="C24" s="5" t="n">
        <v>167956</v>
      </c>
      <c r="D24" s="5" t="n">
        <v>245060</v>
      </c>
    </row>
    <row r="25" spans="1:4">
      <c r="A25" s="4" t="s">
        <v>929</v>
      </c>
      <c r="B25" s="5" t="n">
        <v>-17069</v>
      </c>
      <c r="C25" s="5" t="n">
        <v>-16394</v>
      </c>
      <c r="D25" s="5" t="n">
        <v>8155</v>
      </c>
    </row>
    <row r="26" spans="1:4">
      <c r="A26" s="4" t="s">
        <v>108</v>
      </c>
      <c r="B26" s="5" t="n">
        <v>0</v>
      </c>
      <c r="C26" s="5" t="n">
        <v>0</v>
      </c>
      <c r="D26" s="5" t="n">
        <v>0</v>
      </c>
    </row>
    <row r="27" spans="1:4">
      <c r="A27" s="4" t="s">
        <v>62</v>
      </c>
      <c r="B27" s="5" t="n">
        <v>-17069</v>
      </c>
      <c r="C27" s="5" t="n">
        <v>-16394</v>
      </c>
      <c r="D27" s="5" t="n">
        <v>8155</v>
      </c>
    </row>
    <row r="28" spans="1:4">
      <c r="A28" s="4" t="s">
        <v>930</v>
      </c>
      <c r="B28" s="5" t="n">
        <v>0</v>
      </c>
      <c r="C28" s="5" t="n">
        <v>7340</v>
      </c>
      <c r="D28" s="5" t="n">
        <v>7315</v>
      </c>
    </row>
    <row r="29" spans="1:4">
      <c r="A29" s="4" t="s">
        <v>927</v>
      </c>
    </row>
    <row r="30" spans="1:4">
      <c r="A30" s="3" t="s">
        <v>892</v>
      </c>
    </row>
    <row r="31" spans="1:4">
      <c r="A31" s="4" t="s">
        <v>33</v>
      </c>
      <c r="B31" s="5" t="n">
        <v>234852</v>
      </c>
      <c r="C31" s="5" t="n">
        <v>180108</v>
      </c>
      <c r="D31" s="5" t="n">
        <v>186657</v>
      </c>
    </row>
    <row r="32" spans="1:4">
      <c r="A32" s="4" t="s">
        <v>929</v>
      </c>
      <c r="B32" s="5" t="n">
        <v>26182</v>
      </c>
      <c r="C32" s="5" t="n">
        <v>16278</v>
      </c>
      <c r="D32" s="5" t="n">
        <v>20507</v>
      </c>
    </row>
    <row r="33" spans="1:4">
      <c r="A33" s="4" t="s">
        <v>108</v>
      </c>
      <c r="B33" s="5" t="n">
        <v>0</v>
      </c>
      <c r="C33" s="5" t="n">
        <v>0</v>
      </c>
      <c r="D33" s="5" t="n">
        <v>0</v>
      </c>
    </row>
    <row r="34" spans="1:4">
      <c r="A34" s="4" t="s">
        <v>62</v>
      </c>
      <c r="B34" s="5" t="n">
        <v>26182</v>
      </c>
      <c r="C34" s="5" t="n">
        <v>16278</v>
      </c>
      <c r="D34" s="5" t="n">
        <v>20507</v>
      </c>
    </row>
    <row r="35" spans="1:4">
      <c r="A35" s="4" t="s">
        <v>930</v>
      </c>
      <c r="B35" s="6" t="n">
        <v>17000</v>
      </c>
      <c r="C35" s="6" t="n">
        <v>18000</v>
      </c>
      <c r="D35" s="6" t="n">
        <v>3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1</v>
      </c>
      <c r="C1" s="2" t="s">
        <v>1</v>
      </c>
    </row>
    <row r="2" spans="1:5">
      <c r="C2" s="2" t="s">
        <v>29</v>
      </c>
      <c r="D2" s="2" t="s">
        <v>30</v>
      </c>
      <c r="E2" s="2" t="s">
        <v>31</v>
      </c>
    </row>
    <row r="3" spans="1:5">
      <c r="A3" s="3" t="s">
        <v>892</v>
      </c>
    </row>
    <row r="4" spans="1:5">
      <c r="A4" s="4" t="s">
        <v>929</v>
      </c>
      <c r="C4" s="6" t="n">
        <v>6154159</v>
      </c>
      <c r="D4" s="6" t="n">
        <v>5981473</v>
      </c>
      <c r="E4" s="6" t="n">
        <v>3310411</v>
      </c>
    </row>
    <row r="5" spans="1:5">
      <c r="A5" s="4" t="s">
        <v>108</v>
      </c>
      <c r="C5" s="5" t="n">
        <v>-810</v>
      </c>
      <c r="D5" s="5" t="n">
        <v>18213</v>
      </c>
      <c r="E5" s="5" t="n">
        <v>0</v>
      </c>
    </row>
    <row r="6" spans="1:5">
      <c r="A6" s="4" t="s">
        <v>932</v>
      </c>
      <c r="C6" s="5" t="n">
        <v>4452044</v>
      </c>
      <c r="D6" s="5" t="n">
        <v>3688794</v>
      </c>
    </row>
    <row r="7" spans="1:5">
      <c r="A7" s="4" t="s">
        <v>923</v>
      </c>
    </row>
    <row r="8" spans="1:5">
      <c r="A8" s="3" t="s">
        <v>892</v>
      </c>
    </row>
    <row r="9" spans="1:5">
      <c r="A9" s="4" t="s">
        <v>933</v>
      </c>
      <c r="C9" s="5" t="n">
        <v>10196274</v>
      </c>
      <c r="D9" s="5" t="n">
        <v>8893798</v>
      </c>
    </row>
    <row r="10" spans="1:5">
      <c r="A10" s="4" t="s">
        <v>929</v>
      </c>
      <c r="C10" s="5" t="n">
        <v>5179254</v>
      </c>
      <c r="D10" s="5" t="n">
        <v>3753476</v>
      </c>
      <c r="E10" s="5" t="n">
        <v>2185268</v>
      </c>
    </row>
    <row r="11" spans="1:5">
      <c r="A11" s="4" t="s">
        <v>108</v>
      </c>
      <c r="C11" s="5" t="n">
        <v>0</v>
      </c>
      <c r="D11" s="5" t="n">
        <v>0</v>
      </c>
      <c r="E11" s="5" t="n">
        <v>0</v>
      </c>
    </row>
    <row r="12" spans="1:5">
      <c r="A12" s="4" t="s">
        <v>934</v>
      </c>
      <c r="C12" s="5" t="n">
        <v>-2105600</v>
      </c>
      <c r="D12" s="5" t="n">
        <v>-2451000</v>
      </c>
      <c r="E12" s="5" t="n">
        <v>-780000</v>
      </c>
    </row>
    <row r="13" spans="1:5">
      <c r="A13" s="4" t="s">
        <v>935</v>
      </c>
      <c r="C13" s="6" t="n">
        <v>13269928</v>
      </c>
      <c r="D13" s="6" t="n">
        <v>10196274</v>
      </c>
      <c r="E13" s="5" t="n">
        <v>8893798</v>
      </c>
    </row>
    <row r="14" spans="1:5">
      <c r="A14" s="4" t="s">
        <v>904</v>
      </c>
      <c r="C14" s="4" t="s">
        <v>905</v>
      </c>
      <c r="D14" s="4" t="s">
        <v>905</v>
      </c>
    </row>
    <row r="15" spans="1:5">
      <c r="A15" s="4" t="s">
        <v>936</v>
      </c>
      <c r="C15" s="6" t="n">
        <v>2653987</v>
      </c>
      <c r="D15" s="6" t="n">
        <v>2039256</v>
      </c>
    </row>
    <row r="16" spans="1:5">
      <c r="A16" s="4" t="s">
        <v>937</v>
      </c>
      <c r="C16" s="5" t="n">
        <v>-9512</v>
      </c>
      <c r="D16" s="5" t="n">
        <v>-7979</v>
      </c>
    </row>
    <row r="17" spans="1:5">
      <c r="A17" s="4" t="s">
        <v>938</v>
      </c>
      <c r="B17" s="4" t="s">
        <v>663</v>
      </c>
      <c r="C17" s="5" t="n">
        <v>0</v>
      </c>
      <c r="D17" s="5" t="n">
        <v>0</v>
      </c>
    </row>
    <row r="18" spans="1:5">
      <c r="A18" s="4" t="s">
        <v>932</v>
      </c>
      <c r="C18" s="5" t="n">
        <v>2644475</v>
      </c>
      <c r="D18" s="5" t="n">
        <v>2031277</v>
      </c>
    </row>
    <row r="19" spans="1:5">
      <c r="A19" s="4" t="s">
        <v>925</v>
      </c>
    </row>
    <row r="20" spans="1:5">
      <c r="A20" s="3" t="s">
        <v>892</v>
      </c>
    </row>
    <row r="21" spans="1:5">
      <c r="A21" s="4" t="s">
        <v>933</v>
      </c>
      <c r="C21" s="5" t="n">
        <v>4311757</v>
      </c>
      <c r="D21" s="5" t="n">
        <v>3795350</v>
      </c>
    </row>
    <row r="22" spans="1:5">
      <c r="A22" s="4" t="s">
        <v>929</v>
      </c>
      <c r="C22" s="5" t="n">
        <v>407709</v>
      </c>
      <c r="D22" s="5" t="n">
        <v>513804</v>
      </c>
      <c r="E22" s="5" t="n">
        <v>235635</v>
      </c>
    </row>
    <row r="23" spans="1:5">
      <c r="A23" s="4" t="s">
        <v>108</v>
      </c>
      <c r="C23" s="5" t="n">
        <v>-2116</v>
      </c>
      <c r="D23" s="5" t="n">
        <v>47603</v>
      </c>
      <c r="E23" s="5" t="n">
        <v>0</v>
      </c>
    </row>
    <row r="24" spans="1:5">
      <c r="A24" s="4" t="s">
        <v>934</v>
      </c>
      <c r="C24" s="5" t="n">
        <v>-53001</v>
      </c>
      <c r="D24" s="5" t="n">
        <v>-45000</v>
      </c>
      <c r="E24" s="5" t="n">
        <v>-42000</v>
      </c>
    </row>
    <row r="25" spans="1:5">
      <c r="A25" s="4" t="s">
        <v>935</v>
      </c>
      <c r="C25" s="6" t="n">
        <v>4664349</v>
      </c>
      <c r="D25" s="6" t="n">
        <v>4311757</v>
      </c>
      <c r="E25" s="5" t="n">
        <v>3795350</v>
      </c>
    </row>
    <row r="26" spans="1:5">
      <c r="A26" s="4" t="s">
        <v>904</v>
      </c>
      <c r="C26" s="4" t="s">
        <v>912</v>
      </c>
      <c r="D26" s="4" t="s">
        <v>912</v>
      </c>
    </row>
    <row r="27" spans="1:5">
      <c r="A27" s="4" t="s">
        <v>936</v>
      </c>
      <c r="C27" s="6" t="n">
        <v>1784580</v>
      </c>
      <c r="D27" s="6" t="n">
        <v>1649677</v>
      </c>
    </row>
    <row r="28" spans="1:5">
      <c r="A28" s="4" t="s">
        <v>937</v>
      </c>
      <c r="C28" s="5" t="n">
        <v>0</v>
      </c>
      <c r="D28" s="5" t="n">
        <v>0</v>
      </c>
    </row>
    <row r="29" spans="1:5">
      <c r="A29" s="4" t="s">
        <v>938</v>
      </c>
      <c r="B29" s="4" t="s">
        <v>663</v>
      </c>
      <c r="C29" s="5" t="n">
        <v>-348346</v>
      </c>
      <c r="D29" s="5" t="n">
        <v>-348600</v>
      </c>
    </row>
    <row r="30" spans="1:5">
      <c r="A30" s="4" t="s">
        <v>932</v>
      </c>
      <c r="C30" s="5" t="n">
        <v>1436234</v>
      </c>
      <c r="D30" s="5" t="n">
        <v>1301077</v>
      </c>
    </row>
    <row r="31" spans="1:5">
      <c r="A31" s="4" t="s">
        <v>926</v>
      </c>
    </row>
    <row r="32" spans="1:5">
      <c r="A32" s="3" t="s">
        <v>892</v>
      </c>
    </row>
    <row r="33" spans="1:5">
      <c r="A33" s="4" t="s">
        <v>933</v>
      </c>
      <c r="C33" s="5" t="n">
        <v>183252</v>
      </c>
      <c r="D33" s="5" t="n">
        <v>206986</v>
      </c>
    </row>
    <row r="34" spans="1:5">
      <c r="A34" s="4" t="s">
        <v>929</v>
      </c>
      <c r="C34" s="5" t="n">
        <v>-17069</v>
      </c>
      <c r="D34" s="5" t="n">
        <v>-16394</v>
      </c>
      <c r="E34" s="5" t="n">
        <v>8155</v>
      </c>
    </row>
    <row r="35" spans="1:5">
      <c r="A35" s="4" t="s">
        <v>108</v>
      </c>
      <c r="C35" s="5" t="n">
        <v>0</v>
      </c>
      <c r="D35" s="5" t="n">
        <v>0</v>
      </c>
      <c r="E35" s="5" t="n">
        <v>0</v>
      </c>
    </row>
    <row r="36" spans="1:5">
      <c r="A36" s="4" t="s">
        <v>934</v>
      </c>
      <c r="C36" s="5" t="n">
        <v>0</v>
      </c>
      <c r="D36" s="5" t="n">
        <v>-7340</v>
      </c>
      <c r="E36" s="5" t="n">
        <v>-7315</v>
      </c>
    </row>
    <row r="37" spans="1:5">
      <c r="A37" s="4" t="s">
        <v>935</v>
      </c>
      <c r="C37" s="6" t="n">
        <v>166183</v>
      </c>
      <c r="D37" s="6" t="n">
        <v>183252</v>
      </c>
      <c r="E37" s="5" t="n">
        <v>206986</v>
      </c>
    </row>
    <row r="38" spans="1:5">
      <c r="A38" s="4" t="s">
        <v>904</v>
      </c>
      <c r="C38" s="4" t="s">
        <v>869</v>
      </c>
      <c r="D38" s="4" t="s">
        <v>869</v>
      </c>
    </row>
    <row r="39" spans="1:5">
      <c r="A39" s="4" t="s">
        <v>936</v>
      </c>
      <c r="C39" s="6" t="n">
        <v>66473</v>
      </c>
      <c r="D39" s="6" t="n">
        <v>73301</v>
      </c>
    </row>
    <row r="40" spans="1:5">
      <c r="A40" s="4" t="s">
        <v>937</v>
      </c>
      <c r="C40" s="5" t="n">
        <v>0</v>
      </c>
      <c r="D40" s="5" t="n">
        <v>0</v>
      </c>
    </row>
    <row r="41" spans="1:5">
      <c r="A41" s="4" t="s">
        <v>938</v>
      </c>
      <c r="B41" s="4" t="s">
        <v>663</v>
      </c>
      <c r="C41" s="5" t="n">
        <v>0</v>
      </c>
      <c r="D41" s="5" t="n">
        <v>0</v>
      </c>
    </row>
    <row r="42" spans="1:5">
      <c r="A42" s="4" t="s">
        <v>932</v>
      </c>
      <c r="C42" s="5" t="n">
        <v>66473</v>
      </c>
      <c r="D42" s="5" t="n">
        <v>73301</v>
      </c>
    </row>
    <row r="43" spans="1:5">
      <c r="A43" s="4" t="s">
        <v>927</v>
      </c>
    </row>
    <row r="44" spans="1:5">
      <c r="A44" s="3" t="s">
        <v>892</v>
      </c>
    </row>
    <row r="45" spans="1:5">
      <c r="A45" s="4" t="s">
        <v>933</v>
      </c>
      <c r="C45" s="5" t="n">
        <v>110593</v>
      </c>
      <c r="D45" s="5" t="n">
        <v>112315</v>
      </c>
    </row>
    <row r="46" spans="1:5">
      <c r="A46" s="4" t="s">
        <v>929</v>
      </c>
      <c r="C46" s="5" t="n">
        <v>26182</v>
      </c>
      <c r="D46" s="5" t="n">
        <v>16278</v>
      </c>
      <c r="E46" s="5" t="n">
        <v>20507</v>
      </c>
    </row>
    <row r="47" spans="1:5">
      <c r="A47" s="4" t="s">
        <v>108</v>
      </c>
      <c r="C47" s="5" t="n">
        <v>0</v>
      </c>
      <c r="D47" s="5" t="n">
        <v>0</v>
      </c>
      <c r="E47" s="5" t="n">
        <v>0</v>
      </c>
    </row>
    <row r="48" spans="1:5">
      <c r="A48" s="4" t="s">
        <v>934</v>
      </c>
      <c r="C48" s="5" t="n">
        <v>-17000</v>
      </c>
      <c r="D48" s="5" t="n">
        <v>-18000</v>
      </c>
      <c r="E48" s="5" t="n">
        <v>-30000</v>
      </c>
    </row>
    <row r="49" spans="1:5">
      <c r="A49" s="4" t="s">
        <v>935</v>
      </c>
      <c r="C49" s="6" t="n">
        <v>119775</v>
      </c>
      <c r="D49" s="6" t="n">
        <v>110593</v>
      </c>
      <c r="E49" s="6" t="n">
        <v>112315</v>
      </c>
    </row>
    <row r="50" spans="1:5">
      <c r="A50" s="4" t="s">
        <v>904</v>
      </c>
      <c r="C50" s="4" t="s">
        <v>869</v>
      </c>
      <c r="D50" s="4" t="s">
        <v>869</v>
      </c>
    </row>
    <row r="51" spans="1:5">
      <c r="A51" s="4" t="s">
        <v>936</v>
      </c>
      <c r="C51" s="6" t="n">
        <v>47910</v>
      </c>
      <c r="D51" s="6" t="n">
        <v>44237</v>
      </c>
    </row>
    <row r="52" spans="1:5">
      <c r="A52" s="4" t="s">
        <v>937</v>
      </c>
      <c r="C52" s="5" t="n">
        <v>0</v>
      </c>
      <c r="D52" s="5" t="n">
        <v>0</v>
      </c>
    </row>
    <row r="53" spans="1:5">
      <c r="A53" s="4" t="s">
        <v>938</v>
      </c>
      <c r="B53" s="4" t="s">
        <v>663</v>
      </c>
      <c r="C53" s="5" t="n">
        <v>0</v>
      </c>
      <c r="D53" s="5" t="n">
        <v>0</v>
      </c>
    </row>
    <row r="54" spans="1:5">
      <c r="A54" s="4" t="s">
        <v>932</v>
      </c>
      <c r="C54" s="6" t="n">
        <v>47910</v>
      </c>
      <c r="D54" s="6" t="n">
        <v>44237</v>
      </c>
    </row>
    <row r="55" spans="1:5"/>
    <row r="56" spans="1:5">
      <c r="A56" s="4" t="s">
        <v>663</v>
      </c>
      <c r="B56" s="4" t="s">
        <v>939</v>
      </c>
    </row>
  </sheetData>
  <mergeCells count="4">
    <mergeCell ref="A1:B2"/>
    <mergeCell ref="C1:E1"/>
    <mergeCell ref="A55:D55"/>
    <mergeCell ref="B56:D5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9</v>
      </c>
      <c r="C2" s="2" t="s">
        <v>30</v>
      </c>
      <c r="D2" s="2" t="s">
        <v>31</v>
      </c>
    </row>
    <row r="3" spans="1:4">
      <c r="A3" s="3" t="s">
        <v>892</v>
      </c>
    </row>
    <row r="4" spans="1:4">
      <c r="A4" s="4" t="s">
        <v>70</v>
      </c>
      <c r="B4" s="6" t="n">
        <v>4452044</v>
      </c>
      <c r="C4" s="6" t="n">
        <v>3688794</v>
      </c>
    </row>
    <row r="5" spans="1:4">
      <c r="A5" s="4" t="s">
        <v>49</v>
      </c>
      <c r="B5" s="5" t="n">
        <v>6154159</v>
      </c>
      <c r="C5" s="5" t="n">
        <v>5981473</v>
      </c>
      <c r="D5" s="6" t="n">
        <v>3310411</v>
      </c>
    </row>
    <row r="6" spans="1:4">
      <c r="A6" s="4" t="s">
        <v>941</v>
      </c>
      <c r="B6" s="5" t="n">
        <v>6153349</v>
      </c>
      <c r="C6" s="5" t="n">
        <v>5999686</v>
      </c>
      <c r="D6" s="6" t="n">
        <v>3310411</v>
      </c>
    </row>
    <row r="7" spans="1:4">
      <c r="A7" s="4" t="s">
        <v>415</v>
      </c>
    </row>
    <row r="8" spans="1:4">
      <c r="A8" s="3" t="s">
        <v>892</v>
      </c>
    </row>
    <row r="9" spans="1:4">
      <c r="A9" s="4" t="s">
        <v>70</v>
      </c>
      <c r="B9" s="5" t="n">
        <v>44703</v>
      </c>
      <c r="C9" s="5" t="n">
        <v>48205</v>
      </c>
    </row>
    <row r="10" spans="1:4">
      <c r="A10" s="4" t="s">
        <v>49</v>
      </c>
      <c r="B10" s="5" t="n">
        <v>5933</v>
      </c>
      <c r="C10" s="5" t="n">
        <v>7423</v>
      </c>
    </row>
    <row r="11" spans="1:4">
      <c r="A11" s="4" t="s">
        <v>941</v>
      </c>
      <c r="B11" s="6" t="n">
        <v>5933</v>
      </c>
      <c r="C11" s="6" t="n">
        <v>742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9</v>
      </c>
      <c r="C2" s="2" t="s">
        <v>30</v>
      </c>
    </row>
    <row r="3" spans="1:3">
      <c r="A3" s="3" t="s">
        <v>943</v>
      </c>
    </row>
    <row r="4" spans="1:3">
      <c r="A4" s="4" t="s">
        <v>893</v>
      </c>
      <c r="B4" s="6" t="n">
        <v>3688794</v>
      </c>
    </row>
    <row r="5" spans="1:3">
      <c r="A5" s="4" t="s">
        <v>944</v>
      </c>
      <c r="B5" s="5" t="n">
        <v>43552</v>
      </c>
      <c r="C5" s="6" t="n">
        <v>-12561</v>
      </c>
    </row>
    <row r="6" spans="1:3">
      <c r="A6" s="4" t="s">
        <v>896</v>
      </c>
      <c r="B6" s="5" t="n">
        <v>4452044</v>
      </c>
      <c r="C6" s="5" t="n">
        <v>3688794</v>
      </c>
    </row>
    <row r="7" spans="1:3">
      <c r="A7" s="4" t="s">
        <v>399</v>
      </c>
    </row>
    <row r="8" spans="1:3">
      <c r="A8" s="3" t="s">
        <v>943</v>
      </c>
    </row>
    <row r="9" spans="1:3">
      <c r="A9" s="4" t="s">
        <v>893</v>
      </c>
      <c r="B9" s="5" t="n">
        <v>190697</v>
      </c>
      <c r="C9" s="5" t="n">
        <v>236983</v>
      </c>
    </row>
    <row r="10" spans="1:3">
      <c r="A10" s="4" t="s">
        <v>944</v>
      </c>
      <c r="B10" s="5" t="n">
        <v>43552</v>
      </c>
      <c r="C10" s="5" t="n">
        <v>-12561</v>
      </c>
    </row>
    <row r="11" spans="1:3">
      <c r="A11" s="4" t="s">
        <v>897</v>
      </c>
      <c r="B11" s="5" t="n">
        <v>-22000</v>
      </c>
      <c r="C11" s="5" t="n">
        <v>-33725</v>
      </c>
    </row>
    <row r="12" spans="1:3">
      <c r="A12" s="4" t="s">
        <v>896</v>
      </c>
      <c r="B12" s="6" t="n">
        <v>212249</v>
      </c>
      <c r="C12" s="6" t="n">
        <v>19069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945</v>
      </c>
      <c r="B1" s="2" t="s">
        <v>1</v>
      </c>
    </row>
    <row r="2" spans="1:3">
      <c r="B2" s="2" t="s">
        <v>29</v>
      </c>
      <c r="C2" s="2" t="s">
        <v>30</v>
      </c>
    </row>
    <row r="3" spans="1:3">
      <c r="A3" s="4" t="s">
        <v>946</v>
      </c>
    </row>
    <row r="4" spans="1:3">
      <c r="A4" s="3" t="s">
        <v>943</v>
      </c>
    </row>
    <row r="5" spans="1:3">
      <c r="A5" s="4" t="s">
        <v>900</v>
      </c>
      <c r="B5" s="4" t="s">
        <v>947</v>
      </c>
    </row>
    <row r="6" spans="1:3">
      <c r="A6" s="4" t="s">
        <v>902</v>
      </c>
      <c r="B6" s="4" t="s">
        <v>903</v>
      </c>
    </row>
    <row r="7" spans="1:3">
      <c r="A7" s="4" t="s">
        <v>904</v>
      </c>
      <c r="B7" s="4" t="s">
        <v>948</v>
      </c>
      <c r="C7" s="4" t="s">
        <v>948</v>
      </c>
    </row>
    <row r="8" spans="1:3">
      <c r="A8" s="4" t="s">
        <v>906</v>
      </c>
      <c r="B8" s="4" t="s">
        <v>949</v>
      </c>
    </row>
    <row r="9" spans="1:3">
      <c r="A9" s="4" t="s">
        <v>908</v>
      </c>
      <c r="B9" s="4" t="s">
        <v>909</v>
      </c>
    </row>
    <row r="10" spans="1:3">
      <c r="A10" s="4" t="s">
        <v>950</v>
      </c>
    </row>
    <row r="11" spans="1:3">
      <c r="A11" s="3" t="s">
        <v>943</v>
      </c>
    </row>
    <row r="12" spans="1:3">
      <c r="A12" s="4" t="s">
        <v>900</v>
      </c>
      <c r="B12" s="4" t="s">
        <v>951</v>
      </c>
    </row>
    <row r="13" spans="1:3">
      <c r="A13" s="4" t="s">
        <v>902</v>
      </c>
      <c r="B13" s="4" t="s">
        <v>903</v>
      </c>
    </row>
    <row r="14" spans="1:3">
      <c r="A14" s="4" t="s">
        <v>904</v>
      </c>
      <c r="B14" s="4" t="s">
        <v>948</v>
      </c>
      <c r="C14" s="4" t="s">
        <v>948</v>
      </c>
    </row>
    <row r="15" spans="1:3">
      <c r="A15" s="4" t="s">
        <v>906</v>
      </c>
      <c r="B15" s="4" t="s">
        <v>949</v>
      </c>
    </row>
    <row r="16" spans="1:3">
      <c r="A16" s="4" t="s">
        <v>908</v>
      </c>
      <c r="B16" s="4" t="s">
        <v>90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52</v>
      </c>
      <c r="B1" s="2" t="s">
        <v>29</v>
      </c>
      <c r="D1" s="2" t="s">
        <v>30</v>
      </c>
      <c r="F1" s="2" t="s">
        <v>31</v>
      </c>
      <c r="G1" s="2" t="s">
        <v>565</v>
      </c>
    </row>
    <row r="2" spans="1:7">
      <c r="A2" s="3" t="s">
        <v>921</v>
      </c>
    </row>
    <row r="3" spans="1:7">
      <c r="A3" s="4" t="s">
        <v>79</v>
      </c>
      <c r="B3" s="6" t="n">
        <v>7504266</v>
      </c>
      <c r="D3" s="6" t="n">
        <v>5440623</v>
      </c>
      <c r="F3" s="6" t="n">
        <v>1077430</v>
      </c>
      <c r="G3" s="6" t="n">
        <v>279198</v>
      </c>
    </row>
    <row r="4" spans="1:7">
      <c r="A4" s="4" t="s">
        <v>72</v>
      </c>
      <c r="B4" s="5" t="n">
        <v>19866051</v>
      </c>
      <c r="D4" s="5" t="n">
        <v>14875881</v>
      </c>
    </row>
    <row r="5" spans="1:7">
      <c r="A5" s="4" t="s">
        <v>953</v>
      </c>
      <c r="B5" s="5" t="n">
        <v>-339126</v>
      </c>
      <c r="D5" s="5" t="n">
        <v>-351701</v>
      </c>
    </row>
    <row r="6" spans="1:7">
      <c r="A6" s="4" t="s">
        <v>954</v>
      </c>
      <c r="B6" s="5" t="n">
        <v>-10922244</v>
      </c>
      <c r="D6" s="5" t="n">
        <v>-8942375</v>
      </c>
    </row>
    <row r="7" spans="1:7">
      <c r="A7" s="3" t="s">
        <v>922</v>
      </c>
    </row>
    <row r="8" spans="1:7">
      <c r="A8" s="4" t="s">
        <v>65</v>
      </c>
      <c r="B8" s="5" t="n">
        <v>19577412</v>
      </c>
      <c r="D8" s="5" t="n">
        <v>19069729</v>
      </c>
    </row>
    <row r="9" spans="1:7">
      <c r="A9" s="4" t="s">
        <v>87</v>
      </c>
      <c r="B9" s="5" t="n">
        <v>-5679</v>
      </c>
      <c r="D9" s="5" t="n">
        <v>0</v>
      </c>
    </row>
    <row r="10" spans="1:7">
      <c r="A10" s="4" t="s">
        <v>955</v>
      </c>
    </row>
    <row r="11" spans="1:7">
      <c r="A11" s="3" t="s">
        <v>921</v>
      </c>
    </row>
    <row r="12" spans="1:7">
      <c r="A12" s="4" t="s">
        <v>79</v>
      </c>
      <c r="B12" s="5" t="n">
        <v>81288</v>
      </c>
      <c r="D12" s="5" t="n">
        <v>43356</v>
      </c>
    </row>
    <row r="13" spans="1:7">
      <c r="A13" s="4" t="s">
        <v>956</v>
      </c>
      <c r="B13" s="5" t="n">
        <v>66756</v>
      </c>
      <c r="D13" s="5" t="n">
        <v>37422</v>
      </c>
    </row>
    <row r="14" spans="1:7">
      <c r="A14" s="4" t="s">
        <v>72</v>
      </c>
      <c r="B14" s="5" t="n">
        <v>148044</v>
      </c>
      <c r="D14" s="5" t="n">
        <v>80778</v>
      </c>
    </row>
    <row r="15" spans="1:7">
      <c r="A15" s="4" t="s">
        <v>957</v>
      </c>
      <c r="B15" s="5" t="n">
        <v>0</v>
      </c>
      <c r="D15" s="5" t="n">
        <v>-29522</v>
      </c>
    </row>
    <row r="16" spans="1:7">
      <c r="A16" s="4" t="s">
        <v>953</v>
      </c>
      <c r="B16" s="5" t="n">
        <v>-40291</v>
      </c>
      <c r="D16" s="5" t="n">
        <v>-12545</v>
      </c>
    </row>
    <row r="17" spans="1:7">
      <c r="A17" s="4" t="s">
        <v>954</v>
      </c>
      <c r="B17" s="5" t="n">
        <v>-40291</v>
      </c>
      <c r="D17" s="5" t="n">
        <v>-42067</v>
      </c>
    </row>
    <row r="18" spans="1:7">
      <c r="A18" s="3" t="s">
        <v>922</v>
      </c>
    </row>
    <row r="19" spans="1:7">
      <c r="A19" s="4" t="s">
        <v>65</v>
      </c>
      <c r="B19" s="5" t="n">
        <v>241323</v>
      </c>
      <c r="D19" s="5" t="n">
        <v>273096</v>
      </c>
    </row>
    <row r="20" spans="1:7">
      <c r="A20" s="4" t="s">
        <v>87</v>
      </c>
      <c r="B20" s="5" t="n">
        <v>0</v>
      </c>
      <c r="D20" s="5" t="n">
        <v>0</v>
      </c>
    </row>
    <row r="21" spans="1:7">
      <c r="A21" s="4" t="s">
        <v>924</v>
      </c>
      <c r="B21" s="5" t="n">
        <v>349076</v>
      </c>
      <c r="C21" s="4" t="s">
        <v>663</v>
      </c>
      <c r="D21" s="5" t="n">
        <v>311807</v>
      </c>
      <c r="E21" s="4" t="s">
        <v>663</v>
      </c>
      <c r="F21" s="5" t="n">
        <v>327572</v>
      </c>
    </row>
    <row r="22" spans="1:7">
      <c r="A22" s="4" t="s">
        <v>958</v>
      </c>
    </row>
    <row r="23" spans="1:7">
      <c r="A23" s="3" t="s">
        <v>921</v>
      </c>
    </row>
    <row r="24" spans="1:7">
      <c r="A24" s="4" t="s">
        <v>79</v>
      </c>
      <c r="B24" s="5" t="n">
        <v>37541</v>
      </c>
      <c r="D24" s="5" t="n">
        <v>27174</v>
      </c>
    </row>
    <row r="25" spans="1:7">
      <c r="A25" s="4" t="s">
        <v>956</v>
      </c>
      <c r="B25" s="5" t="n">
        <v>14712</v>
      </c>
      <c r="D25" s="5" t="n">
        <v>12401</v>
      </c>
    </row>
    <row r="26" spans="1:7">
      <c r="A26" s="4" t="s">
        <v>72</v>
      </c>
      <c r="B26" s="5" t="n">
        <v>52253</v>
      </c>
      <c r="D26" s="5" t="n">
        <v>39575</v>
      </c>
    </row>
    <row r="27" spans="1:7">
      <c r="A27" s="4" t="s">
        <v>957</v>
      </c>
      <c r="B27" s="5" t="n">
        <v>0</v>
      </c>
      <c r="D27" s="5" t="n">
        <v>-3104</v>
      </c>
    </row>
    <row r="28" spans="1:7">
      <c r="A28" s="4" t="s">
        <v>953</v>
      </c>
      <c r="B28" s="5" t="n">
        <v>-5868</v>
      </c>
      <c r="D28" s="5" t="n">
        <v>-2115</v>
      </c>
    </row>
    <row r="29" spans="1:7">
      <c r="A29" s="4" t="s">
        <v>954</v>
      </c>
      <c r="B29" s="5" t="n">
        <v>-5868</v>
      </c>
      <c r="D29" s="5" t="n">
        <v>-5219</v>
      </c>
    </row>
    <row r="30" spans="1:7">
      <c r="A30" s="3" t="s">
        <v>922</v>
      </c>
    </row>
    <row r="31" spans="1:7">
      <c r="A31" s="4" t="s">
        <v>65</v>
      </c>
      <c r="B31" s="5" t="n">
        <v>53556</v>
      </c>
      <c r="D31" s="5" t="n">
        <v>66757</v>
      </c>
    </row>
    <row r="32" spans="1:7">
      <c r="A32" s="4" t="s">
        <v>87</v>
      </c>
      <c r="B32" s="5" t="n">
        <v>0</v>
      </c>
      <c r="D32" s="5" t="n">
        <v>0</v>
      </c>
    </row>
    <row r="33" spans="1:7">
      <c r="A33" s="4" t="s">
        <v>924</v>
      </c>
      <c r="B33" s="6" t="n">
        <v>99941</v>
      </c>
      <c r="C33" s="4" t="s">
        <v>663</v>
      </c>
      <c r="D33" s="6" t="n">
        <v>101113</v>
      </c>
      <c r="E33" s="4" t="s">
        <v>663</v>
      </c>
      <c r="F33" s="6" t="n">
        <v>104964</v>
      </c>
    </row>
    <row r="34" spans="1:7"/>
    <row r="35" spans="1:7">
      <c r="A35" s="4" t="s">
        <v>663</v>
      </c>
      <c r="B35" s="4" t="s">
        <v>959</v>
      </c>
    </row>
  </sheetData>
  <mergeCells count="4">
    <mergeCell ref="B1:C1"/>
    <mergeCell ref="D1:E1"/>
    <mergeCell ref="A34:G34"/>
    <mergeCell ref="B35:G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9</v>
      </c>
      <c r="C2" s="2" t="s">
        <v>30</v>
      </c>
      <c r="D2" s="2" t="s">
        <v>31</v>
      </c>
    </row>
    <row r="3" spans="1:4">
      <c r="A3" s="3" t="s">
        <v>943</v>
      </c>
    </row>
    <row r="4" spans="1:4">
      <c r="A4" s="4" t="s">
        <v>33</v>
      </c>
      <c r="B4" s="6" t="n">
        <v>91962415</v>
      </c>
      <c r="C4" s="6" t="n">
        <v>77842906</v>
      </c>
      <c r="D4" s="6" t="n">
        <v>80748138</v>
      </c>
    </row>
    <row r="5" spans="1:4">
      <c r="A5" s="4" t="s">
        <v>643</v>
      </c>
      <c r="B5" s="5" t="n">
        <v>-1834129</v>
      </c>
      <c r="C5" s="5" t="n">
        <v>-1882260</v>
      </c>
      <c r="D5" s="5" t="n">
        <v>-2044961</v>
      </c>
    </row>
    <row r="6" spans="1:4">
      <c r="A6" s="4" t="s">
        <v>321</v>
      </c>
      <c r="B6" s="5" t="n">
        <v>268379</v>
      </c>
      <c r="C6" s="5" t="n">
        <v>133484</v>
      </c>
      <c r="D6" s="5" t="n">
        <v>49302</v>
      </c>
    </row>
    <row r="7" spans="1:4">
      <c r="A7" s="4" t="s">
        <v>961</v>
      </c>
      <c r="B7" s="5" t="n">
        <v>-54384</v>
      </c>
      <c r="C7" s="5" t="n">
        <v>-53617</v>
      </c>
      <c r="D7" s="5" t="n">
        <v>-211942</v>
      </c>
    </row>
    <row r="8" spans="1:4">
      <c r="A8" s="4" t="s">
        <v>962</v>
      </c>
      <c r="B8" s="5" t="n">
        <v>7852898</v>
      </c>
      <c r="C8" s="5" t="n">
        <v>7778295</v>
      </c>
      <c r="D8" s="5" t="n">
        <v>4237188</v>
      </c>
    </row>
    <row r="9" spans="1:4">
      <c r="A9" s="4" t="s">
        <v>48</v>
      </c>
      <c r="B9" s="5" t="n">
        <v>-1698739</v>
      </c>
      <c r="C9" s="5" t="n">
        <v>-1796822</v>
      </c>
      <c r="D9" s="5" t="n">
        <v>-926777</v>
      </c>
    </row>
    <row r="10" spans="1:4">
      <c r="A10" s="4" t="s">
        <v>929</v>
      </c>
      <c r="B10" s="5" t="n">
        <v>6154159</v>
      </c>
      <c r="C10" s="5" t="n">
        <v>5981473</v>
      </c>
      <c r="D10" s="5" t="n">
        <v>3310411</v>
      </c>
    </row>
    <row r="11" spans="1:4">
      <c r="A11" s="4" t="s">
        <v>895</v>
      </c>
      <c r="B11" s="5" t="n">
        <v>-810</v>
      </c>
      <c r="C11" s="5" t="n">
        <v>18213</v>
      </c>
      <c r="D11" s="5" t="n">
        <v>0</v>
      </c>
    </row>
    <row r="12" spans="1:4">
      <c r="A12" s="4" t="s">
        <v>941</v>
      </c>
      <c r="B12" s="5" t="n">
        <v>6153349</v>
      </c>
      <c r="C12" s="5" t="n">
        <v>5999686</v>
      </c>
      <c r="D12" s="5" t="n">
        <v>3310411</v>
      </c>
    </row>
    <row r="13" spans="1:4">
      <c r="A13" s="4" t="s">
        <v>955</v>
      </c>
    </row>
    <row r="14" spans="1:4">
      <c r="A14" s="3" t="s">
        <v>943</v>
      </c>
    </row>
    <row r="15" spans="1:4">
      <c r="A15" s="4" t="s">
        <v>33</v>
      </c>
      <c r="B15" s="5" t="n">
        <v>410254</v>
      </c>
      <c r="C15" s="5" t="n">
        <v>370171</v>
      </c>
      <c r="D15" s="5" t="n">
        <v>396176</v>
      </c>
    </row>
    <row r="16" spans="1:4">
      <c r="A16" s="4" t="s">
        <v>643</v>
      </c>
      <c r="B16" s="5" t="n">
        <v>-45680</v>
      </c>
      <c r="C16" s="5" t="n">
        <v>-45317</v>
      </c>
      <c r="D16" s="5" t="n">
        <v>-44727</v>
      </c>
    </row>
    <row r="17" spans="1:4">
      <c r="A17" s="4" t="s">
        <v>321</v>
      </c>
      <c r="B17" s="5" t="n">
        <v>503</v>
      </c>
      <c r="C17" s="5" t="n">
        <v>354</v>
      </c>
      <c r="D17" s="5" t="n">
        <v>326</v>
      </c>
    </row>
    <row r="18" spans="1:4">
      <c r="A18" s="4" t="s">
        <v>961</v>
      </c>
      <c r="B18" s="5" t="n">
        <v>-190</v>
      </c>
      <c r="C18" s="5" t="n">
        <v>-927</v>
      </c>
      <c r="D18" s="5" t="n">
        <v>-4012</v>
      </c>
    </row>
    <row r="19" spans="1:4">
      <c r="A19" s="4" t="s">
        <v>962</v>
      </c>
      <c r="B19" s="5" t="n">
        <v>108072</v>
      </c>
      <c r="C19" s="5" t="n">
        <v>66855</v>
      </c>
      <c r="D19" s="5" t="n">
        <v>72778</v>
      </c>
    </row>
    <row r="20" spans="1:4">
      <c r="A20" s="4" t="s">
        <v>48</v>
      </c>
      <c r="B20" s="5" t="n">
        <v>-26803</v>
      </c>
      <c r="C20" s="5" t="n">
        <v>-16370</v>
      </c>
      <c r="D20" s="5" t="n">
        <v>-14392</v>
      </c>
    </row>
    <row r="21" spans="1:4">
      <c r="A21" s="4" t="s">
        <v>929</v>
      </c>
      <c r="B21" s="5" t="n">
        <v>81269</v>
      </c>
      <c r="C21" s="5" t="n">
        <v>50485</v>
      </c>
      <c r="D21" s="5" t="n">
        <v>58386</v>
      </c>
    </row>
    <row r="22" spans="1:4">
      <c r="A22" s="4" t="s">
        <v>895</v>
      </c>
      <c r="B22" s="5" t="n">
        <v>0</v>
      </c>
      <c r="C22" s="5" t="n">
        <v>0</v>
      </c>
      <c r="D22" s="5" t="n">
        <v>0</v>
      </c>
    </row>
    <row r="23" spans="1:4">
      <c r="A23" s="4" t="s">
        <v>941</v>
      </c>
      <c r="B23" s="5" t="n">
        <v>81269</v>
      </c>
      <c r="C23" s="5" t="n">
        <v>50485</v>
      </c>
      <c r="D23" s="5" t="n">
        <v>58386</v>
      </c>
    </row>
    <row r="24" spans="1:4">
      <c r="A24" s="4" t="s">
        <v>963</v>
      </c>
      <c r="B24" s="5" t="n">
        <v>44000</v>
      </c>
      <c r="C24" s="5" t="n">
        <v>66250</v>
      </c>
      <c r="D24" s="5" t="n">
        <v>0</v>
      </c>
    </row>
    <row r="25" spans="1:4">
      <c r="A25" s="4" t="s">
        <v>964</v>
      </c>
    </row>
    <row r="26" spans="1:4">
      <c r="A26" s="3" t="s">
        <v>943</v>
      </c>
    </row>
    <row r="27" spans="1:4">
      <c r="A27" s="4" t="s">
        <v>33</v>
      </c>
      <c r="B27" s="5" t="n">
        <v>13848</v>
      </c>
      <c r="C27" s="5" t="n">
        <v>31794</v>
      </c>
      <c r="D27" s="5" t="n">
        <v>118966</v>
      </c>
    </row>
    <row r="28" spans="1:4">
      <c r="A28" s="4" t="s">
        <v>643</v>
      </c>
      <c r="B28" s="5" t="n">
        <v>-7452</v>
      </c>
      <c r="C28" s="5" t="n">
        <v>-8463</v>
      </c>
      <c r="D28" s="5" t="n">
        <v>-8498</v>
      </c>
    </row>
    <row r="29" spans="1:4">
      <c r="A29" s="4" t="s">
        <v>321</v>
      </c>
      <c r="B29" s="5" t="n">
        <v>0</v>
      </c>
      <c r="C29" s="5" t="n">
        <v>6</v>
      </c>
      <c r="D29" s="5" t="n">
        <v>50</v>
      </c>
    </row>
    <row r="30" spans="1:4">
      <c r="A30" s="4" t="s">
        <v>961</v>
      </c>
      <c r="B30" s="5" t="n">
        <v>-533</v>
      </c>
      <c r="C30" s="5" t="n">
        <v>-775</v>
      </c>
      <c r="D30" s="5" t="n">
        <v>-1072</v>
      </c>
    </row>
    <row r="31" spans="1:4">
      <c r="A31" s="4" t="s">
        <v>962</v>
      </c>
      <c r="B31" s="5" t="n">
        <v>-6605</v>
      </c>
      <c r="C31" s="5" t="n">
        <v>-82690</v>
      </c>
      <c r="D31" s="5" t="n">
        <v>-24213</v>
      </c>
    </row>
    <row r="32" spans="1:4">
      <c r="A32" s="4" t="s">
        <v>48</v>
      </c>
      <c r="B32" s="5" t="n">
        <v>0</v>
      </c>
      <c r="C32" s="5" t="n">
        <v>0</v>
      </c>
      <c r="D32" s="5" t="n">
        <v>0</v>
      </c>
    </row>
    <row r="33" spans="1:4">
      <c r="A33" s="4" t="s">
        <v>929</v>
      </c>
      <c r="B33" s="5" t="n">
        <v>-6605</v>
      </c>
      <c r="C33" s="5" t="n">
        <v>-82690</v>
      </c>
      <c r="D33" s="5" t="n">
        <v>-24213</v>
      </c>
    </row>
    <row r="34" spans="1:4">
      <c r="A34" s="4" t="s">
        <v>895</v>
      </c>
      <c r="B34" s="5" t="n">
        <v>0</v>
      </c>
      <c r="C34" s="5" t="n">
        <v>0</v>
      </c>
      <c r="D34" s="5" t="n">
        <v>0</v>
      </c>
    </row>
    <row r="35" spans="1:4">
      <c r="A35" s="4" t="s">
        <v>941</v>
      </c>
      <c r="B35" s="5" t="n">
        <v>-6605</v>
      </c>
      <c r="C35" s="5" t="n">
        <v>-82690</v>
      </c>
      <c r="D35" s="5" t="n">
        <v>-24213</v>
      </c>
    </row>
    <row r="36" spans="1:4">
      <c r="A36" s="4" t="s">
        <v>963</v>
      </c>
      <c r="B36" s="5" t="n">
        <v>0</v>
      </c>
      <c r="C36" s="5" t="n">
        <v>0</v>
      </c>
      <c r="D36" s="5" t="n">
        <v>0</v>
      </c>
    </row>
    <row r="37" spans="1:4">
      <c r="A37" s="4" t="s">
        <v>958</v>
      </c>
    </row>
    <row r="38" spans="1:4">
      <c r="A38" s="3" t="s">
        <v>943</v>
      </c>
    </row>
    <row r="39" spans="1:4">
      <c r="A39" s="4" t="s">
        <v>33</v>
      </c>
      <c r="B39" s="5" t="n">
        <v>59883</v>
      </c>
      <c r="C39" s="5" t="n">
        <v>59904</v>
      </c>
      <c r="D39" s="5" t="n">
        <v>68469</v>
      </c>
    </row>
    <row r="40" spans="1:4">
      <c r="A40" s="4" t="s">
        <v>643</v>
      </c>
      <c r="B40" s="5" t="n">
        <v>-9829</v>
      </c>
      <c r="C40" s="5" t="n">
        <v>-11612</v>
      </c>
      <c r="D40" s="5" t="n">
        <v>-10952</v>
      </c>
    </row>
    <row r="41" spans="1:4">
      <c r="A41" s="4" t="s">
        <v>321</v>
      </c>
      <c r="B41" s="5" t="n">
        <v>360</v>
      </c>
      <c r="C41" s="5" t="n">
        <v>246</v>
      </c>
      <c r="D41" s="5" t="n">
        <v>169</v>
      </c>
    </row>
    <row r="42" spans="1:4">
      <c r="A42" s="4" t="s">
        <v>961</v>
      </c>
      <c r="B42" s="5" t="n">
        <v>0</v>
      </c>
      <c r="C42" s="5" t="n">
        <v>0</v>
      </c>
      <c r="D42" s="5" t="n">
        <v>-244</v>
      </c>
    </row>
    <row r="43" spans="1:4">
      <c r="A43" s="4" t="s">
        <v>962</v>
      </c>
      <c r="B43" s="5" t="n">
        <v>-1172</v>
      </c>
      <c r="C43" s="5" t="n">
        <v>-2651</v>
      </c>
      <c r="D43" s="5" t="n">
        <v>1830</v>
      </c>
    </row>
    <row r="44" spans="1:4">
      <c r="A44" s="4" t="s">
        <v>48</v>
      </c>
      <c r="B44" s="5" t="n">
        <v>0</v>
      </c>
      <c r="C44" s="5" t="n">
        <v>0</v>
      </c>
      <c r="D44" s="5" t="n">
        <v>0</v>
      </c>
    </row>
    <row r="45" spans="1:4">
      <c r="A45" s="4" t="s">
        <v>929</v>
      </c>
      <c r="B45" s="5" t="n">
        <v>-1172</v>
      </c>
      <c r="C45" s="5" t="n">
        <v>-2651</v>
      </c>
      <c r="D45" s="5" t="n">
        <v>1830</v>
      </c>
    </row>
    <row r="46" spans="1:4">
      <c r="A46" s="4" t="s">
        <v>895</v>
      </c>
      <c r="B46" s="5" t="n">
        <v>0</v>
      </c>
      <c r="C46" s="5" t="n">
        <v>0</v>
      </c>
      <c r="D46" s="5" t="n">
        <v>0</v>
      </c>
    </row>
    <row r="47" spans="1:4">
      <c r="A47" s="4" t="s">
        <v>941</v>
      </c>
      <c r="B47" s="5" t="n">
        <v>-1172</v>
      </c>
      <c r="C47" s="5" t="n">
        <v>-2651</v>
      </c>
      <c r="D47" s="5" t="n">
        <v>1830</v>
      </c>
    </row>
    <row r="48" spans="1:4">
      <c r="A48" s="4" t="s">
        <v>963</v>
      </c>
      <c r="B48" s="6" t="n">
        <v>0</v>
      </c>
      <c r="C48" s="6" t="n">
        <v>1200</v>
      </c>
      <c r="D48" s="6" t="n">
        <v>13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65</v>
      </c>
      <c r="B1" s="2" t="s">
        <v>1</v>
      </c>
    </row>
    <row r="2" spans="1:6">
      <c r="B2" s="2" t="s">
        <v>29</v>
      </c>
      <c r="D2" s="2" t="s">
        <v>30</v>
      </c>
      <c r="F2" s="2" t="s">
        <v>31</v>
      </c>
    </row>
    <row r="3" spans="1:6">
      <c r="A3" s="3" t="s">
        <v>943</v>
      </c>
    </row>
    <row r="4" spans="1:6">
      <c r="A4" s="4" t="s">
        <v>929</v>
      </c>
      <c r="B4" s="6" t="n">
        <v>6154159</v>
      </c>
      <c r="D4" s="6" t="n">
        <v>5981473</v>
      </c>
      <c r="F4" s="6" t="n">
        <v>3310411</v>
      </c>
    </row>
    <row r="5" spans="1:6">
      <c r="A5" s="4" t="s">
        <v>895</v>
      </c>
      <c r="B5" s="5" t="n">
        <v>-810</v>
      </c>
      <c r="D5" s="5" t="n">
        <v>18213</v>
      </c>
      <c r="F5" s="5" t="n">
        <v>0</v>
      </c>
    </row>
    <row r="6" spans="1:6">
      <c r="A6" s="4" t="s">
        <v>932</v>
      </c>
      <c r="B6" s="5" t="n">
        <v>4452044</v>
      </c>
      <c r="D6" s="5" t="n">
        <v>3688794</v>
      </c>
    </row>
    <row r="7" spans="1:6">
      <c r="A7" s="4" t="s">
        <v>955</v>
      </c>
    </row>
    <row r="8" spans="1:6">
      <c r="A8" s="3" t="s">
        <v>943</v>
      </c>
    </row>
    <row r="9" spans="1:6">
      <c r="A9" s="4" t="s">
        <v>933</v>
      </c>
      <c r="B9" s="5" t="n">
        <v>311807</v>
      </c>
      <c r="C9" s="4" t="s">
        <v>663</v>
      </c>
      <c r="D9" s="5" t="n">
        <v>327572</v>
      </c>
    </row>
    <row r="10" spans="1:6">
      <c r="A10" s="4" t="s">
        <v>929</v>
      </c>
      <c r="B10" s="5" t="n">
        <v>81269</v>
      </c>
      <c r="D10" s="5" t="n">
        <v>50485</v>
      </c>
      <c r="F10" s="5" t="n">
        <v>58386</v>
      </c>
    </row>
    <row r="11" spans="1:6">
      <c r="A11" s="4" t="s">
        <v>895</v>
      </c>
      <c r="B11" s="5" t="n">
        <v>0</v>
      </c>
      <c r="D11" s="5" t="n">
        <v>0</v>
      </c>
      <c r="F11" s="5" t="n">
        <v>0</v>
      </c>
    </row>
    <row r="12" spans="1:6">
      <c r="A12" s="4" t="s">
        <v>934</v>
      </c>
      <c r="B12" s="5" t="n">
        <v>-44000</v>
      </c>
      <c r="D12" s="5" t="n">
        <v>-66250</v>
      </c>
      <c r="F12" s="5" t="n">
        <v>0</v>
      </c>
    </row>
    <row r="13" spans="1:6">
      <c r="A13" s="4" t="s">
        <v>935</v>
      </c>
      <c r="B13" s="6" t="n">
        <v>349076</v>
      </c>
      <c r="C13" s="4" t="s">
        <v>663</v>
      </c>
      <c r="D13" s="6" t="n">
        <v>311807</v>
      </c>
      <c r="E13" s="4" t="s">
        <v>663</v>
      </c>
      <c r="F13" s="5" t="n">
        <v>327572</v>
      </c>
    </row>
    <row r="14" spans="1:6">
      <c r="A14" s="4" t="s">
        <v>904</v>
      </c>
      <c r="B14" s="4" t="s">
        <v>948</v>
      </c>
      <c r="D14" s="4" t="s">
        <v>948</v>
      </c>
    </row>
    <row r="15" spans="1:6">
      <c r="A15" s="4" t="s">
        <v>966</v>
      </c>
      <c r="B15" s="6" t="n">
        <v>174538</v>
      </c>
      <c r="D15" s="6" t="n">
        <v>155903</v>
      </c>
    </row>
    <row r="16" spans="1:6">
      <c r="A16" s="4" t="s">
        <v>967</v>
      </c>
      <c r="B16" s="5" t="n">
        <v>-12261</v>
      </c>
      <c r="D16" s="5" t="n">
        <v>-15764</v>
      </c>
    </row>
    <row r="17" spans="1:6">
      <c r="A17" s="4" t="s">
        <v>932</v>
      </c>
      <c r="B17" s="5" t="n">
        <v>162277</v>
      </c>
      <c r="D17" s="5" t="n">
        <v>140139</v>
      </c>
    </row>
    <row r="18" spans="1:6">
      <c r="A18" s="4" t="s">
        <v>964</v>
      </c>
    </row>
    <row r="19" spans="1:6">
      <c r="A19" s="3" t="s">
        <v>943</v>
      </c>
    </row>
    <row r="20" spans="1:6">
      <c r="A20" s="4" t="s">
        <v>933</v>
      </c>
      <c r="B20" s="5" t="n">
        <v>-2727</v>
      </c>
      <c r="C20" s="4" t="s">
        <v>663</v>
      </c>
      <c r="D20" s="5" t="n">
        <v>79963</v>
      </c>
    </row>
    <row r="21" spans="1:6">
      <c r="A21" s="4" t="s">
        <v>929</v>
      </c>
      <c r="B21" s="5" t="n">
        <v>-6605</v>
      </c>
      <c r="D21" s="5" t="n">
        <v>-82690</v>
      </c>
      <c r="F21" s="5" t="n">
        <v>-24213</v>
      </c>
    </row>
    <row r="22" spans="1:6">
      <c r="A22" s="4" t="s">
        <v>895</v>
      </c>
      <c r="B22" s="5" t="n">
        <v>0</v>
      </c>
      <c r="D22" s="5" t="n">
        <v>0</v>
      </c>
      <c r="F22" s="5" t="n">
        <v>0</v>
      </c>
    </row>
    <row r="23" spans="1:6">
      <c r="A23" s="4" t="s">
        <v>934</v>
      </c>
      <c r="B23" s="5" t="n">
        <v>0</v>
      </c>
      <c r="D23" s="5" t="n">
        <v>0</v>
      </c>
      <c r="F23" s="5" t="n">
        <v>0</v>
      </c>
    </row>
    <row r="24" spans="1:6">
      <c r="A24" s="4" t="s">
        <v>935</v>
      </c>
      <c r="B24" s="5" t="n">
        <v>-9332</v>
      </c>
      <c r="C24" s="4" t="s">
        <v>663</v>
      </c>
      <c r="D24" s="6" t="n">
        <v>-2727</v>
      </c>
      <c r="E24" s="4" t="s">
        <v>663</v>
      </c>
      <c r="F24" s="5" t="n">
        <v>79963</v>
      </c>
    </row>
    <row r="25" spans="1:6">
      <c r="A25" s="4" t="s">
        <v>904</v>
      </c>
      <c r="D25" s="4" t="s">
        <v>948</v>
      </c>
    </row>
    <row r="26" spans="1:6">
      <c r="A26" s="4" t="s">
        <v>966</v>
      </c>
      <c r="B26" s="5" t="n">
        <v>0</v>
      </c>
      <c r="D26" s="6" t="n">
        <v>0</v>
      </c>
    </row>
    <row r="27" spans="1:6">
      <c r="A27" s="4" t="s">
        <v>967</v>
      </c>
      <c r="B27" s="5" t="n">
        <v>0</v>
      </c>
      <c r="D27" s="5" t="n">
        <v>0</v>
      </c>
    </row>
    <row r="28" spans="1:6">
      <c r="A28" s="4" t="s">
        <v>932</v>
      </c>
      <c r="B28" s="5" t="n">
        <v>0</v>
      </c>
      <c r="D28" s="5" t="n">
        <v>0</v>
      </c>
    </row>
    <row r="29" spans="1:6">
      <c r="A29" s="4" t="s">
        <v>958</v>
      </c>
    </row>
    <row r="30" spans="1:6">
      <c r="A30" s="3" t="s">
        <v>943</v>
      </c>
    </row>
    <row r="31" spans="1:6">
      <c r="A31" s="4" t="s">
        <v>933</v>
      </c>
      <c r="B31" s="5" t="n">
        <v>101113</v>
      </c>
      <c r="C31" s="4" t="s">
        <v>663</v>
      </c>
      <c r="D31" s="5" t="n">
        <v>104964</v>
      </c>
    </row>
    <row r="32" spans="1:6">
      <c r="A32" s="4" t="s">
        <v>929</v>
      </c>
      <c r="B32" s="5" t="n">
        <v>-1172</v>
      </c>
      <c r="D32" s="5" t="n">
        <v>-2651</v>
      </c>
      <c r="F32" s="5" t="n">
        <v>1830</v>
      </c>
    </row>
    <row r="33" spans="1:6">
      <c r="A33" s="4" t="s">
        <v>895</v>
      </c>
      <c r="B33" s="5" t="n">
        <v>0</v>
      </c>
      <c r="D33" s="5" t="n">
        <v>0</v>
      </c>
      <c r="F33" s="5" t="n">
        <v>0</v>
      </c>
    </row>
    <row r="34" spans="1:6">
      <c r="A34" s="4" t="s">
        <v>934</v>
      </c>
      <c r="B34" s="5" t="n">
        <v>0</v>
      </c>
      <c r="D34" s="5" t="n">
        <v>-1200</v>
      </c>
      <c r="F34" s="5" t="n">
        <v>-1300</v>
      </c>
    </row>
    <row r="35" spans="1:6">
      <c r="A35" s="4" t="s">
        <v>935</v>
      </c>
      <c r="B35" s="6" t="n">
        <v>99941</v>
      </c>
      <c r="C35" s="4" t="s">
        <v>663</v>
      </c>
      <c r="D35" s="6" t="n">
        <v>101113</v>
      </c>
      <c r="E35" s="4" t="s">
        <v>663</v>
      </c>
      <c r="F35" s="6" t="n">
        <v>104964</v>
      </c>
    </row>
    <row r="36" spans="1:6">
      <c r="A36" s="4" t="s">
        <v>904</v>
      </c>
      <c r="B36" s="4" t="s">
        <v>948</v>
      </c>
      <c r="D36" s="4" t="s">
        <v>948</v>
      </c>
    </row>
    <row r="37" spans="1:6">
      <c r="A37" s="4" t="s">
        <v>966</v>
      </c>
      <c r="B37" s="6" t="n">
        <v>49972</v>
      </c>
      <c r="D37" s="6" t="n">
        <v>50558</v>
      </c>
    </row>
    <row r="38" spans="1:6">
      <c r="A38" s="4" t="s">
        <v>967</v>
      </c>
      <c r="B38" s="5" t="n">
        <v>0</v>
      </c>
      <c r="D38" s="5" t="n">
        <v>0</v>
      </c>
    </row>
    <row r="39" spans="1:6">
      <c r="A39" s="4" t="s">
        <v>932</v>
      </c>
      <c r="B39" s="6" t="n">
        <v>49972</v>
      </c>
      <c r="D39" s="6" t="n">
        <v>50558</v>
      </c>
    </row>
    <row r="40" spans="1:6"/>
    <row r="41" spans="1:6">
      <c r="A41" s="4" t="s">
        <v>663</v>
      </c>
      <c r="B41" s="4" t="s">
        <v>959</v>
      </c>
    </row>
  </sheetData>
  <mergeCells count="6">
    <mergeCell ref="A1:A2"/>
    <mergeCell ref="B1:F1"/>
    <mergeCell ref="B2:C2"/>
    <mergeCell ref="D2:E2"/>
    <mergeCell ref="A40:F40"/>
    <mergeCell ref="B41:F4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8</v>
      </c>
      <c r="B1" s="2" t="s">
        <v>969</v>
      </c>
      <c r="C1" s="2" t="s">
        <v>1</v>
      </c>
    </row>
    <row r="2" spans="1:3">
      <c r="B2" s="2" t="s">
        <v>970</v>
      </c>
      <c r="C2" s="2" t="s">
        <v>30</v>
      </c>
    </row>
    <row r="3" spans="1:3">
      <c r="A3" s="3" t="s">
        <v>943</v>
      </c>
    </row>
    <row r="4" spans="1:3">
      <c r="A4" s="4" t="s">
        <v>971</v>
      </c>
      <c r="B4" s="6" t="n">
        <v>10339</v>
      </c>
    </row>
    <row r="5" spans="1:3">
      <c r="A5" s="4" t="s">
        <v>972</v>
      </c>
      <c r="C5" s="6" t="n">
        <v>2727</v>
      </c>
    </row>
    <row r="6" spans="1:3">
      <c r="A6" s="4" t="s">
        <v>973</v>
      </c>
      <c r="C6" s="6" t="n">
        <v>272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4</v>
      </c>
      <c r="B1" s="2" t="s">
        <v>29</v>
      </c>
      <c r="C1" s="2" t="s">
        <v>30</v>
      </c>
    </row>
    <row r="2" spans="1:3">
      <c r="A2" s="3" t="s">
        <v>975</v>
      </c>
    </row>
    <row r="3" spans="1:3">
      <c r="A3" s="4" t="s">
        <v>976</v>
      </c>
      <c r="B3" s="6" t="n">
        <v>4264858</v>
      </c>
      <c r="C3" s="6" t="n">
        <v>3863338</v>
      </c>
    </row>
    <row r="4" spans="1:3">
      <c r="A4" s="4" t="s">
        <v>977</v>
      </c>
      <c r="B4" s="5" t="n">
        <v>904313</v>
      </c>
      <c r="C4" s="5" t="n">
        <v>960127</v>
      </c>
    </row>
    <row r="5" spans="1:3">
      <c r="A5" s="4" t="s">
        <v>978</v>
      </c>
      <c r="B5" s="5" t="n">
        <v>1246694</v>
      </c>
      <c r="C5" s="5" t="n">
        <v>1132096</v>
      </c>
    </row>
    <row r="6" spans="1:3">
      <c r="A6" s="4" t="s">
        <v>979</v>
      </c>
      <c r="B6" s="5" t="n">
        <v>181733</v>
      </c>
      <c r="C6" s="5" t="n">
        <v>203912</v>
      </c>
    </row>
    <row r="7" spans="1:3">
      <c r="A7" s="4" t="s">
        <v>73</v>
      </c>
      <c r="B7" s="5" t="n">
        <v>6597598</v>
      </c>
      <c r="C7" s="5" t="n">
        <v>6159473</v>
      </c>
    </row>
    <row r="8" spans="1:3">
      <c r="A8" s="4" t="s">
        <v>980</v>
      </c>
    </row>
    <row r="9" spans="1:3">
      <c r="A9" s="3" t="s">
        <v>975</v>
      </c>
    </row>
    <row r="10" spans="1:3">
      <c r="A10" s="4" t="s">
        <v>976</v>
      </c>
      <c r="B10" s="5" t="n">
        <v>4265699</v>
      </c>
      <c r="C10" s="5" t="n">
        <v>3863647</v>
      </c>
    </row>
    <row r="11" spans="1:3">
      <c r="A11" s="4" t="s">
        <v>977</v>
      </c>
      <c r="B11" s="5" t="n">
        <v>951493</v>
      </c>
      <c r="C11" s="5" t="n">
        <v>1004580</v>
      </c>
    </row>
    <row r="12" spans="1:3">
      <c r="A12" s="4" t="s">
        <v>978</v>
      </c>
      <c r="B12" s="5" t="n">
        <v>1265964</v>
      </c>
      <c r="C12" s="5" t="n">
        <v>1154679</v>
      </c>
    </row>
    <row r="13" spans="1:3">
      <c r="A13" s="4" t="s">
        <v>979</v>
      </c>
      <c r="B13" s="5" t="n">
        <v>259934</v>
      </c>
      <c r="C13" s="5" t="n">
        <v>266189</v>
      </c>
    </row>
    <row r="14" spans="1:3">
      <c r="A14" s="4" t="s">
        <v>73</v>
      </c>
      <c r="B14" s="5" t="n">
        <v>6743090</v>
      </c>
      <c r="C14" s="5" t="n">
        <v>6289095</v>
      </c>
    </row>
    <row r="15" spans="1:3">
      <c r="A15" s="4" t="s">
        <v>981</v>
      </c>
    </row>
    <row r="16" spans="1:3">
      <c r="A16" s="3" t="s">
        <v>975</v>
      </c>
    </row>
    <row r="17" spans="1:3">
      <c r="A17" s="4" t="s">
        <v>976</v>
      </c>
      <c r="B17" s="5" t="n">
        <v>-841</v>
      </c>
      <c r="C17" s="5" t="n">
        <v>-309</v>
      </c>
    </row>
    <row r="18" spans="1:3">
      <c r="A18" s="4" t="s">
        <v>977</v>
      </c>
      <c r="B18" s="5" t="n">
        <v>-47180</v>
      </c>
      <c r="C18" s="5" t="n">
        <v>-44453</v>
      </c>
    </row>
    <row r="19" spans="1:3">
      <c r="A19" s="4" t="s">
        <v>978</v>
      </c>
      <c r="B19" s="5" t="n">
        <v>-19270</v>
      </c>
      <c r="C19" s="5" t="n">
        <v>-22583</v>
      </c>
    </row>
    <row r="20" spans="1:3">
      <c r="A20" s="4" t="s">
        <v>979</v>
      </c>
      <c r="B20" s="5" t="n">
        <v>-78201</v>
      </c>
      <c r="C20" s="5" t="n">
        <v>-62277</v>
      </c>
    </row>
    <row r="21" spans="1:3">
      <c r="A21" s="4" t="s">
        <v>73</v>
      </c>
      <c r="B21" s="6" t="n">
        <v>-145492</v>
      </c>
      <c r="C21" s="6" t="n">
        <v>-1296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9</v>
      </c>
      <c r="C2" s="2" t="s">
        <v>30</v>
      </c>
      <c r="D2" s="2" t="s">
        <v>31</v>
      </c>
    </row>
    <row r="3" spans="1:4">
      <c r="A3" s="3" t="s">
        <v>218</v>
      </c>
    </row>
    <row r="4" spans="1:4">
      <c r="A4" s="4" t="s">
        <v>983</v>
      </c>
      <c r="B4" s="6" t="n">
        <v>65607079</v>
      </c>
      <c r="C4" s="6" t="n">
        <v>52400798</v>
      </c>
      <c r="D4" s="6" t="n">
        <v>55056458</v>
      </c>
    </row>
    <row r="5" spans="1:4">
      <c r="A5" s="4" t="s">
        <v>984</v>
      </c>
      <c r="B5" s="5" t="n">
        <v>60461</v>
      </c>
      <c r="C5" s="5" t="n">
        <v>76268</v>
      </c>
      <c r="D5" s="6" t="n">
        <v>44868</v>
      </c>
    </row>
    <row r="6" spans="1:4">
      <c r="A6" s="4" t="s">
        <v>985</v>
      </c>
      <c r="B6" s="5" t="n">
        <v>145492</v>
      </c>
      <c r="C6" s="6" t="n">
        <v>129622</v>
      </c>
    </row>
    <row r="7" spans="1:4">
      <c r="A7" s="4" t="s">
        <v>986</v>
      </c>
      <c r="B7" s="6" t="n">
        <v>4459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7</v>
      </c>
      <c r="B1" s="2" t="s">
        <v>29</v>
      </c>
      <c r="C1" s="2" t="s">
        <v>30</v>
      </c>
    </row>
    <row r="2" spans="1:3">
      <c r="A2" s="3" t="s">
        <v>221</v>
      </c>
    </row>
    <row r="3" spans="1:3">
      <c r="A3" s="4" t="s">
        <v>74</v>
      </c>
      <c r="B3" s="6" t="n">
        <v>386517</v>
      </c>
      <c r="C3" s="6" t="n">
        <v>414962</v>
      </c>
    </row>
    <row r="4" spans="1:3">
      <c r="A4" s="4" t="s">
        <v>988</v>
      </c>
      <c r="B4" s="5" t="n">
        <v>-37</v>
      </c>
      <c r="C4" s="5" t="n">
        <v>-18</v>
      </c>
    </row>
    <row r="5" spans="1:3">
      <c r="A5" s="4" t="s">
        <v>74</v>
      </c>
      <c r="B5" s="5" t="n">
        <v>386480</v>
      </c>
      <c r="C5" s="5" t="n">
        <v>414944</v>
      </c>
    </row>
    <row r="6" spans="1:3">
      <c r="A6" s="4" t="s">
        <v>75</v>
      </c>
      <c r="B6" s="5" t="n">
        <v>1090479</v>
      </c>
      <c r="C6" s="5" t="n">
        <v>1238620</v>
      </c>
    </row>
    <row r="7" spans="1:3">
      <c r="A7" s="4" t="s">
        <v>78</v>
      </c>
      <c r="B7" s="5" t="n">
        <v>1975408</v>
      </c>
      <c r="C7" s="5" t="n">
        <v>1290619</v>
      </c>
    </row>
    <row r="8" spans="1:3">
      <c r="A8" s="4" t="s">
        <v>989</v>
      </c>
      <c r="B8" s="5" t="n">
        <v>3452367</v>
      </c>
      <c r="C8" s="5" t="n">
        <v>2944183</v>
      </c>
    </row>
    <row r="9" spans="1:3">
      <c r="A9" s="4" t="s">
        <v>77</v>
      </c>
      <c r="B9" s="5" t="n">
        <v>228269</v>
      </c>
      <c r="C9" s="5" t="n">
        <v>165804</v>
      </c>
    </row>
    <row r="10" spans="1:3">
      <c r="A10" s="4" t="s">
        <v>76</v>
      </c>
      <c r="B10" s="5" t="n">
        <v>83551</v>
      </c>
      <c r="C10" s="5" t="n">
        <v>165798</v>
      </c>
    </row>
    <row r="11" spans="1:3">
      <c r="A11" s="4" t="s">
        <v>990</v>
      </c>
      <c r="B11" s="6" t="n">
        <v>3764187</v>
      </c>
      <c r="C11" s="6" t="n">
        <v>32757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9</v>
      </c>
      <c r="C2" s="2" t="s">
        <v>30</v>
      </c>
      <c r="D2" s="2" t="s">
        <v>31</v>
      </c>
    </row>
    <row r="3" spans="1:4">
      <c r="A3" s="3" t="s">
        <v>992</v>
      </c>
    </row>
    <row r="4" spans="1:4">
      <c r="A4" s="4" t="s">
        <v>993</v>
      </c>
      <c r="B4" s="6" t="n">
        <v>479633</v>
      </c>
      <c r="C4" s="6" t="n">
        <v>557312</v>
      </c>
      <c r="D4" s="6" t="n">
        <v>216530</v>
      </c>
    </row>
    <row r="5" spans="1:4">
      <c r="A5" s="4" t="s">
        <v>994</v>
      </c>
      <c r="B5" s="6" t="n">
        <v>12000</v>
      </c>
      <c r="C5" s="6" t="n">
        <v>88000</v>
      </c>
      <c r="D5" s="6" t="n">
        <v>106000</v>
      </c>
    </row>
    <row r="6" spans="1:4">
      <c r="A6" s="4" t="s">
        <v>995</v>
      </c>
      <c r="B6" s="4" t="s">
        <v>996</v>
      </c>
      <c r="C6" s="4" t="s">
        <v>996</v>
      </c>
    </row>
    <row r="7" spans="1:4">
      <c r="A7" s="4" t="s">
        <v>997</v>
      </c>
    </row>
    <row r="8" spans="1:4">
      <c r="A8" s="3" t="s">
        <v>992</v>
      </c>
    </row>
    <row r="9" spans="1:4">
      <c r="A9" s="4" t="s">
        <v>995</v>
      </c>
      <c r="D9" s="4" t="s">
        <v>996</v>
      </c>
    </row>
    <row r="10" spans="1:4">
      <c r="A10" s="4" t="s">
        <v>998</v>
      </c>
    </row>
    <row r="11" spans="1:4">
      <c r="A11" s="3" t="s">
        <v>992</v>
      </c>
    </row>
    <row r="12" spans="1:4">
      <c r="A12" s="4" t="s">
        <v>995</v>
      </c>
      <c r="D12" s="4" t="s">
        <v>999</v>
      </c>
    </row>
    <row r="13" spans="1:4">
      <c r="A13" s="4" t="s">
        <v>1000</v>
      </c>
    </row>
    <row r="14" spans="1:4">
      <c r="A14" s="3" t="s">
        <v>992</v>
      </c>
    </row>
    <row r="15" spans="1:4">
      <c r="A15" s="4" t="s">
        <v>1001</v>
      </c>
      <c r="B15" s="6" t="n">
        <v>479633</v>
      </c>
      <c r="C15" s="6" t="n">
        <v>557312</v>
      </c>
      <c r="D15" s="6" t="n">
        <v>197158</v>
      </c>
    </row>
    <row r="16" spans="1:4">
      <c r="A16" s="4" t="s">
        <v>993</v>
      </c>
      <c r="B16" s="6" t="n">
        <v>479633</v>
      </c>
      <c r="C16" s="6" t="n">
        <v>55731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9</v>
      </c>
      <c r="C1" s="2" t="s">
        <v>30</v>
      </c>
    </row>
    <row r="2" spans="1:3">
      <c r="A2" s="3" t="s">
        <v>992</v>
      </c>
    </row>
    <row r="3" spans="1:3">
      <c r="A3" s="4" t="s">
        <v>1003</v>
      </c>
      <c r="B3" s="6" t="n">
        <v>3452367</v>
      </c>
      <c r="C3" s="6" t="n">
        <v>2944183</v>
      </c>
    </row>
    <row r="4" spans="1:3">
      <c r="A4" s="4" t="s">
        <v>731</v>
      </c>
    </row>
    <row r="5" spans="1:3">
      <c r="A5" s="3" t="s">
        <v>992</v>
      </c>
    </row>
    <row r="6" spans="1:3">
      <c r="A6" s="4" t="s">
        <v>1003</v>
      </c>
      <c r="B6" s="5" t="n">
        <v>3452321</v>
      </c>
      <c r="C6" s="5" t="n">
        <v>2944162</v>
      </c>
    </row>
    <row r="7" spans="1:3">
      <c r="A7" s="4" t="s">
        <v>1004</v>
      </c>
    </row>
    <row r="8" spans="1:3">
      <c r="A8" s="3" t="s">
        <v>992</v>
      </c>
    </row>
    <row r="9" spans="1:3">
      <c r="A9" s="4" t="s">
        <v>1003</v>
      </c>
      <c r="B9" s="6" t="n">
        <v>46</v>
      </c>
      <c r="C9" s="6" t="n">
        <v>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9</v>
      </c>
      <c r="C2" s="2" t="s">
        <v>30</v>
      </c>
    </row>
    <row r="3" spans="1:3">
      <c r="A3" s="3" t="s">
        <v>221</v>
      </c>
    </row>
    <row r="4" spans="1:3">
      <c r="A4" s="4" t="s">
        <v>825</v>
      </c>
      <c r="B4" s="6" t="n">
        <v>992</v>
      </c>
      <c r="C4" s="6" t="n">
        <v>1269</v>
      </c>
    </row>
    <row r="5" spans="1:3">
      <c r="A5" s="4" t="s">
        <v>1006</v>
      </c>
      <c r="B5" s="5" t="n">
        <v>66</v>
      </c>
      <c r="C5" s="5" t="n">
        <v>71</v>
      </c>
    </row>
    <row r="6" spans="1:3">
      <c r="A6" s="4" t="s">
        <v>1007</v>
      </c>
      <c r="B6" s="5" t="n">
        <v>-5</v>
      </c>
      <c r="C6" s="5" t="n">
        <v>-207</v>
      </c>
    </row>
    <row r="7" spans="1:3">
      <c r="A7" s="4" t="s">
        <v>1008</v>
      </c>
      <c r="B7" s="5" t="n">
        <v>0</v>
      </c>
      <c r="C7" s="5" t="n">
        <v>-141</v>
      </c>
    </row>
    <row r="8" spans="1:3">
      <c r="A8" s="4" t="s">
        <v>826</v>
      </c>
      <c r="B8" s="6" t="n">
        <v>1053</v>
      </c>
      <c r="C8" s="6" t="n">
        <v>99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09</v>
      </c>
      <c r="B1" s="2" t="s">
        <v>29</v>
      </c>
      <c r="C1" s="2" t="s">
        <v>30</v>
      </c>
      <c r="D1" s="2" t="s">
        <v>31</v>
      </c>
      <c r="E1" s="2" t="s">
        <v>565</v>
      </c>
    </row>
    <row r="2" spans="1:5">
      <c r="A2" s="3" t="s">
        <v>225</v>
      </c>
    </row>
    <row r="3" spans="1:5">
      <c r="A3" s="4" t="s">
        <v>1010</v>
      </c>
      <c r="B3" s="6" t="n">
        <v>29128</v>
      </c>
      <c r="C3" s="6" t="n">
        <v>169261</v>
      </c>
    </row>
    <row r="4" spans="1:5">
      <c r="A4" s="4" t="s">
        <v>1011</v>
      </c>
      <c r="B4" s="5" t="n">
        <v>7475138</v>
      </c>
      <c r="C4" s="5" t="n">
        <v>5271362</v>
      </c>
    </row>
    <row r="5" spans="1:5">
      <c r="A5" s="4" t="s">
        <v>79</v>
      </c>
      <c r="B5" s="6" t="n">
        <v>7504266</v>
      </c>
      <c r="C5" s="6" t="n">
        <v>5440623</v>
      </c>
      <c r="D5" s="6" t="n">
        <v>1077430</v>
      </c>
      <c r="E5" s="6" t="n">
        <v>27919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2</v>
      </c>
      <c r="B1" s="2" t="s">
        <v>29</v>
      </c>
      <c r="C1" s="2" t="s">
        <v>30</v>
      </c>
    </row>
    <row r="2" spans="1:3">
      <c r="A2" s="3" t="s">
        <v>1013</v>
      </c>
    </row>
    <row r="3" spans="1:3">
      <c r="A3" s="4" t="s">
        <v>80</v>
      </c>
      <c r="B3" s="6" t="n">
        <v>2000000</v>
      </c>
      <c r="C3" s="6" t="n">
        <v>0</v>
      </c>
    </row>
    <row r="4" spans="1:3">
      <c r="A4" s="4" t="s">
        <v>1014</v>
      </c>
    </row>
    <row r="5" spans="1:3">
      <c r="A5" s="3" t="s">
        <v>1013</v>
      </c>
    </row>
    <row r="6" spans="1:3">
      <c r="A6" s="4" t="s">
        <v>80</v>
      </c>
      <c r="B6" s="6" t="n">
        <v>2000000</v>
      </c>
      <c r="C6"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15</v>
      </c>
      <c r="B1" s="2" t="s">
        <v>1</v>
      </c>
    </row>
    <row r="2" spans="1:3">
      <c r="B2" s="2" t="s">
        <v>29</v>
      </c>
      <c r="C2" s="2" t="s">
        <v>30</v>
      </c>
    </row>
    <row r="3" spans="1:3">
      <c r="A3" s="3" t="s">
        <v>1016</v>
      </c>
    </row>
    <row r="4" spans="1:3">
      <c r="A4" s="4" t="s">
        <v>893</v>
      </c>
      <c r="B4" s="6" t="n">
        <v>10800000</v>
      </c>
    </row>
    <row r="5" spans="1:3">
      <c r="A5" s="4" t="s">
        <v>1017</v>
      </c>
      <c r="B5" s="5" t="n">
        <v>76496</v>
      </c>
    </row>
    <row r="6" spans="1:3">
      <c r="A6" s="4" t="s">
        <v>896</v>
      </c>
      <c r="B6" s="5" t="n">
        <v>10814177</v>
      </c>
      <c r="C6" s="6" t="n">
        <v>10800000</v>
      </c>
    </row>
    <row r="7" spans="1:3">
      <c r="A7" s="4" t="s">
        <v>1018</v>
      </c>
    </row>
    <row r="8" spans="1:3">
      <c r="A8" s="3" t="s">
        <v>1016</v>
      </c>
    </row>
    <row r="9" spans="1:3">
      <c r="A9" s="4" t="s">
        <v>893</v>
      </c>
      <c r="B9" s="5" t="n">
        <v>0</v>
      </c>
      <c r="C9" s="5" t="n">
        <v>4380000</v>
      </c>
    </row>
    <row r="10" spans="1:3">
      <c r="A10" s="4" t="s">
        <v>1019</v>
      </c>
      <c r="C10" s="5" t="n">
        <v>-4380000</v>
      </c>
    </row>
    <row r="11" spans="1:3">
      <c r="A11" s="4" t="s">
        <v>1017</v>
      </c>
      <c r="B11" s="5" t="n">
        <v>0</v>
      </c>
    </row>
    <row r="12" spans="1:3">
      <c r="A12" s="4" t="s">
        <v>896</v>
      </c>
      <c r="B12" s="5" t="n">
        <v>0</v>
      </c>
      <c r="C12" s="5" t="n">
        <v>0</v>
      </c>
    </row>
    <row r="13" spans="1:3">
      <c r="A13" s="4" t="s">
        <v>1020</v>
      </c>
    </row>
    <row r="14" spans="1:3">
      <c r="A14" s="3" t="s">
        <v>1016</v>
      </c>
    </row>
    <row r="15" spans="1:3">
      <c r="A15" s="4" t="s">
        <v>893</v>
      </c>
      <c r="B15" s="5" t="n">
        <v>7305000</v>
      </c>
      <c r="C15" s="5" t="n">
        <v>2925000</v>
      </c>
    </row>
    <row r="16" spans="1:3">
      <c r="A16" s="4" t="s">
        <v>1019</v>
      </c>
      <c r="C16" s="5" t="n">
        <v>4380000</v>
      </c>
    </row>
    <row r="17" spans="1:3">
      <c r="A17" s="4" t="s">
        <v>1017</v>
      </c>
      <c r="B17" s="5" t="n">
        <v>14177</v>
      </c>
    </row>
    <row r="18" spans="1:3">
      <c r="A18" s="4" t="s">
        <v>896</v>
      </c>
      <c r="B18" s="5" t="n">
        <v>7319177</v>
      </c>
      <c r="C18" s="5" t="n">
        <v>7305000</v>
      </c>
    </row>
    <row r="19" spans="1:3">
      <c r="A19" s="4" t="s">
        <v>1021</v>
      </c>
    </row>
    <row r="20" spans="1:3">
      <c r="A20" s="3" t="s">
        <v>1016</v>
      </c>
    </row>
    <row r="21" spans="1:3">
      <c r="A21" s="4" t="s">
        <v>893</v>
      </c>
      <c r="B21" s="5" t="n">
        <v>3495000</v>
      </c>
      <c r="C21" s="5" t="n">
        <v>3495000</v>
      </c>
    </row>
    <row r="22" spans="1:3">
      <c r="A22" s="4" t="s">
        <v>1019</v>
      </c>
      <c r="C22" s="5" t="n">
        <v>0</v>
      </c>
    </row>
    <row r="23" spans="1:3">
      <c r="A23" s="4" t="s">
        <v>1017</v>
      </c>
      <c r="B23" s="5" t="n">
        <v>0</v>
      </c>
    </row>
    <row r="24" spans="1:3">
      <c r="A24" s="4" t="s">
        <v>896</v>
      </c>
      <c r="B24" s="5" t="n">
        <v>3495000</v>
      </c>
      <c r="C24" s="5" t="n">
        <v>3495000</v>
      </c>
    </row>
    <row r="25" spans="1:3">
      <c r="A25" s="4" t="s">
        <v>105</v>
      </c>
    </row>
    <row r="26" spans="1:3">
      <c r="A26" s="3" t="s">
        <v>1016</v>
      </c>
    </row>
    <row r="27" spans="1:3">
      <c r="A27" s="4" t="s">
        <v>893</v>
      </c>
      <c r="B27" s="5" t="n">
        <v>10800000</v>
      </c>
      <c r="C27" s="5" t="n">
        <v>10800000</v>
      </c>
    </row>
    <row r="28" spans="1:3">
      <c r="A28" s="4" t="s">
        <v>1019</v>
      </c>
      <c r="C28" s="5" t="n">
        <v>0</v>
      </c>
    </row>
    <row r="29" spans="1:3">
      <c r="A29" s="4" t="s">
        <v>1017</v>
      </c>
      <c r="B29" s="5" t="n">
        <v>14177</v>
      </c>
    </row>
    <row r="30" spans="1:3">
      <c r="A30" s="4" t="s">
        <v>896</v>
      </c>
      <c r="B30" s="6" t="n">
        <v>10814177</v>
      </c>
      <c r="C30" s="6" t="n">
        <v>10800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1023</v>
      </c>
      <c r="C1" s="2" t="s">
        <v>29</v>
      </c>
      <c r="D1" s="2" t="s">
        <v>30</v>
      </c>
      <c r="E1" s="2" t="s">
        <v>31</v>
      </c>
    </row>
    <row r="2" spans="1:5">
      <c r="A2" s="3" t="s">
        <v>1024</v>
      </c>
    </row>
    <row r="3" spans="1:5">
      <c r="A3" s="4" t="s">
        <v>734</v>
      </c>
      <c r="C3" s="6" t="n">
        <v>13921965</v>
      </c>
    </row>
    <row r="4" spans="1:5">
      <c r="A4" s="4" t="s">
        <v>758</v>
      </c>
      <c r="C4" s="5" t="n">
        <v>6143222</v>
      </c>
      <c r="D4" s="6" t="n">
        <v>5968466</v>
      </c>
      <c r="E4" s="6" t="n">
        <v>3274308</v>
      </c>
    </row>
    <row r="5" spans="1:5">
      <c r="A5" s="4" t="s">
        <v>113</v>
      </c>
      <c r="B5" s="6" t="n">
        <v>-2700000</v>
      </c>
      <c r="C5" s="5" t="n">
        <v>-2700000</v>
      </c>
      <c r="D5" s="5" t="n">
        <v>-1080000</v>
      </c>
    </row>
    <row r="6" spans="1:5">
      <c r="A6" s="4" t="s">
        <v>111</v>
      </c>
      <c r="C6" s="5" t="n">
        <v>0</v>
      </c>
      <c r="D6" s="5" t="n">
        <v>0</v>
      </c>
      <c r="E6" s="5" t="n">
        <v>0</v>
      </c>
    </row>
    <row r="7" spans="1:5">
      <c r="A7" s="4" t="s">
        <v>1025</v>
      </c>
      <c r="C7" s="5" t="n">
        <v>-10640</v>
      </c>
      <c r="D7" s="5" t="n">
        <v>18004</v>
      </c>
      <c r="E7" s="5" t="n">
        <v>22702</v>
      </c>
    </row>
    <row r="8" spans="1:5">
      <c r="A8" s="4" t="s">
        <v>115</v>
      </c>
      <c r="C8" s="5" t="n">
        <v>76496</v>
      </c>
    </row>
    <row r="9" spans="1:5">
      <c r="A9" s="4" t="s">
        <v>60</v>
      </c>
      <c r="C9" s="5" t="n">
        <v>-810</v>
      </c>
      <c r="D9" s="5" t="n">
        <v>18213</v>
      </c>
      <c r="E9" s="5" t="n">
        <v>0</v>
      </c>
    </row>
    <row r="10" spans="1:5">
      <c r="A10" s="4" t="s">
        <v>736</v>
      </c>
      <c r="C10" s="5" t="n">
        <v>17416056</v>
      </c>
      <c r="D10" s="5" t="n">
        <v>13921965</v>
      </c>
    </row>
    <row r="11" spans="1:5">
      <c r="A11" s="4" t="s">
        <v>1026</v>
      </c>
    </row>
    <row r="12" spans="1:5">
      <c r="A12" s="3" t="s">
        <v>1024</v>
      </c>
    </row>
    <row r="13" spans="1:5">
      <c r="A13" s="4" t="s">
        <v>734</v>
      </c>
      <c r="C13" s="5" t="n">
        <v>4072476</v>
      </c>
      <c r="D13" s="5" t="n">
        <v>4072476</v>
      </c>
    </row>
    <row r="14" spans="1:5">
      <c r="A14" s="4" t="s">
        <v>758</v>
      </c>
      <c r="C14" s="5" t="n">
        <v>0</v>
      </c>
      <c r="D14" s="5" t="n">
        <v>0</v>
      </c>
    </row>
    <row r="15" spans="1:5">
      <c r="A15" s="4" t="s">
        <v>113</v>
      </c>
      <c r="C15" s="5" t="n">
        <v>0</v>
      </c>
      <c r="D15" s="5" t="n">
        <v>0</v>
      </c>
    </row>
    <row r="16" spans="1:5">
      <c r="A16" s="4" t="s">
        <v>111</v>
      </c>
      <c r="C16" s="5" t="n">
        <v>0</v>
      </c>
      <c r="D16" s="5" t="n">
        <v>0</v>
      </c>
    </row>
    <row r="17" spans="1:5">
      <c r="A17" s="4" t="s">
        <v>1025</v>
      </c>
      <c r="C17" s="5" t="n">
        <v>0</v>
      </c>
      <c r="D17" s="5" t="n">
        <v>0</v>
      </c>
    </row>
    <row r="18" spans="1:5">
      <c r="A18" s="4" t="s">
        <v>115</v>
      </c>
      <c r="C18" s="5" t="n">
        <v>0</v>
      </c>
    </row>
    <row r="19" spans="1:5">
      <c r="A19" s="4" t="s">
        <v>60</v>
      </c>
      <c r="C19" s="5" t="n">
        <v>0</v>
      </c>
      <c r="D19" s="5" t="n">
        <v>0</v>
      </c>
    </row>
    <row r="20" spans="1:5">
      <c r="A20" s="4" t="s">
        <v>736</v>
      </c>
      <c r="C20" s="5" t="n">
        <v>4072476</v>
      </c>
      <c r="D20" s="5" t="n">
        <v>4072476</v>
      </c>
      <c r="E20" s="5" t="n">
        <v>4072476</v>
      </c>
    </row>
    <row r="21" spans="1:5">
      <c r="A21" s="4" t="s">
        <v>1027</v>
      </c>
    </row>
    <row r="22" spans="1:5">
      <c r="A22" s="3" t="s">
        <v>1024</v>
      </c>
    </row>
    <row r="23" spans="1:5">
      <c r="A23" s="4" t="s">
        <v>734</v>
      </c>
      <c r="C23" s="5" t="n">
        <v>4180</v>
      </c>
      <c r="D23" s="5" t="n">
        <v>4180</v>
      </c>
    </row>
    <row r="24" spans="1:5">
      <c r="A24" s="4" t="s">
        <v>758</v>
      </c>
      <c r="C24" s="5" t="n">
        <v>0</v>
      </c>
      <c r="D24" s="5" t="n">
        <v>0</v>
      </c>
    </row>
    <row r="25" spans="1:5">
      <c r="A25" s="4" t="s">
        <v>113</v>
      </c>
      <c r="C25" s="5" t="n">
        <v>0</v>
      </c>
      <c r="D25" s="5" t="n">
        <v>0</v>
      </c>
    </row>
    <row r="26" spans="1:5">
      <c r="A26" s="4" t="s">
        <v>111</v>
      </c>
      <c r="C26" s="5" t="n">
        <v>0</v>
      </c>
      <c r="D26" s="5" t="n">
        <v>0</v>
      </c>
    </row>
    <row r="27" spans="1:5">
      <c r="A27" s="4" t="s">
        <v>1025</v>
      </c>
      <c r="C27" s="5" t="n">
        <v>0</v>
      </c>
      <c r="D27" s="5" t="n">
        <v>0</v>
      </c>
    </row>
    <row r="28" spans="1:5">
      <c r="A28" s="4" t="s">
        <v>115</v>
      </c>
      <c r="C28" s="5" t="n">
        <v>0</v>
      </c>
    </row>
    <row r="29" spans="1:5">
      <c r="A29" s="4" t="s">
        <v>60</v>
      </c>
      <c r="C29" s="5" t="n">
        <v>0</v>
      </c>
      <c r="D29" s="5" t="n">
        <v>0</v>
      </c>
    </row>
    <row r="30" spans="1:5">
      <c r="A30" s="4" t="s">
        <v>736</v>
      </c>
      <c r="C30" s="5" t="n">
        <v>4180</v>
      </c>
      <c r="D30" s="5" t="n">
        <v>4180</v>
      </c>
      <c r="E30" s="5" t="n">
        <v>4180</v>
      </c>
    </row>
    <row r="31" spans="1:5">
      <c r="A31" s="4" t="s">
        <v>1028</v>
      </c>
    </row>
    <row r="32" spans="1:5">
      <c r="A32" s="3" t="s">
        <v>1024</v>
      </c>
    </row>
    <row r="33" spans="1:5">
      <c r="A33" s="4" t="s">
        <v>734</v>
      </c>
      <c r="C33" s="5" t="n">
        <v>101355</v>
      </c>
      <c r="D33" s="5" t="n">
        <v>101355</v>
      </c>
    </row>
    <row r="34" spans="1:5">
      <c r="A34" s="4" t="s">
        <v>758</v>
      </c>
      <c r="C34" s="5" t="n">
        <v>0</v>
      </c>
      <c r="D34" s="5" t="n">
        <v>0</v>
      </c>
    </row>
    <row r="35" spans="1:5">
      <c r="A35" s="4" t="s">
        <v>113</v>
      </c>
      <c r="C35" s="5" t="n">
        <v>0</v>
      </c>
      <c r="D35" s="5" t="n">
        <v>0</v>
      </c>
    </row>
    <row r="36" spans="1:5">
      <c r="A36" s="4" t="s">
        <v>111</v>
      </c>
      <c r="C36" s="5" t="n">
        <v>0</v>
      </c>
      <c r="D36" s="5" t="n">
        <v>0</v>
      </c>
    </row>
    <row r="37" spans="1:5">
      <c r="A37" s="4" t="s">
        <v>1025</v>
      </c>
      <c r="C37" s="5" t="n">
        <v>0</v>
      </c>
      <c r="D37" s="5" t="n">
        <v>0</v>
      </c>
    </row>
    <row r="38" spans="1:5">
      <c r="A38" s="4" t="s">
        <v>115</v>
      </c>
      <c r="C38" s="5" t="n">
        <v>0</v>
      </c>
    </row>
    <row r="39" spans="1:5">
      <c r="A39" s="4" t="s">
        <v>60</v>
      </c>
      <c r="C39" s="5" t="n">
        <v>0</v>
      </c>
      <c r="D39" s="5" t="n">
        <v>0</v>
      </c>
    </row>
    <row r="40" spans="1:5">
      <c r="A40" s="4" t="s">
        <v>736</v>
      </c>
      <c r="C40" s="5" t="n">
        <v>101355</v>
      </c>
      <c r="D40" s="5" t="n">
        <v>101355</v>
      </c>
      <c r="E40" s="5" t="n">
        <v>101355</v>
      </c>
    </row>
    <row r="41" spans="1:5">
      <c r="A41" s="4" t="s">
        <v>1029</v>
      </c>
    </row>
    <row r="42" spans="1:5">
      <c r="A42" s="3" t="s">
        <v>1024</v>
      </c>
    </row>
    <row r="43" spans="1:5">
      <c r="A43" s="4" t="s">
        <v>734</v>
      </c>
      <c r="C43" s="5" t="n">
        <v>58919</v>
      </c>
      <c r="D43" s="5" t="n">
        <v>22702</v>
      </c>
    </row>
    <row r="44" spans="1:5">
      <c r="A44" s="4" t="s">
        <v>758</v>
      </c>
      <c r="C44" s="5" t="n">
        <v>0</v>
      </c>
      <c r="D44" s="5" t="n">
        <v>0</v>
      </c>
    </row>
    <row r="45" spans="1:5">
      <c r="A45" s="4" t="s">
        <v>113</v>
      </c>
      <c r="C45" s="5" t="n">
        <v>0</v>
      </c>
      <c r="D45" s="5" t="n">
        <v>0</v>
      </c>
    </row>
    <row r="46" spans="1:5">
      <c r="A46" s="4" t="s">
        <v>111</v>
      </c>
      <c r="C46" s="5" t="n">
        <v>0</v>
      </c>
      <c r="D46" s="5" t="n">
        <v>0</v>
      </c>
    </row>
    <row r="47" spans="1:5">
      <c r="A47" s="4" t="s">
        <v>1025</v>
      </c>
      <c r="C47" s="5" t="n">
        <v>-10640</v>
      </c>
      <c r="D47" s="5" t="n">
        <v>18004</v>
      </c>
    </row>
    <row r="48" spans="1:5">
      <c r="A48" s="4" t="s">
        <v>115</v>
      </c>
      <c r="C48" s="5" t="n">
        <v>0</v>
      </c>
    </row>
    <row r="49" spans="1:5">
      <c r="A49" s="4" t="s">
        <v>60</v>
      </c>
      <c r="C49" s="5" t="n">
        <v>-810</v>
      </c>
      <c r="D49" s="5" t="n">
        <v>18213</v>
      </c>
    </row>
    <row r="50" spans="1:5">
      <c r="A50" s="4" t="s">
        <v>736</v>
      </c>
      <c r="C50" s="5" t="n">
        <v>47469</v>
      </c>
      <c r="D50" s="5" t="n">
        <v>58919</v>
      </c>
      <c r="E50" s="5" t="n">
        <v>22702</v>
      </c>
    </row>
    <row r="51" spans="1:5">
      <c r="A51" s="4" t="s">
        <v>1030</v>
      </c>
    </row>
    <row r="52" spans="1:5">
      <c r="A52" s="3" t="s">
        <v>1024</v>
      </c>
    </row>
    <row r="53" spans="1:5">
      <c r="A53" s="4" t="s">
        <v>734</v>
      </c>
      <c r="C53" s="5" t="n">
        <v>0</v>
      </c>
      <c r="D53" s="5" t="n">
        <v>0</v>
      </c>
    </row>
    <row r="54" spans="1:5">
      <c r="A54" s="4" t="s">
        <v>758</v>
      </c>
      <c r="C54" s="5" t="n">
        <v>0</v>
      </c>
      <c r="D54" s="5" t="n">
        <v>0</v>
      </c>
    </row>
    <row r="55" spans="1:5">
      <c r="A55" s="4" t="s">
        <v>113</v>
      </c>
      <c r="C55" s="5" t="n">
        <v>0</v>
      </c>
      <c r="D55" s="5" t="n">
        <v>0</v>
      </c>
    </row>
    <row r="56" spans="1:5">
      <c r="A56" s="4" t="s">
        <v>111</v>
      </c>
      <c r="C56" s="5" t="n">
        <v>0</v>
      </c>
      <c r="D56" s="5" t="n">
        <v>0</v>
      </c>
    </row>
    <row r="57" spans="1:5">
      <c r="A57" s="4" t="s">
        <v>1025</v>
      </c>
      <c r="C57" s="5" t="n">
        <v>0</v>
      </c>
      <c r="D57" s="5" t="n">
        <v>0</v>
      </c>
    </row>
    <row r="58" spans="1:5">
      <c r="A58" s="4" t="s">
        <v>115</v>
      </c>
      <c r="C58" s="5" t="n">
        <v>62319</v>
      </c>
    </row>
    <row r="59" spans="1:5">
      <c r="A59" s="4" t="s">
        <v>60</v>
      </c>
      <c r="C59" s="5" t="n">
        <v>0</v>
      </c>
      <c r="D59" s="5" t="n">
        <v>0</v>
      </c>
    </row>
    <row r="60" spans="1:5">
      <c r="A60" s="4" t="s">
        <v>736</v>
      </c>
      <c r="C60" s="5" t="n">
        <v>62319</v>
      </c>
      <c r="D60" s="5" t="n">
        <v>0</v>
      </c>
      <c r="E60" s="5" t="n">
        <v>0</v>
      </c>
    </row>
    <row r="61" spans="1:5">
      <c r="A61" s="4" t="s">
        <v>1031</v>
      </c>
    </row>
    <row r="62" spans="1:5">
      <c r="A62" s="3" t="s">
        <v>1024</v>
      </c>
    </row>
    <row r="63" spans="1:5">
      <c r="A63" s="4" t="s">
        <v>734</v>
      </c>
      <c r="C63" s="5" t="n">
        <v>346</v>
      </c>
      <c r="D63" s="5" t="n">
        <v>953</v>
      </c>
    </row>
    <row r="64" spans="1:5">
      <c r="A64" s="4" t="s">
        <v>758</v>
      </c>
      <c r="C64" s="5" t="n">
        <v>0</v>
      </c>
      <c r="D64" s="5" t="n">
        <v>0</v>
      </c>
    </row>
    <row r="65" spans="1:5">
      <c r="A65" s="4" t="s">
        <v>113</v>
      </c>
      <c r="C65" s="5" t="n">
        <v>0</v>
      </c>
      <c r="D65" s="5" t="n">
        <v>0</v>
      </c>
    </row>
    <row r="66" spans="1:5">
      <c r="A66" s="4" t="s">
        <v>111</v>
      </c>
      <c r="C66" s="5" t="n">
        <v>-346</v>
      </c>
      <c r="D66" s="5" t="n">
        <v>-607</v>
      </c>
    </row>
    <row r="67" spans="1:5">
      <c r="A67" s="4" t="s">
        <v>1025</v>
      </c>
      <c r="C67" s="5" t="n">
        <v>0</v>
      </c>
      <c r="D67" s="5" t="n">
        <v>0</v>
      </c>
    </row>
    <row r="68" spans="1:5">
      <c r="A68" s="4" t="s">
        <v>115</v>
      </c>
      <c r="C68" s="5" t="n">
        <v>0</v>
      </c>
    </row>
    <row r="69" spans="1:5">
      <c r="A69" s="4" t="s">
        <v>60</v>
      </c>
      <c r="C69" s="5" t="n">
        <v>0</v>
      </c>
      <c r="D69" s="5" t="n">
        <v>0</v>
      </c>
    </row>
    <row r="70" spans="1:5">
      <c r="A70" s="4" t="s">
        <v>736</v>
      </c>
      <c r="C70" s="5" t="n">
        <v>0</v>
      </c>
      <c r="D70" s="5" t="n">
        <v>346</v>
      </c>
      <c r="E70" s="5" t="n">
        <v>953</v>
      </c>
    </row>
    <row r="71" spans="1:5">
      <c r="A71" s="4" t="s">
        <v>104</v>
      </c>
    </row>
    <row r="72" spans="1:5">
      <c r="A72" s="3" t="s">
        <v>1024</v>
      </c>
    </row>
    <row r="73" spans="1:5">
      <c r="A73" s="4" t="s">
        <v>734</v>
      </c>
      <c r="C73" s="5" t="n">
        <v>9684689</v>
      </c>
      <c r="D73" s="5" t="n">
        <v>4795616</v>
      </c>
    </row>
    <row r="74" spans="1:5">
      <c r="A74" s="4" t="s">
        <v>758</v>
      </c>
      <c r="C74" s="5" t="n">
        <v>6143222</v>
      </c>
      <c r="D74" s="5" t="n">
        <v>5968466</v>
      </c>
    </row>
    <row r="75" spans="1:5">
      <c r="A75" s="4" t="s">
        <v>113</v>
      </c>
      <c r="C75" s="5" t="n">
        <v>-2700000</v>
      </c>
      <c r="D75" s="5" t="n">
        <v>-1080000</v>
      </c>
    </row>
    <row r="76" spans="1:5">
      <c r="A76" s="4" t="s">
        <v>111</v>
      </c>
      <c r="C76" s="5" t="n">
        <v>346</v>
      </c>
      <c r="D76" s="5" t="n">
        <v>607</v>
      </c>
      <c r="E76" s="5" t="n">
        <v>312</v>
      </c>
    </row>
    <row r="77" spans="1:5">
      <c r="A77" s="4" t="s">
        <v>1025</v>
      </c>
      <c r="C77" s="5" t="n">
        <v>0</v>
      </c>
      <c r="D77" s="5" t="n">
        <v>0</v>
      </c>
      <c r="E77" s="5" t="n">
        <v>0</v>
      </c>
    </row>
    <row r="78" spans="1:5">
      <c r="A78" s="4" t="s">
        <v>115</v>
      </c>
      <c r="C78" s="5" t="n">
        <v>0</v>
      </c>
    </row>
    <row r="79" spans="1:5">
      <c r="A79" s="4" t="s">
        <v>60</v>
      </c>
      <c r="C79" s="5" t="n">
        <v>0</v>
      </c>
      <c r="D79" s="5" t="n">
        <v>0</v>
      </c>
    </row>
    <row r="80" spans="1:5">
      <c r="A80" s="4" t="s">
        <v>736</v>
      </c>
      <c r="C80" s="5" t="n">
        <v>13128257</v>
      </c>
      <c r="D80" s="5" t="n">
        <v>9684689</v>
      </c>
      <c r="E80" s="5" t="n">
        <v>4795616</v>
      </c>
    </row>
    <row r="81" spans="1:5">
      <c r="A81" s="4" t="s">
        <v>105</v>
      </c>
    </row>
    <row r="82" spans="1:5">
      <c r="A82" s="3" t="s">
        <v>1024</v>
      </c>
    </row>
    <row r="83" spans="1:5">
      <c r="A83" s="4" t="s">
        <v>734</v>
      </c>
      <c r="C83" s="5" t="n">
        <v>13921965</v>
      </c>
      <c r="D83" s="5" t="n">
        <v>8997282</v>
      </c>
    </row>
    <row r="84" spans="1:5">
      <c r="A84" s="4" t="s">
        <v>758</v>
      </c>
      <c r="C84" s="5" t="n">
        <v>6143222</v>
      </c>
      <c r="D84" s="5" t="n">
        <v>5968466</v>
      </c>
    </row>
    <row r="85" spans="1:5">
      <c r="A85" s="4" t="s">
        <v>113</v>
      </c>
      <c r="C85" s="5" t="n">
        <v>-2700000</v>
      </c>
      <c r="D85" s="5" t="n">
        <v>-1080000</v>
      </c>
    </row>
    <row r="86" spans="1:5">
      <c r="A86" s="4" t="s">
        <v>111</v>
      </c>
      <c r="C86" s="5" t="n">
        <v>0</v>
      </c>
      <c r="D86" s="5" t="n">
        <v>0</v>
      </c>
    </row>
    <row r="87" spans="1:5">
      <c r="A87" s="4" t="s">
        <v>1025</v>
      </c>
      <c r="C87" s="5" t="n">
        <v>-10640</v>
      </c>
      <c r="D87" s="5" t="n">
        <v>18004</v>
      </c>
    </row>
    <row r="88" spans="1:5">
      <c r="A88" s="4" t="s">
        <v>115</v>
      </c>
      <c r="C88" s="5" t="n">
        <v>62319</v>
      </c>
    </row>
    <row r="89" spans="1:5">
      <c r="A89" s="4" t="s">
        <v>60</v>
      </c>
      <c r="C89" s="5" t="n">
        <v>-810</v>
      </c>
      <c r="D89" s="5" t="n">
        <v>18213</v>
      </c>
    </row>
    <row r="90" spans="1:5">
      <c r="A90" s="4" t="s">
        <v>736</v>
      </c>
      <c r="C90" s="6" t="n">
        <v>17416056</v>
      </c>
      <c r="D90" s="6" t="n">
        <v>13921965</v>
      </c>
      <c r="E90" s="6" t="n">
        <v>899728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032</v>
      </c>
      <c r="B1" s="2" t="s">
        <v>1033</v>
      </c>
      <c r="C1" s="2" t="s">
        <v>29</v>
      </c>
    </row>
    <row r="2" spans="1:3">
      <c r="A2" s="4" t="s">
        <v>1034</v>
      </c>
    </row>
    <row r="3" spans="1:3">
      <c r="A3" s="3" t="s">
        <v>1035</v>
      </c>
    </row>
    <row r="4" spans="1:3">
      <c r="A4" s="4" t="s">
        <v>1036</v>
      </c>
      <c r="C4" s="4" t="s">
        <v>1037</v>
      </c>
    </row>
    <row r="5" spans="1:3">
      <c r="A5" s="4" t="s">
        <v>1038</v>
      </c>
      <c r="B5" s="5" t="n">
        <v>38760000</v>
      </c>
    </row>
    <row r="6" spans="1:3">
      <c r="A6" s="4" t="s">
        <v>1039</v>
      </c>
      <c r="B6" s="5" t="n">
        <v>214</v>
      </c>
    </row>
    <row r="7" spans="1:3">
      <c r="A7" s="4" t="s">
        <v>1040</v>
      </c>
      <c r="B7" s="4" t="s">
        <v>1041</v>
      </c>
    </row>
    <row r="8" spans="1:3">
      <c r="A8" s="4" t="s">
        <v>1042</v>
      </c>
      <c r="B8" s="5" t="n">
        <v>3</v>
      </c>
    </row>
    <row r="9" spans="1:3">
      <c r="A9" s="4" t="s">
        <v>1043</v>
      </c>
    </row>
    <row r="10" spans="1:3">
      <c r="A10" s="3" t="s">
        <v>1035</v>
      </c>
    </row>
    <row r="11" spans="1:3">
      <c r="A11" s="4" t="s">
        <v>1044</v>
      </c>
      <c r="C11" s="4" t="s">
        <v>1045</v>
      </c>
    </row>
    <row r="12" spans="1:3">
      <c r="A12" s="4" t="s">
        <v>1046</v>
      </c>
    </row>
    <row r="13" spans="1:3">
      <c r="A13" s="3" t="s">
        <v>1035</v>
      </c>
    </row>
    <row r="14" spans="1:3">
      <c r="A14" s="4" t="s">
        <v>1044</v>
      </c>
      <c r="C14" s="4" t="s">
        <v>1047</v>
      </c>
    </row>
    <row r="15" spans="1:3">
      <c r="A15" s="4" t="s">
        <v>1048</v>
      </c>
    </row>
    <row r="16" spans="1:3">
      <c r="A16" s="3" t="s">
        <v>1035</v>
      </c>
    </row>
    <row r="17" spans="1:3">
      <c r="A17" s="4" t="s">
        <v>1044</v>
      </c>
      <c r="C17" s="4" t="s">
        <v>1049</v>
      </c>
    </row>
    <row r="18" spans="1:3">
      <c r="A18" s="4" t="s">
        <v>1050</v>
      </c>
    </row>
    <row r="19" spans="1:3">
      <c r="A19" s="3" t="s">
        <v>1035</v>
      </c>
    </row>
    <row r="20" spans="1:3">
      <c r="A20" s="4" t="s">
        <v>1044</v>
      </c>
      <c r="C20" s="4" t="s">
        <v>1051</v>
      </c>
    </row>
    <row r="21" spans="1:3">
      <c r="A21" s="4" t="s">
        <v>1052</v>
      </c>
    </row>
    <row r="22" spans="1:3">
      <c r="A22" s="3" t="s">
        <v>1035</v>
      </c>
    </row>
    <row r="23" spans="1:3">
      <c r="A23" s="4" t="s">
        <v>1044</v>
      </c>
      <c r="C23" s="4" t="s">
        <v>1053</v>
      </c>
    </row>
    <row r="24" spans="1:3">
      <c r="A24" s="4" t="s">
        <v>1054</v>
      </c>
    </row>
    <row r="25" spans="1:3">
      <c r="A25" s="3" t="s">
        <v>1035</v>
      </c>
    </row>
    <row r="26" spans="1:3">
      <c r="A26" s="4" t="s">
        <v>1055</v>
      </c>
      <c r="B26" s="4" t="s">
        <v>869</v>
      </c>
    </row>
    <row r="27" spans="1:3">
      <c r="A27" s="4" t="s">
        <v>1056</v>
      </c>
    </row>
    <row r="28" spans="1:3">
      <c r="A28" s="3" t="s">
        <v>1035</v>
      </c>
    </row>
    <row r="29" spans="1:3">
      <c r="A29" s="4" t="s">
        <v>1055</v>
      </c>
      <c r="B29" s="4" t="s">
        <v>1057</v>
      </c>
    </row>
    <row r="30" spans="1:3">
      <c r="A30" s="4" t="s">
        <v>1058</v>
      </c>
    </row>
    <row r="31" spans="1:3">
      <c r="A31" s="3" t="s">
        <v>1035</v>
      </c>
    </row>
    <row r="32" spans="1:3">
      <c r="A32" s="4" t="s">
        <v>1055</v>
      </c>
      <c r="B32" s="4" t="s">
        <v>105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9</v>
      </c>
      <c r="B1" s="2" t="s">
        <v>1060</v>
      </c>
      <c r="C1" s="2" t="s">
        <v>526</v>
      </c>
      <c r="D1" s="2" t="s">
        <v>1061</v>
      </c>
    </row>
    <row r="2" spans="1:4">
      <c r="A2" s="4" t="s">
        <v>1034</v>
      </c>
    </row>
    <row r="3" spans="1:4">
      <c r="A3" s="3" t="s">
        <v>1035</v>
      </c>
    </row>
    <row r="4" spans="1:4">
      <c r="A4" s="4" t="s">
        <v>1062</v>
      </c>
      <c r="B4" s="11" t="n">
        <v>4.2</v>
      </c>
    </row>
    <row r="5" spans="1:4">
      <c r="A5" s="4" t="s">
        <v>1063</v>
      </c>
      <c r="C5" s="4" t="s">
        <v>504</v>
      </c>
    </row>
    <row r="6" spans="1:4">
      <c r="A6" s="4" t="s">
        <v>1054</v>
      </c>
    </row>
    <row r="7" spans="1:4">
      <c r="A7" s="3" t="s">
        <v>1035</v>
      </c>
    </row>
    <row r="8" spans="1:4">
      <c r="A8" s="4" t="s">
        <v>1064</v>
      </c>
      <c r="C8" s="4" t="s">
        <v>1065</v>
      </c>
    </row>
    <row r="9" spans="1:4">
      <c r="A9" s="4" t="s">
        <v>1066</v>
      </c>
      <c r="C9" s="11" t="n">
        <v>3.85</v>
      </c>
    </row>
    <row r="10" spans="1:4">
      <c r="A10" s="4" t="s">
        <v>1067</v>
      </c>
      <c r="C10" s="5" t="n">
        <v>0</v>
      </c>
    </row>
    <row r="11" spans="1:4">
      <c r="A11" s="4" t="s">
        <v>1056</v>
      </c>
    </row>
    <row r="12" spans="1:4">
      <c r="A12" s="3" t="s">
        <v>1035</v>
      </c>
    </row>
    <row r="13" spans="1:4">
      <c r="A13" s="4" t="s">
        <v>1064</v>
      </c>
      <c r="C13" s="4" t="s">
        <v>1068</v>
      </c>
    </row>
    <row r="14" spans="1:4">
      <c r="A14" s="4" t="s">
        <v>1066</v>
      </c>
      <c r="C14" s="11" t="n">
        <v>3.85</v>
      </c>
      <c r="D14" s="11" t="n">
        <v>3.85</v>
      </c>
    </row>
    <row r="15" spans="1:4">
      <c r="A15" s="4" t="s">
        <v>1067</v>
      </c>
      <c r="C15" s="5" t="n">
        <v>9552250</v>
      </c>
    </row>
    <row r="16" spans="1:4">
      <c r="A16" s="4" t="s">
        <v>1058</v>
      </c>
    </row>
    <row r="17" spans="1:4">
      <c r="A17" s="3" t="s">
        <v>1035</v>
      </c>
    </row>
    <row r="18" spans="1:4">
      <c r="A18" s="4" t="s">
        <v>1064</v>
      </c>
      <c r="C18" s="4" t="s">
        <v>1069</v>
      </c>
    </row>
    <row r="19" spans="1:4">
      <c r="A19" s="4" t="s">
        <v>1066</v>
      </c>
      <c r="C19" s="11" t="n">
        <v>3.85</v>
      </c>
    </row>
    <row r="20" spans="1:4">
      <c r="A20" s="4" t="s">
        <v>1067</v>
      </c>
      <c r="C20" s="5" t="n">
        <v>955225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1070</v>
      </c>
      <c r="B1" s="2" t="s">
        <v>1071</v>
      </c>
    </row>
    <row r="2" spans="1:2">
      <c r="A2" s="3" t="s">
        <v>1072</v>
      </c>
    </row>
    <row r="3" spans="1:2">
      <c r="A3" s="4" t="s">
        <v>1073</v>
      </c>
      <c r="B3" s="6" t="n">
        <v>65412000</v>
      </c>
    </row>
    <row r="4" spans="1:2">
      <c r="A4" s="4" t="s">
        <v>1074</v>
      </c>
      <c r="B4" s="11" t="n">
        <v>4.51</v>
      </c>
    </row>
    <row r="5" spans="1:2">
      <c r="A5" s="4" t="s">
        <v>1075</v>
      </c>
      <c r="B5" s="11" t="n">
        <v>4.2</v>
      </c>
    </row>
    <row r="6" spans="1:2">
      <c r="A6" s="4" t="s">
        <v>1076</v>
      </c>
      <c r="B6" s="4" t="s">
        <v>1077</v>
      </c>
    </row>
    <row r="7" spans="1:2">
      <c r="A7" s="4" t="s">
        <v>1078</v>
      </c>
      <c r="B7" s="5" t="n">
        <v>5</v>
      </c>
    </row>
    <row r="8" spans="1:2">
      <c r="A8" s="4" t="s">
        <v>1079</v>
      </c>
      <c r="B8" s="4" t="s">
        <v>1080</v>
      </c>
    </row>
    <row r="9" spans="1:2">
      <c r="A9" s="4" t="s">
        <v>997</v>
      </c>
    </row>
    <row r="10" spans="1:2">
      <c r="A10" s="3" t="s">
        <v>1072</v>
      </c>
    </row>
    <row r="11" spans="1:2">
      <c r="A11" s="4" t="s">
        <v>1081</v>
      </c>
      <c r="B11" s="4" t="s">
        <v>1082</v>
      </c>
    </row>
    <row r="12" spans="1:2">
      <c r="A12" s="4" t="s">
        <v>998</v>
      </c>
    </row>
    <row r="13" spans="1:2">
      <c r="A13" s="3" t="s">
        <v>1072</v>
      </c>
    </row>
    <row r="14" spans="1:2">
      <c r="A14" s="4" t="s">
        <v>1081</v>
      </c>
      <c r="B14" s="4" t="s">
        <v>108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84</v>
      </c>
      <c r="B1" s="2" t="s">
        <v>523</v>
      </c>
      <c r="C1" s="2" t="s">
        <v>526</v>
      </c>
      <c r="D1" s="2" t="s">
        <v>527</v>
      </c>
      <c r="E1" s="2" t="s">
        <v>528</v>
      </c>
    </row>
    <row r="2" spans="1:5">
      <c r="A2" s="3" t="s">
        <v>1035</v>
      </c>
    </row>
    <row r="3" spans="1:5">
      <c r="A3" s="4" t="s">
        <v>139</v>
      </c>
      <c r="C3" s="6" t="n">
        <v>54580</v>
      </c>
      <c r="D3" s="6" t="n">
        <v>0</v>
      </c>
      <c r="E3" s="6" t="n">
        <v>0</v>
      </c>
    </row>
    <row r="4" spans="1:5">
      <c r="A4" s="4" t="s">
        <v>1085</v>
      </c>
      <c r="C4" s="5" t="n">
        <v>11276</v>
      </c>
      <c r="D4" s="5" t="n">
        <v>18004</v>
      </c>
      <c r="E4" s="5" t="n">
        <v>22702</v>
      </c>
    </row>
    <row r="5" spans="1:5">
      <c r="A5" s="4" t="s">
        <v>1034</v>
      </c>
    </row>
    <row r="6" spans="1:5">
      <c r="A6" s="3" t="s">
        <v>1035</v>
      </c>
    </row>
    <row r="7" spans="1:5">
      <c r="A7" s="4" t="s">
        <v>1085</v>
      </c>
      <c r="C7" s="6" t="n">
        <v>11276</v>
      </c>
      <c r="D7" s="6" t="n">
        <v>18004</v>
      </c>
      <c r="E7" s="6" t="n">
        <v>22702</v>
      </c>
    </row>
    <row r="8" spans="1:5">
      <c r="A8" s="4" t="s">
        <v>1054</v>
      </c>
    </row>
    <row r="9" spans="1:5">
      <c r="A9" s="3" t="s">
        <v>1035</v>
      </c>
    </row>
    <row r="10" spans="1:5">
      <c r="A10" s="4" t="s">
        <v>139</v>
      </c>
      <c r="B10" s="6" t="n">
        <v>54580</v>
      </c>
    </row>
    <row r="11" spans="1:5">
      <c r="A11" s="4" t="s">
        <v>542</v>
      </c>
      <c r="B11" s="5" t="n">
        <v>199</v>
      </c>
    </row>
    <row r="12" spans="1:5">
      <c r="A12" s="4" t="s">
        <v>1086</v>
      </c>
    </row>
    <row r="13" spans="1:5">
      <c r="A13" s="3" t="s">
        <v>1035</v>
      </c>
    </row>
    <row r="14" spans="1:5">
      <c r="A14" s="4" t="s">
        <v>139</v>
      </c>
      <c r="B14" s="6" t="n">
        <v>14177</v>
      </c>
    </row>
    <row r="15" spans="1:5">
      <c r="A15" s="4" t="s">
        <v>1087</v>
      </c>
    </row>
    <row r="16" spans="1:5">
      <c r="A16" s="3" t="s">
        <v>1035</v>
      </c>
    </row>
    <row r="17" spans="1:5">
      <c r="A17" s="4" t="s">
        <v>139</v>
      </c>
      <c r="B17" s="6" t="n">
        <v>4040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88</v>
      </c>
      <c r="B1" s="2" t="s">
        <v>29</v>
      </c>
      <c r="C1" s="2" t="s">
        <v>30</v>
      </c>
    </row>
    <row r="2" spans="1:3">
      <c r="A2" s="3" t="s">
        <v>1089</v>
      </c>
    </row>
    <row r="3" spans="1:3">
      <c r="A3" s="4" t="s">
        <v>90</v>
      </c>
      <c r="B3" s="6" t="n">
        <v>606157</v>
      </c>
      <c r="C3" s="6" t="n">
        <v>546432</v>
      </c>
    </row>
    <row r="4" spans="1:3">
      <c r="A4" s="4" t="s">
        <v>1090</v>
      </c>
    </row>
    <row r="5" spans="1:3">
      <c r="A5" s="3" t="s">
        <v>1089</v>
      </c>
    </row>
    <row r="6" spans="1:3">
      <c r="A6" s="4" t="s">
        <v>90</v>
      </c>
      <c r="B6" s="6" t="n">
        <v>606157</v>
      </c>
      <c r="C6" s="6" t="n">
        <v>54643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91</v>
      </c>
      <c r="B1" s="2" t="s">
        <v>29</v>
      </c>
      <c r="C1" s="2" t="s">
        <v>30</v>
      </c>
    </row>
    <row r="2" spans="1:3">
      <c r="A2" s="3" t="s">
        <v>1089</v>
      </c>
    </row>
    <row r="3" spans="1:3">
      <c r="A3" s="4" t="s">
        <v>568</v>
      </c>
      <c r="B3" s="6" t="n">
        <v>21296000</v>
      </c>
    </row>
    <row r="4" spans="1:3">
      <c r="A4" s="4" t="s">
        <v>1092</v>
      </c>
      <c r="B4" s="5" t="n">
        <v>20273466</v>
      </c>
    </row>
    <row r="5" spans="1:3">
      <c r="A5" s="4" t="s">
        <v>570</v>
      </c>
    </row>
    <row r="6" spans="1:3">
      <c r="A6" s="3" t="s">
        <v>1089</v>
      </c>
    </row>
    <row r="7" spans="1:3">
      <c r="A7" s="4" t="s">
        <v>1092</v>
      </c>
      <c r="B7" s="6" t="n">
        <v>6710000</v>
      </c>
    </row>
    <row r="8" spans="1:3">
      <c r="A8" s="4" t="s">
        <v>1093</v>
      </c>
    </row>
    <row r="9" spans="1:3">
      <c r="A9" s="3" t="s">
        <v>1089</v>
      </c>
    </row>
    <row r="10" spans="1:3">
      <c r="A10" s="4" t="s">
        <v>1094</v>
      </c>
      <c r="B10" s="4" t="s">
        <v>829</v>
      </c>
      <c r="C10" s="4" t="s">
        <v>83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95</v>
      </c>
      <c r="B1" s="2" t="s">
        <v>1</v>
      </c>
    </row>
    <row r="2" spans="1:3">
      <c r="B2" s="2" t="s">
        <v>29</v>
      </c>
      <c r="C2" s="2" t="s">
        <v>30</v>
      </c>
    </row>
    <row r="3" spans="1:3">
      <c r="A3" s="3" t="s">
        <v>242</v>
      </c>
    </row>
    <row r="4" spans="1:3">
      <c r="A4" s="4" t="s">
        <v>893</v>
      </c>
      <c r="B4" s="6" t="n">
        <v>0</v>
      </c>
      <c r="C4" s="6" t="n">
        <v>0</v>
      </c>
    </row>
    <row r="5" spans="1:3">
      <c r="A5" s="4" t="s">
        <v>1096</v>
      </c>
      <c r="B5" s="5" t="n">
        <v>5679</v>
      </c>
      <c r="C5" s="5" t="n">
        <v>0</v>
      </c>
    </row>
    <row r="6" spans="1:3">
      <c r="A6" s="4" t="s">
        <v>896</v>
      </c>
      <c r="B6" s="6" t="n">
        <v>5679</v>
      </c>
      <c r="C6"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9</v>
      </c>
      <c r="C1" s="2" t="s">
        <v>30</v>
      </c>
    </row>
    <row r="2" spans="1:3">
      <c r="A2" s="3" t="s">
        <v>245</v>
      </c>
    </row>
    <row r="3" spans="1:3">
      <c r="A3" s="4" t="s">
        <v>93</v>
      </c>
      <c r="B3" s="6" t="n">
        <v>1908457</v>
      </c>
      <c r="C3" s="6" t="n">
        <v>2123904</v>
      </c>
    </row>
    <row r="4" spans="1:3">
      <c r="A4" s="4" t="s">
        <v>94</v>
      </c>
      <c r="B4" s="5" t="n">
        <v>0</v>
      </c>
      <c r="C4" s="5" t="n">
        <v>5000</v>
      </c>
    </row>
    <row r="5" spans="1:3">
      <c r="A5" s="4" t="s">
        <v>96</v>
      </c>
      <c r="B5" s="5" t="n">
        <v>3731687</v>
      </c>
      <c r="C5" s="5" t="n">
        <v>3044304</v>
      </c>
    </row>
    <row r="6" spans="1:3">
      <c r="A6" s="4" t="s">
        <v>989</v>
      </c>
      <c r="B6" s="5" t="n">
        <v>5640144</v>
      </c>
      <c r="C6" s="5" t="n">
        <v>5173208</v>
      </c>
    </row>
    <row r="7" spans="1:3">
      <c r="A7" s="4" t="s">
        <v>1098</v>
      </c>
      <c r="B7" s="5" t="n">
        <v>123959</v>
      </c>
      <c r="C7" s="5" t="n">
        <v>37634</v>
      </c>
    </row>
    <row r="8" spans="1:3">
      <c r="A8" s="4" t="s">
        <v>1099</v>
      </c>
      <c r="B8" s="5" t="n">
        <v>2655291</v>
      </c>
      <c r="C8" s="5" t="n">
        <v>1538062</v>
      </c>
    </row>
    <row r="9" spans="1:3">
      <c r="A9" s="4" t="s">
        <v>1100</v>
      </c>
      <c r="B9" s="5" t="n">
        <v>864</v>
      </c>
      <c r="C9" s="5" t="n">
        <v>465</v>
      </c>
    </row>
    <row r="10" spans="1:3">
      <c r="A10" s="4" t="s">
        <v>1101</v>
      </c>
      <c r="B10" s="5" t="n">
        <v>23686</v>
      </c>
      <c r="C10" s="5" t="n">
        <v>20473</v>
      </c>
    </row>
    <row r="11" spans="1:3">
      <c r="A11" s="4" t="s">
        <v>1102</v>
      </c>
      <c r="B11" s="5" t="n">
        <v>425891</v>
      </c>
      <c r="C11" s="5" t="n">
        <v>191043</v>
      </c>
    </row>
    <row r="12" spans="1:3">
      <c r="A12" s="4" t="s">
        <v>1103</v>
      </c>
      <c r="B12" s="5" t="n">
        <v>339126</v>
      </c>
      <c r="C12" s="5" t="n">
        <v>351701</v>
      </c>
    </row>
    <row r="13" spans="1:3">
      <c r="A13" s="4" t="s">
        <v>1104</v>
      </c>
      <c r="B13" s="5" t="n">
        <v>3568817</v>
      </c>
      <c r="C13" s="5" t="n">
        <v>2139378</v>
      </c>
    </row>
    <row r="14" spans="1:3">
      <c r="A14" s="4" t="s">
        <v>246</v>
      </c>
      <c r="B14" s="5" t="n">
        <v>9208961</v>
      </c>
      <c r="C14" s="5" t="n">
        <v>7312586</v>
      </c>
    </row>
    <row r="15" spans="1:3">
      <c r="A15" s="4" t="s">
        <v>1105</v>
      </c>
      <c r="B15" s="6" t="n">
        <v>6407</v>
      </c>
      <c r="C15" s="6" t="n">
        <v>1381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9</v>
      </c>
      <c r="C1" s="2" t="s">
        <v>30</v>
      </c>
    </row>
    <row r="2" spans="1:3">
      <c r="A2" s="3" t="s">
        <v>1107</v>
      </c>
    </row>
    <row r="3" spans="1:3">
      <c r="A3" s="4" t="s">
        <v>93</v>
      </c>
      <c r="B3" s="6" t="n">
        <v>5640144</v>
      </c>
      <c r="C3" s="6" t="n">
        <v>5173208</v>
      </c>
    </row>
    <row r="4" spans="1:3">
      <c r="A4" s="4" t="s">
        <v>731</v>
      </c>
    </row>
    <row r="5" spans="1:3">
      <c r="A5" s="3" t="s">
        <v>1107</v>
      </c>
    </row>
    <row r="6" spans="1:3">
      <c r="A6" s="4" t="s">
        <v>93</v>
      </c>
      <c r="B6" s="5" t="n">
        <v>5568507</v>
      </c>
      <c r="C6" s="5" t="n">
        <v>5151868</v>
      </c>
    </row>
    <row r="7" spans="1:3">
      <c r="A7" s="4" t="s">
        <v>1108</v>
      </c>
    </row>
    <row r="8" spans="1:3">
      <c r="A8" s="3" t="s">
        <v>1107</v>
      </c>
    </row>
    <row r="9" spans="1:3">
      <c r="A9" s="4" t="s">
        <v>93</v>
      </c>
      <c r="B9" s="5" t="n">
        <v>58016</v>
      </c>
      <c r="C9" s="5" t="n">
        <v>7373</v>
      </c>
    </row>
    <row r="10" spans="1:3">
      <c r="A10" s="4" t="s">
        <v>1109</v>
      </c>
    </row>
    <row r="11" spans="1:3">
      <c r="A11" s="3" t="s">
        <v>1107</v>
      </c>
    </row>
    <row r="12" spans="1:3">
      <c r="A12" s="4" t="s">
        <v>93</v>
      </c>
      <c r="B12" s="6" t="n">
        <v>13621</v>
      </c>
      <c r="C12" s="6" t="n">
        <v>1396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110</v>
      </c>
      <c r="B1" s="2" t="s">
        <v>1</v>
      </c>
    </row>
    <row r="2" spans="1:3">
      <c r="B2" s="2" t="s">
        <v>29</v>
      </c>
    </row>
    <row r="3" spans="1:3">
      <c r="A3" s="4" t="s">
        <v>1111</v>
      </c>
    </row>
    <row r="4" spans="1:3">
      <c r="A4" s="3" t="s">
        <v>1112</v>
      </c>
    </row>
    <row r="5" spans="1:3">
      <c r="A5" s="4" t="s">
        <v>1113</v>
      </c>
      <c r="B5" s="4" t="s">
        <v>1114</v>
      </c>
    </row>
    <row r="6" spans="1:3">
      <c r="A6" s="4" t="s">
        <v>955</v>
      </c>
    </row>
    <row r="7" spans="1:3">
      <c r="A7" s="3" t="s">
        <v>1112</v>
      </c>
    </row>
    <row r="8" spans="1:3">
      <c r="A8" s="4" t="s">
        <v>1113</v>
      </c>
      <c r="B8" s="4" t="s">
        <v>1115</v>
      </c>
    </row>
    <row r="9" spans="1:3">
      <c r="A9" s="4" t="s">
        <v>964</v>
      </c>
    </row>
    <row r="10" spans="1:3">
      <c r="A10" s="3" t="s">
        <v>1112</v>
      </c>
    </row>
    <row r="11" spans="1:3">
      <c r="A11" s="4" t="s">
        <v>1113</v>
      </c>
      <c r="B11" s="4" t="s">
        <v>1115</v>
      </c>
    </row>
    <row r="12" spans="1:3">
      <c r="A12" s="4" t="s">
        <v>958</v>
      </c>
    </row>
    <row r="13" spans="1:3">
      <c r="A13" s="3" t="s">
        <v>1112</v>
      </c>
    </row>
    <row r="14" spans="1:3">
      <c r="A14" s="4" t="s">
        <v>1113</v>
      </c>
      <c r="B14" s="4" t="s">
        <v>1115</v>
      </c>
    </row>
    <row r="15" spans="1:3">
      <c r="A15" s="4" t="s">
        <v>923</v>
      </c>
    </row>
    <row r="16" spans="1:3">
      <c r="A16" s="3" t="s">
        <v>1112</v>
      </c>
    </row>
    <row r="17" spans="1:3">
      <c r="A17" s="4" t="s">
        <v>1113</v>
      </c>
      <c r="B17" s="4" t="s">
        <v>1116</v>
      </c>
      <c r="C17" s="4" t="s">
        <v>663</v>
      </c>
    </row>
    <row r="18" spans="1:3">
      <c r="A18" s="4" t="s">
        <v>925</v>
      </c>
    </row>
    <row r="19" spans="1:3">
      <c r="A19" s="3" t="s">
        <v>1112</v>
      </c>
    </row>
    <row r="20" spans="1:3">
      <c r="A20" s="4" t="s">
        <v>1113</v>
      </c>
      <c r="B20" s="4" t="s">
        <v>1116</v>
      </c>
    </row>
    <row r="21" spans="1:3">
      <c r="A21" s="4" t="s">
        <v>926</v>
      </c>
    </row>
    <row r="22" spans="1:3">
      <c r="A22" s="3" t="s">
        <v>1112</v>
      </c>
    </row>
    <row r="23" spans="1:3">
      <c r="A23" s="4" t="s">
        <v>1113</v>
      </c>
      <c r="B23" s="4" t="s">
        <v>1116</v>
      </c>
    </row>
    <row r="24" spans="1:3">
      <c r="A24" s="4" t="s">
        <v>927</v>
      </c>
    </row>
    <row r="25" spans="1:3">
      <c r="A25" s="3" t="s">
        <v>1112</v>
      </c>
    </row>
    <row r="26" spans="1:3">
      <c r="A26" s="4" t="s">
        <v>1113</v>
      </c>
      <c r="B26" s="4" t="s">
        <v>1116</v>
      </c>
    </row>
    <row r="27" spans="1:3">
      <c r="A27" s="4" t="s">
        <v>1117</v>
      </c>
    </row>
    <row r="28" spans="1:3">
      <c r="A28" s="3" t="s">
        <v>1112</v>
      </c>
    </row>
    <row r="29" spans="1:3">
      <c r="A29" s="4" t="s">
        <v>1113</v>
      </c>
      <c r="B29" s="4" t="s">
        <v>1116</v>
      </c>
    </row>
    <row r="30" spans="1:3">
      <c r="A30" s="4" t="s">
        <v>1118</v>
      </c>
    </row>
    <row r="31" spans="1:3">
      <c r="A31" s="3" t="s">
        <v>1112</v>
      </c>
    </row>
    <row r="32" spans="1:3">
      <c r="A32" s="4" t="s">
        <v>1113</v>
      </c>
      <c r="B32" s="4" t="s">
        <v>1116</v>
      </c>
    </row>
    <row r="33" spans="1:3">
      <c r="A33" s="4" t="s">
        <v>1119</v>
      </c>
    </row>
    <row r="34" spans="1:3">
      <c r="A34" s="3" t="s">
        <v>1112</v>
      </c>
    </row>
    <row r="35" spans="1:3">
      <c r="A35" s="4" t="s">
        <v>1113</v>
      </c>
      <c r="B35" s="4" t="s">
        <v>1116</v>
      </c>
    </row>
    <row r="36" spans="1:3">
      <c r="A36" s="4" t="s">
        <v>1120</v>
      </c>
    </row>
    <row r="37" spans="1:3">
      <c r="A37" s="3" t="s">
        <v>1112</v>
      </c>
    </row>
    <row r="38" spans="1:3">
      <c r="A38" s="4" t="s">
        <v>1113</v>
      </c>
      <c r="B38" s="4" t="s">
        <v>1121</v>
      </c>
    </row>
    <row r="39" spans="1:3">
      <c r="A39" s="4" t="s">
        <v>1122</v>
      </c>
    </row>
    <row r="40" spans="1:3">
      <c r="A40" s="3" t="s">
        <v>1112</v>
      </c>
    </row>
    <row r="41" spans="1:3">
      <c r="A41" s="4" t="s">
        <v>1113</v>
      </c>
      <c r="B41" s="4" t="s">
        <v>1121</v>
      </c>
    </row>
    <row r="42" spans="1:3">
      <c r="A42" s="4" t="s">
        <v>1123</v>
      </c>
    </row>
    <row r="43" spans="1:3">
      <c r="A43" s="3" t="s">
        <v>1112</v>
      </c>
    </row>
    <row r="44" spans="1:3">
      <c r="A44" s="4" t="s">
        <v>1113</v>
      </c>
      <c r="B44" s="4" t="s">
        <v>1121</v>
      </c>
    </row>
    <row r="45" spans="1:3">
      <c r="A45" s="4" t="s">
        <v>1124</v>
      </c>
    </row>
    <row r="46" spans="1:3">
      <c r="A46" s="3" t="s">
        <v>1112</v>
      </c>
    </row>
    <row r="47" spans="1:3">
      <c r="A47" s="4" t="s">
        <v>1113</v>
      </c>
      <c r="B47" s="4" t="s">
        <v>1121</v>
      </c>
    </row>
    <row r="48" spans="1:3">
      <c r="A48" s="4" t="s">
        <v>1125</v>
      </c>
    </row>
    <row r="49" spans="1:3">
      <c r="A49" s="3" t="s">
        <v>1112</v>
      </c>
    </row>
    <row r="50" spans="1:3">
      <c r="A50" s="4" t="s">
        <v>1113</v>
      </c>
      <c r="B50" s="4" t="s">
        <v>1121</v>
      </c>
    </row>
    <row r="51" spans="1:3">
      <c r="A51" s="4" t="s">
        <v>1126</v>
      </c>
    </row>
    <row r="52" spans="1:3">
      <c r="A52" s="3" t="s">
        <v>1112</v>
      </c>
    </row>
    <row r="53" spans="1:3">
      <c r="A53" s="4" t="s">
        <v>1113</v>
      </c>
      <c r="B53" s="4" t="s">
        <v>1121</v>
      </c>
    </row>
    <row r="54" spans="1:3">
      <c r="A54" s="4" t="s">
        <v>1127</v>
      </c>
    </row>
    <row r="55" spans="1:3">
      <c r="A55" s="3" t="s">
        <v>1112</v>
      </c>
    </row>
    <row r="56" spans="1:3">
      <c r="A56" s="4" t="s">
        <v>1113</v>
      </c>
      <c r="B56" s="4" t="s">
        <v>1121</v>
      </c>
    </row>
    <row r="57" spans="1:3">
      <c r="A57" s="4" t="s">
        <v>1128</v>
      </c>
    </row>
    <row r="58" spans="1:3">
      <c r="A58" s="3" t="s">
        <v>1112</v>
      </c>
    </row>
    <row r="59" spans="1:3">
      <c r="A59" s="4" t="s">
        <v>1113</v>
      </c>
      <c r="B59" s="4" t="s">
        <v>1121</v>
      </c>
    </row>
    <row r="60" spans="1:3">
      <c r="A60" s="4" t="s">
        <v>1129</v>
      </c>
    </row>
    <row r="61" spans="1:3">
      <c r="A61" s="3" t="s">
        <v>1112</v>
      </c>
    </row>
    <row r="62" spans="1:3">
      <c r="A62" s="4" t="s">
        <v>1113</v>
      </c>
      <c r="B62" s="4" t="s">
        <v>1121</v>
      </c>
    </row>
    <row r="63" spans="1:3">
      <c r="A63" s="4" t="s">
        <v>1130</v>
      </c>
    </row>
    <row r="64" spans="1:3">
      <c r="A64" s="3" t="s">
        <v>1112</v>
      </c>
    </row>
    <row r="65" spans="1:3">
      <c r="A65" s="4" t="s">
        <v>1113</v>
      </c>
      <c r="B65" s="4" t="s">
        <v>1121</v>
      </c>
    </row>
    <row r="66" spans="1:3">
      <c r="A66" s="4" t="s">
        <v>1131</v>
      </c>
    </row>
    <row r="67" spans="1:3">
      <c r="A67" s="3" t="s">
        <v>1112</v>
      </c>
    </row>
    <row r="68" spans="1:3">
      <c r="A68" s="4" t="s">
        <v>1113</v>
      </c>
      <c r="B68" s="4" t="s">
        <v>1121</v>
      </c>
    </row>
    <row r="69" spans="1:3">
      <c r="A69" s="4" t="s">
        <v>1132</v>
      </c>
    </row>
    <row r="70" spans="1:3">
      <c r="A70" s="3" t="s">
        <v>1112</v>
      </c>
    </row>
    <row r="71" spans="1:3">
      <c r="A71" s="4" t="s">
        <v>1113</v>
      </c>
      <c r="B71" s="4" t="s">
        <v>1121</v>
      </c>
    </row>
    <row r="72" spans="1:3">
      <c r="A72" s="4" t="s">
        <v>1133</v>
      </c>
    </row>
    <row r="73" spans="1:3">
      <c r="A73" s="3" t="s">
        <v>1112</v>
      </c>
    </row>
    <row r="74" spans="1:3">
      <c r="A74" s="4" t="s">
        <v>1113</v>
      </c>
      <c r="B74" s="4" t="s">
        <v>1121</v>
      </c>
    </row>
    <row r="75" spans="1:3">
      <c r="A75" s="4" t="s">
        <v>1134</v>
      </c>
    </row>
    <row r="76" spans="1:3">
      <c r="A76" s="3" t="s">
        <v>1112</v>
      </c>
    </row>
    <row r="77" spans="1:3">
      <c r="A77" s="4" t="s">
        <v>1113</v>
      </c>
      <c r="B77" s="4" t="s">
        <v>1121</v>
      </c>
    </row>
    <row r="78" spans="1:3">
      <c r="A78" s="4" t="s">
        <v>1135</v>
      </c>
    </row>
    <row r="79" spans="1:3">
      <c r="A79" s="3" t="s">
        <v>1112</v>
      </c>
    </row>
    <row r="80" spans="1:3">
      <c r="A80" s="4" t="s">
        <v>1113</v>
      </c>
      <c r="B80" s="4" t="s">
        <v>1121</v>
      </c>
    </row>
    <row r="81" spans="1:3">
      <c r="A81" s="4" t="s">
        <v>1136</v>
      </c>
    </row>
    <row r="82" spans="1:3">
      <c r="A82" s="3" t="s">
        <v>1112</v>
      </c>
    </row>
    <row r="83" spans="1:3">
      <c r="A83" s="4" t="s">
        <v>1113</v>
      </c>
      <c r="B83" s="4" t="s">
        <v>1121</v>
      </c>
    </row>
    <row r="84" spans="1:3">
      <c r="A84" s="4" t="s">
        <v>1137</v>
      </c>
    </row>
    <row r="85" spans="1:3">
      <c r="A85" s="3" t="s">
        <v>1112</v>
      </c>
    </row>
    <row r="86" spans="1:3">
      <c r="A86" s="4" t="s">
        <v>1113</v>
      </c>
      <c r="B86" s="4" t="s">
        <v>1121</v>
      </c>
    </row>
    <row r="87" spans="1:3">
      <c r="A87" s="4" t="s">
        <v>1138</v>
      </c>
    </row>
    <row r="88" spans="1:3">
      <c r="A88" s="3" t="s">
        <v>1112</v>
      </c>
    </row>
    <row r="89" spans="1:3">
      <c r="A89" s="4" t="s">
        <v>1113</v>
      </c>
      <c r="B89" s="4" t="s">
        <v>1121</v>
      </c>
    </row>
    <row r="90" spans="1:3">
      <c r="A90" s="4" t="s">
        <v>1139</v>
      </c>
    </row>
    <row r="91" spans="1:3">
      <c r="A91" s="3" t="s">
        <v>1112</v>
      </c>
    </row>
    <row r="92" spans="1:3">
      <c r="A92" s="4" t="s">
        <v>1113</v>
      </c>
      <c r="B92" s="4" t="s">
        <v>1140</v>
      </c>
    </row>
    <row r="93" spans="1:3">
      <c r="A93" s="4" t="s">
        <v>1141</v>
      </c>
    </row>
    <row r="94" spans="1:3">
      <c r="A94" s="3" t="s">
        <v>1112</v>
      </c>
    </row>
    <row r="95" spans="1:3">
      <c r="A95" s="4" t="s">
        <v>1113</v>
      </c>
      <c r="B95" s="4" t="s">
        <v>1140</v>
      </c>
    </row>
    <row r="96" spans="1:3">
      <c r="A96" s="4" t="s">
        <v>1142</v>
      </c>
    </row>
    <row r="97" spans="1:3">
      <c r="A97" s="3" t="s">
        <v>1112</v>
      </c>
    </row>
    <row r="98" spans="1:3">
      <c r="A98" s="4" t="s">
        <v>1113</v>
      </c>
      <c r="B98" s="4" t="s">
        <v>1143</v>
      </c>
    </row>
    <row r="99" spans="1:3">
      <c r="A99" s="4" t="s">
        <v>1144</v>
      </c>
    </row>
    <row r="100" spans="1:3">
      <c r="A100" s="3" t="s">
        <v>1112</v>
      </c>
    </row>
    <row r="101" spans="1:3">
      <c r="A101" s="4" t="s">
        <v>1113</v>
      </c>
      <c r="B101" s="4" t="s">
        <v>1143</v>
      </c>
    </row>
    <row r="102" spans="1:3">
      <c r="A102" s="4" t="s">
        <v>1145</v>
      </c>
    </row>
    <row r="103" spans="1:3">
      <c r="A103" s="3" t="s">
        <v>1112</v>
      </c>
    </row>
    <row r="104" spans="1:3">
      <c r="A104" s="4" t="s">
        <v>1113</v>
      </c>
      <c r="B104" s="4" t="s">
        <v>1143</v>
      </c>
    </row>
    <row r="105" spans="1:3">
      <c r="A105" s="4" t="s">
        <v>1146</v>
      </c>
    </row>
    <row r="106" spans="1:3">
      <c r="A106" s="3" t="s">
        <v>1112</v>
      </c>
    </row>
    <row r="107" spans="1:3">
      <c r="A107" s="4" t="s">
        <v>1113</v>
      </c>
      <c r="B107" s="4" t="s">
        <v>1143</v>
      </c>
    </row>
    <row r="108" spans="1:3">
      <c r="A108" s="4" t="s">
        <v>1147</v>
      </c>
    </row>
    <row r="109" spans="1:3">
      <c r="A109" s="3" t="s">
        <v>1112</v>
      </c>
    </row>
    <row r="110" spans="1:3">
      <c r="A110" s="4" t="s">
        <v>1113</v>
      </c>
      <c r="B110" s="4" t="s">
        <v>1143</v>
      </c>
    </row>
    <row r="111" spans="1:3">
      <c r="A111" s="4" t="s">
        <v>1148</v>
      </c>
    </row>
    <row r="112" spans="1:3">
      <c r="A112" s="3" t="s">
        <v>1112</v>
      </c>
    </row>
    <row r="113" spans="1:3">
      <c r="A113" s="4" t="s">
        <v>1113</v>
      </c>
      <c r="B113" s="4" t="s">
        <v>1143</v>
      </c>
    </row>
    <row r="114" spans="1:3">
      <c r="A114" s="4" t="s">
        <v>1149</v>
      </c>
    </row>
    <row r="115" spans="1:3">
      <c r="A115" s="3" t="s">
        <v>1112</v>
      </c>
    </row>
    <row r="116" spans="1:3">
      <c r="A116" s="4" t="s">
        <v>1113</v>
      </c>
      <c r="B116" s="4" t="s">
        <v>1143</v>
      </c>
    </row>
    <row r="117" spans="1:3">
      <c r="A117" s="4" t="s">
        <v>1150</v>
      </c>
    </row>
    <row r="118" spans="1:3">
      <c r="A118" s="3" t="s">
        <v>1112</v>
      </c>
    </row>
    <row r="119" spans="1:3">
      <c r="A119" s="4" t="s">
        <v>1113</v>
      </c>
      <c r="B119" s="4" t="s">
        <v>1143</v>
      </c>
    </row>
    <row r="120" spans="1:3">
      <c r="A120" s="4" t="s">
        <v>1151</v>
      </c>
    </row>
    <row r="121" spans="1:3">
      <c r="A121" s="3" t="s">
        <v>1112</v>
      </c>
    </row>
    <row r="122" spans="1:3">
      <c r="A122" s="4" t="s">
        <v>1113</v>
      </c>
      <c r="B122" s="4" t="s">
        <v>1143</v>
      </c>
    </row>
    <row r="123" spans="1:3">
      <c r="A123" s="4" t="s">
        <v>1152</v>
      </c>
    </row>
    <row r="124" spans="1:3">
      <c r="A124" s="3" t="s">
        <v>1112</v>
      </c>
    </row>
    <row r="125" spans="1:3">
      <c r="A125" s="4" t="s">
        <v>1113</v>
      </c>
      <c r="B125" s="4" t="s">
        <v>1143</v>
      </c>
    </row>
    <row r="126" spans="1:3"/>
    <row r="127" spans="1:3">
      <c r="A127" s="4" t="s">
        <v>663</v>
      </c>
      <c r="B127" s="4" t="s">
        <v>1153</v>
      </c>
    </row>
  </sheetData>
  <mergeCells count="5">
    <mergeCell ref="A1:A2"/>
    <mergeCell ref="B1:C1"/>
    <mergeCell ref="B2:C2"/>
    <mergeCell ref="A126:C126"/>
    <mergeCell ref="B127:C12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9</v>
      </c>
      <c r="C2" s="2" t="s">
        <v>30</v>
      </c>
      <c r="D2" s="2" t="s">
        <v>31</v>
      </c>
    </row>
    <row r="3" spans="1:4">
      <c r="A3" s="3" t="s">
        <v>1112</v>
      </c>
    </row>
    <row r="4" spans="1:4">
      <c r="A4" s="4" t="s">
        <v>688</v>
      </c>
      <c r="B4" s="6" t="n">
        <v>116616</v>
      </c>
      <c r="C4" s="6" t="n">
        <v>100221</v>
      </c>
      <c r="D4" s="6" t="n">
        <v>112245</v>
      </c>
    </row>
    <row r="5" spans="1:4">
      <c r="A5" s="4" t="s">
        <v>1155</v>
      </c>
    </row>
    <row r="6" spans="1:4">
      <c r="A6" s="3" t="s">
        <v>1112</v>
      </c>
    </row>
    <row r="7" spans="1:4">
      <c r="A7" s="4" t="s">
        <v>1156</v>
      </c>
      <c r="B7" s="5" t="n">
        <v>39992682</v>
      </c>
      <c r="C7" s="5" t="n">
        <v>33159665</v>
      </c>
      <c r="D7" s="5" t="n">
        <v>41731401</v>
      </c>
    </row>
    <row r="8" spans="1:4">
      <c r="A8" s="4" t="s">
        <v>1157</v>
      </c>
      <c r="B8" s="5" t="n">
        <v>6708955</v>
      </c>
      <c r="C8" s="5" t="n">
        <v>5738425</v>
      </c>
      <c r="D8" s="5" t="n">
        <v>4010856</v>
      </c>
    </row>
    <row r="9" spans="1:4">
      <c r="A9" s="4" t="s">
        <v>1158</v>
      </c>
      <c r="B9" s="5" t="n">
        <v>34819936</v>
      </c>
      <c r="C9" s="5" t="n">
        <v>21599355</v>
      </c>
      <c r="D9" s="5" t="n">
        <v>23313185</v>
      </c>
    </row>
    <row r="10" spans="1:4">
      <c r="A10" s="4" t="s">
        <v>1159</v>
      </c>
      <c r="B10" s="5" t="n">
        <v>4987955</v>
      </c>
      <c r="C10" s="5" t="n">
        <v>3748055</v>
      </c>
      <c r="D10" s="5" t="n">
        <v>4683317</v>
      </c>
    </row>
    <row r="11" spans="1:4">
      <c r="A11" s="4" t="s">
        <v>688</v>
      </c>
      <c r="B11" s="5" t="n">
        <v>116616</v>
      </c>
      <c r="C11" s="5" t="n">
        <v>100221</v>
      </c>
      <c r="D11" s="5" t="n">
        <v>112245</v>
      </c>
    </row>
    <row r="12" spans="1:4">
      <c r="A12" s="4" t="s">
        <v>821</v>
      </c>
      <c r="B12" s="6" t="n">
        <v>28368</v>
      </c>
      <c r="C12" s="6" t="n">
        <v>28160</v>
      </c>
      <c r="D12" s="6" t="n">
        <v>2907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9</v>
      </c>
      <c r="C2" s="2" t="s">
        <v>30</v>
      </c>
      <c r="D2" s="2" t="s">
        <v>31</v>
      </c>
    </row>
    <row r="3" spans="1:4">
      <c r="A3" s="3" t="s">
        <v>1112</v>
      </c>
    </row>
    <row r="4" spans="1:4">
      <c r="A4" s="4" t="s">
        <v>1161</v>
      </c>
      <c r="B4" s="6" t="n">
        <v>3054220</v>
      </c>
      <c r="C4" s="6" t="n">
        <v>2090009</v>
      </c>
      <c r="D4" s="6" t="n">
        <v>1617928</v>
      </c>
    </row>
    <row r="5" spans="1:4">
      <c r="A5" s="4" t="s">
        <v>1162</v>
      </c>
      <c r="B5" s="5" t="n">
        <v>4412559</v>
      </c>
      <c r="C5" s="5" t="n">
        <v>4659528</v>
      </c>
      <c r="D5" s="5" t="n">
        <v>4029376</v>
      </c>
    </row>
    <row r="6" spans="1:4">
      <c r="A6" s="4" t="s">
        <v>321</v>
      </c>
      <c r="B6" s="5" t="n">
        <v>268379</v>
      </c>
      <c r="C6" s="5" t="n">
        <v>133484</v>
      </c>
      <c r="D6" s="5" t="n">
        <v>49302</v>
      </c>
    </row>
    <row r="7" spans="1:4">
      <c r="A7" s="4" t="s">
        <v>1163</v>
      </c>
      <c r="B7" s="5" t="n">
        <v>0</v>
      </c>
      <c r="C7" s="5" t="n">
        <v>0</v>
      </c>
      <c r="D7" s="5" t="n">
        <v>5720000</v>
      </c>
    </row>
    <row r="8" spans="1:4">
      <c r="A8" s="4" t="s">
        <v>1164</v>
      </c>
      <c r="B8" s="5" t="n">
        <v>0</v>
      </c>
      <c r="C8" s="5" t="n">
        <v>370000</v>
      </c>
      <c r="D8" s="5" t="n">
        <v>6420000</v>
      </c>
    </row>
    <row r="9" spans="1:4">
      <c r="A9" s="4" t="s">
        <v>961</v>
      </c>
      <c r="B9" s="5" t="n">
        <v>54384</v>
      </c>
      <c r="C9" s="5" t="n">
        <v>53617</v>
      </c>
      <c r="D9" s="5" t="n">
        <v>211942</v>
      </c>
    </row>
    <row r="10" spans="1:4">
      <c r="A10" s="4" t="s">
        <v>1165</v>
      </c>
    </row>
    <row r="11" spans="1:4">
      <c r="A11" s="3" t="s">
        <v>1112</v>
      </c>
    </row>
    <row r="12" spans="1:4">
      <c r="A12" s="4" t="s">
        <v>1161</v>
      </c>
      <c r="B12" s="5" t="n">
        <v>10531</v>
      </c>
      <c r="C12" s="5" t="n">
        <v>38389</v>
      </c>
      <c r="D12" s="5" t="n">
        <v>151417</v>
      </c>
    </row>
    <row r="13" spans="1:4">
      <c r="A13" s="4" t="s">
        <v>1162</v>
      </c>
      <c r="B13" s="5" t="n">
        <v>378111</v>
      </c>
      <c r="C13" s="5" t="n">
        <v>1056737</v>
      </c>
      <c r="D13" s="5" t="n">
        <v>421803</v>
      </c>
    </row>
    <row r="14" spans="1:4">
      <c r="A14" s="4" t="s">
        <v>1166</v>
      </c>
      <c r="B14" s="5" t="n">
        <v>126405</v>
      </c>
      <c r="C14" s="5" t="n">
        <v>123621</v>
      </c>
      <c r="D14" s="5" t="n">
        <v>117914</v>
      </c>
    </row>
    <row r="15" spans="1:4">
      <c r="A15" s="4" t="s">
        <v>1167</v>
      </c>
      <c r="B15" s="5" t="n">
        <v>53960</v>
      </c>
      <c r="C15" s="5" t="n">
        <v>53960</v>
      </c>
      <c r="D15" s="5" t="n">
        <v>0</v>
      </c>
    </row>
    <row r="16" spans="1:4">
      <c r="A16" s="4" t="s">
        <v>1168</v>
      </c>
      <c r="B16" s="5" t="n">
        <v>172404</v>
      </c>
      <c r="C16" s="5" t="n">
        <v>177792</v>
      </c>
      <c r="D16" s="5" t="n">
        <v>158822</v>
      </c>
    </row>
    <row r="17" spans="1:4">
      <c r="A17" s="4" t="s">
        <v>1169</v>
      </c>
    </row>
    <row r="18" spans="1:4">
      <c r="A18" s="3" t="s">
        <v>1112</v>
      </c>
    </row>
    <row r="19" spans="1:4">
      <c r="A19" s="4" t="s">
        <v>1161</v>
      </c>
      <c r="B19" s="5" t="n">
        <v>3043689</v>
      </c>
      <c r="C19" s="5" t="n">
        <v>2051620</v>
      </c>
      <c r="D19" s="5" t="n">
        <v>1466511</v>
      </c>
    </row>
    <row r="20" spans="1:4">
      <c r="A20" s="4" t="s">
        <v>1162</v>
      </c>
      <c r="B20" s="5" t="n">
        <v>4034448</v>
      </c>
      <c r="C20" s="5" t="n">
        <v>3602791</v>
      </c>
      <c r="D20" s="5" t="n">
        <v>3607573</v>
      </c>
    </row>
    <row r="21" spans="1:4">
      <c r="A21" s="4" t="s">
        <v>1170</v>
      </c>
    </row>
    <row r="22" spans="1:4">
      <c r="A22" s="3" t="s">
        <v>1112</v>
      </c>
    </row>
    <row r="23" spans="1:4">
      <c r="A23" s="4" t="s">
        <v>321</v>
      </c>
      <c r="B23" s="5" t="n">
        <v>5147</v>
      </c>
      <c r="C23" s="5" t="n">
        <v>232</v>
      </c>
      <c r="D23" s="5" t="n">
        <v>624</v>
      </c>
    </row>
    <row r="24" spans="1:4">
      <c r="A24" s="4" t="s">
        <v>1163</v>
      </c>
      <c r="B24" s="5" t="n">
        <v>0</v>
      </c>
      <c r="C24" s="5" t="n">
        <v>0</v>
      </c>
      <c r="D24" s="5" t="n">
        <v>5720000</v>
      </c>
    </row>
    <row r="25" spans="1:4">
      <c r="A25" s="4" t="s">
        <v>1164</v>
      </c>
      <c r="B25" s="5" t="n">
        <v>0</v>
      </c>
      <c r="C25" s="5" t="n">
        <v>370000</v>
      </c>
      <c r="D25" s="5" t="n">
        <v>6420000</v>
      </c>
    </row>
    <row r="26" spans="1:4">
      <c r="A26" s="4" t="s">
        <v>961</v>
      </c>
      <c r="B26" s="6" t="n">
        <v>0</v>
      </c>
      <c r="C26" s="6" t="n">
        <v>3322</v>
      </c>
      <c r="D26" s="6" t="n">
        <v>3132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9</v>
      </c>
      <c r="C1" s="2" t="s">
        <v>30</v>
      </c>
    </row>
    <row r="2" spans="1:3">
      <c r="A2" s="3" t="s">
        <v>1112</v>
      </c>
    </row>
    <row r="3" spans="1:3">
      <c r="A3" s="4" t="s">
        <v>78</v>
      </c>
      <c r="B3" s="6" t="n">
        <v>1975408</v>
      </c>
      <c r="C3" s="6" t="n">
        <v>1290619</v>
      </c>
    </row>
    <row r="4" spans="1:3">
      <c r="A4" s="4" t="s">
        <v>96</v>
      </c>
      <c r="B4" s="5" t="n">
        <v>3731687</v>
      </c>
      <c r="C4" s="5" t="n">
        <v>3044304</v>
      </c>
    </row>
    <row r="5" spans="1:3">
      <c r="A5" s="4" t="s">
        <v>1172</v>
      </c>
      <c r="B5" s="5" t="n">
        <v>29128</v>
      </c>
      <c r="C5" s="5" t="n">
        <v>169261</v>
      </c>
    </row>
    <row r="6" spans="1:3">
      <c r="A6" s="4" t="s">
        <v>1155</v>
      </c>
    </row>
    <row r="7" spans="1:3">
      <c r="A7" s="3" t="s">
        <v>1112</v>
      </c>
    </row>
    <row r="8" spans="1:3">
      <c r="A8" s="4" t="s">
        <v>78</v>
      </c>
      <c r="B8" s="5" t="n">
        <v>1792857</v>
      </c>
      <c r="C8" s="5" t="n">
        <v>1226972</v>
      </c>
    </row>
    <row r="9" spans="1:3">
      <c r="A9" s="4" t="s">
        <v>96</v>
      </c>
      <c r="B9" s="5" t="n">
        <v>3250329</v>
      </c>
      <c r="C9" s="5" t="n">
        <v>2620546</v>
      </c>
    </row>
    <row r="10" spans="1:3">
      <c r="A10" s="4" t="s">
        <v>1165</v>
      </c>
    </row>
    <row r="11" spans="1:3">
      <c r="A11" s="3" t="s">
        <v>1112</v>
      </c>
    </row>
    <row r="12" spans="1:3">
      <c r="A12" s="4" t="s">
        <v>78</v>
      </c>
      <c r="B12" s="5" t="n">
        <v>763</v>
      </c>
      <c r="C12" s="5" t="n">
        <v>331</v>
      </c>
    </row>
    <row r="13" spans="1:3">
      <c r="A13" s="4" t="s">
        <v>96</v>
      </c>
      <c r="B13" s="5" t="n">
        <v>61728</v>
      </c>
      <c r="C13" s="5" t="n">
        <v>387788</v>
      </c>
    </row>
    <row r="14" spans="1:3">
      <c r="A14" s="4" t="s">
        <v>1169</v>
      </c>
    </row>
    <row r="15" spans="1:3">
      <c r="A15" s="3" t="s">
        <v>1112</v>
      </c>
    </row>
    <row r="16" spans="1:3">
      <c r="A16" s="4" t="s">
        <v>78</v>
      </c>
      <c r="B16" s="5" t="n">
        <v>181788</v>
      </c>
      <c r="C16" s="5" t="n">
        <v>63316</v>
      </c>
    </row>
    <row r="17" spans="1:3">
      <c r="A17" s="4" t="s">
        <v>96</v>
      </c>
      <c r="B17" s="5" t="n">
        <v>419630</v>
      </c>
      <c r="C17" s="5" t="n">
        <v>35970</v>
      </c>
    </row>
    <row r="18" spans="1:3">
      <c r="A18" s="4" t="s">
        <v>1173</v>
      </c>
    </row>
    <row r="19" spans="1:3">
      <c r="A19" s="3" t="s">
        <v>1112</v>
      </c>
    </row>
    <row r="20" spans="1:3">
      <c r="A20" s="4" t="s">
        <v>1172</v>
      </c>
      <c r="B20" s="6" t="n">
        <v>29128</v>
      </c>
      <c r="C20" s="6" t="n">
        <v>169261</v>
      </c>
    </row>
    <row r="21" spans="1:3">
      <c r="A21" s="4" t="s">
        <v>1174</v>
      </c>
      <c r="B21" s="4" t="s">
        <v>1175</v>
      </c>
      <c r="C21" s="4" t="s">
        <v>117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9</v>
      </c>
      <c r="C2" s="2" t="s">
        <v>30</v>
      </c>
      <c r="D2" s="2" t="s">
        <v>31</v>
      </c>
    </row>
    <row r="3" spans="1:4">
      <c r="A3" s="3" t="s">
        <v>249</v>
      </c>
    </row>
    <row r="4" spans="1:4">
      <c r="A4" s="4" t="s">
        <v>1177</v>
      </c>
      <c r="B4" s="6" t="n">
        <v>5926</v>
      </c>
      <c r="C4" s="6" t="n">
        <v>5218</v>
      </c>
      <c r="D4" s="6" t="n">
        <v>4469</v>
      </c>
    </row>
    <row r="5" spans="1:4">
      <c r="A5" s="4" t="s">
        <v>1178</v>
      </c>
      <c r="B5" s="5" t="n">
        <v>143</v>
      </c>
      <c r="C5" s="5" t="n">
        <v>148</v>
      </c>
      <c r="D5" s="5" t="n">
        <v>147</v>
      </c>
    </row>
    <row r="6" spans="1:4">
      <c r="A6" s="4" t="s">
        <v>237</v>
      </c>
      <c r="B6" s="5" t="n">
        <v>505</v>
      </c>
      <c r="C6" s="5" t="n">
        <v>1270</v>
      </c>
      <c r="D6" s="5" t="n">
        <v>1342</v>
      </c>
    </row>
    <row r="7" spans="1:4">
      <c r="A7" s="4" t="s">
        <v>101</v>
      </c>
      <c r="B7" s="6" t="n">
        <v>6574</v>
      </c>
      <c r="C7" s="6" t="n">
        <v>6636</v>
      </c>
      <c r="D7" s="6" t="n">
        <v>595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9</v>
      </c>
      <c r="C2" s="2" t="s">
        <v>30</v>
      </c>
      <c r="D2" s="2" t="s">
        <v>31</v>
      </c>
    </row>
    <row r="3" spans="1:4">
      <c r="A3" s="4" t="s">
        <v>1180</v>
      </c>
    </row>
    <row r="4" spans="1:4">
      <c r="A4" s="3" t="s">
        <v>1112</v>
      </c>
    </row>
    <row r="5" spans="1:4">
      <c r="A5" s="4" t="s">
        <v>458</v>
      </c>
      <c r="B5" s="6" t="n">
        <v>249578</v>
      </c>
      <c r="C5" s="6" t="n">
        <v>247710</v>
      </c>
      <c r="D5" s="6" t="n">
        <v>273841</v>
      </c>
    </row>
    <row r="6" spans="1:4">
      <c r="A6" s="4" t="s">
        <v>1181</v>
      </c>
    </row>
    <row r="7" spans="1:4">
      <c r="A7" s="3" t="s">
        <v>1112</v>
      </c>
    </row>
    <row r="8" spans="1:4">
      <c r="A8" s="4" t="s">
        <v>458</v>
      </c>
      <c r="B8" s="6" t="n">
        <v>66546</v>
      </c>
      <c r="C8" s="6" t="n">
        <v>69846</v>
      </c>
      <c r="D8" s="6" t="n">
        <v>6892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9</v>
      </c>
      <c r="C1" s="2" t="s">
        <v>30</v>
      </c>
    </row>
    <row r="2" spans="1:3">
      <c r="A2" s="3" t="s">
        <v>1112</v>
      </c>
    </row>
    <row r="3" spans="1:3">
      <c r="A3" s="4" t="s">
        <v>1183</v>
      </c>
      <c r="B3" s="6" t="n">
        <v>68310</v>
      </c>
      <c r="C3" s="6" t="n">
        <v>118154</v>
      </c>
    </row>
    <row r="4" spans="1:3">
      <c r="A4" s="4" t="s">
        <v>731</v>
      </c>
    </row>
    <row r="5" spans="1:3">
      <c r="A5" s="3" t="s">
        <v>1112</v>
      </c>
    </row>
    <row r="6" spans="1:3">
      <c r="A6" s="4" t="s">
        <v>1183</v>
      </c>
      <c r="B6" s="5" t="n">
        <v>63505</v>
      </c>
      <c r="C6" s="5" t="n">
        <v>60125</v>
      </c>
    </row>
    <row r="7" spans="1:3">
      <c r="A7" s="4" t="s">
        <v>589</v>
      </c>
    </row>
    <row r="8" spans="1:3">
      <c r="A8" s="3" t="s">
        <v>1112</v>
      </c>
    </row>
    <row r="9" spans="1:3">
      <c r="A9" s="4" t="s">
        <v>1183</v>
      </c>
      <c r="B9" s="5" t="n">
        <v>1583</v>
      </c>
      <c r="C9" s="5" t="n">
        <v>54438</v>
      </c>
    </row>
    <row r="10" spans="1:3">
      <c r="A10" s="4" t="s">
        <v>1165</v>
      </c>
    </row>
    <row r="11" spans="1:3">
      <c r="A11" s="3" t="s">
        <v>1112</v>
      </c>
    </row>
    <row r="12" spans="1:3">
      <c r="A12" s="4" t="s">
        <v>1168</v>
      </c>
      <c r="B12" s="5" t="n">
        <v>29528</v>
      </c>
      <c r="C12" s="5" t="n">
        <v>4310</v>
      </c>
    </row>
    <row r="13" spans="1:3">
      <c r="A13" s="4" t="s">
        <v>1183</v>
      </c>
      <c r="B13" s="5" t="n">
        <v>59160</v>
      </c>
      <c r="C13" s="5" t="n">
        <v>107920</v>
      </c>
    </row>
    <row r="14" spans="1:3">
      <c r="A14" s="4" t="s">
        <v>1184</v>
      </c>
    </row>
    <row r="15" spans="1:3">
      <c r="A15" s="3" t="s">
        <v>1112</v>
      </c>
    </row>
    <row r="16" spans="1:3">
      <c r="A16" s="4" t="s">
        <v>1183</v>
      </c>
      <c r="B16" s="5" t="n">
        <v>59160</v>
      </c>
      <c r="C16" s="5" t="n">
        <v>53960</v>
      </c>
    </row>
    <row r="17" spans="1:3">
      <c r="A17" s="4" t="s">
        <v>1185</v>
      </c>
    </row>
    <row r="18" spans="1:3">
      <c r="A18" s="3" t="s">
        <v>1112</v>
      </c>
    </row>
    <row r="19" spans="1:3">
      <c r="A19" s="4" t="s">
        <v>1183</v>
      </c>
      <c r="B19" s="6" t="n">
        <v>0</v>
      </c>
      <c r="C19" s="6" t="n">
        <v>5396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9</v>
      </c>
      <c r="C1" s="2" t="s">
        <v>30</v>
      </c>
    </row>
    <row r="2" spans="1:3">
      <c r="A2" s="3" t="s">
        <v>1112</v>
      </c>
    </row>
    <row r="3" spans="1:3">
      <c r="A3" s="4" t="s">
        <v>1187</v>
      </c>
      <c r="B3" s="6" t="n">
        <v>230997</v>
      </c>
      <c r="C3" s="6" t="n">
        <v>5300</v>
      </c>
    </row>
    <row r="4" spans="1:3">
      <c r="A4" s="4" t="s">
        <v>1188</v>
      </c>
    </row>
    <row r="5" spans="1:3">
      <c r="A5" s="3" t="s">
        <v>1112</v>
      </c>
    </row>
    <row r="6" spans="1:3">
      <c r="A6" s="4" t="s">
        <v>1187</v>
      </c>
      <c r="B6" s="6" t="n">
        <v>111263</v>
      </c>
      <c r="C6" s="6" t="n">
        <v>11126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9</v>
      </c>
      <c r="B1" s="2" t="s">
        <v>1190</v>
      </c>
      <c r="C1" s="2" t="s">
        <v>1191</v>
      </c>
      <c r="D1" s="2" t="s">
        <v>526</v>
      </c>
      <c r="E1" s="2" t="s">
        <v>527</v>
      </c>
      <c r="F1" s="2" t="s">
        <v>1192</v>
      </c>
      <c r="G1" s="2" t="s">
        <v>1193</v>
      </c>
    </row>
    <row r="2" spans="1:7">
      <c r="A2" s="3" t="s">
        <v>1112</v>
      </c>
    </row>
    <row r="3" spans="1:7">
      <c r="A3" s="4" t="s">
        <v>1187</v>
      </c>
      <c r="D3" s="6" t="n">
        <v>230997</v>
      </c>
      <c r="E3" s="6" t="n">
        <v>5300</v>
      </c>
    </row>
    <row r="4" spans="1:7">
      <c r="A4" s="4" t="s">
        <v>1188</v>
      </c>
    </row>
    <row r="5" spans="1:7">
      <c r="A5" s="3" t="s">
        <v>1112</v>
      </c>
    </row>
    <row r="6" spans="1:7">
      <c r="A6" s="4" t="s">
        <v>1187</v>
      </c>
      <c r="D6" s="6" t="n">
        <v>111263</v>
      </c>
      <c r="E6" s="6" t="n">
        <v>111263</v>
      </c>
    </row>
    <row r="7" spans="1:7">
      <c r="A7" s="4" t="s">
        <v>1194</v>
      </c>
    </row>
    <row r="8" spans="1:7">
      <c r="A8" s="3" t="s">
        <v>1112</v>
      </c>
    </row>
    <row r="9" spans="1:7">
      <c r="A9" s="4" t="s">
        <v>1187</v>
      </c>
      <c r="F9" s="6" t="n">
        <v>182804</v>
      </c>
      <c r="G9" s="10" t="n">
        <v>30017</v>
      </c>
    </row>
    <row r="10" spans="1:7">
      <c r="A10" s="4" t="s">
        <v>1195</v>
      </c>
      <c r="D10" s="4" t="s">
        <v>1196</v>
      </c>
    </row>
    <row r="11" spans="1:7">
      <c r="A11" s="4" t="s">
        <v>1197</v>
      </c>
    </row>
    <row r="12" spans="1:7">
      <c r="A12" s="3" t="s">
        <v>1112</v>
      </c>
    </row>
    <row r="13" spans="1:7">
      <c r="A13" s="4" t="s">
        <v>1198</v>
      </c>
      <c r="C13" s="6" t="n">
        <v>60000</v>
      </c>
    </row>
    <row r="14" spans="1:7">
      <c r="A14" s="4" t="s">
        <v>1199</v>
      </c>
    </row>
    <row r="15" spans="1:7">
      <c r="A15" s="3" t="s">
        <v>1112</v>
      </c>
    </row>
    <row r="16" spans="1:7">
      <c r="A16" s="4" t="s">
        <v>1198</v>
      </c>
      <c r="B16" s="6" t="n">
        <v>1154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200</v>
      </c>
      <c r="B1" s="2" t="s">
        <v>1201</v>
      </c>
      <c r="C1" s="2" t="s">
        <v>1023</v>
      </c>
      <c r="D1" s="2" t="s">
        <v>29</v>
      </c>
      <c r="E1" s="2" t="s">
        <v>30</v>
      </c>
    </row>
    <row r="2" spans="1:5">
      <c r="A2" s="3" t="s">
        <v>253</v>
      </c>
    </row>
    <row r="3" spans="1:5">
      <c r="A3" s="4" t="s">
        <v>1202</v>
      </c>
      <c r="B3" s="12" t="n">
        <v>0.3</v>
      </c>
    </row>
    <row r="4" spans="1:5">
      <c r="A4" s="4" t="s">
        <v>1203</v>
      </c>
      <c r="B4" s="6" t="n">
        <v>3247144</v>
      </c>
    </row>
    <row r="5" spans="1:5">
      <c r="A5" s="4" t="s">
        <v>1204</v>
      </c>
      <c r="C5" s="11" t="n">
        <v>0.25</v>
      </c>
    </row>
    <row r="6" spans="1:5">
      <c r="A6" s="4" t="s">
        <v>1205</v>
      </c>
      <c r="C6" s="6" t="n">
        <v>2700000</v>
      </c>
      <c r="D6" s="6" t="n">
        <v>2700000</v>
      </c>
      <c r="E6" s="6" t="n">
        <v>108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9</v>
      </c>
      <c r="C2" s="2" t="s">
        <v>30</v>
      </c>
      <c r="D2" s="2" t="s">
        <v>31</v>
      </c>
    </row>
    <row r="3" spans="1:4">
      <c r="A3" s="3" t="s">
        <v>256</v>
      </c>
    </row>
    <row r="4" spans="1:4">
      <c r="A4" s="4" t="s">
        <v>712</v>
      </c>
      <c r="B4" s="6" t="n">
        <v>7852898</v>
      </c>
      <c r="C4" s="6" t="n">
        <v>7778295</v>
      </c>
      <c r="D4" s="6" t="n">
        <v>4237188</v>
      </c>
    </row>
    <row r="5" spans="1:4">
      <c r="A5" s="3" t="s">
        <v>1207</v>
      </c>
    </row>
    <row r="6" spans="1:4">
      <c r="A6" s="4" t="s">
        <v>321</v>
      </c>
      <c r="B6" s="5" t="n">
        <v>-268379</v>
      </c>
      <c r="C6" s="5" t="n">
        <v>-133484</v>
      </c>
      <c r="D6" s="5" t="n">
        <v>-49302</v>
      </c>
    </row>
    <row r="7" spans="1:4">
      <c r="A7" s="4" t="s">
        <v>46</v>
      </c>
      <c r="B7" s="5" t="n">
        <v>-1243693</v>
      </c>
      <c r="C7" s="5" t="n">
        <v>-916754</v>
      </c>
      <c r="D7" s="5" t="n">
        <v>-572035</v>
      </c>
    </row>
    <row r="8" spans="1:4">
      <c r="A8" s="4" t="s">
        <v>1208</v>
      </c>
      <c r="B8" s="5" t="n">
        <v>-10339</v>
      </c>
      <c r="C8" s="5" t="n">
        <v>0</v>
      </c>
      <c r="D8" s="5" t="n">
        <v>0</v>
      </c>
    </row>
    <row r="9" spans="1:4">
      <c r="A9" s="4" t="s">
        <v>1209</v>
      </c>
      <c r="B9" s="5" t="n">
        <v>1516</v>
      </c>
      <c r="C9" s="5" t="n">
        <v>0</v>
      </c>
      <c r="D9" s="5" t="n">
        <v>0</v>
      </c>
    </row>
    <row r="10" spans="1:4">
      <c r="A10" s="4" t="s">
        <v>1210</v>
      </c>
      <c r="B10" s="5" t="n">
        <v>0</v>
      </c>
      <c r="C10" s="5" t="n">
        <v>0</v>
      </c>
      <c r="D10" s="5" t="n">
        <v>-37154</v>
      </c>
    </row>
    <row r="11" spans="1:4">
      <c r="A11" s="4" t="s">
        <v>961</v>
      </c>
      <c r="B11" s="5" t="n">
        <v>17259</v>
      </c>
      <c r="C11" s="5" t="n">
        <v>27762</v>
      </c>
      <c r="D11" s="5" t="n">
        <v>199908</v>
      </c>
    </row>
    <row r="12" spans="1:4">
      <c r="A12" s="4" t="s">
        <v>1211</v>
      </c>
      <c r="B12" s="5" t="n">
        <v>7091</v>
      </c>
      <c r="C12" s="5" t="n">
        <v>-2307</v>
      </c>
      <c r="D12" s="5" t="n">
        <v>81139</v>
      </c>
    </row>
    <row r="13" spans="1:4">
      <c r="A13" s="4" t="s">
        <v>1212</v>
      </c>
      <c r="B13" s="5" t="n">
        <v>1574842</v>
      </c>
      <c r="C13" s="5" t="n">
        <v>1624547</v>
      </c>
      <c r="D13" s="5" t="n">
        <v>1708767</v>
      </c>
    </row>
    <row r="14" spans="1:4">
      <c r="A14" s="4" t="s">
        <v>1213</v>
      </c>
      <c r="B14" s="5" t="n">
        <v>13652</v>
      </c>
      <c r="C14" s="5" t="n">
        <v>13556</v>
      </c>
      <c r="D14" s="5" t="n">
        <v>13547</v>
      </c>
    </row>
    <row r="15" spans="1:4">
      <c r="A15" s="4" t="s">
        <v>1214</v>
      </c>
      <c r="B15" s="5" t="n">
        <v>245635</v>
      </c>
      <c r="C15" s="5" t="n">
        <v>244157</v>
      </c>
      <c r="D15" s="5" t="n">
        <v>322647</v>
      </c>
    </row>
    <row r="16" spans="1:4">
      <c r="A16" s="4" t="s">
        <v>1215</v>
      </c>
      <c r="B16" s="5" t="n">
        <v>118179</v>
      </c>
      <c r="C16" s="5" t="n">
        <v>254242</v>
      </c>
      <c r="D16" s="5" t="n">
        <v>50001</v>
      </c>
    </row>
    <row r="17" spans="1:4">
      <c r="A17" s="4" t="s">
        <v>672</v>
      </c>
      <c r="B17" s="5" t="n">
        <v>13017</v>
      </c>
      <c r="C17" s="5" t="n">
        <v>42031</v>
      </c>
      <c r="D17" s="5" t="n">
        <v>9393</v>
      </c>
    </row>
    <row r="18" spans="1:4">
      <c r="A18" s="4" t="s">
        <v>1216</v>
      </c>
      <c r="B18" s="5" t="n">
        <v>0</v>
      </c>
      <c r="C18" s="5" t="n">
        <v>-15000</v>
      </c>
      <c r="D18" s="5" t="n">
        <v>0</v>
      </c>
    </row>
    <row r="19" spans="1:4">
      <c r="A19" s="4" t="s">
        <v>315</v>
      </c>
      <c r="B19" s="5" t="n">
        <v>11276</v>
      </c>
      <c r="C19" s="5" t="n">
        <v>18004</v>
      </c>
      <c r="D19" s="5" t="n">
        <v>22702</v>
      </c>
    </row>
    <row r="20" spans="1:4">
      <c r="A20" s="4" t="s">
        <v>1217</v>
      </c>
      <c r="B20" s="5" t="n">
        <v>8332954</v>
      </c>
      <c r="C20" s="5" t="n">
        <v>8935049</v>
      </c>
      <c r="D20" s="5" t="n">
        <v>5986801</v>
      </c>
    </row>
    <row r="21" spans="1:4">
      <c r="A21" s="4" t="s">
        <v>1218</v>
      </c>
      <c r="B21" s="5" t="n">
        <v>-438125</v>
      </c>
      <c r="C21" s="5" t="n">
        <v>-1981285</v>
      </c>
      <c r="D21" s="5" t="n">
        <v>1752515</v>
      </c>
    </row>
    <row r="22" spans="1:4">
      <c r="A22" s="4" t="s">
        <v>1219</v>
      </c>
      <c r="B22" s="5" t="n">
        <v>-116580</v>
      </c>
      <c r="C22" s="5" t="n">
        <v>-483169</v>
      </c>
      <c r="D22" s="5" t="n">
        <v>485167</v>
      </c>
    </row>
    <row r="23" spans="1:4">
      <c r="A23" s="4" t="s">
        <v>1220</v>
      </c>
      <c r="B23" s="5" t="n">
        <v>1003653</v>
      </c>
      <c r="C23" s="5" t="n">
        <v>665616</v>
      </c>
      <c r="D23" s="5" t="n">
        <v>-1451695</v>
      </c>
    </row>
    <row r="24" spans="1:4">
      <c r="A24" s="4" t="s">
        <v>1221</v>
      </c>
      <c r="B24" s="5" t="n">
        <v>0</v>
      </c>
      <c r="C24" s="5" t="n">
        <v>-1017666</v>
      </c>
      <c r="D24" s="5" t="n">
        <v>-927225</v>
      </c>
    </row>
    <row r="25" spans="1:4">
      <c r="A25" s="4" t="s">
        <v>1222</v>
      </c>
      <c r="B25" s="5" t="n">
        <v>0</v>
      </c>
      <c r="C25" s="5" t="n">
        <v>1017666</v>
      </c>
      <c r="D25" s="5" t="n">
        <v>927225</v>
      </c>
    </row>
    <row r="26" spans="1:4">
      <c r="A26" s="4" t="s">
        <v>1223</v>
      </c>
      <c r="B26" s="5" t="n">
        <v>2594</v>
      </c>
      <c r="C26" s="5" t="n">
        <v>1342846</v>
      </c>
      <c r="D26" s="5" t="n">
        <v>-1596273</v>
      </c>
    </row>
    <row r="27" spans="1:4">
      <c r="A27" s="4" t="s">
        <v>1224</v>
      </c>
      <c r="B27" s="6" t="n">
        <v>8784496</v>
      </c>
      <c r="C27" s="6" t="n">
        <v>8479057</v>
      </c>
      <c r="D27" s="6" t="n">
        <v>517651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526</v>
      </c>
    </row>
    <row r="3" spans="1:2">
      <c r="A3" s="3" t="s">
        <v>1226</v>
      </c>
    </row>
    <row r="4" spans="1:2">
      <c r="A4" s="4" t="s">
        <v>1227</v>
      </c>
      <c r="B4" s="6" t="n">
        <v>546432</v>
      </c>
    </row>
    <row r="5" spans="1:2">
      <c r="A5" s="4" t="s">
        <v>1228</v>
      </c>
      <c r="B5" s="5" t="n">
        <v>59725</v>
      </c>
    </row>
    <row r="6" spans="1:2">
      <c r="A6" s="4" t="s">
        <v>1229</v>
      </c>
      <c r="B6" s="6" t="n">
        <v>60615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9</v>
      </c>
      <c r="C2" s="2" t="s">
        <v>30</v>
      </c>
      <c r="D2" s="2" t="s">
        <v>31</v>
      </c>
    </row>
    <row r="3" spans="1:4">
      <c r="A3" s="3" t="s">
        <v>256</v>
      </c>
    </row>
    <row r="4" spans="1:4">
      <c r="A4" s="4" t="s">
        <v>1231</v>
      </c>
      <c r="B4" s="6" t="n">
        <v>16424</v>
      </c>
      <c r="C4" s="6" t="n">
        <v>37133</v>
      </c>
      <c r="D4" s="6" t="n">
        <v>26268</v>
      </c>
    </row>
    <row r="5" spans="1:4">
      <c r="A5" s="4" t="s">
        <v>672</v>
      </c>
      <c r="B5" s="5" t="n">
        <v>-13017</v>
      </c>
      <c r="C5" s="5" t="n">
        <v>-42031</v>
      </c>
      <c r="D5" s="5" t="n">
        <v>-9393</v>
      </c>
    </row>
    <row r="6" spans="1:4">
      <c r="A6" s="4" t="s">
        <v>1216</v>
      </c>
      <c r="B6" s="5" t="n">
        <v>0</v>
      </c>
      <c r="C6" s="5" t="n">
        <v>15000</v>
      </c>
      <c r="D6" s="5" t="n">
        <v>0</v>
      </c>
    </row>
    <row r="7" spans="1:4">
      <c r="A7" s="4" t="s">
        <v>1232</v>
      </c>
      <c r="B7" s="5" t="n">
        <v>0</v>
      </c>
      <c r="C7" s="5" t="n">
        <v>1787</v>
      </c>
      <c r="D7" s="5" t="n">
        <v>0</v>
      </c>
    </row>
    <row r="8" spans="1:4">
      <c r="A8" s="4" t="s">
        <v>1233</v>
      </c>
      <c r="B8" s="5" t="n">
        <v>-13017</v>
      </c>
      <c r="C8" s="5" t="n">
        <v>-25244</v>
      </c>
      <c r="D8" s="5" t="n">
        <v>-9393</v>
      </c>
    </row>
    <row r="9" spans="1:4">
      <c r="A9" s="4" t="s">
        <v>128</v>
      </c>
      <c r="B9" s="6" t="n">
        <v>3407</v>
      </c>
      <c r="C9" s="6" t="n">
        <v>11889</v>
      </c>
      <c r="D9" s="6" t="n">
        <v>1687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4</v>
      </c>
      <c r="B1" s="2" t="s">
        <v>29</v>
      </c>
      <c r="C1" s="2" t="s">
        <v>30</v>
      </c>
    </row>
    <row r="2" spans="1:3">
      <c r="A2" s="3" t="s">
        <v>67</v>
      </c>
    </row>
    <row r="3" spans="1:3">
      <c r="A3" s="4" t="s">
        <v>1235</v>
      </c>
      <c r="B3" s="6" t="n">
        <v>230997</v>
      </c>
      <c r="C3" s="6" t="n">
        <v>5300</v>
      </c>
    </row>
    <row r="4" spans="1:3">
      <c r="A4" s="4" t="s">
        <v>1236</v>
      </c>
      <c r="B4" s="5" t="n">
        <v>9306567</v>
      </c>
      <c r="C4" s="5" t="n">
        <v>908036</v>
      </c>
    </row>
    <row r="5" spans="1:3">
      <c r="A5" s="4" t="s">
        <v>1237</v>
      </c>
      <c r="B5" s="6" t="n">
        <v>9537564</v>
      </c>
      <c r="C5" s="6" t="n">
        <v>91333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9</v>
      </c>
      <c r="C1" s="2" t="s">
        <v>30</v>
      </c>
    </row>
    <row r="2" spans="1:3">
      <c r="A2" s="3" t="s">
        <v>1239</v>
      </c>
    </row>
    <row r="3" spans="1:3">
      <c r="A3" s="4" t="s">
        <v>1240</v>
      </c>
      <c r="B3" s="6" t="n">
        <v>68310</v>
      </c>
      <c r="C3" s="6" t="n">
        <v>118154</v>
      </c>
    </row>
    <row r="4" spans="1:3">
      <c r="A4" s="4" t="s">
        <v>588</v>
      </c>
    </row>
    <row r="5" spans="1:3">
      <c r="A5" s="3" t="s">
        <v>1239</v>
      </c>
    </row>
    <row r="6" spans="1:3">
      <c r="A6" s="4" t="s">
        <v>1240</v>
      </c>
      <c r="B6" s="5" t="n">
        <v>63505</v>
      </c>
      <c r="C6" s="5" t="n">
        <v>60125</v>
      </c>
    </row>
    <row r="7" spans="1:3">
      <c r="A7" s="4" t="s">
        <v>589</v>
      </c>
    </row>
    <row r="8" spans="1:3">
      <c r="A8" s="3" t="s">
        <v>1239</v>
      </c>
    </row>
    <row r="9" spans="1:3">
      <c r="A9" s="4" t="s">
        <v>1240</v>
      </c>
      <c r="B9" s="5" t="n">
        <v>1583</v>
      </c>
      <c r="C9" s="5" t="n">
        <v>54438</v>
      </c>
    </row>
    <row r="10" spans="1:3">
      <c r="A10" s="4" t="s">
        <v>1241</v>
      </c>
    </row>
    <row r="11" spans="1:3">
      <c r="A11" s="3" t="s">
        <v>1239</v>
      </c>
    </row>
    <row r="12" spans="1:3">
      <c r="A12" s="4" t="s">
        <v>1240</v>
      </c>
      <c r="B12" s="5" t="n">
        <v>403</v>
      </c>
      <c r="C12" s="5" t="n">
        <v>384</v>
      </c>
    </row>
    <row r="13" spans="1:3">
      <c r="A13" s="4" t="s">
        <v>1242</v>
      </c>
    </row>
    <row r="14" spans="1:3">
      <c r="A14" s="3" t="s">
        <v>1239</v>
      </c>
    </row>
    <row r="15" spans="1:3">
      <c r="A15" s="4" t="s">
        <v>1240</v>
      </c>
      <c r="B15" s="6" t="n">
        <v>2819</v>
      </c>
      <c r="C15" s="6" t="n">
        <v>320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31"/>
    <col customWidth="1" max="3" min="3" width="35"/>
    <col customWidth="1" max="4" min="4" width="21"/>
  </cols>
  <sheetData>
    <row r="1" spans="1:4">
      <c r="A1" s="1" t="s">
        <v>1243</v>
      </c>
      <c r="B1" s="2" t="s">
        <v>1244</v>
      </c>
      <c r="C1" s="2" t="s">
        <v>1245</v>
      </c>
      <c r="D1" s="2" t="s">
        <v>526</v>
      </c>
    </row>
    <row r="2" spans="1:4">
      <c r="A2" s="3" t="s">
        <v>1246</v>
      </c>
    </row>
    <row r="3" spans="1:4">
      <c r="A3" s="4" t="s">
        <v>1247</v>
      </c>
      <c r="B3" s="12" t="n">
        <v>0.3</v>
      </c>
    </row>
    <row r="4" spans="1:4">
      <c r="A4" s="4" t="s">
        <v>1248</v>
      </c>
      <c r="B4" s="6" t="n">
        <v>3247144000</v>
      </c>
    </row>
    <row r="5" spans="1:4">
      <c r="A5" s="4" t="s">
        <v>1056</v>
      </c>
    </row>
    <row r="6" spans="1:4">
      <c r="A6" s="3" t="s">
        <v>1246</v>
      </c>
    </row>
    <row r="7" spans="1:4">
      <c r="A7" s="4" t="s">
        <v>1249</v>
      </c>
      <c r="C7" s="11" t="n">
        <v>3.85</v>
      </c>
      <c r="D7" s="11" t="n">
        <v>3.85</v>
      </c>
    </row>
    <row r="8" spans="1:4">
      <c r="A8" s="4" t="s">
        <v>1250</v>
      </c>
      <c r="C8" s="5" t="n">
        <v>9636900</v>
      </c>
    </row>
    <row r="9" spans="1:4">
      <c r="A9" s="4" t="s">
        <v>1251</v>
      </c>
      <c r="C9" s="5" t="n">
        <v>18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9</v>
      </c>
      <c r="C1" s="2" t="s">
        <v>30</v>
      </c>
      <c r="D1" s="2" t="s">
        <v>31</v>
      </c>
      <c r="E1" s="2" t="s">
        <v>565</v>
      </c>
    </row>
    <row r="2" spans="1:5">
      <c r="A2" s="3" t="s">
        <v>65</v>
      </c>
    </row>
    <row r="3" spans="1:5">
      <c r="A3" s="4" t="s">
        <v>66</v>
      </c>
      <c r="B3" s="6" t="n">
        <v>747249</v>
      </c>
      <c r="C3" s="6" t="n">
        <v>705456</v>
      </c>
    </row>
    <row r="4" spans="1:5">
      <c r="A4" s="4" t="s">
        <v>67</v>
      </c>
      <c r="B4" s="5" t="n">
        <v>12866428</v>
      </c>
      <c r="C4" s="5" t="n">
        <v>13474287</v>
      </c>
      <c r="D4" s="6" t="n">
        <v>14383319</v>
      </c>
    </row>
    <row r="5" spans="1:5">
      <c r="A5" s="4" t="s">
        <v>68</v>
      </c>
      <c r="B5" s="5" t="n">
        <v>391266</v>
      </c>
      <c r="C5" s="5" t="n">
        <v>380429</v>
      </c>
      <c r="D5" s="5" t="n">
        <v>405572</v>
      </c>
    </row>
    <row r="6" spans="1:5">
      <c r="A6" s="4" t="s">
        <v>69</v>
      </c>
      <c r="B6" s="5" t="n">
        <v>1001118</v>
      </c>
      <c r="C6" s="5" t="n">
        <v>717672</v>
      </c>
    </row>
    <row r="7" spans="1:5">
      <c r="A7" s="4" t="s">
        <v>70</v>
      </c>
      <c r="B7" s="5" t="n">
        <v>4452044</v>
      </c>
      <c r="C7" s="5" t="n">
        <v>3688794</v>
      </c>
    </row>
    <row r="8" spans="1:5">
      <c r="A8" s="4" t="s">
        <v>71</v>
      </c>
      <c r="B8" s="5" t="n">
        <v>119307</v>
      </c>
      <c r="C8" s="5" t="n">
        <v>103091</v>
      </c>
      <c r="D8" s="5" t="n">
        <v>71045</v>
      </c>
    </row>
    <row r="9" spans="1:5">
      <c r="A9" s="4" t="s">
        <v>65</v>
      </c>
      <c r="B9" s="5" t="n">
        <v>19577412</v>
      </c>
      <c r="C9" s="5" t="n">
        <v>19069729</v>
      </c>
    </row>
    <row r="10" spans="1:5">
      <c r="A10" s="3" t="s">
        <v>72</v>
      </c>
    </row>
    <row r="11" spans="1:5">
      <c r="A11" s="4" t="s">
        <v>73</v>
      </c>
      <c r="B11" s="5" t="n">
        <v>6597598</v>
      </c>
      <c r="C11" s="5" t="n">
        <v>6159473</v>
      </c>
    </row>
    <row r="12" spans="1:5">
      <c r="A12" s="4" t="s">
        <v>74</v>
      </c>
      <c r="B12" s="5" t="n">
        <v>386480</v>
      </c>
      <c r="C12" s="5" t="n">
        <v>414944</v>
      </c>
    </row>
    <row r="13" spans="1:5">
      <c r="A13" s="4" t="s">
        <v>75</v>
      </c>
      <c r="B13" s="5" t="n">
        <v>1090479</v>
      </c>
      <c r="C13" s="5" t="n">
        <v>1238620</v>
      </c>
    </row>
    <row r="14" spans="1:5">
      <c r="A14" s="4" t="s">
        <v>76</v>
      </c>
      <c r="B14" s="5" t="n">
        <v>83551</v>
      </c>
      <c r="C14" s="5" t="n">
        <v>165798</v>
      </c>
    </row>
    <row r="15" spans="1:5">
      <c r="A15" s="4" t="s">
        <v>77</v>
      </c>
      <c r="B15" s="5" t="n">
        <v>228269</v>
      </c>
      <c r="C15" s="5" t="n">
        <v>165804</v>
      </c>
    </row>
    <row r="16" spans="1:5">
      <c r="A16" s="4" t="s">
        <v>78</v>
      </c>
      <c r="B16" s="5" t="n">
        <v>1975408</v>
      </c>
      <c r="C16" s="5" t="n">
        <v>1290619</v>
      </c>
    </row>
    <row r="17" spans="1:5">
      <c r="A17" s="4" t="s">
        <v>79</v>
      </c>
      <c r="B17" s="5" t="n">
        <v>7504266</v>
      </c>
      <c r="C17" s="5" t="n">
        <v>5440623</v>
      </c>
      <c r="D17" s="5" t="n">
        <v>1077430</v>
      </c>
      <c r="E17" s="6" t="n">
        <v>279198</v>
      </c>
    </row>
    <row r="18" spans="1:5">
      <c r="A18" s="4" t="s">
        <v>80</v>
      </c>
      <c r="B18" s="5" t="n">
        <v>2000000</v>
      </c>
      <c r="C18" s="5" t="n">
        <v>0</v>
      </c>
    </row>
    <row r="19" spans="1:5">
      <c r="A19" s="4" t="s">
        <v>72</v>
      </c>
      <c r="B19" s="5" t="n">
        <v>19866051</v>
      </c>
      <c r="C19" s="5" t="n">
        <v>14875881</v>
      </c>
    </row>
    <row r="20" spans="1:5">
      <c r="A20" s="4" t="s">
        <v>81</v>
      </c>
      <c r="B20" s="5" t="n">
        <v>39443463</v>
      </c>
      <c r="C20" s="5" t="n">
        <v>33945610</v>
      </c>
    </row>
    <row r="21" spans="1:5">
      <c r="A21" s="3" t="s">
        <v>82</v>
      </c>
    </row>
    <row r="22" spans="1:5">
      <c r="A22" s="4" t="s">
        <v>83</v>
      </c>
      <c r="B22" s="5" t="n">
        <v>10814177</v>
      </c>
      <c r="C22" s="5" t="n">
        <v>10800000</v>
      </c>
    </row>
    <row r="23" spans="1:5">
      <c r="A23" s="4" t="s">
        <v>84</v>
      </c>
      <c r="B23" s="5" t="n">
        <v>17416056</v>
      </c>
      <c r="C23" s="5" t="n">
        <v>13921965</v>
      </c>
    </row>
    <row r="24" spans="1:5">
      <c r="A24" s="4" t="s">
        <v>85</v>
      </c>
      <c r="B24" s="5" t="n">
        <v>28230233</v>
      </c>
      <c r="C24" s="5" t="n">
        <v>24721965</v>
      </c>
    </row>
    <row r="25" spans="1:5">
      <c r="A25" s="3" t="s">
        <v>87</v>
      </c>
    </row>
    <row r="26" spans="1:5">
      <c r="A26" s="4" t="s">
        <v>88</v>
      </c>
      <c r="B26" s="5" t="n">
        <v>5679</v>
      </c>
      <c r="C26" s="5" t="n">
        <v>0</v>
      </c>
    </row>
    <row r="27" spans="1:5">
      <c r="A27" s="4" t="s">
        <v>1253</v>
      </c>
      <c r="B27" s="5" t="n">
        <v>5679</v>
      </c>
      <c r="C27" s="5" t="n">
        <v>0</v>
      </c>
    </row>
    <row r="28" spans="1:5">
      <c r="A28" s="3" t="s">
        <v>89</v>
      </c>
    </row>
    <row r="29" spans="1:5">
      <c r="A29" s="4" t="s">
        <v>90</v>
      </c>
      <c r="B29" s="5" t="n">
        <v>606157</v>
      </c>
      <c r="C29" s="5" t="n">
        <v>546432</v>
      </c>
    </row>
    <row r="30" spans="1:5">
      <c r="A30" s="4" t="s">
        <v>92</v>
      </c>
      <c r="B30" s="5" t="n">
        <v>470865</v>
      </c>
      <c r="C30" s="5" t="n">
        <v>462992</v>
      </c>
    </row>
    <row r="31" spans="1:5">
      <c r="A31" s="4" t="s">
        <v>93</v>
      </c>
      <c r="B31" s="5" t="n">
        <v>1908457</v>
      </c>
      <c r="C31" s="5" t="n">
        <v>2123904</v>
      </c>
    </row>
    <row r="32" spans="1:5">
      <c r="A32" s="4" t="s">
        <v>95</v>
      </c>
      <c r="B32" s="5" t="n">
        <v>3568817</v>
      </c>
      <c r="C32" s="5" t="n">
        <v>2139378</v>
      </c>
    </row>
    <row r="33" spans="1:5">
      <c r="A33" s="4" t="s">
        <v>96</v>
      </c>
      <c r="B33" s="5" t="n">
        <v>3731687</v>
      </c>
      <c r="C33" s="5" t="n">
        <v>3044304</v>
      </c>
    </row>
    <row r="34" spans="1:5">
      <c r="A34" s="4" t="s">
        <v>97</v>
      </c>
      <c r="B34" s="5" t="n">
        <v>634745</v>
      </c>
      <c r="C34" s="5" t="n">
        <v>620365</v>
      </c>
    </row>
    <row r="35" spans="1:5">
      <c r="A35" s="4" t="s">
        <v>89</v>
      </c>
      <c r="B35" s="5" t="n">
        <v>10922244</v>
      </c>
      <c r="C35" s="5" t="n">
        <v>8942375</v>
      </c>
    </row>
    <row r="36" spans="1:5">
      <c r="A36" s="4" t="s">
        <v>98</v>
      </c>
      <c r="B36" s="5" t="n">
        <v>10927923</v>
      </c>
      <c r="C36" s="5" t="n">
        <v>8942375</v>
      </c>
    </row>
    <row r="37" spans="1:5">
      <c r="A37" s="4" t="s">
        <v>99</v>
      </c>
      <c r="B37" s="5" t="n">
        <v>39443463</v>
      </c>
      <c r="C37" s="5" t="n">
        <v>33945610</v>
      </c>
    </row>
    <row r="38" spans="1:5">
      <c r="A38" s="4" t="s">
        <v>1254</v>
      </c>
    </row>
    <row r="39" spans="1:5">
      <c r="A39" s="3" t="s">
        <v>65</v>
      </c>
    </row>
    <row r="40" spans="1:5">
      <c r="A40" s="4" t="s">
        <v>66</v>
      </c>
      <c r="B40" s="5" t="n">
        <v>671355</v>
      </c>
      <c r="C40" s="5" t="n">
        <v>623455</v>
      </c>
    </row>
    <row r="41" spans="1:5">
      <c r="A41" s="4" t="s">
        <v>67</v>
      </c>
      <c r="B41" s="5" t="n">
        <v>12618633</v>
      </c>
      <c r="C41" s="5" t="n">
        <v>13191911</v>
      </c>
    </row>
    <row r="42" spans="1:5">
      <c r="A42" s="4" t="s">
        <v>68</v>
      </c>
      <c r="B42" s="5" t="n">
        <v>423941</v>
      </c>
      <c r="C42" s="5" t="n">
        <v>413943</v>
      </c>
    </row>
    <row r="43" spans="1:5">
      <c r="A43" s="4" t="s">
        <v>69</v>
      </c>
      <c r="B43" s="5" t="n">
        <v>1000924</v>
      </c>
      <c r="C43" s="5" t="n">
        <v>717294</v>
      </c>
    </row>
    <row r="44" spans="1:5">
      <c r="A44" s="4" t="s">
        <v>1255</v>
      </c>
      <c r="B44" s="5" t="n">
        <v>1673120</v>
      </c>
      <c r="C44" s="5" t="n">
        <v>1445620</v>
      </c>
    </row>
    <row r="45" spans="1:5">
      <c r="A45" s="4" t="s">
        <v>70</v>
      </c>
      <c r="B45" s="5" t="n">
        <v>3853209</v>
      </c>
      <c r="C45" s="5" t="n">
        <v>3332354</v>
      </c>
    </row>
    <row r="46" spans="1:5">
      <c r="A46" s="4" t="s">
        <v>71</v>
      </c>
      <c r="B46" s="5" t="n">
        <v>111929</v>
      </c>
      <c r="C46" s="5" t="n">
        <v>99057</v>
      </c>
    </row>
    <row r="47" spans="1:5">
      <c r="A47" s="4" t="s">
        <v>65</v>
      </c>
      <c r="B47" s="5" t="n">
        <v>20353111</v>
      </c>
      <c r="C47" s="5" t="n">
        <v>19823634</v>
      </c>
    </row>
    <row r="48" spans="1:5">
      <c r="A48" s="3" t="s">
        <v>72</v>
      </c>
    </row>
    <row r="49" spans="1:5">
      <c r="A49" s="4" t="s">
        <v>73</v>
      </c>
      <c r="B49" s="5" t="n">
        <v>5971505</v>
      </c>
      <c r="C49" s="5" t="n">
        <v>5374425</v>
      </c>
    </row>
    <row r="50" spans="1:5">
      <c r="A50" s="4" t="s">
        <v>74</v>
      </c>
      <c r="B50" s="5" t="n">
        <v>2983</v>
      </c>
      <c r="C50" s="5" t="n">
        <v>3562</v>
      </c>
    </row>
    <row r="51" spans="1:5">
      <c r="A51" s="4" t="s">
        <v>75</v>
      </c>
      <c r="B51" s="5" t="n">
        <v>795863</v>
      </c>
      <c r="C51" s="5" t="n">
        <v>1097011</v>
      </c>
    </row>
    <row r="52" spans="1:5">
      <c r="A52" s="4" t="s">
        <v>76</v>
      </c>
      <c r="B52" s="5" t="n">
        <v>124875</v>
      </c>
      <c r="C52" s="5" t="n">
        <v>49841</v>
      </c>
    </row>
    <row r="53" spans="1:5">
      <c r="A53" s="4" t="s">
        <v>77</v>
      </c>
      <c r="B53" s="5" t="n">
        <v>211624</v>
      </c>
      <c r="C53" s="5" t="n">
        <v>157771</v>
      </c>
    </row>
    <row r="54" spans="1:5">
      <c r="A54" s="4" t="s">
        <v>78</v>
      </c>
      <c r="B54" s="5" t="n">
        <v>1798138</v>
      </c>
      <c r="C54" s="5" t="n">
        <v>1226943</v>
      </c>
    </row>
    <row r="55" spans="1:5">
      <c r="A55" s="4" t="s">
        <v>79</v>
      </c>
      <c r="B55" s="5" t="n">
        <v>6268493</v>
      </c>
      <c r="C55" s="5" t="n">
        <v>4421143</v>
      </c>
    </row>
    <row r="56" spans="1:5">
      <c r="A56" s="4" t="s">
        <v>80</v>
      </c>
      <c r="B56" s="5" t="n">
        <v>2000000</v>
      </c>
      <c r="C56" s="5" t="n">
        <v>0</v>
      </c>
    </row>
    <row r="57" spans="1:5">
      <c r="A57" s="4" t="s">
        <v>72</v>
      </c>
      <c r="B57" s="5" t="n">
        <v>17173481</v>
      </c>
      <c r="C57" s="5" t="n">
        <v>12330696</v>
      </c>
    </row>
    <row r="58" spans="1:5">
      <c r="A58" s="4" t="s">
        <v>81</v>
      </c>
      <c r="B58" s="5" t="n">
        <v>37526592</v>
      </c>
      <c r="C58" s="5" t="n">
        <v>32154330</v>
      </c>
    </row>
    <row r="59" spans="1:5">
      <c r="A59" s="3" t="s">
        <v>82</v>
      </c>
    </row>
    <row r="60" spans="1:5">
      <c r="A60" s="4" t="s">
        <v>83</v>
      </c>
      <c r="B60" s="5" t="n">
        <v>10814177</v>
      </c>
      <c r="C60" s="5" t="n">
        <v>10800000</v>
      </c>
    </row>
    <row r="61" spans="1:5">
      <c r="A61" s="4" t="s">
        <v>84</v>
      </c>
      <c r="B61" s="5" t="n">
        <v>17403339</v>
      </c>
      <c r="C61" s="5" t="n">
        <v>13778226</v>
      </c>
      <c r="D61" s="6" t="n">
        <v>8737101</v>
      </c>
    </row>
    <row r="62" spans="1:5">
      <c r="A62" s="4" t="s">
        <v>85</v>
      </c>
      <c r="B62" s="5" t="n">
        <v>28217516</v>
      </c>
      <c r="C62" s="5" t="n">
        <v>24578226</v>
      </c>
    </row>
    <row r="63" spans="1:5">
      <c r="A63" s="3" t="s">
        <v>87</v>
      </c>
    </row>
    <row r="64" spans="1:5">
      <c r="A64" s="4" t="s">
        <v>88</v>
      </c>
      <c r="B64" s="5" t="n">
        <v>5679</v>
      </c>
      <c r="C64" s="5" t="n">
        <v>0</v>
      </c>
    </row>
    <row r="65" spans="1:5">
      <c r="A65" s="4" t="s">
        <v>1253</v>
      </c>
      <c r="B65" s="5" t="n">
        <v>5679</v>
      </c>
      <c r="C65" s="5" t="n">
        <v>0</v>
      </c>
    </row>
    <row r="66" spans="1:5">
      <c r="A66" s="3" t="s">
        <v>89</v>
      </c>
    </row>
    <row r="67" spans="1:5">
      <c r="A67" s="4" t="s">
        <v>90</v>
      </c>
      <c r="B67" s="5" t="n">
        <v>518000</v>
      </c>
      <c r="C67" s="5" t="n">
        <v>632000</v>
      </c>
    </row>
    <row r="68" spans="1:5">
      <c r="A68" s="4" t="s">
        <v>92</v>
      </c>
      <c r="B68" s="5" t="n">
        <v>400627</v>
      </c>
      <c r="C68" s="5" t="n">
        <v>431134</v>
      </c>
    </row>
    <row r="69" spans="1:5">
      <c r="A69" s="4" t="s">
        <v>93</v>
      </c>
      <c r="B69" s="5" t="n">
        <v>890459</v>
      </c>
      <c r="C69" s="5" t="n">
        <v>801804</v>
      </c>
    </row>
    <row r="70" spans="1:5">
      <c r="A70" s="4" t="s">
        <v>95</v>
      </c>
      <c r="B70" s="5" t="n">
        <v>3348432</v>
      </c>
      <c r="C70" s="5" t="n">
        <v>1992421</v>
      </c>
    </row>
    <row r="71" spans="1:5">
      <c r="A71" s="4" t="s">
        <v>96</v>
      </c>
      <c r="B71" s="5" t="n">
        <v>3530044</v>
      </c>
      <c r="C71" s="5" t="n">
        <v>3105940</v>
      </c>
    </row>
    <row r="72" spans="1:5">
      <c r="A72" s="4" t="s">
        <v>97</v>
      </c>
      <c r="B72" s="5" t="n">
        <v>615835</v>
      </c>
      <c r="C72" s="5" t="n">
        <v>612805</v>
      </c>
    </row>
    <row r="73" spans="1:5">
      <c r="A73" s="4" t="s">
        <v>89</v>
      </c>
      <c r="B73" s="5" t="n">
        <v>9303397</v>
      </c>
      <c r="C73" s="5" t="n">
        <v>7576104</v>
      </c>
    </row>
    <row r="74" spans="1:5">
      <c r="A74" s="4" t="s">
        <v>98</v>
      </c>
      <c r="B74" s="5" t="n">
        <v>9309076</v>
      </c>
      <c r="C74" s="5" t="n">
        <v>7576104</v>
      </c>
    </row>
    <row r="75" spans="1:5">
      <c r="A75" s="4" t="s">
        <v>99</v>
      </c>
      <c r="B75" s="6" t="n">
        <v>37526592</v>
      </c>
      <c r="C75" s="6" t="n">
        <v>3215433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1023</v>
      </c>
      <c r="C1" s="2" t="s">
        <v>29</v>
      </c>
      <c r="D1" s="2" t="s">
        <v>30</v>
      </c>
      <c r="E1" s="2" t="s">
        <v>31</v>
      </c>
    </row>
    <row r="2" spans="1:5">
      <c r="A2" s="4" t="s">
        <v>734</v>
      </c>
      <c r="C2" s="6" t="n">
        <v>13921965</v>
      </c>
    </row>
    <row r="3" spans="1:5">
      <c r="A3" s="4" t="s">
        <v>109</v>
      </c>
      <c r="C3" s="5" t="n">
        <v>-10640</v>
      </c>
      <c r="D3" s="6" t="n">
        <v>18004</v>
      </c>
      <c r="E3" s="6" t="n">
        <v>22702</v>
      </c>
    </row>
    <row r="4" spans="1:5">
      <c r="A4" s="4" t="s">
        <v>758</v>
      </c>
      <c r="C4" s="5" t="n">
        <v>6143222</v>
      </c>
      <c r="D4" s="5" t="n">
        <v>5968466</v>
      </c>
      <c r="E4" s="5" t="n">
        <v>3274308</v>
      </c>
    </row>
    <row r="5" spans="1:5">
      <c r="A5" s="4" t="s">
        <v>108</v>
      </c>
      <c r="C5" s="5" t="n">
        <v>-810</v>
      </c>
      <c r="D5" s="5" t="n">
        <v>18213</v>
      </c>
      <c r="E5" s="5" t="n">
        <v>0</v>
      </c>
    </row>
    <row r="6" spans="1:5">
      <c r="A6" s="4" t="s">
        <v>113</v>
      </c>
      <c r="B6" s="6" t="n">
        <v>-2700000</v>
      </c>
      <c r="C6" s="5" t="n">
        <v>-2700000</v>
      </c>
      <c r="D6" s="5" t="n">
        <v>-1080000</v>
      </c>
    </row>
    <row r="7" spans="1:5">
      <c r="A7" s="4" t="s">
        <v>736</v>
      </c>
      <c r="C7" s="5" t="n">
        <v>17416056</v>
      </c>
      <c r="D7" s="5" t="n">
        <v>13921965</v>
      </c>
    </row>
    <row r="8" spans="1:5">
      <c r="A8" s="4" t="s">
        <v>1254</v>
      </c>
    </row>
    <row r="9" spans="1:5">
      <c r="A9" s="4" t="s">
        <v>734</v>
      </c>
      <c r="C9" s="5" t="n">
        <v>13778226</v>
      </c>
      <c r="D9" s="5" t="n">
        <v>8737101</v>
      </c>
    </row>
    <row r="10" spans="1:5">
      <c r="A10" s="4" t="s">
        <v>109</v>
      </c>
      <c r="C10" s="5" t="n">
        <v>51679</v>
      </c>
      <c r="D10" s="5" t="n">
        <v>18004</v>
      </c>
    </row>
    <row r="11" spans="1:5">
      <c r="A11" s="4" t="s">
        <v>758</v>
      </c>
      <c r="C11" s="5" t="n">
        <v>6274244</v>
      </c>
      <c r="D11" s="5" t="n">
        <v>6084908</v>
      </c>
    </row>
    <row r="12" spans="1:5">
      <c r="A12" s="4" t="s">
        <v>108</v>
      </c>
      <c r="C12" s="5" t="n">
        <v>-810</v>
      </c>
      <c r="D12" s="5" t="n">
        <v>18213</v>
      </c>
    </row>
    <row r="13" spans="1:5">
      <c r="A13" s="4" t="s">
        <v>113</v>
      </c>
      <c r="C13" s="5" t="n">
        <v>-2700000</v>
      </c>
      <c r="D13" s="5" t="n">
        <v>-1080000</v>
      </c>
    </row>
    <row r="14" spans="1:5">
      <c r="A14" s="4" t="s">
        <v>736</v>
      </c>
      <c r="C14" s="6" t="n">
        <v>17403339</v>
      </c>
      <c r="D14" s="6" t="n">
        <v>13778226</v>
      </c>
      <c r="E14" s="6" t="n">
        <v>87371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4"/>
    <col customWidth="1" max="5" min="5" width="14"/>
    <col customWidth="1" max="6" min="6" width="4"/>
    <col customWidth="1" max="7" min="7" width="14"/>
    <col customWidth="1" max="8" min="8" width="4"/>
  </cols>
  <sheetData>
    <row r="1" spans="1:8">
      <c r="A1" s="1" t="s">
        <v>1257</v>
      </c>
      <c r="C1" s="2" t="s">
        <v>1</v>
      </c>
    </row>
    <row r="2" spans="1:8">
      <c r="C2" s="2" t="s">
        <v>29</v>
      </c>
      <c r="E2" s="2" t="s">
        <v>30</v>
      </c>
      <c r="G2" s="2" t="s">
        <v>31</v>
      </c>
    </row>
    <row r="3" spans="1:8">
      <c r="A3" s="3" t="s">
        <v>1258</v>
      </c>
    </row>
    <row r="4" spans="1:8">
      <c r="A4" s="4" t="s">
        <v>1259</v>
      </c>
      <c r="C4" s="6" t="n">
        <v>5926</v>
      </c>
      <c r="E4" s="6" t="n">
        <v>5218</v>
      </c>
      <c r="G4" s="6" t="n">
        <v>4469</v>
      </c>
    </row>
    <row r="5" spans="1:8">
      <c r="A5" s="4" t="s">
        <v>1260</v>
      </c>
      <c r="C5" s="5" t="n">
        <v>143</v>
      </c>
      <c r="E5" s="5" t="n">
        <v>148</v>
      </c>
      <c r="G5" s="5" t="n">
        <v>147</v>
      </c>
    </row>
    <row r="6" spans="1:8">
      <c r="A6" s="4" t="s">
        <v>1261</v>
      </c>
      <c r="C6" s="5" t="n">
        <v>505</v>
      </c>
      <c r="E6" s="5" t="n">
        <v>1270</v>
      </c>
      <c r="G6" s="5" t="n">
        <v>1342</v>
      </c>
    </row>
    <row r="7" spans="1:8">
      <c r="A7" s="4" t="s">
        <v>101</v>
      </c>
      <c r="C7" s="5" t="n">
        <v>6574</v>
      </c>
      <c r="E7" s="5" t="n">
        <v>6636</v>
      </c>
      <c r="G7" s="5" t="n">
        <v>5958</v>
      </c>
    </row>
    <row r="8" spans="1:8">
      <c r="A8" s="4" t="s">
        <v>1262</v>
      </c>
    </row>
    <row r="9" spans="1:8">
      <c r="A9" s="3" t="s">
        <v>1258</v>
      </c>
    </row>
    <row r="10" spans="1:8">
      <c r="A10" s="4" t="s">
        <v>1259</v>
      </c>
      <c r="C10" s="5" t="n">
        <v>2091</v>
      </c>
      <c r="E10" s="5" t="n">
        <v>1966</v>
      </c>
      <c r="G10" s="5" t="n">
        <v>1910</v>
      </c>
    </row>
    <row r="11" spans="1:8">
      <c r="A11" s="4" t="s">
        <v>1260</v>
      </c>
      <c r="C11" s="5" t="n">
        <v>119</v>
      </c>
      <c r="E11" s="5" t="n">
        <v>130</v>
      </c>
      <c r="G11" s="5" t="n">
        <v>134</v>
      </c>
    </row>
    <row r="12" spans="1:8">
      <c r="A12" s="4" t="s">
        <v>1263</v>
      </c>
      <c r="C12" s="5" t="n">
        <v>2842</v>
      </c>
      <c r="E12" s="5" t="n">
        <v>3465</v>
      </c>
      <c r="G12" s="5" t="n">
        <v>3157</v>
      </c>
    </row>
    <row r="13" spans="1:8">
      <c r="A13" s="4" t="s">
        <v>1261</v>
      </c>
      <c r="C13" s="5" t="n">
        <v>427</v>
      </c>
      <c r="E13" s="5" t="n">
        <v>1145</v>
      </c>
      <c r="G13" s="5" t="n">
        <v>1342</v>
      </c>
    </row>
    <row r="14" spans="1:8">
      <c r="A14" s="4" t="s">
        <v>101</v>
      </c>
      <c r="C14" s="5" t="n">
        <v>5479</v>
      </c>
      <c r="E14" s="5" t="n">
        <v>6706</v>
      </c>
      <c r="G14" s="5" t="n">
        <v>6543</v>
      </c>
    </row>
    <row r="15" spans="1:8">
      <c r="A15" s="4" t="s">
        <v>1264</v>
      </c>
    </row>
    <row r="16" spans="1:8">
      <c r="A16" s="3" t="s">
        <v>1258</v>
      </c>
    </row>
    <row r="17" spans="1:8">
      <c r="A17" s="4" t="s">
        <v>1259</v>
      </c>
      <c r="C17" s="5" t="n">
        <v>184</v>
      </c>
      <c r="D17" s="4" t="s">
        <v>663</v>
      </c>
      <c r="E17" s="5" t="n">
        <v>199</v>
      </c>
      <c r="G17" s="5" t="n">
        <v>197</v>
      </c>
    </row>
    <row r="18" spans="1:8">
      <c r="A18" s="4" t="s">
        <v>1260</v>
      </c>
      <c r="C18" s="5" t="n">
        <v>16</v>
      </c>
      <c r="D18" s="4" t="s">
        <v>663</v>
      </c>
      <c r="E18" s="5" t="n">
        <v>18</v>
      </c>
      <c r="G18" s="5" t="n">
        <v>18</v>
      </c>
    </row>
    <row r="19" spans="1:8">
      <c r="A19" s="4" t="s">
        <v>1263</v>
      </c>
      <c r="C19" s="5" t="n">
        <v>525</v>
      </c>
      <c r="D19" s="4" t="s">
        <v>663</v>
      </c>
      <c r="E19" s="5" t="n">
        <v>564</v>
      </c>
      <c r="G19" s="5" t="n">
        <v>463</v>
      </c>
    </row>
    <row r="20" spans="1:8">
      <c r="A20" s="4" t="s">
        <v>1261</v>
      </c>
      <c r="C20" s="5" t="n">
        <v>0</v>
      </c>
      <c r="D20" s="4" t="s">
        <v>663</v>
      </c>
      <c r="E20" s="5" t="n">
        <v>250</v>
      </c>
      <c r="G20" s="5" t="n">
        <v>293</v>
      </c>
    </row>
    <row r="21" spans="1:8">
      <c r="A21" s="4" t="s">
        <v>101</v>
      </c>
      <c r="C21" s="5" t="n">
        <v>725</v>
      </c>
      <c r="D21" s="4" t="s">
        <v>663</v>
      </c>
      <c r="E21" s="5" t="n">
        <v>1031</v>
      </c>
      <c r="G21" s="5" t="n">
        <v>971</v>
      </c>
    </row>
    <row r="22" spans="1:8">
      <c r="A22" s="4" t="s">
        <v>1265</v>
      </c>
    </row>
    <row r="23" spans="1:8">
      <c r="A23" s="3" t="s">
        <v>1258</v>
      </c>
    </row>
    <row r="24" spans="1:8">
      <c r="A24" s="4" t="s">
        <v>1259</v>
      </c>
      <c r="C24" s="5" t="n">
        <v>201</v>
      </c>
      <c r="E24" s="5" t="n">
        <v>199</v>
      </c>
      <c r="G24" s="5" t="n">
        <v>197</v>
      </c>
    </row>
    <row r="25" spans="1:8">
      <c r="A25" s="4" t="s">
        <v>1260</v>
      </c>
      <c r="C25" s="5" t="n">
        <v>18</v>
      </c>
      <c r="E25" s="5" t="n">
        <v>18</v>
      </c>
      <c r="G25" s="5" t="n">
        <v>18</v>
      </c>
    </row>
    <row r="26" spans="1:8">
      <c r="A26" s="4" t="s">
        <v>1263</v>
      </c>
      <c r="C26" s="5" t="n">
        <v>540</v>
      </c>
      <c r="E26" s="5" t="n">
        <v>563</v>
      </c>
      <c r="G26" s="5" t="n">
        <v>463</v>
      </c>
    </row>
    <row r="27" spans="1:8">
      <c r="A27" s="4" t="s">
        <v>1261</v>
      </c>
      <c r="C27" s="5" t="n">
        <v>157</v>
      </c>
      <c r="E27" s="5" t="n">
        <v>250</v>
      </c>
      <c r="G27" s="5" t="n">
        <v>293</v>
      </c>
    </row>
    <row r="28" spans="1:8">
      <c r="A28" s="4" t="s">
        <v>101</v>
      </c>
      <c r="C28" s="5" t="n">
        <v>916</v>
      </c>
      <c r="E28" s="5" t="n">
        <v>1030</v>
      </c>
      <c r="G28" s="5" t="n">
        <v>971</v>
      </c>
    </row>
    <row r="29" spans="1:8">
      <c r="A29" s="4" t="s">
        <v>1266</v>
      </c>
    </row>
    <row r="30" spans="1:8">
      <c r="A30" s="3" t="s">
        <v>1258</v>
      </c>
    </row>
    <row r="31" spans="1:8">
      <c r="A31" s="4" t="s">
        <v>1259</v>
      </c>
      <c r="C31" s="5" t="n">
        <v>15</v>
      </c>
      <c r="D31" s="4" t="s">
        <v>1267</v>
      </c>
      <c r="E31" s="5" t="n">
        <v>175</v>
      </c>
      <c r="F31" s="4" t="s">
        <v>1267</v>
      </c>
      <c r="G31" s="5" t="n">
        <v>173</v>
      </c>
    </row>
    <row r="32" spans="1:8">
      <c r="A32" s="4" t="s">
        <v>1260</v>
      </c>
      <c r="C32" s="5" t="n">
        <v>2</v>
      </c>
      <c r="D32" s="4" t="s">
        <v>1267</v>
      </c>
      <c r="E32" s="5" t="n">
        <v>18</v>
      </c>
      <c r="F32" s="4" t="s">
        <v>1267</v>
      </c>
      <c r="G32" s="5" t="n">
        <v>18</v>
      </c>
    </row>
    <row r="33" spans="1:8">
      <c r="A33" s="4" t="s">
        <v>1263</v>
      </c>
      <c r="C33" s="5" t="n">
        <v>13</v>
      </c>
      <c r="D33" s="4" t="s">
        <v>1267</v>
      </c>
      <c r="E33" s="5" t="n">
        <v>490</v>
      </c>
      <c r="F33" s="4" t="s">
        <v>1267</v>
      </c>
      <c r="G33" s="5" t="n">
        <v>405</v>
      </c>
    </row>
    <row r="34" spans="1:8">
      <c r="A34" s="4" t="s">
        <v>1261</v>
      </c>
      <c r="C34" s="5" t="n">
        <v>0</v>
      </c>
      <c r="D34" s="4" t="s">
        <v>1267</v>
      </c>
      <c r="E34" s="5" t="n">
        <v>215</v>
      </c>
      <c r="F34" s="4" t="s">
        <v>1267</v>
      </c>
      <c r="G34" s="5" t="n">
        <v>252</v>
      </c>
    </row>
    <row r="35" spans="1:8">
      <c r="A35" s="4" t="s">
        <v>101</v>
      </c>
      <c r="C35" s="5" t="n">
        <v>30</v>
      </c>
      <c r="D35" s="4" t="s">
        <v>1267</v>
      </c>
      <c r="E35" s="5" t="n">
        <v>898</v>
      </c>
      <c r="F35" s="4" t="s">
        <v>1267</v>
      </c>
      <c r="G35" s="5" t="n">
        <v>848</v>
      </c>
    </row>
    <row r="36" spans="1:8">
      <c r="A36" s="4" t="s">
        <v>1268</v>
      </c>
    </row>
    <row r="37" spans="1:8">
      <c r="A37" s="3" t="s">
        <v>1258</v>
      </c>
    </row>
    <row r="38" spans="1:8">
      <c r="A38" s="4" t="s">
        <v>1259</v>
      </c>
      <c r="C38" s="5" t="n">
        <v>241</v>
      </c>
      <c r="E38" s="5" t="n">
        <v>239</v>
      </c>
      <c r="G38" s="5" t="n">
        <v>173</v>
      </c>
    </row>
    <row r="39" spans="1:8">
      <c r="A39" s="4" t="s">
        <v>1260</v>
      </c>
      <c r="C39" s="5" t="n">
        <v>18</v>
      </c>
      <c r="E39" s="5" t="n">
        <v>18</v>
      </c>
      <c r="G39" s="5" t="n">
        <v>17</v>
      </c>
    </row>
    <row r="40" spans="1:8">
      <c r="A40" s="4" t="s">
        <v>1263</v>
      </c>
      <c r="C40" s="5" t="n">
        <v>470</v>
      </c>
      <c r="E40" s="5" t="n">
        <v>490</v>
      </c>
      <c r="G40" s="5" t="n">
        <v>469</v>
      </c>
    </row>
    <row r="41" spans="1:8">
      <c r="A41" s="4" t="s">
        <v>1261</v>
      </c>
      <c r="C41" s="5" t="n">
        <v>135</v>
      </c>
      <c r="E41" s="5" t="n">
        <v>215</v>
      </c>
      <c r="G41" s="5" t="n">
        <v>252</v>
      </c>
    </row>
    <row r="42" spans="1:8">
      <c r="A42" s="4" t="s">
        <v>101</v>
      </c>
      <c r="C42" s="5" t="n">
        <v>864</v>
      </c>
      <c r="E42" s="5" t="n">
        <v>962</v>
      </c>
      <c r="G42" s="5" t="n">
        <v>911</v>
      </c>
    </row>
    <row r="43" spans="1:8">
      <c r="A43" s="4" t="s">
        <v>1269</v>
      </c>
    </row>
    <row r="44" spans="1:8">
      <c r="A44" s="3" t="s">
        <v>1258</v>
      </c>
    </row>
    <row r="45" spans="1:8">
      <c r="A45" s="4" t="s">
        <v>1259</v>
      </c>
      <c r="C45" s="5" t="n">
        <v>177</v>
      </c>
      <c r="E45" s="5" t="n">
        <v>175</v>
      </c>
      <c r="G45" s="5" t="n">
        <v>173</v>
      </c>
    </row>
    <row r="46" spans="1:8">
      <c r="A46" s="4" t="s">
        <v>1260</v>
      </c>
      <c r="C46" s="5" t="n">
        <v>18</v>
      </c>
      <c r="E46" s="5" t="n">
        <v>18</v>
      </c>
      <c r="G46" s="5" t="n">
        <v>18</v>
      </c>
    </row>
    <row r="47" spans="1:8">
      <c r="A47" s="4" t="s">
        <v>1263</v>
      </c>
      <c r="C47" s="5" t="n">
        <v>465</v>
      </c>
      <c r="E47" s="5" t="n">
        <v>484</v>
      </c>
      <c r="G47" s="5" t="n">
        <v>397</v>
      </c>
    </row>
    <row r="48" spans="1:8">
      <c r="A48" s="4" t="s">
        <v>1261</v>
      </c>
      <c r="C48" s="5" t="n">
        <v>135</v>
      </c>
      <c r="E48" s="5" t="n">
        <v>215</v>
      </c>
      <c r="G48" s="5" t="n">
        <v>252</v>
      </c>
    </row>
    <row r="49" spans="1:8">
      <c r="A49" s="4" t="s">
        <v>101</v>
      </c>
      <c r="C49" s="5" t="n">
        <v>795</v>
      </c>
      <c r="E49" s="5" t="n">
        <v>892</v>
      </c>
      <c r="G49" s="5" t="n">
        <v>840</v>
      </c>
    </row>
    <row r="50" spans="1:8">
      <c r="A50" s="4" t="s">
        <v>1270</v>
      </c>
    </row>
    <row r="51" spans="1:8">
      <c r="A51" s="3" t="s">
        <v>1258</v>
      </c>
    </row>
    <row r="52" spans="1:8">
      <c r="A52" s="4" t="s">
        <v>1259</v>
      </c>
      <c r="B52" s="4" t="s">
        <v>1271</v>
      </c>
      <c r="C52" s="5" t="n">
        <v>148</v>
      </c>
    </row>
    <row r="53" spans="1:8">
      <c r="A53" s="4" t="s">
        <v>1260</v>
      </c>
      <c r="B53" s="4" t="s">
        <v>1271</v>
      </c>
      <c r="C53" s="5" t="n">
        <v>15</v>
      </c>
    </row>
    <row r="54" spans="1:8">
      <c r="A54" s="4" t="s">
        <v>1263</v>
      </c>
      <c r="B54" s="4" t="s">
        <v>1271</v>
      </c>
      <c r="C54" s="5" t="n">
        <v>125</v>
      </c>
    </row>
    <row r="55" spans="1:8">
      <c r="A55" s="4" t="s">
        <v>1261</v>
      </c>
      <c r="B55" s="4" t="s">
        <v>1271</v>
      </c>
      <c r="C55" s="5" t="n">
        <v>0</v>
      </c>
    </row>
    <row r="56" spans="1:8">
      <c r="A56" s="4" t="s">
        <v>101</v>
      </c>
      <c r="B56" s="4" t="s">
        <v>1271</v>
      </c>
      <c r="C56" s="5" t="n">
        <v>288</v>
      </c>
    </row>
    <row r="57" spans="1:8">
      <c r="A57" s="4" t="s">
        <v>1272</v>
      </c>
    </row>
    <row r="58" spans="1:8">
      <c r="A58" s="3" t="s">
        <v>1258</v>
      </c>
    </row>
    <row r="59" spans="1:8">
      <c r="A59" s="4" t="s">
        <v>1259</v>
      </c>
      <c r="C59" s="5" t="n">
        <v>75</v>
      </c>
      <c r="D59" s="4" t="s">
        <v>1273</v>
      </c>
      <c r="E59" s="5" t="n">
        <v>150</v>
      </c>
      <c r="G59" s="5" t="n">
        <v>150</v>
      </c>
    </row>
    <row r="60" spans="1:8">
      <c r="A60" s="4" t="s">
        <v>1260</v>
      </c>
      <c r="C60" s="5" t="n">
        <v>0</v>
      </c>
      <c r="D60" s="4" t="s">
        <v>1273</v>
      </c>
      <c r="E60" s="5" t="n">
        <v>0</v>
      </c>
      <c r="G60" s="5" t="n">
        <v>0</v>
      </c>
    </row>
    <row r="61" spans="1:8">
      <c r="A61" s="4" t="s">
        <v>1263</v>
      </c>
      <c r="C61" s="5" t="n">
        <v>0</v>
      </c>
      <c r="D61" s="4" t="s">
        <v>1273</v>
      </c>
      <c r="E61" s="5" t="n">
        <v>0</v>
      </c>
      <c r="G61" s="5" t="n">
        <v>0</v>
      </c>
    </row>
    <row r="62" spans="1:8">
      <c r="A62" s="4" t="s">
        <v>1261</v>
      </c>
      <c r="C62" s="5" t="n">
        <v>0</v>
      </c>
      <c r="D62" s="4" t="s">
        <v>1273</v>
      </c>
      <c r="E62" s="5" t="n">
        <v>0</v>
      </c>
      <c r="G62" s="5" t="n">
        <v>0</v>
      </c>
    </row>
    <row r="63" spans="1:8">
      <c r="A63" s="4" t="s">
        <v>101</v>
      </c>
      <c r="C63" s="5" t="n">
        <v>75</v>
      </c>
      <c r="D63" s="4" t="s">
        <v>1273</v>
      </c>
      <c r="E63" s="5" t="n">
        <v>150</v>
      </c>
      <c r="G63" s="5" t="n">
        <v>150</v>
      </c>
    </row>
    <row r="64" spans="1:8">
      <c r="A64" s="4" t="s">
        <v>1274</v>
      </c>
    </row>
    <row r="65" spans="1:8">
      <c r="A65" s="3" t="s">
        <v>1258</v>
      </c>
    </row>
    <row r="66" spans="1:8">
      <c r="A66" s="4" t="s">
        <v>1259</v>
      </c>
      <c r="B66" s="4" t="s">
        <v>1275</v>
      </c>
      <c r="C66" s="5" t="n">
        <v>50</v>
      </c>
    </row>
    <row r="67" spans="1:8">
      <c r="A67" s="4" t="s">
        <v>1260</v>
      </c>
      <c r="B67" s="4" t="s">
        <v>1275</v>
      </c>
      <c r="C67" s="5" t="n">
        <v>0</v>
      </c>
    </row>
    <row r="68" spans="1:8">
      <c r="A68" s="4" t="s">
        <v>1263</v>
      </c>
      <c r="B68" s="4" t="s">
        <v>1275</v>
      </c>
      <c r="C68" s="5" t="n">
        <v>0</v>
      </c>
    </row>
    <row r="69" spans="1:8">
      <c r="A69" s="4" t="s">
        <v>1261</v>
      </c>
      <c r="B69" s="4" t="s">
        <v>1275</v>
      </c>
      <c r="C69" s="5" t="n">
        <v>0</v>
      </c>
    </row>
    <row r="70" spans="1:8">
      <c r="A70" s="4" t="s">
        <v>101</v>
      </c>
      <c r="B70" s="4" t="s">
        <v>1275</v>
      </c>
      <c r="C70" s="5" t="n">
        <v>50</v>
      </c>
    </row>
    <row r="71" spans="1:8">
      <c r="A71" s="4" t="s">
        <v>1276</v>
      </c>
    </row>
    <row r="72" spans="1:8">
      <c r="A72" s="3" t="s">
        <v>1258</v>
      </c>
    </row>
    <row r="73" spans="1:8">
      <c r="A73" s="4" t="s">
        <v>1259</v>
      </c>
      <c r="C73" s="5" t="n">
        <v>150</v>
      </c>
      <c r="E73" s="5" t="n">
        <v>150</v>
      </c>
      <c r="G73" s="5" t="n">
        <v>150</v>
      </c>
    </row>
    <row r="74" spans="1:8">
      <c r="A74" s="4" t="s">
        <v>1260</v>
      </c>
      <c r="C74" s="5" t="n">
        <v>0</v>
      </c>
      <c r="E74" s="5" t="n">
        <v>0</v>
      </c>
      <c r="G74" s="5" t="n">
        <v>0</v>
      </c>
    </row>
    <row r="75" spans="1:8">
      <c r="A75" s="4" t="s">
        <v>1263</v>
      </c>
      <c r="C75" s="5" t="n">
        <v>0</v>
      </c>
      <c r="E75" s="5" t="n">
        <v>0</v>
      </c>
      <c r="G75" s="5" t="n">
        <v>0</v>
      </c>
    </row>
    <row r="76" spans="1:8">
      <c r="A76" s="4" t="s">
        <v>1261</v>
      </c>
      <c r="C76" s="5" t="n">
        <v>0</v>
      </c>
      <c r="E76" s="5" t="n">
        <v>0</v>
      </c>
      <c r="G76" s="5" t="n">
        <v>0</v>
      </c>
    </row>
    <row r="77" spans="1:8">
      <c r="A77" s="4" t="s">
        <v>101</v>
      </c>
      <c r="C77" s="5" t="n">
        <v>150</v>
      </c>
      <c r="E77" s="5" t="n">
        <v>150</v>
      </c>
      <c r="G77" s="5" t="n">
        <v>150</v>
      </c>
    </row>
    <row r="78" spans="1:8">
      <c r="A78" s="4" t="s">
        <v>1277</v>
      </c>
    </row>
    <row r="79" spans="1:8">
      <c r="A79" s="3" t="s">
        <v>1258</v>
      </c>
    </row>
    <row r="80" spans="1:8">
      <c r="A80" s="4" t="s">
        <v>1259</v>
      </c>
      <c r="C80" s="5" t="n">
        <v>150</v>
      </c>
      <c r="E80" s="5" t="n">
        <v>150</v>
      </c>
      <c r="G80" s="5" t="n">
        <v>150</v>
      </c>
    </row>
    <row r="81" spans="1:8">
      <c r="A81" s="4" t="s">
        <v>1260</v>
      </c>
      <c r="C81" s="5" t="n">
        <v>0</v>
      </c>
      <c r="E81" s="5" t="n">
        <v>0</v>
      </c>
      <c r="G81" s="5" t="n">
        <v>0</v>
      </c>
    </row>
    <row r="82" spans="1:8">
      <c r="A82" s="4" t="s">
        <v>1263</v>
      </c>
      <c r="C82" s="5" t="n">
        <v>0</v>
      </c>
      <c r="E82" s="5" t="n">
        <v>0</v>
      </c>
      <c r="G82" s="5" t="n">
        <v>0</v>
      </c>
    </row>
    <row r="83" spans="1:8">
      <c r="A83" s="4" t="s">
        <v>1261</v>
      </c>
      <c r="C83" s="5" t="n">
        <v>0</v>
      </c>
      <c r="E83" s="5" t="n">
        <v>0</v>
      </c>
      <c r="G83" s="5" t="n">
        <v>0</v>
      </c>
    </row>
    <row r="84" spans="1:8">
      <c r="A84" s="4" t="s">
        <v>101</v>
      </c>
      <c r="C84" s="5" t="n">
        <v>150</v>
      </c>
      <c r="E84" s="5" t="n">
        <v>150</v>
      </c>
      <c r="G84" s="5" t="n">
        <v>150</v>
      </c>
    </row>
    <row r="85" spans="1:8">
      <c r="A85" s="4" t="s">
        <v>1278</v>
      </c>
    </row>
    <row r="86" spans="1:8">
      <c r="A86" s="3" t="s">
        <v>1258</v>
      </c>
    </row>
    <row r="87" spans="1:8">
      <c r="A87" s="4" t="s">
        <v>1259</v>
      </c>
      <c r="C87" s="5" t="n">
        <v>150</v>
      </c>
      <c r="E87" s="5" t="n">
        <v>150</v>
      </c>
      <c r="G87" s="5" t="n">
        <v>150</v>
      </c>
    </row>
    <row r="88" spans="1:8">
      <c r="A88" s="4" t="s">
        <v>1260</v>
      </c>
      <c r="C88" s="5" t="n">
        <v>0</v>
      </c>
      <c r="E88" s="5" t="n">
        <v>0</v>
      </c>
      <c r="G88" s="5" t="n">
        <v>0</v>
      </c>
    </row>
    <row r="89" spans="1:8">
      <c r="A89" s="4" t="s">
        <v>1263</v>
      </c>
      <c r="C89" s="5" t="n">
        <v>0</v>
      </c>
      <c r="E89" s="5" t="n">
        <v>0</v>
      </c>
      <c r="G89" s="5" t="n">
        <v>0</v>
      </c>
    </row>
    <row r="90" spans="1:8">
      <c r="A90" s="4" t="s">
        <v>1261</v>
      </c>
      <c r="C90" s="5" t="n">
        <v>0</v>
      </c>
      <c r="E90" s="5" t="n">
        <v>0</v>
      </c>
      <c r="G90" s="5" t="n">
        <v>0</v>
      </c>
    </row>
    <row r="91" spans="1:8">
      <c r="A91" s="4" t="s">
        <v>101</v>
      </c>
      <c r="C91" s="5" t="n">
        <v>150</v>
      </c>
      <c r="E91" s="5" t="n">
        <v>150</v>
      </c>
      <c r="G91" s="5" t="n">
        <v>150</v>
      </c>
    </row>
    <row r="92" spans="1:8">
      <c r="A92" s="4" t="s">
        <v>1279</v>
      </c>
    </row>
    <row r="93" spans="1:8">
      <c r="A93" s="3" t="s">
        <v>1258</v>
      </c>
    </row>
    <row r="94" spans="1:8">
      <c r="A94" s="4" t="s">
        <v>1259</v>
      </c>
      <c r="B94" s="4" t="s">
        <v>1275</v>
      </c>
      <c r="C94" s="5" t="n">
        <v>63</v>
      </c>
    </row>
    <row r="95" spans="1:8">
      <c r="A95" s="4" t="s">
        <v>1260</v>
      </c>
      <c r="B95" s="4" t="s">
        <v>1275</v>
      </c>
      <c r="C95" s="5" t="n">
        <v>0</v>
      </c>
    </row>
    <row r="96" spans="1:8">
      <c r="A96" s="4" t="s">
        <v>1263</v>
      </c>
      <c r="B96" s="4" t="s">
        <v>1275</v>
      </c>
      <c r="C96" s="5" t="n">
        <v>0</v>
      </c>
    </row>
    <row r="97" spans="1:8">
      <c r="A97" s="4" t="s">
        <v>1261</v>
      </c>
      <c r="B97" s="4" t="s">
        <v>1275</v>
      </c>
      <c r="C97" s="5" t="n">
        <v>0</v>
      </c>
    </row>
    <row r="98" spans="1:8">
      <c r="A98" s="4" t="s">
        <v>101</v>
      </c>
      <c r="B98" s="4" t="s">
        <v>1275</v>
      </c>
      <c r="C98" s="5" t="n">
        <v>63</v>
      </c>
    </row>
    <row r="99" spans="1:8">
      <c r="A99" s="4" t="s">
        <v>1280</v>
      </c>
    </row>
    <row r="100" spans="1:8">
      <c r="A100" s="3" t="s">
        <v>1258</v>
      </c>
    </row>
    <row r="101" spans="1:8">
      <c r="A101" s="4" t="s">
        <v>1259</v>
      </c>
      <c r="B101" s="4" t="s">
        <v>1281</v>
      </c>
      <c r="C101" s="5" t="n">
        <v>19</v>
      </c>
    </row>
    <row r="102" spans="1:8">
      <c r="A102" s="4" t="s">
        <v>1260</v>
      </c>
      <c r="B102" s="4" t="s">
        <v>1281</v>
      </c>
      <c r="C102" s="5" t="n">
        <v>0</v>
      </c>
    </row>
    <row r="103" spans="1:8">
      <c r="A103" s="4" t="s">
        <v>1263</v>
      </c>
      <c r="B103" s="4" t="s">
        <v>1281</v>
      </c>
      <c r="C103" s="5" t="n">
        <v>0</v>
      </c>
    </row>
    <row r="104" spans="1:8">
      <c r="A104" s="4" t="s">
        <v>1261</v>
      </c>
      <c r="B104" s="4" t="s">
        <v>1281</v>
      </c>
      <c r="C104" s="5" t="n">
        <v>0</v>
      </c>
    </row>
    <row r="105" spans="1:8">
      <c r="A105" s="4" t="s">
        <v>101</v>
      </c>
      <c r="B105" s="4" t="s">
        <v>1281</v>
      </c>
      <c r="C105" s="5" t="n">
        <v>19</v>
      </c>
    </row>
    <row r="106" spans="1:8">
      <c r="A106" s="4" t="s">
        <v>1282</v>
      </c>
    </row>
    <row r="107" spans="1:8">
      <c r="A107" s="3" t="s">
        <v>1258</v>
      </c>
    </row>
    <row r="108" spans="1:8">
      <c r="A108" s="4" t="s">
        <v>1259</v>
      </c>
      <c r="B108" s="4" t="s">
        <v>1283</v>
      </c>
      <c r="C108" s="5" t="n">
        <v>50</v>
      </c>
    </row>
    <row r="109" spans="1:8">
      <c r="A109" s="4" t="s">
        <v>1260</v>
      </c>
      <c r="B109" s="4" t="s">
        <v>1283</v>
      </c>
      <c r="C109" s="5" t="n">
        <v>0</v>
      </c>
    </row>
    <row r="110" spans="1:8">
      <c r="A110" s="4" t="s">
        <v>1263</v>
      </c>
      <c r="B110" s="4" t="s">
        <v>1283</v>
      </c>
      <c r="C110" s="5" t="n">
        <v>0</v>
      </c>
    </row>
    <row r="111" spans="1:8">
      <c r="A111" s="4" t="s">
        <v>1261</v>
      </c>
      <c r="B111" s="4" t="s">
        <v>1283</v>
      </c>
      <c r="C111" s="5" t="n">
        <v>0</v>
      </c>
    </row>
    <row r="112" spans="1:8">
      <c r="A112" s="4" t="s">
        <v>101</v>
      </c>
      <c r="B112" s="4" t="s">
        <v>1283</v>
      </c>
      <c r="C112" s="5" t="n">
        <v>50</v>
      </c>
    </row>
    <row r="113" spans="1:8">
      <c r="A113" s="4" t="s">
        <v>1284</v>
      </c>
    </row>
    <row r="114" spans="1:8">
      <c r="A114" s="3" t="s">
        <v>1258</v>
      </c>
    </row>
    <row r="115" spans="1:8">
      <c r="A115" s="4" t="s">
        <v>1259</v>
      </c>
      <c r="E115" s="5" t="n">
        <v>140</v>
      </c>
      <c r="F115" s="4" t="s">
        <v>1285</v>
      </c>
      <c r="G115" s="5" t="n">
        <v>129</v>
      </c>
      <c r="H115" s="4" t="s">
        <v>1286</v>
      </c>
    </row>
    <row r="116" spans="1:8">
      <c r="A116" s="4" t="s">
        <v>1260</v>
      </c>
      <c r="E116" s="5" t="n">
        <v>11</v>
      </c>
      <c r="F116" s="4" t="s">
        <v>1285</v>
      </c>
      <c r="G116" s="5" t="n">
        <v>14</v>
      </c>
      <c r="H116" s="4" t="s">
        <v>1286</v>
      </c>
    </row>
    <row r="117" spans="1:8">
      <c r="A117" s="4" t="s">
        <v>1263</v>
      </c>
      <c r="E117" s="5" t="n">
        <v>320</v>
      </c>
      <c r="F117" s="4" t="s">
        <v>1285</v>
      </c>
      <c r="G117" s="5" t="n">
        <v>146</v>
      </c>
      <c r="H117" s="4" t="s">
        <v>1286</v>
      </c>
    </row>
    <row r="118" spans="1:8">
      <c r="A118" s="4" t="s">
        <v>1261</v>
      </c>
      <c r="E118" s="5" t="n">
        <v>0</v>
      </c>
      <c r="F118" s="4" t="s">
        <v>1285</v>
      </c>
      <c r="G118" s="5" t="n">
        <v>0</v>
      </c>
      <c r="H118" s="4" t="s">
        <v>1286</v>
      </c>
    </row>
    <row r="119" spans="1:8">
      <c r="A119" s="4" t="s">
        <v>101</v>
      </c>
      <c r="E119" s="5" t="n">
        <v>471</v>
      </c>
      <c r="F119" s="4" t="s">
        <v>1285</v>
      </c>
      <c r="G119" s="5" t="n">
        <v>289</v>
      </c>
      <c r="H119" s="4" t="s">
        <v>1286</v>
      </c>
    </row>
    <row r="120" spans="1:8">
      <c r="A120" s="4" t="s">
        <v>1287</v>
      </c>
    </row>
    <row r="121" spans="1:8">
      <c r="A121" s="3" t="s">
        <v>1258</v>
      </c>
    </row>
    <row r="122" spans="1:8">
      <c r="A122" s="4" t="s">
        <v>1259</v>
      </c>
      <c r="B122" s="4" t="s">
        <v>1288</v>
      </c>
      <c r="G122" s="5" t="n">
        <v>48</v>
      </c>
    </row>
    <row r="123" spans="1:8">
      <c r="A123" s="4" t="s">
        <v>1260</v>
      </c>
      <c r="B123" s="4" t="s">
        <v>1288</v>
      </c>
      <c r="G123" s="5" t="n">
        <v>3</v>
      </c>
    </row>
    <row r="124" spans="1:8">
      <c r="A124" s="4" t="s">
        <v>1263</v>
      </c>
      <c r="B124" s="4" t="s">
        <v>1288</v>
      </c>
      <c r="G124" s="5" t="n">
        <v>287</v>
      </c>
    </row>
    <row r="125" spans="1:8">
      <c r="A125" s="4" t="s">
        <v>1261</v>
      </c>
      <c r="B125" s="4" t="s">
        <v>1288</v>
      </c>
      <c r="G125" s="5" t="n">
        <v>0</v>
      </c>
    </row>
    <row r="126" spans="1:8">
      <c r="A126" s="4" t="s">
        <v>101</v>
      </c>
      <c r="B126" s="4" t="s">
        <v>1288</v>
      </c>
      <c r="G126" s="5" t="n">
        <v>338</v>
      </c>
    </row>
    <row r="127" spans="1:8">
      <c r="A127" s="4" t="s">
        <v>1289</v>
      </c>
    </row>
    <row r="128" spans="1:8">
      <c r="A128" s="3" t="s">
        <v>1258</v>
      </c>
    </row>
    <row r="129" spans="1:8">
      <c r="A129" s="4" t="s">
        <v>1259</v>
      </c>
      <c r="C129" s="5" t="n">
        <v>128</v>
      </c>
      <c r="E129" s="5" t="n">
        <v>120</v>
      </c>
      <c r="G129" s="5" t="n">
        <v>105</v>
      </c>
    </row>
    <row r="130" spans="1:8">
      <c r="A130" s="4" t="s">
        <v>1260</v>
      </c>
      <c r="C130" s="5" t="n">
        <v>15</v>
      </c>
      <c r="E130" s="5" t="n">
        <v>15</v>
      </c>
      <c r="G130" s="5" t="n">
        <v>14</v>
      </c>
    </row>
    <row r="131" spans="1:8">
      <c r="A131" s="4" t="s">
        <v>1263</v>
      </c>
      <c r="C131" s="5" t="n">
        <v>348</v>
      </c>
      <c r="E131" s="5" t="n">
        <v>295</v>
      </c>
      <c r="G131" s="5" t="n">
        <v>281</v>
      </c>
    </row>
    <row r="132" spans="1:8">
      <c r="A132" s="4" t="s">
        <v>1261</v>
      </c>
      <c r="C132" s="5" t="n">
        <v>0</v>
      </c>
      <c r="E132" s="5" t="n">
        <v>0</v>
      </c>
      <c r="G132" s="5" t="n">
        <v>0</v>
      </c>
    </row>
    <row r="133" spans="1:8">
      <c r="A133" s="4" t="s">
        <v>101</v>
      </c>
      <c r="C133" s="5" t="n">
        <v>491</v>
      </c>
      <c r="E133" s="5" t="n">
        <v>430</v>
      </c>
      <c r="G133" s="5" t="n">
        <v>400</v>
      </c>
    </row>
    <row r="134" spans="1:8">
      <c r="A134" s="4" t="s">
        <v>1290</v>
      </c>
    </row>
    <row r="135" spans="1:8">
      <c r="A135" s="3" t="s">
        <v>1258</v>
      </c>
    </row>
    <row r="136" spans="1:8">
      <c r="A136" s="4" t="s">
        <v>1259</v>
      </c>
      <c r="C136" s="5" t="n">
        <v>127</v>
      </c>
      <c r="E136" s="5" t="n">
        <v>119</v>
      </c>
      <c r="G136" s="5" t="n">
        <v>115</v>
      </c>
    </row>
    <row r="137" spans="1:8">
      <c r="A137" s="4" t="s">
        <v>1260</v>
      </c>
      <c r="C137" s="5" t="n">
        <v>14</v>
      </c>
      <c r="E137" s="5" t="n">
        <v>14</v>
      </c>
      <c r="G137" s="5" t="n">
        <v>14</v>
      </c>
    </row>
    <row r="138" spans="1:8">
      <c r="A138" s="4" t="s">
        <v>1263</v>
      </c>
      <c r="C138" s="5" t="n">
        <v>313</v>
      </c>
      <c r="E138" s="5" t="n">
        <v>259</v>
      </c>
      <c r="G138" s="5" t="n">
        <v>246</v>
      </c>
    </row>
    <row r="139" spans="1:8">
      <c r="A139" s="4" t="s">
        <v>1261</v>
      </c>
      <c r="C139" s="5" t="n">
        <v>0</v>
      </c>
      <c r="E139" s="5" t="n">
        <v>0</v>
      </c>
      <c r="G139" s="5" t="n">
        <v>0</v>
      </c>
    </row>
    <row r="140" spans="1:8">
      <c r="A140" s="4" t="s">
        <v>101</v>
      </c>
      <c r="C140" s="5" t="n">
        <v>454</v>
      </c>
      <c r="E140" s="6" t="n">
        <v>392</v>
      </c>
      <c r="G140" s="6" t="n">
        <v>375</v>
      </c>
    </row>
    <row r="141" spans="1:8">
      <c r="A141" s="4" t="s">
        <v>1291</v>
      </c>
    </row>
    <row r="142" spans="1:8">
      <c r="A142" s="3" t="s">
        <v>1258</v>
      </c>
    </row>
    <row r="143" spans="1:8">
      <c r="A143" s="4" t="s">
        <v>1259</v>
      </c>
      <c r="B143" s="4" t="s">
        <v>1292</v>
      </c>
      <c r="C143" s="5" t="n">
        <v>63</v>
      </c>
    </row>
    <row r="144" spans="1:8">
      <c r="A144" s="4" t="s">
        <v>1260</v>
      </c>
      <c r="B144" s="4" t="s">
        <v>1292</v>
      </c>
      <c r="C144" s="5" t="n">
        <v>3</v>
      </c>
    </row>
    <row r="145" spans="1:8">
      <c r="A145" s="4" t="s">
        <v>1263</v>
      </c>
      <c r="B145" s="4" t="s">
        <v>1292</v>
      </c>
      <c r="C145" s="5" t="n">
        <v>43</v>
      </c>
    </row>
    <row r="146" spans="1:8">
      <c r="A146" s="4" t="s">
        <v>1261</v>
      </c>
      <c r="B146" s="4" t="s">
        <v>1292</v>
      </c>
      <c r="C146" s="5" t="n">
        <v>0</v>
      </c>
    </row>
    <row r="147" spans="1:8">
      <c r="A147" s="4" t="s">
        <v>101</v>
      </c>
      <c r="B147" s="4" t="s">
        <v>1292</v>
      </c>
      <c r="C147" s="5" t="n">
        <v>109</v>
      </c>
    </row>
    <row r="148" spans="1:8">
      <c r="A148" s="4" t="s">
        <v>1293</v>
      </c>
    </row>
    <row r="149" spans="1:8">
      <c r="A149" s="3" t="s">
        <v>1258</v>
      </c>
    </row>
    <row r="150" spans="1:8">
      <c r="A150" s="4" t="s">
        <v>1259</v>
      </c>
      <c r="B150" s="4" t="s">
        <v>1294</v>
      </c>
      <c r="C150" s="5" t="n">
        <v>100</v>
      </c>
    </row>
    <row r="151" spans="1:8">
      <c r="A151" s="4" t="s">
        <v>1260</v>
      </c>
      <c r="B151" s="4" t="s">
        <v>1294</v>
      </c>
      <c r="C151" s="5" t="n">
        <v>0</v>
      </c>
    </row>
    <row r="152" spans="1:8">
      <c r="A152" s="4" t="s">
        <v>1263</v>
      </c>
      <c r="B152" s="4" t="s">
        <v>1294</v>
      </c>
      <c r="C152" s="5" t="n">
        <v>0</v>
      </c>
    </row>
    <row r="153" spans="1:8">
      <c r="A153" s="4" t="s">
        <v>1261</v>
      </c>
      <c r="B153" s="4" t="s">
        <v>1294</v>
      </c>
      <c r="C153" s="5" t="n">
        <v>0</v>
      </c>
    </row>
    <row r="154" spans="1:8">
      <c r="A154" s="4" t="s">
        <v>101</v>
      </c>
      <c r="B154" s="4" t="s">
        <v>1294</v>
      </c>
      <c r="C154" s="6" t="n">
        <v>100</v>
      </c>
    </row>
    <row r="155" spans="1:8"/>
    <row r="156" spans="1:8">
      <c r="A156" s="4" t="s">
        <v>663</v>
      </c>
      <c r="B156" s="4" t="s">
        <v>1295</v>
      </c>
    </row>
    <row r="157" spans="1:8">
      <c r="A157" s="4" t="s">
        <v>1267</v>
      </c>
      <c r="B157" s="4" t="s">
        <v>1296</v>
      </c>
    </row>
    <row r="158" spans="1:8">
      <c r="A158" s="4" t="s">
        <v>1271</v>
      </c>
      <c r="B158" s="4" t="s">
        <v>1297</v>
      </c>
    </row>
    <row r="159" spans="1:8">
      <c r="A159" s="4" t="s">
        <v>1273</v>
      </c>
      <c r="B159" s="4" t="s">
        <v>1298</v>
      </c>
    </row>
    <row r="160" spans="1:8">
      <c r="A160" s="4" t="s">
        <v>1275</v>
      </c>
      <c r="B160" s="4" t="s">
        <v>1299</v>
      </c>
    </row>
    <row r="161" spans="1:8">
      <c r="A161" s="4" t="s">
        <v>1281</v>
      </c>
      <c r="B161" s="4" t="s">
        <v>1300</v>
      </c>
    </row>
    <row r="162" spans="1:8">
      <c r="A162" s="4" t="s">
        <v>1283</v>
      </c>
      <c r="B162" s="4" t="s">
        <v>1301</v>
      </c>
    </row>
    <row r="163" spans="1:8">
      <c r="A163" s="4" t="s">
        <v>1285</v>
      </c>
      <c r="B163" s="4" t="s">
        <v>1302</v>
      </c>
    </row>
    <row r="164" spans="1:8">
      <c r="A164" s="4" t="s">
        <v>1286</v>
      </c>
      <c r="B164" s="4" t="s">
        <v>1303</v>
      </c>
    </row>
    <row r="165" spans="1:8">
      <c r="A165" s="4" t="s">
        <v>1288</v>
      </c>
      <c r="B165" s="4" t="s">
        <v>1304</v>
      </c>
    </row>
    <row r="166" spans="1:8">
      <c r="A166" s="4" t="s">
        <v>1292</v>
      </c>
      <c r="B166" s="4" t="s">
        <v>1305</v>
      </c>
    </row>
    <row r="167" spans="1:8">
      <c r="A167" s="4" t="s">
        <v>1294</v>
      </c>
      <c r="B167" s="4" t="s">
        <v>1306</v>
      </c>
    </row>
  </sheetData>
  <mergeCells count="18">
    <mergeCell ref="A1:B2"/>
    <mergeCell ref="C1:H1"/>
    <mergeCell ref="C2:D2"/>
    <mergeCell ref="E2:F2"/>
    <mergeCell ref="G2:H2"/>
    <mergeCell ref="A155:G155"/>
    <mergeCell ref="B156:G156"/>
    <mergeCell ref="B157:G157"/>
    <mergeCell ref="B158:G158"/>
    <mergeCell ref="B159:G159"/>
    <mergeCell ref="B160:G160"/>
    <mergeCell ref="B161:G161"/>
    <mergeCell ref="B162:G162"/>
    <mergeCell ref="B163:G163"/>
    <mergeCell ref="B164:G164"/>
    <mergeCell ref="B165:G165"/>
    <mergeCell ref="B166:G166"/>
    <mergeCell ref="B167:G16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9</v>
      </c>
    </row>
    <row r="3" spans="1:2">
      <c r="A3" s="3" t="s">
        <v>200</v>
      </c>
    </row>
    <row r="4" spans="1:2">
      <c r="A4" s="4" t="s">
        <v>66</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91962415</v>
      </c>
      <c r="C4" s="6" t="n">
        <v>77842906</v>
      </c>
      <c r="D4" s="6" t="n">
        <v>80748138</v>
      </c>
    </row>
    <row r="5" spans="1:4">
      <c r="A5" s="4" t="s">
        <v>34</v>
      </c>
      <c r="B5" s="5" t="n">
        <v>-12744088</v>
      </c>
      <c r="C5" s="5" t="n">
        <v>-11906438</v>
      </c>
      <c r="D5" s="5" t="n">
        <v>-13710933</v>
      </c>
    </row>
    <row r="6" spans="1:4">
      <c r="A6" s="4" t="s">
        <v>35</v>
      </c>
      <c r="B6" s="5" t="n">
        <v>79218327</v>
      </c>
      <c r="C6" s="5" t="n">
        <v>65936468</v>
      </c>
      <c r="D6" s="5" t="n">
        <v>67037205</v>
      </c>
    </row>
    <row r="7" spans="1:4">
      <c r="A7" s="4" t="s">
        <v>36</v>
      </c>
      <c r="B7" s="5" t="n">
        <v>-72398288</v>
      </c>
      <c r="C7" s="5" t="n">
        <v>-58731674</v>
      </c>
      <c r="D7" s="5" t="n">
        <v>-62757106</v>
      </c>
    </row>
    <row r="8" spans="1:4">
      <c r="A8" s="4" t="s">
        <v>37</v>
      </c>
      <c r="B8" s="5" t="n">
        <v>6820039</v>
      </c>
      <c r="C8" s="5" t="n">
        <v>7204794</v>
      </c>
      <c r="D8" s="5" t="n">
        <v>4280099</v>
      </c>
    </row>
    <row r="9" spans="1:4">
      <c r="A9" s="4" t="s">
        <v>38</v>
      </c>
      <c r="B9" s="5" t="n">
        <v>-535259</v>
      </c>
      <c r="C9" s="5" t="n">
        <v>-546087</v>
      </c>
      <c r="D9" s="5" t="n">
        <v>-600859</v>
      </c>
    </row>
    <row r="10" spans="1:4">
      <c r="A10" s="4" t="s">
        <v>39</v>
      </c>
      <c r="B10" s="5" t="n">
        <v>119010</v>
      </c>
      <c r="C10" s="5" t="n">
        <v>197306</v>
      </c>
      <c r="D10" s="5" t="n">
        <v>234924</v>
      </c>
    </row>
    <row r="11" spans="1:4">
      <c r="A11" s="4" t="s">
        <v>40</v>
      </c>
      <c r="B11" s="5" t="n">
        <v>-21379</v>
      </c>
      <c r="C11" s="5" t="n">
        <v>-24275</v>
      </c>
      <c r="D11" s="5" t="n">
        <v>-33871</v>
      </c>
    </row>
    <row r="12" spans="1:4">
      <c r="A12" s="4" t="s">
        <v>41</v>
      </c>
      <c r="B12" s="5" t="n">
        <v>19462</v>
      </c>
      <c r="C12" s="5" t="n">
        <v>-53882</v>
      </c>
      <c r="D12" s="5" t="n">
        <v>28639</v>
      </c>
    </row>
    <row r="13" spans="1:4">
      <c r="A13" s="4" t="s">
        <v>42</v>
      </c>
      <c r="B13" s="5" t="n">
        <v>6401873</v>
      </c>
      <c r="C13" s="5" t="n">
        <v>6777856</v>
      </c>
      <c r="D13" s="5" t="n">
        <v>3908932</v>
      </c>
    </row>
    <row r="14" spans="1:4">
      <c r="A14" s="4" t="s">
        <v>43</v>
      </c>
      <c r="B14" s="5" t="n">
        <v>268379</v>
      </c>
      <c r="C14" s="5" t="n">
        <v>137302</v>
      </c>
      <c r="D14" s="5" t="n">
        <v>49302</v>
      </c>
    </row>
    <row r="15" spans="1:4">
      <c r="A15" s="4" t="s">
        <v>44</v>
      </c>
      <c r="B15" s="5" t="n">
        <v>-61047</v>
      </c>
      <c r="C15" s="5" t="n">
        <v>-53617</v>
      </c>
      <c r="D15" s="5" t="n">
        <v>-293081</v>
      </c>
    </row>
    <row r="16" spans="1:4">
      <c r="A16" s="4" t="s">
        <v>45</v>
      </c>
      <c r="B16" s="5" t="n">
        <v>207332</v>
      </c>
      <c r="C16" s="5" t="n">
        <v>83685</v>
      </c>
      <c r="D16" s="5" t="n">
        <v>-243779</v>
      </c>
    </row>
    <row r="17" spans="1:4">
      <c r="A17" s="4" t="s">
        <v>46</v>
      </c>
      <c r="B17" s="5" t="n">
        <v>1243693</v>
      </c>
      <c r="C17" s="5" t="n">
        <v>916754</v>
      </c>
      <c r="D17" s="5" t="n">
        <v>572035</v>
      </c>
    </row>
    <row r="18" spans="1:4">
      <c r="A18" s="4" t="s">
        <v>47</v>
      </c>
      <c r="B18" s="5" t="n">
        <v>7852898</v>
      </c>
      <c r="C18" s="5" t="n">
        <v>7778295</v>
      </c>
      <c r="D18" s="5" t="n">
        <v>4237188</v>
      </c>
    </row>
    <row r="19" spans="1:4">
      <c r="A19" s="4" t="s">
        <v>48</v>
      </c>
      <c r="B19" s="5" t="n">
        <v>-1698739</v>
      </c>
      <c r="C19" s="5" t="n">
        <v>-1796822</v>
      </c>
      <c r="D19" s="5" t="n">
        <v>-926777</v>
      </c>
    </row>
    <row r="20" spans="1:4">
      <c r="A20" s="4" t="s">
        <v>49</v>
      </c>
      <c r="B20" s="5" t="n">
        <v>6154159</v>
      </c>
      <c r="C20" s="5" t="n">
        <v>5981473</v>
      </c>
      <c r="D20" s="5" t="n">
        <v>3310411</v>
      </c>
    </row>
    <row r="21" spans="1:4">
      <c r="A21" s="3" t="s">
        <v>50</v>
      </c>
    </row>
    <row r="22" spans="1:4">
      <c r="A22" s="4" t="s">
        <v>51</v>
      </c>
      <c r="B22" s="5" t="n">
        <v>6143222</v>
      </c>
      <c r="C22" s="5" t="n">
        <v>5968466</v>
      </c>
      <c r="D22" s="5" t="n">
        <v>3274308</v>
      </c>
    </row>
    <row r="23" spans="1:4">
      <c r="A23" s="4" t="s">
        <v>52</v>
      </c>
      <c r="B23" s="5" t="n">
        <v>10937</v>
      </c>
      <c r="C23" s="5" t="n">
        <v>13007</v>
      </c>
      <c r="D23" s="5" t="n">
        <v>36103</v>
      </c>
    </row>
    <row r="24" spans="1:4">
      <c r="A24" s="4" t="s">
        <v>49</v>
      </c>
      <c r="B24" s="6" t="n">
        <v>6154159</v>
      </c>
      <c r="C24" s="6" t="n">
        <v>5981473</v>
      </c>
      <c r="D24" s="6" t="n">
        <v>3310411</v>
      </c>
    </row>
    <row r="25" spans="1:4">
      <c r="A25" s="3" t="s">
        <v>53</v>
      </c>
    </row>
    <row r="26" spans="1:4">
      <c r="A26" s="4" t="s">
        <v>54</v>
      </c>
      <c r="B26" s="7" t="n">
        <v>0.569</v>
      </c>
      <c r="C26" s="7" t="n">
        <v>0.553</v>
      </c>
      <c r="D26" s="7" t="n">
        <v>0.303</v>
      </c>
    </row>
    <row r="27" spans="1:4">
      <c r="A27" s="4" t="s">
        <v>55</v>
      </c>
      <c r="B27" s="8" t="n">
        <v>0.5679999999999999</v>
      </c>
      <c r="C27" s="8" t="n">
        <v>0.552</v>
      </c>
      <c r="D27" s="8" t="n">
        <v>0.303</v>
      </c>
    </row>
    <row r="28" spans="1:4">
      <c r="A28" s="3" t="s">
        <v>56</v>
      </c>
    </row>
    <row r="29" spans="1:4">
      <c r="A29" s="4" t="s">
        <v>57</v>
      </c>
      <c r="B29" s="8" t="n">
        <v>56.862</v>
      </c>
      <c r="C29" s="8" t="n">
        <v>55.264</v>
      </c>
      <c r="D29" s="8" t="n">
        <v>30.318</v>
      </c>
    </row>
    <row r="30" spans="1:4">
      <c r="A30" s="4" t="s">
        <v>58</v>
      </c>
      <c r="B30" s="7" t="n">
        <v>56.83</v>
      </c>
      <c r="C30" s="7" t="n">
        <v>55.219</v>
      </c>
      <c r="D30" s="7" t="n">
        <v>30.292</v>
      </c>
    </row>
    <row r="31" spans="1:4">
      <c r="A31" s="4" t="s">
        <v>49</v>
      </c>
      <c r="B31" s="6" t="n">
        <v>6154159</v>
      </c>
      <c r="C31" s="6" t="n">
        <v>5981473</v>
      </c>
      <c r="D31" s="6" t="n">
        <v>3310411</v>
      </c>
    </row>
    <row r="32" spans="1:4">
      <c r="A32" s="3" t="s">
        <v>59</v>
      </c>
    </row>
    <row r="33" spans="1:4">
      <c r="A33" s="4" t="s">
        <v>60</v>
      </c>
      <c r="B33" s="5" t="n">
        <v>-810</v>
      </c>
      <c r="C33" s="5" t="n">
        <v>18213</v>
      </c>
      <c r="D33" s="5" t="n">
        <v>0</v>
      </c>
    </row>
    <row r="34" spans="1:4">
      <c r="A34" s="4" t="s">
        <v>61</v>
      </c>
      <c r="B34" s="5" t="n">
        <v>-810</v>
      </c>
      <c r="C34" s="5" t="n">
        <v>18213</v>
      </c>
      <c r="D34" s="5" t="n">
        <v>0</v>
      </c>
    </row>
    <row r="35" spans="1:4">
      <c r="A35" s="4" t="s">
        <v>62</v>
      </c>
      <c r="B35" s="5" t="n">
        <v>6153349</v>
      </c>
      <c r="C35" s="5" t="n">
        <v>5999686</v>
      </c>
      <c r="D35" s="5" t="n">
        <v>3310411</v>
      </c>
    </row>
    <row r="36" spans="1:4">
      <c r="A36" s="3" t="s">
        <v>63</v>
      </c>
    </row>
    <row r="37" spans="1:4">
      <c r="A37" s="4" t="s">
        <v>51</v>
      </c>
      <c r="B37" s="5" t="n">
        <v>6142412</v>
      </c>
      <c r="C37" s="5" t="n">
        <v>5986679</v>
      </c>
      <c r="D37" s="5" t="n">
        <v>3274308</v>
      </c>
    </row>
    <row r="38" spans="1:4">
      <c r="A38" s="4" t="s">
        <v>52</v>
      </c>
      <c r="B38" s="5" t="n">
        <v>10937</v>
      </c>
      <c r="C38" s="5" t="n">
        <v>13007</v>
      </c>
      <c r="D38" s="5" t="n">
        <v>36103</v>
      </c>
    </row>
    <row r="39" spans="1:4">
      <c r="A39" s="4" t="s">
        <v>62</v>
      </c>
      <c r="B39" s="6" t="n">
        <v>6153349</v>
      </c>
      <c r="C39" s="6" t="n">
        <v>5999686</v>
      </c>
      <c r="D39" s="6" t="n">
        <v>33104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9</v>
      </c>
    </row>
    <row r="3" spans="1:2">
      <c r="A3" s="3" t="s">
        <v>203</v>
      </c>
    </row>
    <row r="4" spans="1:2">
      <c r="A4" s="4" t="s">
        <v>67</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9</v>
      </c>
    </row>
    <row r="3" spans="1:2">
      <c r="A3" s="3" t="s">
        <v>210</v>
      </c>
    </row>
    <row r="4" spans="1:2">
      <c r="A4" s="4" t="s">
        <v>6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9</v>
      </c>
    </row>
    <row r="3" spans="1:2">
      <c r="A3" s="3" t="s">
        <v>216</v>
      </c>
    </row>
    <row r="4" spans="1:2">
      <c r="A4" s="4" t="s">
        <v>70</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9</v>
      </c>
    </row>
    <row r="3" spans="1:2">
      <c r="A3" s="3" t="s">
        <v>218</v>
      </c>
    </row>
    <row r="4" spans="1:2">
      <c r="A4" s="4" t="s">
        <v>73</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9</v>
      </c>
    </row>
    <row r="3" spans="1:2">
      <c r="A3" s="3" t="s">
        <v>225</v>
      </c>
    </row>
    <row r="4" spans="1:2">
      <c r="A4" s="4" t="s">
        <v>79</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9</v>
      </c>
    </row>
    <row r="3" spans="1:2">
      <c r="A3" s="3" t="s">
        <v>228</v>
      </c>
    </row>
    <row r="4" spans="1:2">
      <c r="A4" s="4" t="s">
        <v>80</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9</v>
      </c>
    </row>
    <row r="3" spans="1:2">
      <c r="A3" s="3" t="s">
        <v>231</v>
      </c>
    </row>
    <row r="4" spans="1:2">
      <c r="A4" s="4" t="s">
        <v>83</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9</v>
      </c>
      <c r="C1" s="2" t="s">
        <v>30</v>
      </c>
    </row>
    <row r="2" spans="1:3">
      <c r="A2" s="3" t="s">
        <v>65</v>
      </c>
    </row>
    <row r="3" spans="1:3">
      <c r="A3" s="4" t="s">
        <v>66</v>
      </c>
      <c r="B3" s="6" t="n">
        <v>747249</v>
      </c>
      <c r="C3" s="6" t="n">
        <v>705456</v>
      </c>
    </row>
    <row r="4" spans="1:3">
      <c r="A4" s="4" t="s">
        <v>67</v>
      </c>
      <c r="B4" s="5" t="n">
        <v>12866428</v>
      </c>
      <c r="C4" s="5" t="n">
        <v>13474287</v>
      </c>
    </row>
    <row r="5" spans="1:3">
      <c r="A5" s="4" t="s">
        <v>68</v>
      </c>
      <c r="B5" s="5" t="n">
        <v>391266</v>
      </c>
      <c r="C5" s="5" t="n">
        <v>380429</v>
      </c>
    </row>
    <row r="6" spans="1:3">
      <c r="A6" s="4" t="s">
        <v>69</v>
      </c>
      <c r="B6" s="5" t="n">
        <v>1001118</v>
      </c>
      <c r="C6" s="5" t="n">
        <v>717672</v>
      </c>
    </row>
    <row r="7" spans="1:3">
      <c r="A7" s="4" t="s">
        <v>70</v>
      </c>
      <c r="B7" s="5" t="n">
        <v>4452044</v>
      </c>
      <c r="C7" s="5" t="n">
        <v>3688794</v>
      </c>
    </row>
    <row r="8" spans="1:3">
      <c r="A8" s="4" t="s">
        <v>71</v>
      </c>
      <c r="B8" s="5" t="n">
        <v>119307</v>
      </c>
      <c r="C8" s="5" t="n">
        <v>103091</v>
      </c>
    </row>
    <row r="9" spans="1:3">
      <c r="A9" s="4" t="s">
        <v>65</v>
      </c>
      <c r="B9" s="5" t="n">
        <v>19577412</v>
      </c>
      <c r="C9" s="5" t="n">
        <v>19069729</v>
      </c>
    </row>
    <row r="10" spans="1:3">
      <c r="A10" s="3" t="s">
        <v>72</v>
      </c>
    </row>
    <row r="11" spans="1:3">
      <c r="A11" s="4" t="s">
        <v>73</v>
      </c>
      <c r="B11" s="5" t="n">
        <v>6597598</v>
      </c>
      <c r="C11" s="5" t="n">
        <v>6159473</v>
      </c>
    </row>
    <row r="12" spans="1:3">
      <c r="A12" s="4" t="s">
        <v>74</v>
      </c>
      <c r="B12" s="5" t="n">
        <v>386480</v>
      </c>
      <c r="C12" s="5" t="n">
        <v>414944</v>
      </c>
    </row>
    <row r="13" spans="1:3">
      <c r="A13" s="4" t="s">
        <v>75</v>
      </c>
      <c r="B13" s="5" t="n">
        <v>1090479</v>
      </c>
      <c r="C13" s="5" t="n">
        <v>1238620</v>
      </c>
    </row>
    <row r="14" spans="1:3">
      <c r="A14" s="4" t="s">
        <v>76</v>
      </c>
      <c r="B14" s="5" t="n">
        <v>83551</v>
      </c>
      <c r="C14" s="5" t="n">
        <v>165798</v>
      </c>
    </row>
    <row r="15" spans="1:3">
      <c r="A15" s="4" t="s">
        <v>77</v>
      </c>
      <c r="B15" s="5" t="n">
        <v>228269</v>
      </c>
      <c r="C15" s="5" t="n">
        <v>165804</v>
      </c>
    </row>
    <row r="16" spans="1:3">
      <c r="A16" s="4" t="s">
        <v>78</v>
      </c>
      <c r="B16" s="5" t="n">
        <v>1975408</v>
      </c>
      <c r="C16" s="5" t="n">
        <v>1290619</v>
      </c>
    </row>
    <row r="17" spans="1:3">
      <c r="A17" s="4" t="s">
        <v>79</v>
      </c>
      <c r="B17" s="5" t="n">
        <v>7504266</v>
      </c>
      <c r="C17" s="5" t="n">
        <v>5440623</v>
      </c>
    </row>
    <row r="18" spans="1:3">
      <c r="A18" s="4" t="s">
        <v>80</v>
      </c>
      <c r="B18" s="5" t="n">
        <v>2000000</v>
      </c>
      <c r="C18" s="5" t="n">
        <v>0</v>
      </c>
    </row>
    <row r="19" spans="1:3">
      <c r="A19" s="4" t="s">
        <v>72</v>
      </c>
      <c r="B19" s="5" t="n">
        <v>19866051</v>
      </c>
      <c r="C19" s="5" t="n">
        <v>14875881</v>
      </c>
    </row>
    <row r="20" spans="1:3">
      <c r="A20" s="4" t="s">
        <v>81</v>
      </c>
      <c r="B20" s="5" t="n">
        <v>39443463</v>
      </c>
      <c r="C20" s="5" t="n">
        <v>33945610</v>
      </c>
    </row>
    <row r="21" spans="1:3">
      <c r="A21" s="3" t="s">
        <v>82</v>
      </c>
    </row>
    <row r="22" spans="1:3">
      <c r="A22" s="4" t="s">
        <v>83</v>
      </c>
      <c r="B22" s="5" t="n">
        <v>10814177</v>
      </c>
      <c r="C22" s="5" t="n">
        <v>10800000</v>
      </c>
    </row>
    <row r="23" spans="1:3">
      <c r="A23" s="4" t="s">
        <v>84</v>
      </c>
      <c r="B23" s="5" t="n">
        <v>17416056</v>
      </c>
      <c r="C23" s="5" t="n">
        <v>13921965</v>
      </c>
    </row>
    <row r="24" spans="1:3">
      <c r="A24" s="4" t="s">
        <v>85</v>
      </c>
      <c r="B24" s="5" t="n">
        <v>28230233</v>
      </c>
      <c r="C24" s="5" t="n">
        <v>24721965</v>
      </c>
    </row>
    <row r="25" spans="1:3">
      <c r="A25" s="4" t="s">
        <v>52</v>
      </c>
      <c r="B25" s="5" t="n">
        <v>285307</v>
      </c>
      <c r="C25" s="5" t="n">
        <v>281270</v>
      </c>
    </row>
    <row r="26" spans="1:3">
      <c r="A26" s="4" t="s">
        <v>86</v>
      </c>
      <c r="B26" s="5" t="n">
        <v>28515540</v>
      </c>
      <c r="C26" s="5" t="n">
        <v>25003235</v>
      </c>
    </row>
    <row r="27" spans="1:3">
      <c r="A27" s="3" t="s">
        <v>87</v>
      </c>
    </row>
    <row r="28" spans="1:3">
      <c r="A28" s="4" t="s">
        <v>88</v>
      </c>
      <c r="B28" s="5" t="n">
        <v>5679</v>
      </c>
      <c r="C28" s="5" t="n">
        <v>0</v>
      </c>
    </row>
    <row r="29" spans="1:3">
      <c r="A29" s="4" t="s">
        <v>87</v>
      </c>
      <c r="B29" s="5" t="n">
        <v>5679</v>
      </c>
      <c r="C29" s="5" t="n">
        <v>0</v>
      </c>
    </row>
    <row r="30" spans="1:3">
      <c r="A30" s="3" t="s">
        <v>89</v>
      </c>
    </row>
    <row r="31" spans="1:3">
      <c r="A31" s="4" t="s">
        <v>90</v>
      </c>
      <c r="B31" s="5" t="n">
        <v>606157</v>
      </c>
      <c r="C31" s="5" t="n">
        <v>546432</v>
      </c>
    </row>
    <row r="32" spans="1:3">
      <c r="A32" s="4" t="s">
        <v>91</v>
      </c>
      <c r="B32" s="5" t="n">
        <v>1516</v>
      </c>
      <c r="C32" s="5" t="n">
        <v>0</v>
      </c>
    </row>
    <row r="33" spans="1:3">
      <c r="A33" s="4" t="s">
        <v>92</v>
      </c>
      <c r="B33" s="5" t="n">
        <v>470865</v>
      </c>
      <c r="C33" s="5" t="n">
        <v>462992</v>
      </c>
    </row>
    <row r="34" spans="1:3">
      <c r="A34" s="4" t="s">
        <v>93</v>
      </c>
      <c r="B34" s="5" t="n">
        <v>1908457</v>
      </c>
      <c r="C34" s="5" t="n">
        <v>2123904</v>
      </c>
    </row>
    <row r="35" spans="1:3">
      <c r="A35" s="4" t="s">
        <v>94</v>
      </c>
      <c r="B35" s="5" t="n">
        <v>0</v>
      </c>
      <c r="C35" s="5" t="n">
        <v>5000</v>
      </c>
    </row>
    <row r="36" spans="1:3">
      <c r="A36" s="4" t="s">
        <v>95</v>
      </c>
      <c r="B36" s="5" t="n">
        <v>3568817</v>
      </c>
      <c r="C36" s="5" t="n">
        <v>2139378</v>
      </c>
    </row>
    <row r="37" spans="1:3">
      <c r="A37" s="4" t="s">
        <v>96</v>
      </c>
      <c r="B37" s="5" t="n">
        <v>3731687</v>
      </c>
      <c r="C37" s="5" t="n">
        <v>3044304</v>
      </c>
    </row>
    <row r="38" spans="1:3">
      <c r="A38" s="4" t="s">
        <v>97</v>
      </c>
      <c r="B38" s="5" t="n">
        <v>634745</v>
      </c>
      <c r="C38" s="5" t="n">
        <v>620365</v>
      </c>
    </row>
    <row r="39" spans="1:3">
      <c r="A39" s="4" t="s">
        <v>89</v>
      </c>
      <c r="B39" s="5" t="n">
        <v>10922244</v>
      </c>
      <c r="C39" s="5" t="n">
        <v>8942375</v>
      </c>
    </row>
    <row r="40" spans="1:3">
      <c r="A40" s="4" t="s">
        <v>98</v>
      </c>
      <c r="B40" s="5" t="n">
        <v>10927923</v>
      </c>
      <c r="C40" s="5" t="n">
        <v>8942375</v>
      </c>
    </row>
    <row r="41" spans="1:3">
      <c r="A41" s="4" t="s">
        <v>99</v>
      </c>
      <c r="B41" s="6" t="n">
        <v>39443463</v>
      </c>
      <c r="C41" s="6" t="n">
        <v>33945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9</v>
      </c>
    </row>
    <row r="3" spans="1:2">
      <c r="A3" s="3" t="s">
        <v>233</v>
      </c>
    </row>
    <row r="4" spans="1:2">
      <c r="A4" s="4" t="s">
        <v>84</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29</v>
      </c>
    </row>
    <row r="3" spans="1:2">
      <c r="A3" s="3" t="s">
        <v>239</v>
      </c>
    </row>
    <row r="4" spans="1:2">
      <c r="A4" s="4" t="s">
        <v>90</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9</v>
      </c>
    </row>
    <row r="3" spans="1:2">
      <c r="A3" s="3" t="s">
        <v>242</v>
      </c>
    </row>
    <row r="4" spans="1:2">
      <c r="A4" s="4" t="s">
        <v>88</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9</v>
      </c>
    </row>
    <row r="3" spans="1:2">
      <c r="A3" s="3" t="s">
        <v>256</v>
      </c>
    </row>
    <row r="4" spans="1:2">
      <c r="A4" s="4" t="s">
        <v>119</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3"/>
    <col customWidth="1" max="3" min="3" width="23"/>
    <col customWidth="1" max="4" min="4" width="24"/>
    <col customWidth="1" max="5" min="5" width="27"/>
    <col customWidth="1" max="6" min="6" width="15"/>
    <col customWidth="1" max="7" min="7" width="35"/>
  </cols>
  <sheetData>
    <row r="1" spans="1:7">
      <c r="A1" s="1" t="s">
        <v>100</v>
      </c>
      <c r="B1" s="2" t="s">
        <v>101</v>
      </c>
      <c r="C1" s="2" t="s">
        <v>102</v>
      </c>
      <c r="D1" s="2" t="s">
        <v>103</v>
      </c>
      <c r="E1" s="2" t="s">
        <v>104</v>
      </c>
      <c r="F1" s="2" t="s">
        <v>105</v>
      </c>
      <c r="G1" s="2" t="s">
        <v>106</v>
      </c>
    </row>
    <row r="2" spans="1:7">
      <c r="A2" s="4" t="s">
        <v>107</v>
      </c>
      <c r="B2" s="6" t="n">
        <v>16771667</v>
      </c>
      <c r="C2" s="6" t="n">
        <v>10800000</v>
      </c>
      <c r="D2" s="6" t="n">
        <v>4179276</v>
      </c>
      <c r="E2" s="6" t="n">
        <v>1520996</v>
      </c>
      <c r="F2" s="6" t="n">
        <v>16500272</v>
      </c>
      <c r="G2" s="6" t="n">
        <v>271395</v>
      </c>
    </row>
    <row r="3" spans="1:7">
      <c r="A3" s="4" t="s">
        <v>49</v>
      </c>
      <c r="B3" s="5" t="n">
        <v>3310411</v>
      </c>
    </row>
    <row r="4" spans="1:7">
      <c r="A4" s="4" t="s">
        <v>108</v>
      </c>
      <c r="B4" s="5" t="n">
        <v>0</v>
      </c>
    </row>
    <row r="5" spans="1:7">
      <c r="A5" s="4" t="s">
        <v>62</v>
      </c>
      <c r="B5" s="5" t="n">
        <v>3310411</v>
      </c>
      <c r="C5" s="5" t="n">
        <v>0</v>
      </c>
      <c r="D5" s="5" t="n">
        <v>0</v>
      </c>
      <c r="E5" s="5" t="n">
        <v>3274308</v>
      </c>
      <c r="F5" s="5" t="n">
        <v>3274308</v>
      </c>
      <c r="G5" s="5" t="n">
        <v>36103</v>
      </c>
    </row>
    <row r="6" spans="1:7">
      <c r="A6" s="4" t="s">
        <v>109</v>
      </c>
      <c r="B6" s="5" t="n">
        <v>22702</v>
      </c>
      <c r="C6" s="5" t="n">
        <v>0</v>
      </c>
      <c r="D6" s="5" t="n">
        <v>22702</v>
      </c>
      <c r="E6" s="5" t="n">
        <v>0</v>
      </c>
      <c r="F6" s="5" t="n">
        <v>22702</v>
      </c>
      <c r="G6" s="5" t="n">
        <v>0</v>
      </c>
    </row>
    <row r="7" spans="1:7">
      <c r="A7" s="4" t="s">
        <v>110</v>
      </c>
      <c r="B7" s="5" t="n">
        <v>-10460</v>
      </c>
      <c r="C7" s="5" t="n">
        <v>0</v>
      </c>
      <c r="D7" s="5" t="n">
        <v>0</v>
      </c>
      <c r="E7" s="5" t="n">
        <v>0</v>
      </c>
      <c r="F7" s="5" t="n">
        <v>0</v>
      </c>
      <c r="G7" s="5" t="n">
        <v>-10460</v>
      </c>
    </row>
    <row r="8" spans="1:7">
      <c r="A8" s="4" t="s">
        <v>111</v>
      </c>
      <c r="B8" s="5" t="n">
        <v>0</v>
      </c>
      <c r="C8" s="5" t="n">
        <v>0</v>
      </c>
      <c r="D8" s="5" t="n">
        <v>-312</v>
      </c>
      <c r="E8" s="5" t="n">
        <v>312</v>
      </c>
      <c r="F8" s="5" t="n">
        <v>0</v>
      </c>
      <c r="G8" s="5" t="n">
        <v>0</v>
      </c>
    </row>
    <row r="9" spans="1:7">
      <c r="A9" s="4" t="s">
        <v>112</v>
      </c>
      <c r="B9" s="5" t="n">
        <v>20094320</v>
      </c>
      <c r="C9" s="5" t="n">
        <v>10800000</v>
      </c>
      <c r="D9" s="5" t="n">
        <v>4201666</v>
      </c>
      <c r="E9" s="5" t="n">
        <v>4795616</v>
      </c>
      <c r="F9" s="5" t="n">
        <v>19797282</v>
      </c>
      <c r="G9" s="5" t="n">
        <v>297038</v>
      </c>
    </row>
    <row r="10" spans="1:7">
      <c r="A10" s="4" t="s">
        <v>49</v>
      </c>
      <c r="B10" s="5" t="n">
        <v>5981473</v>
      </c>
      <c r="C10" s="5" t="n">
        <v>0</v>
      </c>
      <c r="D10" s="5" t="n">
        <v>0</v>
      </c>
      <c r="E10" s="5" t="n">
        <v>5968466</v>
      </c>
      <c r="F10" s="5" t="n">
        <v>5968466</v>
      </c>
      <c r="G10" s="5" t="n">
        <v>13007</v>
      </c>
    </row>
    <row r="11" spans="1:7">
      <c r="A11" s="4" t="s">
        <v>108</v>
      </c>
      <c r="B11" s="5" t="n">
        <v>18213</v>
      </c>
      <c r="C11" s="5" t="n">
        <v>0</v>
      </c>
      <c r="D11" s="5" t="n">
        <v>18213</v>
      </c>
      <c r="E11" s="5" t="n">
        <v>0</v>
      </c>
      <c r="F11" s="5" t="n">
        <v>18213</v>
      </c>
      <c r="G11" s="5" t="n">
        <v>0</v>
      </c>
    </row>
    <row r="12" spans="1:7">
      <c r="A12" s="4" t="s">
        <v>62</v>
      </c>
      <c r="B12" s="5" t="n">
        <v>5999686</v>
      </c>
      <c r="C12" s="5" t="n">
        <v>0</v>
      </c>
      <c r="D12" s="5" t="n">
        <v>18213</v>
      </c>
      <c r="E12" s="5" t="n">
        <v>5968466</v>
      </c>
      <c r="F12" s="5" t="n">
        <v>5986679</v>
      </c>
      <c r="G12" s="5" t="n">
        <v>13007</v>
      </c>
    </row>
    <row r="13" spans="1:7">
      <c r="A13" s="4" t="s">
        <v>113</v>
      </c>
      <c r="B13" s="5" t="n">
        <v>-1080000</v>
      </c>
      <c r="C13" s="5" t="n">
        <v>0</v>
      </c>
      <c r="D13" s="5" t="n">
        <v>0</v>
      </c>
      <c r="E13" s="5" t="n">
        <v>-1080000</v>
      </c>
      <c r="F13" s="5" t="n">
        <v>-1080000</v>
      </c>
      <c r="G13" s="5" t="n">
        <v>0</v>
      </c>
    </row>
    <row r="14" spans="1:7">
      <c r="A14" s="4" t="s">
        <v>109</v>
      </c>
      <c r="B14" s="5" t="n">
        <v>18004</v>
      </c>
      <c r="C14" s="5" t="n">
        <v>0</v>
      </c>
      <c r="D14" s="5" t="n">
        <v>18004</v>
      </c>
      <c r="E14" s="5" t="n">
        <v>0</v>
      </c>
      <c r="F14" s="5" t="n">
        <v>18004</v>
      </c>
      <c r="G14" s="5" t="n">
        <v>0</v>
      </c>
    </row>
    <row r="15" spans="1:7">
      <c r="A15" s="4" t="s">
        <v>110</v>
      </c>
      <c r="B15" s="5" t="n">
        <v>-28775</v>
      </c>
      <c r="C15" s="5" t="n">
        <v>0</v>
      </c>
      <c r="D15" s="5" t="n">
        <v>0</v>
      </c>
      <c r="E15" s="5" t="n">
        <v>0</v>
      </c>
      <c r="F15" s="5" t="n">
        <v>0</v>
      </c>
      <c r="G15" s="5" t="n">
        <v>-28775</v>
      </c>
    </row>
    <row r="16" spans="1:7">
      <c r="A16" s="4" t="s">
        <v>111</v>
      </c>
      <c r="B16" s="5" t="n">
        <v>0</v>
      </c>
      <c r="C16" s="5" t="n">
        <v>0</v>
      </c>
      <c r="D16" s="5" t="n">
        <v>-607</v>
      </c>
      <c r="E16" s="5" t="n">
        <v>607</v>
      </c>
      <c r="F16" s="5" t="n">
        <v>0</v>
      </c>
      <c r="G16" s="5" t="n">
        <v>0</v>
      </c>
    </row>
    <row r="17" spans="1:7">
      <c r="A17" s="4" t="s">
        <v>114</v>
      </c>
      <c r="B17" s="5" t="n">
        <v>25003235</v>
      </c>
      <c r="C17" s="5" t="n">
        <v>10800000</v>
      </c>
      <c r="D17" s="5" t="n">
        <v>4237276</v>
      </c>
      <c r="E17" s="5" t="n">
        <v>9684689</v>
      </c>
      <c r="F17" s="5" t="n">
        <v>24721965</v>
      </c>
      <c r="G17" s="5" t="n">
        <v>281270</v>
      </c>
    </row>
    <row r="18" spans="1:7">
      <c r="A18" s="4" t="s">
        <v>49</v>
      </c>
      <c r="B18" s="5" t="n">
        <v>6154159</v>
      </c>
      <c r="C18" s="5" t="n">
        <v>0</v>
      </c>
      <c r="D18" s="5" t="n">
        <v>0</v>
      </c>
      <c r="E18" s="5" t="n">
        <v>6143222</v>
      </c>
      <c r="F18" s="5" t="n">
        <v>6143222</v>
      </c>
      <c r="G18" s="5" t="n">
        <v>10937</v>
      </c>
    </row>
    <row r="19" spans="1:7">
      <c r="A19" s="4" t="s">
        <v>108</v>
      </c>
      <c r="B19" s="5" t="n">
        <v>-810</v>
      </c>
      <c r="C19" s="5" t="n">
        <v>0</v>
      </c>
      <c r="D19" s="5" t="n">
        <v>-810</v>
      </c>
      <c r="E19" s="5" t="n">
        <v>0</v>
      </c>
      <c r="F19" s="5" t="n">
        <v>-810</v>
      </c>
      <c r="G19" s="5" t="n">
        <v>0</v>
      </c>
    </row>
    <row r="20" spans="1:7">
      <c r="A20" s="4" t="s">
        <v>62</v>
      </c>
      <c r="B20" s="5" t="n">
        <v>6153349</v>
      </c>
      <c r="C20" s="5" t="n">
        <v>0</v>
      </c>
      <c r="D20" s="5" t="n">
        <v>-810</v>
      </c>
      <c r="E20" s="5" t="n">
        <v>6143222</v>
      </c>
      <c r="F20" s="5" t="n">
        <v>6142412</v>
      </c>
      <c r="G20" s="5" t="n">
        <v>10937</v>
      </c>
    </row>
    <row r="21" spans="1:7">
      <c r="A21" s="4" t="s">
        <v>113</v>
      </c>
      <c r="B21" s="5" t="n">
        <v>-2700000</v>
      </c>
      <c r="C21" s="5" t="n">
        <v>0</v>
      </c>
      <c r="D21" s="5" t="n">
        <v>0</v>
      </c>
      <c r="E21" s="5" t="n">
        <v>-2700000</v>
      </c>
      <c r="F21" s="5" t="n">
        <v>-2700000</v>
      </c>
      <c r="G21" s="5" t="n">
        <v>0</v>
      </c>
    </row>
    <row r="22" spans="1:7">
      <c r="A22" s="4" t="s">
        <v>109</v>
      </c>
      <c r="B22" s="5" t="n">
        <v>-10640</v>
      </c>
      <c r="C22" s="5" t="n">
        <v>0</v>
      </c>
      <c r="D22" s="5" t="n">
        <v>-10640</v>
      </c>
      <c r="E22" s="5" t="n">
        <v>0</v>
      </c>
      <c r="F22" s="5" t="n">
        <v>-10640</v>
      </c>
      <c r="G22" s="5" t="n">
        <v>0</v>
      </c>
    </row>
    <row r="23" spans="1:7">
      <c r="A23" s="4" t="s">
        <v>115</v>
      </c>
      <c r="B23" s="5" t="n">
        <v>76496</v>
      </c>
      <c r="C23" s="5" t="n">
        <v>14177</v>
      </c>
      <c r="D23" s="5" t="n">
        <v>62319</v>
      </c>
      <c r="E23" s="5" t="n">
        <v>0</v>
      </c>
      <c r="F23" s="5" t="n">
        <v>76496</v>
      </c>
      <c r="G23" s="5" t="n">
        <v>0</v>
      </c>
    </row>
    <row r="24" spans="1:7">
      <c r="A24" s="4" t="s">
        <v>110</v>
      </c>
      <c r="B24" s="5" t="n">
        <v>-6900</v>
      </c>
      <c r="C24" s="5" t="n">
        <v>0</v>
      </c>
      <c r="D24" s="5" t="n">
        <v>0</v>
      </c>
      <c r="E24" s="5" t="n">
        <v>0</v>
      </c>
      <c r="F24" s="5" t="n">
        <v>0</v>
      </c>
      <c r="G24" s="5" t="n">
        <v>-6900</v>
      </c>
    </row>
    <row r="25" spans="1:7">
      <c r="A25" s="4" t="s">
        <v>111</v>
      </c>
      <c r="B25" s="5" t="n">
        <v>0</v>
      </c>
      <c r="C25" s="5" t="n">
        <v>0</v>
      </c>
      <c r="D25" s="5" t="n">
        <v>-346</v>
      </c>
      <c r="E25" s="5" t="n">
        <v>346</v>
      </c>
      <c r="F25" s="5" t="n">
        <v>0</v>
      </c>
      <c r="G25" s="5" t="n">
        <v>0</v>
      </c>
    </row>
    <row r="26" spans="1:7">
      <c r="A26" s="4" t="s">
        <v>116</v>
      </c>
      <c r="B26" s="6" t="n">
        <v>28515540</v>
      </c>
      <c r="C26" s="6" t="n">
        <v>10814177</v>
      </c>
      <c r="D26" s="6" t="n">
        <v>4287799</v>
      </c>
      <c r="E26" s="6" t="n">
        <v>13128257</v>
      </c>
      <c r="F26" s="6" t="n">
        <v>28230233</v>
      </c>
      <c r="G26" s="6" t="n">
        <v>2853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31</v>
      </c>
    </row>
    <row r="3" spans="1:2">
      <c r="A3" s="3" t="s">
        <v>266</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31</v>
      </c>
    </row>
    <row r="3" spans="1:2">
      <c r="A3" s="3" t="s">
        <v>270</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9</v>
      </c>
    </row>
    <row r="3" spans="1:2">
      <c r="A3" s="3" t="s">
        <v>154</v>
      </c>
    </row>
    <row r="4" spans="1:2">
      <c r="A4" s="4" t="s">
        <v>274</v>
      </c>
      <c r="B4" s="4" t="s">
        <v>275</v>
      </c>
    </row>
    <row r="5" spans="1:2">
      <c r="A5" s="4" t="s">
        <v>212</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67</v>
      </c>
      <c r="B10" s="4" t="s">
        <v>285</v>
      </c>
    </row>
    <row r="11" spans="1:2">
      <c r="A11" s="4" t="s">
        <v>69</v>
      </c>
      <c r="B11" s="4" t="s">
        <v>286</v>
      </c>
    </row>
    <row r="12" spans="1:2">
      <c r="A12" s="4" t="s">
        <v>68</v>
      </c>
      <c r="B12" s="4" t="s">
        <v>287</v>
      </c>
    </row>
    <row r="13" spans="1:2">
      <c r="A13" s="4" t="s">
        <v>66</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73</v>
      </c>
      <c r="B19" s="4" t="s">
        <v>299</v>
      </c>
    </row>
    <row r="20" spans="1:2">
      <c r="A20" s="4" t="s">
        <v>300</v>
      </c>
      <c r="B20" s="4" t="s">
        <v>301</v>
      </c>
    </row>
    <row r="21" spans="1:2">
      <c r="A21" s="4" t="s">
        <v>79</v>
      </c>
      <c r="B21" s="4" t="s">
        <v>302</v>
      </c>
    </row>
    <row r="22" spans="1:2">
      <c r="A22" s="4" t="s">
        <v>83</v>
      </c>
      <c r="B22" s="4" t="s">
        <v>303</v>
      </c>
    </row>
    <row r="23" spans="1:2">
      <c r="A23" s="4" t="s">
        <v>304</v>
      </c>
      <c r="B23" s="4" t="s">
        <v>305</v>
      </c>
    </row>
    <row r="24" spans="1:2">
      <c r="A24" s="4" t="s">
        <v>306</v>
      </c>
      <c r="B24" s="4" t="s">
        <v>307</v>
      </c>
    </row>
    <row r="25" spans="1:2">
      <c r="A25" s="4" t="s">
        <v>90</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row r="32" spans="1:2">
      <c r="A32" s="4" t="s">
        <v>321</v>
      </c>
      <c r="B32" s="4" t="s">
        <v>322</v>
      </c>
    </row>
    <row r="33" spans="1:2">
      <c r="A33" s="4" t="s">
        <v>323</v>
      </c>
      <c r="B33" s="4" t="s">
        <v>324</v>
      </c>
    </row>
    <row r="34" spans="1:2">
      <c r="A34" s="4" t="s">
        <v>325</v>
      </c>
      <c r="B34" s="4" t="s">
        <v>326</v>
      </c>
    </row>
    <row r="35" spans="1:2">
      <c r="A35" s="4" t="s">
        <v>327</v>
      </c>
      <c r="B35" s="4" t="s">
        <v>328</v>
      </c>
    </row>
    <row r="36" spans="1:2">
      <c r="A36" s="4" t="s">
        <v>329</v>
      </c>
      <c r="B36" s="4" t="s">
        <v>330</v>
      </c>
    </row>
    <row r="37" spans="1:2">
      <c r="A37" s="4" t="s">
        <v>331</v>
      </c>
      <c r="B37" s="4" t="s">
        <v>332</v>
      </c>
    </row>
    <row r="38" spans="1:2">
      <c r="A38" s="4" t="s">
        <v>333</v>
      </c>
      <c r="B38"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9</v>
      </c>
    </row>
    <row r="3" spans="1:2">
      <c r="A3" s="3" t="s">
        <v>15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9</v>
      </c>
    </row>
    <row r="3" spans="1:2">
      <c r="A3" s="3" t="s">
        <v>15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9</v>
      </c>
    </row>
    <row r="3" spans="1:2">
      <c r="A3" s="3" t="s">
        <v>166</v>
      </c>
    </row>
    <row r="4" spans="1:2">
      <c r="A4" s="4" t="s">
        <v>167</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9</v>
      </c>
    </row>
    <row r="3" spans="1:2">
      <c r="A3" s="3" t="s">
        <v>170</v>
      </c>
    </row>
    <row r="4" spans="1:2">
      <c r="A4" s="4" t="s">
        <v>39</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9</v>
      </c>
    </row>
    <row r="3" spans="1:2">
      <c r="A3" s="3" t="s">
        <v>173</v>
      </c>
    </row>
    <row r="4" spans="1:2">
      <c r="A4" s="4" t="s">
        <v>40</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9</v>
      </c>
    </row>
    <row r="3" spans="1:2">
      <c r="A3" s="3" t="s">
        <v>176</v>
      </c>
    </row>
    <row r="4" spans="1:2">
      <c r="A4" s="4" t="s">
        <v>177</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9</v>
      </c>
    </row>
    <row r="3" spans="1:2">
      <c r="A3" s="3" t="s">
        <v>180</v>
      </c>
    </row>
    <row r="4" spans="1:2">
      <c r="A4" s="4" t="s">
        <v>181</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9</v>
      </c>
      <c r="C2" s="2" t="s">
        <v>30</v>
      </c>
      <c r="D2" s="2" t="s">
        <v>31</v>
      </c>
    </row>
    <row r="3" spans="1:4">
      <c r="A3" s="3" t="s">
        <v>118</v>
      </c>
    </row>
    <row r="4" spans="1:4">
      <c r="A4" s="4" t="s">
        <v>119</v>
      </c>
      <c r="B4" s="6" t="n">
        <v>8784496</v>
      </c>
      <c r="C4" s="6" t="n">
        <v>8479057</v>
      </c>
      <c r="D4" s="6" t="n">
        <v>5176515</v>
      </c>
    </row>
    <row r="5" spans="1:4">
      <c r="A5" s="4" t="s">
        <v>120</v>
      </c>
      <c r="B5" s="5" t="n">
        <v>0</v>
      </c>
      <c r="C5" s="5" t="n">
        <v>-3570</v>
      </c>
      <c r="D5" s="5" t="n">
        <v>-32400</v>
      </c>
    </row>
    <row r="6" spans="1:4">
      <c r="A6" s="4" t="s">
        <v>121</v>
      </c>
      <c r="B6" s="5" t="n">
        <v>-17664</v>
      </c>
      <c r="C6" s="5" t="n">
        <v>-25617</v>
      </c>
      <c r="D6" s="5" t="n">
        <v>-178173</v>
      </c>
    </row>
    <row r="7" spans="1:4">
      <c r="A7" s="4" t="s">
        <v>122</v>
      </c>
      <c r="B7" s="5" t="n">
        <v>-1706014</v>
      </c>
      <c r="C7" s="5" t="n">
        <v>-1268100</v>
      </c>
      <c r="D7" s="5" t="n">
        <v>-33118</v>
      </c>
    </row>
    <row r="8" spans="1:4">
      <c r="A8" s="4" t="s">
        <v>123</v>
      </c>
      <c r="B8" s="5" t="n">
        <v>7060818</v>
      </c>
      <c r="C8" s="5" t="n">
        <v>7181770</v>
      </c>
      <c r="D8" s="5" t="n">
        <v>4932824</v>
      </c>
    </row>
    <row r="9" spans="1:4">
      <c r="A9" s="3" t="s">
        <v>124</v>
      </c>
    </row>
    <row r="10" spans="1:4">
      <c r="A10" s="4" t="s">
        <v>125</v>
      </c>
      <c r="B10" s="5" t="n">
        <v>479633</v>
      </c>
      <c r="C10" s="5" t="n">
        <v>557312</v>
      </c>
      <c r="D10" s="5" t="n">
        <v>216530</v>
      </c>
    </row>
    <row r="11" spans="1:4">
      <c r="A11" s="4" t="s">
        <v>126</v>
      </c>
      <c r="B11" s="5" t="n">
        <v>5147</v>
      </c>
      <c r="C11" s="5" t="n">
        <v>232</v>
      </c>
      <c r="D11" s="5" t="n">
        <v>624</v>
      </c>
    </row>
    <row r="12" spans="1:4">
      <c r="A12" s="4" t="s">
        <v>127</v>
      </c>
      <c r="B12" s="5" t="n">
        <v>221835</v>
      </c>
      <c r="C12" s="5" t="n">
        <v>124148</v>
      </c>
      <c r="D12" s="5" t="n">
        <v>46263</v>
      </c>
    </row>
    <row r="13" spans="1:4">
      <c r="A13" s="4" t="s">
        <v>128</v>
      </c>
      <c r="B13" s="5" t="n">
        <v>3407</v>
      </c>
      <c r="C13" s="5" t="n">
        <v>11889</v>
      </c>
      <c r="D13" s="5" t="n">
        <v>16875</v>
      </c>
    </row>
    <row r="14" spans="1:4">
      <c r="A14" s="4" t="s">
        <v>129</v>
      </c>
      <c r="B14" s="5" t="n">
        <v>10339</v>
      </c>
      <c r="C14" s="5" t="n">
        <v>0</v>
      </c>
      <c r="D14" s="5" t="n">
        <v>0</v>
      </c>
    </row>
    <row r="15" spans="1:4">
      <c r="A15" s="4" t="s">
        <v>130</v>
      </c>
      <c r="B15" s="5" t="n">
        <v>88000</v>
      </c>
      <c r="C15" s="5" t="n">
        <v>106000</v>
      </c>
      <c r="D15" s="5" t="n">
        <v>82000</v>
      </c>
    </row>
    <row r="16" spans="1:4">
      <c r="A16" s="4" t="s">
        <v>131</v>
      </c>
      <c r="B16" s="5" t="n">
        <v>500000</v>
      </c>
      <c r="C16" s="5" t="n">
        <v>0</v>
      </c>
      <c r="D16" s="5" t="n">
        <v>0</v>
      </c>
    </row>
    <row r="17" spans="1:4">
      <c r="A17" s="4" t="s">
        <v>132</v>
      </c>
      <c r="B17" s="5" t="n">
        <v>-2500000</v>
      </c>
      <c r="C17" s="5" t="n">
        <v>0</v>
      </c>
      <c r="D17" s="5" t="n">
        <v>0</v>
      </c>
    </row>
    <row r="18" spans="1:4">
      <c r="A18" s="4" t="s">
        <v>133</v>
      </c>
      <c r="B18" s="5" t="n">
        <v>-12000</v>
      </c>
      <c r="C18" s="5" t="n">
        <v>-88000</v>
      </c>
      <c r="D18" s="5" t="n">
        <v>-106000</v>
      </c>
    </row>
    <row r="19" spans="1:4">
      <c r="A19" s="4" t="s">
        <v>134</v>
      </c>
      <c r="B19" s="5" t="n">
        <v>-172154</v>
      </c>
      <c r="C19" s="5" t="n">
        <v>-205775</v>
      </c>
      <c r="D19" s="5" t="n">
        <v>-74702</v>
      </c>
    </row>
    <row r="20" spans="1:4">
      <c r="A20" s="4" t="s">
        <v>135</v>
      </c>
      <c r="B20" s="5" t="n">
        <v>-1024909</v>
      </c>
      <c r="C20" s="5" t="n">
        <v>-695701</v>
      </c>
      <c r="D20" s="5" t="n">
        <v>-620575</v>
      </c>
    </row>
    <row r="21" spans="1:4">
      <c r="A21" s="4" t="s">
        <v>136</v>
      </c>
      <c r="B21" s="5" t="n">
        <v>-2400702</v>
      </c>
      <c r="C21" s="5" t="n">
        <v>-189895</v>
      </c>
      <c r="D21" s="5" t="n">
        <v>-438985</v>
      </c>
    </row>
    <row r="22" spans="1:4">
      <c r="A22" s="3" t="s">
        <v>137</v>
      </c>
    </row>
    <row r="23" spans="1:4">
      <c r="A23" s="4" t="s">
        <v>138</v>
      </c>
      <c r="B23" s="5" t="n">
        <v>2119147</v>
      </c>
      <c r="C23" s="5" t="n">
        <v>2589432</v>
      </c>
      <c r="D23" s="5" t="n">
        <v>26279758</v>
      </c>
    </row>
    <row r="24" spans="1:4">
      <c r="A24" s="4" t="s">
        <v>139</v>
      </c>
      <c r="B24" s="5" t="n">
        <v>54580</v>
      </c>
      <c r="C24" s="5" t="n">
        <v>0</v>
      </c>
      <c r="D24" s="5" t="n">
        <v>0</v>
      </c>
    </row>
    <row r="25" spans="1:4">
      <c r="A25" s="4" t="s">
        <v>140</v>
      </c>
      <c r="B25" s="5" t="n">
        <v>0</v>
      </c>
      <c r="C25" s="5" t="n">
        <v>0</v>
      </c>
      <c r="D25" s="5" t="n">
        <v>5720000</v>
      </c>
    </row>
    <row r="26" spans="1:4">
      <c r="A26" s="4" t="s">
        <v>141</v>
      </c>
      <c r="B26" s="5" t="n">
        <v>0</v>
      </c>
      <c r="C26" s="5" t="n">
        <v>-370000</v>
      </c>
      <c r="D26" s="5" t="n">
        <v>-6420000</v>
      </c>
    </row>
    <row r="27" spans="1:4">
      <c r="A27" s="4" t="s">
        <v>142</v>
      </c>
      <c r="B27" s="5" t="n">
        <v>-2059422</v>
      </c>
      <c r="C27" s="5" t="n">
        <v>-3743000</v>
      </c>
      <c r="D27" s="5" t="n">
        <v>-29264713</v>
      </c>
    </row>
    <row r="28" spans="1:4">
      <c r="A28" s="4" t="s">
        <v>143</v>
      </c>
      <c r="B28" s="5" t="n">
        <v>-2697188</v>
      </c>
      <c r="C28" s="5" t="n">
        <v>-1084814</v>
      </c>
      <c r="D28" s="5" t="n">
        <v>-287</v>
      </c>
    </row>
    <row r="29" spans="1:4">
      <c r="A29" s="4" t="s">
        <v>110</v>
      </c>
      <c r="B29" s="5" t="n">
        <v>-6900</v>
      </c>
      <c r="C29" s="5" t="n">
        <v>-28775</v>
      </c>
      <c r="D29" s="5" t="n">
        <v>-10460</v>
      </c>
    </row>
    <row r="30" spans="1:4">
      <c r="A30" s="4" t="s">
        <v>144</v>
      </c>
      <c r="B30" s="5" t="n">
        <v>-2589783</v>
      </c>
      <c r="C30" s="5" t="n">
        <v>-2637157</v>
      </c>
      <c r="D30" s="5" t="n">
        <v>-3695702</v>
      </c>
    </row>
    <row r="31" spans="1:4">
      <c r="A31" s="4" t="s">
        <v>145</v>
      </c>
      <c r="B31" s="5" t="n">
        <v>2070333</v>
      </c>
      <c r="C31" s="5" t="n">
        <v>4354718</v>
      </c>
      <c r="D31" s="5" t="n">
        <v>798137</v>
      </c>
    </row>
    <row r="32" spans="1:4">
      <c r="A32" s="4" t="s">
        <v>146</v>
      </c>
      <c r="B32" s="5" t="n">
        <v>5440623</v>
      </c>
      <c r="C32" s="5" t="n">
        <v>1077430</v>
      </c>
      <c r="D32" s="5" t="n">
        <v>279198</v>
      </c>
    </row>
    <row r="33" spans="1:4">
      <c r="A33" s="4" t="s">
        <v>147</v>
      </c>
      <c r="B33" s="5" t="n">
        <v>-6690</v>
      </c>
      <c r="C33" s="5" t="n">
        <v>8475</v>
      </c>
      <c r="D33" s="5" t="n">
        <v>95</v>
      </c>
    </row>
    <row r="34" spans="1:4">
      <c r="A34" s="4" t="s">
        <v>148</v>
      </c>
      <c r="B34" s="6" t="n">
        <v>7504266</v>
      </c>
      <c r="C34" s="6" t="n">
        <v>5440623</v>
      </c>
      <c r="D34" s="6" t="n">
        <v>1077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9</v>
      </c>
    </row>
    <row r="3" spans="1:2">
      <c r="A3" s="3" t="s">
        <v>184</v>
      </c>
    </row>
    <row r="4" spans="1:2">
      <c r="A4" s="4" t="s">
        <v>185</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9</v>
      </c>
    </row>
    <row r="3" spans="1:2">
      <c r="A3" s="3" t="s">
        <v>188</v>
      </c>
    </row>
    <row r="4" spans="1:2">
      <c r="A4" s="4" t="s">
        <v>189</v>
      </c>
      <c r="B4"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9</v>
      </c>
    </row>
    <row r="3" spans="1:2">
      <c r="A3" s="3" t="s">
        <v>19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9</v>
      </c>
    </row>
    <row r="3" spans="1:2">
      <c r="A3" s="3" t="s">
        <v>19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9</v>
      </c>
    </row>
    <row r="3" spans="1:2">
      <c r="A3" s="3" t="s">
        <v>200</v>
      </c>
    </row>
    <row r="4" spans="1:2">
      <c r="A4" s="4" t="s">
        <v>380</v>
      </c>
      <c r="B4"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9</v>
      </c>
    </row>
    <row r="3" spans="1:2">
      <c r="A3" s="3" t="s">
        <v>203</v>
      </c>
    </row>
    <row r="4" spans="1:2">
      <c r="A4" s="4" t="s">
        <v>383</v>
      </c>
      <c r="B4"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9</v>
      </c>
    </row>
    <row r="3" spans="1:2">
      <c r="A3" s="3" t="s">
        <v>206</v>
      </c>
    </row>
    <row r="4" spans="1:2">
      <c r="A4" s="4" t="s">
        <v>386</v>
      </c>
      <c r="B4"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9</v>
      </c>
    </row>
    <row r="3" spans="1:2">
      <c r="A3" s="3" t="s">
        <v>210</v>
      </c>
    </row>
    <row r="4" spans="1:2">
      <c r="A4" s="4" t="s">
        <v>69</v>
      </c>
      <c r="B4"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9</v>
      </c>
    </row>
    <row r="3" spans="1:2">
      <c r="A3" s="3" t="s">
        <v>213</v>
      </c>
    </row>
    <row r="4" spans="1:2">
      <c r="A4" s="4" t="s">
        <v>391</v>
      </c>
      <c r="B4"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9</v>
      </c>
    </row>
    <row r="3" spans="1:2">
      <c r="A3" s="3" t="s">
        <v>394</v>
      </c>
    </row>
    <row r="4" spans="1:2">
      <c r="A4" s="4" t="s">
        <v>395</v>
      </c>
      <c r="B4" s="4" t="s">
        <v>396</v>
      </c>
    </row>
    <row r="5" spans="1:2">
      <c r="A5" s="4" t="s">
        <v>397</v>
      </c>
      <c r="B5" s="4" t="s">
        <v>398</v>
      </c>
    </row>
    <row r="6" spans="1:2">
      <c r="A6" s="4" t="s">
        <v>399</v>
      </c>
    </row>
    <row r="7" spans="1:2">
      <c r="A7" s="3" t="s">
        <v>394</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row>
    <row r="13" spans="1:2">
      <c r="A13" s="3" t="s">
        <v>394</v>
      </c>
    </row>
    <row r="14" spans="1:2">
      <c r="A14" s="4" t="s">
        <v>400</v>
      </c>
      <c r="B14" s="4" t="s">
        <v>409</v>
      </c>
    </row>
    <row r="15" spans="1:2">
      <c r="A15" s="4" t="s">
        <v>410</v>
      </c>
    </row>
    <row r="16" spans="1:2">
      <c r="A16" s="3" t="s">
        <v>394</v>
      </c>
    </row>
    <row r="17" spans="1:2">
      <c r="A17" s="4" t="s">
        <v>402</v>
      </c>
      <c r="B17" s="4" t="s">
        <v>411</v>
      </c>
    </row>
    <row r="18" spans="1:2">
      <c r="A18" s="4" t="s">
        <v>404</v>
      </c>
      <c r="B18" s="4" t="s">
        <v>412</v>
      </c>
    </row>
    <row r="19" spans="1:2">
      <c r="A19" s="4" t="s">
        <v>413</v>
      </c>
      <c r="B19" s="4" t="s">
        <v>414</v>
      </c>
    </row>
    <row r="20" spans="1:2">
      <c r="A20" s="4" t="s">
        <v>415</v>
      </c>
    </row>
    <row r="21" spans="1:2">
      <c r="A21" s="3" t="s">
        <v>394</v>
      </c>
    </row>
    <row r="22" spans="1:2">
      <c r="A22" s="4" t="s">
        <v>404</v>
      </c>
      <c r="B22"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7</v>
      </c>
      <c r="B1" s="2" t="s">
        <v>1</v>
      </c>
    </row>
    <row r="2" spans="1:2">
      <c r="B2" s="2" t="s">
        <v>29</v>
      </c>
    </row>
    <row r="3" spans="1:2">
      <c r="A3" s="3" t="s">
        <v>218</v>
      </c>
    </row>
    <row r="4" spans="1:2">
      <c r="A4" s="4" t="s">
        <v>73</v>
      </c>
      <c r="B4"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v>
      </c>
    </row>
    <row r="3" spans="1:2">
      <c r="A3" s="3" t="s">
        <v>22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9</v>
      </c>
    </row>
    <row r="3" spans="1:2">
      <c r="A3" s="3" t="s">
        <v>225</v>
      </c>
    </row>
    <row r="4" spans="1:2">
      <c r="A4" s="4" t="s">
        <v>79</v>
      </c>
      <c r="B4" s="4" t="s">
        <v>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9</v>
      </c>
    </row>
    <row r="3" spans="1:2">
      <c r="A3" s="3" t="s">
        <v>228</v>
      </c>
    </row>
    <row r="4" spans="1:2">
      <c r="A4" s="4" t="s">
        <v>80</v>
      </c>
      <c r="B4" s="4" t="s">
        <v>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0</v>
      </c>
      <c r="B1" s="2" t="s">
        <v>1</v>
      </c>
    </row>
    <row r="2" spans="1:2">
      <c r="B2" s="2" t="s">
        <v>29</v>
      </c>
    </row>
    <row r="3" spans="1:2">
      <c r="A3" s="3" t="s">
        <v>231</v>
      </c>
    </row>
    <row r="4" spans="1:2">
      <c r="A4" s="4" t="s">
        <v>83</v>
      </c>
      <c r="B4" s="4" t="s">
        <v>4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2</v>
      </c>
      <c r="B1" s="2" t="s">
        <v>1</v>
      </c>
    </row>
    <row r="2" spans="1:2">
      <c r="B2" s="2" t="s">
        <v>29</v>
      </c>
    </row>
    <row r="3" spans="1:2">
      <c r="A3" s="3" t="s">
        <v>233</v>
      </c>
    </row>
    <row r="4" spans="1:2">
      <c r="A4" s="4" t="s">
        <v>84</v>
      </c>
      <c r="B4"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4</v>
      </c>
      <c r="B1" s="2" t="s">
        <v>1</v>
      </c>
    </row>
    <row r="2" spans="1:2">
      <c r="B2" s="2" t="s">
        <v>29</v>
      </c>
    </row>
    <row r="3" spans="1:2">
      <c r="A3" s="3" t="s">
        <v>23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9</v>
      </c>
      <c r="B1" s="2" t="s">
        <v>1</v>
      </c>
    </row>
    <row r="2" spans="1:2">
      <c r="B2" s="2" t="s">
        <v>29</v>
      </c>
    </row>
    <row r="3" spans="1:2">
      <c r="A3" s="3" t="s">
        <v>239</v>
      </c>
    </row>
    <row r="4" spans="1:2">
      <c r="A4" s="4" t="s">
        <v>90</v>
      </c>
      <c r="B4" s="4" t="s">
        <v>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1</v>
      </c>
      <c r="B1" s="2" t="s">
        <v>1</v>
      </c>
    </row>
    <row r="2" spans="1:2">
      <c r="B2" s="2" t="s">
        <v>29</v>
      </c>
    </row>
    <row r="3" spans="1:2">
      <c r="A3" s="3" t="s">
        <v>242</v>
      </c>
    </row>
    <row r="4" spans="1:2">
      <c r="A4" s="4" t="s">
        <v>88</v>
      </c>
      <c r="B4" s="4" t="s">
        <v>4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3</v>
      </c>
      <c r="B1" s="2" t="s">
        <v>1</v>
      </c>
    </row>
    <row r="2" spans="1:2">
      <c r="B2" s="2" t="s">
        <v>29</v>
      </c>
    </row>
    <row r="3" spans="1:2">
      <c r="A3" s="3" t="s">
        <v>245</v>
      </c>
    </row>
    <row r="4" spans="1:2">
      <c r="A4" s="4" t="s">
        <v>246</v>
      </c>
      <c r="B4" s="4" t="s">
        <v>444</v>
      </c>
    </row>
    <row r="5" spans="1:2">
      <c r="A5" s="4" t="s">
        <v>445</v>
      </c>
      <c r="B5" s="4" t="s">
        <v>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9</v>
      </c>
    </row>
    <row r="3" spans="1:2">
      <c r="A3" s="3" t="s">
        <v>249</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4</v>
      </c>
      <c r="B1" s="2" t="s">
        <v>1</v>
      </c>
    </row>
    <row r="2" spans="1:2">
      <c r="B2" s="2" t="s">
        <v>29</v>
      </c>
    </row>
    <row r="3" spans="1:2">
      <c r="A3" s="3" t="s">
        <v>256</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71</v>
      </c>
      <c r="B1" s="2" t="s">
        <v>1</v>
      </c>
    </row>
    <row r="2" spans="1:2">
      <c r="B2" s="2" t="s">
        <v>29</v>
      </c>
    </row>
    <row r="3" spans="1:2">
      <c r="A3" s="3" t="s">
        <v>259</v>
      </c>
    </row>
    <row r="4" spans="1:2">
      <c r="A4" s="4" t="s">
        <v>258</v>
      </c>
      <c r="B4" s="4" t="s">
        <v>472</v>
      </c>
    </row>
    <row r="5" spans="1:2">
      <c r="A5" s="4" t="s">
        <v>473</v>
      </c>
      <c r="B5" s="4" t="s">
        <v>4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5</v>
      </c>
      <c r="B1" s="2" t="s">
        <v>1</v>
      </c>
    </row>
    <row r="2" spans="1:2">
      <c r="B2" s="2" t="s">
        <v>31</v>
      </c>
    </row>
    <row r="3" spans="1:2">
      <c r="A3" s="3" t="s">
        <v>266</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0</v>
      </c>
      <c r="B1" s="2" t="s">
        <v>1</v>
      </c>
    </row>
    <row r="2" spans="1:2">
      <c r="B2" s="2" t="s">
        <v>31</v>
      </c>
    </row>
    <row r="3" spans="1:2">
      <c r="A3" s="3" t="s">
        <v>270</v>
      </c>
    </row>
    <row r="4" spans="1:2">
      <c r="A4" s="4" t="s">
        <v>481</v>
      </c>
      <c r="B4" s="4" t="s">
        <v>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484</v>
      </c>
    </row>
    <row r="2" spans="1:2">
      <c r="A2" s="3" t="s">
        <v>485</v>
      </c>
    </row>
    <row r="3" spans="1:2">
      <c r="A3" s="4" t="s">
        <v>486</v>
      </c>
      <c r="B3" s="5" t="n">
        <v>4000000000</v>
      </c>
    </row>
    <row r="4" spans="1:2">
      <c r="A4" s="4" t="s">
        <v>487</v>
      </c>
      <c r="B4" s="4" t="s">
        <v>4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489</v>
      </c>
      <c r="B1" s="2" t="s">
        <v>490</v>
      </c>
      <c r="C1" s="2" t="s">
        <v>491</v>
      </c>
      <c r="D1" s="2" t="s">
        <v>29</v>
      </c>
    </row>
    <row r="2" spans="1:4">
      <c r="A2" s="3" t="s">
        <v>485</v>
      </c>
    </row>
    <row r="3" spans="1:4">
      <c r="A3" s="4" t="s">
        <v>492</v>
      </c>
      <c r="D3" s="4" t="s">
        <v>493</v>
      </c>
    </row>
    <row r="4" spans="1:4">
      <c r="A4" s="4" t="s">
        <v>494</v>
      </c>
    </row>
    <row r="5" spans="1:4">
      <c r="A5" s="3" t="s">
        <v>485</v>
      </c>
    </row>
    <row r="6" spans="1:4">
      <c r="A6" s="4" t="s">
        <v>495</v>
      </c>
      <c r="D6" s="4" t="s">
        <v>496</v>
      </c>
    </row>
    <row r="7" spans="1:4">
      <c r="A7" s="4" t="s">
        <v>497</v>
      </c>
    </row>
    <row r="8" spans="1:4">
      <c r="A8" s="3" t="s">
        <v>485</v>
      </c>
    </row>
    <row r="9" spans="1:4">
      <c r="A9" s="4" t="s">
        <v>498</v>
      </c>
      <c r="D9" s="4" t="s">
        <v>499</v>
      </c>
    </row>
    <row r="10" spans="1:4">
      <c r="A10" s="4" t="s">
        <v>500</v>
      </c>
    </row>
    <row r="11" spans="1:4">
      <c r="A11" s="3" t="s">
        <v>485</v>
      </c>
    </row>
    <row r="12" spans="1:4">
      <c r="A12" s="4" t="s">
        <v>498</v>
      </c>
      <c r="D12" s="4" t="s">
        <v>501</v>
      </c>
    </row>
    <row r="13" spans="1:4">
      <c r="A13" s="4" t="s">
        <v>502</v>
      </c>
    </row>
    <row r="14" spans="1:4">
      <c r="A14" s="3" t="s">
        <v>485</v>
      </c>
    </row>
    <row r="15" spans="1:4">
      <c r="A15" s="4" t="s">
        <v>503</v>
      </c>
      <c r="D15" s="4" t="s">
        <v>504</v>
      </c>
    </row>
    <row r="16" spans="1:4">
      <c r="A16" s="4" t="s">
        <v>505</v>
      </c>
    </row>
    <row r="17" spans="1:4">
      <c r="A17" s="3" t="s">
        <v>485</v>
      </c>
    </row>
    <row r="18" spans="1:4">
      <c r="A18" s="4" t="s">
        <v>506</v>
      </c>
      <c r="B18" s="4" t="s">
        <v>507</v>
      </c>
    </row>
    <row r="19" spans="1:4">
      <c r="A19" s="4" t="s">
        <v>508</v>
      </c>
    </row>
    <row r="20" spans="1:4">
      <c r="A20" s="3" t="s">
        <v>485</v>
      </c>
    </row>
    <row r="21" spans="1:4">
      <c r="A21" s="4" t="s">
        <v>503</v>
      </c>
      <c r="D21" s="4" t="s">
        <v>509</v>
      </c>
    </row>
    <row r="22" spans="1:4">
      <c r="A22" s="4" t="s">
        <v>510</v>
      </c>
    </row>
    <row r="23" spans="1:4">
      <c r="A23" s="3" t="s">
        <v>485</v>
      </c>
    </row>
    <row r="24" spans="1:4">
      <c r="A24" s="4" t="s">
        <v>506</v>
      </c>
      <c r="B24" s="4" t="s">
        <v>511</v>
      </c>
    </row>
    <row r="25" spans="1:4">
      <c r="A25" s="4" t="s">
        <v>512</v>
      </c>
    </row>
    <row r="26" spans="1:4">
      <c r="A26" s="3" t="s">
        <v>485</v>
      </c>
    </row>
    <row r="27" spans="1:4">
      <c r="A27" s="4" t="s">
        <v>513</v>
      </c>
      <c r="D27" s="4" t="s">
        <v>514</v>
      </c>
    </row>
    <row r="28" spans="1:4">
      <c r="A28" s="4" t="s">
        <v>515</v>
      </c>
      <c r="C28" s="5" t="n">
        <v>360000000</v>
      </c>
    </row>
    <row r="29" spans="1:4">
      <c r="A29" s="4" t="s">
        <v>516</v>
      </c>
    </row>
    <row r="30" spans="1:4">
      <c r="A30" s="3" t="s">
        <v>485</v>
      </c>
    </row>
    <row r="31" spans="1:4">
      <c r="A31" s="4" t="s">
        <v>517</v>
      </c>
      <c r="B31" s="5" t="n">
        <v>3640000000</v>
      </c>
    </row>
    <row r="32" spans="1:4">
      <c r="A32" s="4" t="s">
        <v>503</v>
      </c>
      <c r="D32" s="4" t="s">
        <v>504</v>
      </c>
    </row>
    <row r="33" spans="1:4">
      <c r="A33" s="4" t="s">
        <v>518</v>
      </c>
    </row>
    <row r="34" spans="1:4">
      <c r="A34" s="3" t="s">
        <v>485</v>
      </c>
    </row>
    <row r="35" spans="1:4">
      <c r="A35" s="4" t="s">
        <v>498</v>
      </c>
      <c r="D35" s="4" t="s">
        <v>519</v>
      </c>
    </row>
    <row r="36" spans="1:4">
      <c r="A36" s="4" t="s">
        <v>520</v>
      </c>
    </row>
    <row r="37" spans="1:4">
      <c r="A37" s="3" t="s">
        <v>485</v>
      </c>
    </row>
    <row r="38" spans="1:4">
      <c r="A38" s="4" t="s">
        <v>517</v>
      </c>
      <c r="B38" s="5" t="n">
        <v>150000000</v>
      </c>
    </row>
    <row r="39" spans="1:4">
      <c r="A39" s="4" t="s">
        <v>503</v>
      </c>
      <c r="D39" s="4" t="s">
        <v>5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7"/>
    <col customWidth="1" max="5" min="5" width="20"/>
    <col customWidth="1" max="6" min="6" width="80"/>
    <col customWidth="1" max="7" min="7" width="21"/>
    <col customWidth="1" max="8" min="8" width="21"/>
  </cols>
  <sheetData>
    <row r="1" spans="1:8">
      <c r="A1" s="1" t="s">
        <v>521</v>
      </c>
      <c r="B1" s="2" t="s">
        <v>522</v>
      </c>
      <c r="C1" s="2" t="s">
        <v>523</v>
      </c>
      <c r="D1" s="2" t="s">
        <v>524</v>
      </c>
      <c r="E1" s="2" t="s">
        <v>525</v>
      </c>
      <c r="F1" s="2" t="s">
        <v>526</v>
      </c>
      <c r="G1" s="2" t="s">
        <v>527</v>
      </c>
      <c r="H1" s="2" t="s">
        <v>528</v>
      </c>
    </row>
    <row r="2" spans="1:8">
      <c r="A2" s="3" t="s">
        <v>485</v>
      </c>
    </row>
    <row r="3" spans="1:8">
      <c r="A3" s="4" t="s">
        <v>529</v>
      </c>
      <c r="F3" s="6" t="n">
        <v>54580</v>
      </c>
      <c r="G3" s="6" t="n">
        <v>0</v>
      </c>
      <c r="H3" s="6" t="n">
        <v>0</v>
      </c>
    </row>
    <row r="4" spans="1:8">
      <c r="A4" s="4" t="s">
        <v>530</v>
      </c>
      <c r="F4" s="6" t="n">
        <v>10814177</v>
      </c>
      <c r="G4" s="5" t="n">
        <v>10800000</v>
      </c>
    </row>
    <row r="5" spans="1:8">
      <c r="A5" s="4" t="s">
        <v>531</v>
      </c>
    </row>
    <row r="6" spans="1:8">
      <c r="A6" s="3" t="s">
        <v>485</v>
      </c>
    </row>
    <row r="7" spans="1:8">
      <c r="A7" s="4" t="s">
        <v>532</v>
      </c>
      <c r="F7" s="4" t="s">
        <v>533</v>
      </c>
    </row>
    <row r="8" spans="1:8">
      <c r="A8" s="4" t="s">
        <v>534</v>
      </c>
      <c r="E8" s="5" t="n">
        <v>7200000000</v>
      </c>
    </row>
    <row r="9" spans="1:8">
      <c r="A9" s="4" t="s">
        <v>535</v>
      </c>
      <c r="D9" s="9" t="n">
        <v>3.36</v>
      </c>
    </row>
    <row r="10" spans="1:8">
      <c r="A10" s="4" t="s">
        <v>536</v>
      </c>
      <c r="D10" s="6" t="n">
        <v>2420841</v>
      </c>
    </row>
    <row r="11" spans="1:8">
      <c r="A11" s="4" t="s">
        <v>537</v>
      </c>
      <c r="D11" s="9" t="n">
        <v>1.64</v>
      </c>
    </row>
    <row r="12" spans="1:8">
      <c r="A12" s="4" t="s">
        <v>538</v>
      </c>
      <c r="D12" s="6" t="n">
        <v>1179159</v>
      </c>
    </row>
    <row r="13" spans="1:8">
      <c r="A13" s="4" t="s">
        <v>530</v>
      </c>
      <c r="F13" s="6" t="n">
        <v>10814177</v>
      </c>
      <c r="G13" s="6" t="n">
        <v>10800000</v>
      </c>
    </row>
    <row r="14" spans="1:8">
      <c r="A14" s="4" t="s">
        <v>539</v>
      </c>
    </row>
    <row r="15" spans="1:8">
      <c r="A15" s="3" t="s">
        <v>485</v>
      </c>
    </row>
    <row r="16" spans="1:8">
      <c r="A16" s="4" t="s">
        <v>540</v>
      </c>
      <c r="B16" s="5" t="n">
        <v>14177000</v>
      </c>
    </row>
    <row r="17" spans="1:8">
      <c r="A17" s="4" t="s">
        <v>541</v>
      </c>
    </row>
    <row r="18" spans="1:8">
      <c r="A18" s="3" t="s">
        <v>485</v>
      </c>
    </row>
    <row r="19" spans="1:8">
      <c r="A19" s="4" t="s">
        <v>529</v>
      </c>
      <c r="C19" s="6" t="n">
        <v>54580</v>
      </c>
    </row>
    <row r="20" spans="1:8">
      <c r="A20" s="4" t="s">
        <v>542</v>
      </c>
      <c r="C20" s="5" t="n">
        <v>1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9</v>
      </c>
    </row>
    <row r="3" spans="1:2">
      <c r="A3" s="4" t="s">
        <v>544</v>
      </c>
    </row>
    <row r="4" spans="1:2">
      <c r="A4" s="3" t="s">
        <v>545</v>
      </c>
    </row>
    <row r="5" spans="1:2">
      <c r="A5" s="4" t="s">
        <v>546</v>
      </c>
      <c r="B5" s="4" t="s">
        <v>547</v>
      </c>
    </row>
    <row r="6" spans="1:2">
      <c r="A6" s="4" t="s">
        <v>548</v>
      </c>
    </row>
    <row r="7" spans="1:2">
      <c r="A7" s="3" t="s">
        <v>545</v>
      </c>
    </row>
    <row r="8" spans="1:2">
      <c r="A8" s="4" t="s">
        <v>546</v>
      </c>
      <c r="B8" s="4" t="s">
        <v>549</v>
      </c>
    </row>
    <row r="9" spans="1:2">
      <c r="A9" s="4" t="s">
        <v>550</v>
      </c>
    </row>
    <row r="10" spans="1:2">
      <c r="A10" s="3" t="s">
        <v>545</v>
      </c>
    </row>
    <row r="11" spans="1:2">
      <c r="A11" s="4" t="s">
        <v>546</v>
      </c>
      <c r="B11" s="4" t="s">
        <v>5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552</v>
      </c>
      <c r="B1" s="2" t="s">
        <v>1</v>
      </c>
    </row>
    <row r="2" spans="1:2">
      <c r="B2" s="2" t="s">
        <v>29</v>
      </c>
    </row>
    <row r="3" spans="1:2">
      <c r="A3" s="3" t="s">
        <v>206</v>
      </c>
    </row>
    <row r="4" spans="1:2">
      <c r="A4" s="4" t="s">
        <v>553</v>
      </c>
      <c r="B4" s="4" t="s">
        <v>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9</v>
      </c>
    </row>
    <row r="3" spans="1:2">
      <c r="A3" s="4" t="s">
        <v>556</v>
      </c>
    </row>
    <row r="4" spans="1:2">
      <c r="A4" s="3" t="s">
        <v>557</v>
      </c>
    </row>
    <row r="5" spans="1:2">
      <c r="A5" s="4" t="s">
        <v>558</v>
      </c>
      <c r="B5" s="4" t="s">
        <v>559</v>
      </c>
    </row>
    <row r="6" spans="1:2">
      <c r="A6" s="4" t="s">
        <v>560</v>
      </c>
    </row>
    <row r="7" spans="1:2">
      <c r="A7" s="3" t="s">
        <v>557</v>
      </c>
    </row>
    <row r="8" spans="1:2">
      <c r="A8" s="4" t="s">
        <v>558</v>
      </c>
      <c r="B8" s="4" t="s">
        <v>561</v>
      </c>
    </row>
    <row r="9" spans="1:2">
      <c r="A9" s="4" t="s">
        <v>562</v>
      </c>
    </row>
    <row r="10" spans="1:2">
      <c r="A10" s="3" t="s">
        <v>557</v>
      </c>
    </row>
    <row r="11" spans="1:2">
      <c r="A11" s="4" t="s">
        <v>558</v>
      </c>
      <c r="B11" s="4" t="s">
        <v>5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4</v>
      </c>
      <c r="B1" s="2" t="s">
        <v>1</v>
      </c>
    </row>
    <row r="2" spans="1:5">
      <c r="B2" s="2" t="s">
        <v>29</v>
      </c>
      <c r="C2" s="2" t="s">
        <v>30</v>
      </c>
      <c r="D2" s="2" t="s">
        <v>31</v>
      </c>
      <c r="E2" s="2" t="s">
        <v>565</v>
      </c>
    </row>
    <row r="3" spans="1:5">
      <c r="A3" s="3" t="s">
        <v>566</v>
      </c>
    </row>
    <row r="4" spans="1:5">
      <c r="A4" s="4" t="s">
        <v>567</v>
      </c>
      <c r="B4" s="6" t="n">
        <v>606157</v>
      </c>
      <c r="C4" s="6" t="n">
        <v>546432</v>
      </c>
    </row>
    <row r="5" spans="1:5">
      <c r="A5" s="4" t="s">
        <v>568</v>
      </c>
      <c r="B5" s="5" t="n">
        <v>21296000</v>
      </c>
    </row>
    <row r="6" spans="1:5">
      <c r="A6" s="4" t="s">
        <v>569</v>
      </c>
      <c r="B6" s="5" t="n">
        <v>20273466</v>
      </c>
    </row>
    <row r="7" spans="1:5">
      <c r="A7" s="4" t="s">
        <v>79</v>
      </c>
      <c r="B7" s="5" t="n">
        <v>7504266</v>
      </c>
      <c r="C7" s="5" t="n">
        <v>5440623</v>
      </c>
      <c r="D7" s="6" t="n">
        <v>1077430</v>
      </c>
      <c r="E7" s="6" t="n">
        <v>279198</v>
      </c>
    </row>
    <row r="8" spans="1:5">
      <c r="A8" s="4" t="s">
        <v>74</v>
      </c>
      <c r="B8" s="5" t="n">
        <v>386480</v>
      </c>
      <c r="C8" s="5" t="n">
        <v>414944</v>
      </c>
    </row>
    <row r="9" spans="1:5">
      <c r="A9" s="4" t="s">
        <v>570</v>
      </c>
    </row>
    <row r="10" spans="1:5">
      <c r="A10" s="3" t="s">
        <v>566</v>
      </c>
    </row>
    <row r="11" spans="1:5">
      <c r="A11" s="4" t="s">
        <v>569</v>
      </c>
      <c r="B11" s="6" t="n">
        <v>6710000</v>
      </c>
    </row>
    <row r="12" spans="1:5">
      <c r="A12" s="4" t="s">
        <v>571</v>
      </c>
    </row>
    <row r="13" spans="1:5">
      <c r="A13" s="3" t="s">
        <v>566</v>
      </c>
    </row>
    <row r="14" spans="1:5">
      <c r="A14" s="4" t="s">
        <v>572</v>
      </c>
      <c r="B14" s="4" t="s">
        <v>573</v>
      </c>
    </row>
    <row r="15" spans="1:5">
      <c r="A15" s="4" t="s">
        <v>574</v>
      </c>
      <c r="B15" s="4" t="s">
        <v>575</v>
      </c>
    </row>
    <row r="16" spans="1:5">
      <c r="A16" s="4" t="s">
        <v>576</v>
      </c>
    </row>
    <row r="17" spans="1:5">
      <c r="A17" s="3" t="s">
        <v>566</v>
      </c>
    </row>
    <row r="18" spans="1:5">
      <c r="A18" s="4" t="s">
        <v>572</v>
      </c>
      <c r="B18" s="4" t="s">
        <v>577</v>
      </c>
    </row>
    <row r="19" spans="1:5">
      <c r="A19" s="4" t="s">
        <v>574</v>
      </c>
      <c r="B19" s="4" t="s">
        <v>578</v>
      </c>
    </row>
    <row r="20" spans="1:5">
      <c r="A20" s="4" t="s">
        <v>567</v>
      </c>
      <c r="B20" s="6" t="n">
        <v>606157</v>
      </c>
      <c r="C20" s="6" t="n">
        <v>46432</v>
      </c>
    </row>
    <row r="21" spans="1:5">
      <c r="A21" s="4" t="s">
        <v>579</v>
      </c>
      <c r="B21" s="4" t="s">
        <v>580</v>
      </c>
      <c r="C21" s="4" t="s">
        <v>581</v>
      </c>
    </row>
    <row r="22" spans="1:5">
      <c r="A22" s="4" t="s">
        <v>582</v>
      </c>
    </row>
    <row r="23" spans="1:5">
      <c r="A23" s="3" t="s">
        <v>566</v>
      </c>
    </row>
    <row r="24" spans="1:5">
      <c r="A24" s="4" t="s">
        <v>568</v>
      </c>
      <c r="B24" s="6" t="n">
        <v>21296000</v>
      </c>
    </row>
    <row r="25" spans="1:5">
      <c r="A25" s="4" t="s">
        <v>569</v>
      </c>
      <c r="B25" s="5" t="n">
        <v>20273466</v>
      </c>
    </row>
    <row r="26" spans="1:5">
      <c r="A26" s="4" t="s">
        <v>79</v>
      </c>
      <c r="B26" s="5" t="n">
        <v>7504266</v>
      </c>
      <c r="C26" s="6" t="n">
        <v>5440623</v>
      </c>
    </row>
    <row r="27" spans="1:5">
      <c r="A27" s="4" t="s">
        <v>74</v>
      </c>
      <c r="B27" s="5" t="n">
        <v>386480</v>
      </c>
      <c r="C27" s="6" t="n">
        <v>414944</v>
      </c>
    </row>
    <row r="28" spans="1:5">
      <c r="A28" s="4" t="s">
        <v>583</v>
      </c>
    </row>
    <row r="29" spans="1:5">
      <c r="A29" s="3" t="s">
        <v>566</v>
      </c>
    </row>
    <row r="30" spans="1:5">
      <c r="A30" s="4" t="s">
        <v>569</v>
      </c>
      <c r="B30" s="6" t="n">
        <v>671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9</v>
      </c>
      <c r="C1" s="2" t="s">
        <v>30</v>
      </c>
    </row>
    <row r="2" spans="1:3">
      <c r="A2" s="3" t="s">
        <v>585</v>
      </c>
    </row>
    <row r="3" spans="1:3">
      <c r="A3" s="4" t="s">
        <v>90</v>
      </c>
      <c r="B3" s="6" t="n">
        <v>606157</v>
      </c>
      <c r="C3" s="6" t="n">
        <v>546432</v>
      </c>
    </row>
    <row r="4" spans="1:3">
      <c r="A4" s="4" t="s">
        <v>586</v>
      </c>
      <c r="C4" s="5" t="n">
        <v>5000</v>
      </c>
    </row>
    <row r="5" spans="1:3">
      <c r="A5" s="4" t="s">
        <v>93</v>
      </c>
      <c r="B5" s="5" t="n">
        <v>1908457</v>
      </c>
      <c r="C5" s="5" t="n">
        <v>2123904</v>
      </c>
    </row>
    <row r="6" spans="1:3">
      <c r="A6" s="4" t="s">
        <v>95</v>
      </c>
      <c r="B6" s="5" t="n">
        <v>789567</v>
      </c>
      <c r="C6" s="5" t="n">
        <v>563682</v>
      </c>
    </row>
    <row r="7" spans="1:3">
      <c r="A7" s="4" t="s">
        <v>96</v>
      </c>
      <c r="B7" s="5" t="n">
        <v>3725278</v>
      </c>
      <c r="C7" s="5" t="n">
        <v>3030490</v>
      </c>
    </row>
    <row r="8" spans="1:3">
      <c r="A8" s="4" t="s">
        <v>297</v>
      </c>
      <c r="B8" s="5" t="n">
        <v>1516</v>
      </c>
    </row>
    <row r="9" spans="1:3">
      <c r="A9" s="4" t="s">
        <v>587</v>
      </c>
      <c r="B9" s="5" t="n">
        <v>7030975</v>
      </c>
      <c r="C9" s="5" t="n">
        <v>6269508</v>
      </c>
    </row>
    <row r="10" spans="1:3">
      <c r="A10" s="4" t="s">
        <v>588</v>
      </c>
    </row>
    <row r="11" spans="1:3">
      <c r="A11" s="3" t="s">
        <v>585</v>
      </c>
    </row>
    <row r="12" spans="1:3">
      <c r="A12" s="4" t="s">
        <v>90</v>
      </c>
      <c r="B12" s="5" t="n">
        <v>606157</v>
      </c>
      <c r="C12" s="5" t="n">
        <v>546432</v>
      </c>
    </row>
    <row r="13" spans="1:3">
      <c r="A13" s="4" t="s">
        <v>586</v>
      </c>
      <c r="C13" s="5" t="n">
        <v>5000</v>
      </c>
    </row>
    <row r="14" spans="1:3">
      <c r="A14" s="4" t="s">
        <v>93</v>
      </c>
      <c r="B14" s="5" t="n">
        <v>1908457</v>
      </c>
      <c r="C14" s="5" t="n">
        <v>2123904</v>
      </c>
    </row>
    <row r="15" spans="1:3">
      <c r="A15" s="4" t="s">
        <v>95</v>
      </c>
      <c r="B15" s="5" t="n">
        <v>789567</v>
      </c>
      <c r="C15" s="5" t="n">
        <v>563682</v>
      </c>
    </row>
    <row r="16" spans="1:3">
      <c r="A16" s="4" t="s">
        <v>96</v>
      </c>
      <c r="B16" s="5" t="n">
        <v>3725278</v>
      </c>
      <c r="C16" s="5" t="n">
        <v>3030490</v>
      </c>
    </row>
    <row r="17" spans="1:3">
      <c r="A17" s="4" t="s">
        <v>297</v>
      </c>
      <c r="B17" s="5" t="n">
        <v>1516</v>
      </c>
    </row>
    <row r="18" spans="1:3">
      <c r="A18" s="4" t="s">
        <v>587</v>
      </c>
      <c r="B18" s="5" t="n">
        <v>7030975</v>
      </c>
      <c r="C18" s="5" t="n">
        <v>6269508</v>
      </c>
    </row>
    <row r="19" spans="1:3">
      <c r="A19" s="4" t="s">
        <v>589</v>
      </c>
    </row>
    <row r="20" spans="1:3">
      <c r="A20" s="3" t="s">
        <v>585</v>
      </c>
    </row>
    <row r="21" spans="1:3">
      <c r="A21" s="4" t="s">
        <v>90</v>
      </c>
      <c r="B21" s="5" t="n">
        <v>0</v>
      </c>
      <c r="C21" s="5" t="n">
        <v>0</v>
      </c>
    </row>
    <row r="22" spans="1:3">
      <c r="A22" s="4" t="s">
        <v>586</v>
      </c>
      <c r="C22" s="5" t="n">
        <v>0</v>
      </c>
    </row>
    <row r="23" spans="1:3">
      <c r="A23" s="4" t="s">
        <v>93</v>
      </c>
      <c r="B23" s="5" t="n">
        <v>0</v>
      </c>
      <c r="C23" s="5" t="n">
        <v>0</v>
      </c>
    </row>
    <row r="24" spans="1:3">
      <c r="A24" s="4" t="s">
        <v>95</v>
      </c>
      <c r="B24" s="5" t="n">
        <v>0</v>
      </c>
      <c r="C24" s="5" t="n">
        <v>0</v>
      </c>
    </row>
    <row r="25" spans="1:3">
      <c r="A25" s="4" t="s">
        <v>96</v>
      </c>
      <c r="B25" s="5" t="n">
        <v>0</v>
      </c>
      <c r="C25" s="5" t="n">
        <v>0</v>
      </c>
    </row>
    <row r="26" spans="1:3">
      <c r="A26" s="4" t="s">
        <v>297</v>
      </c>
      <c r="B26" s="5" t="n">
        <v>0</v>
      </c>
    </row>
    <row r="27" spans="1:3">
      <c r="A27" s="4" t="s">
        <v>587</v>
      </c>
      <c r="B27" s="5" t="n">
        <v>0</v>
      </c>
      <c r="C27" s="5" t="n">
        <v>0</v>
      </c>
    </row>
    <row r="28" spans="1:3">
      <c r="A28" s="4" t="s">
        <v>590</v>
      </c>
    </row>
    <row r="29" spans="1:3">
      <c r="A29" s="3" t="s">
        <v>585</v>
      </c>
    </row>
    <row r="30" spans="1:3">
      <c r="A30" s="4" t="s">
        <v>90</v>
      </c>
      <c r="B30" s="5" t="n">
        <v>0</v>
      </c>
      <c r="C30" s="5" t="n">
        <v>0</v>
      </c>
    </row>
    <row r="31" spans="1:3">
      <c r="A31" s="4" t="s">
        <v>586</v>
      </c>
      <c r="C31" s="5" t="n">
        <v>0</v>
      </c>
    </row>
    <row r="32" spans="1:3">
      <c r="A32" s="4" t="s">
        <v>93</v>
      </c>
      <c r="B32" s="5" t="n">
        <v>0</v>
      </c>
      <c r="C32" s="5" t="n">
        <v>0</v>
      </c>
    </row>
    <row r="33" spans="1:3">
      <c r="A33" s="4" t="s">
        <v>95</v>
      </c>
      <c r="B33" s="5" t="n">
        <v>0</v>
      </c>
      <c r="C33" s="5" t="n">
        <v>0</v>
      </c>
    </row>
    <row r="34" spans="1:3">
      <c r="A34" s="4" t="s">
        <v>96</v>
      </c>
      <c r="B34" s="5" t="n">
        <v>0</v>
      </c>
      <c r="C34" s="5" t="n">
        <v>0</v>
      </c>
    </row>
    <row r="35" spans="1:3">
      <c r="A35" s="4" t="s">
        <v>297</v>
      </c>
      <c r="B35" s="5" t="n">
        <v>0</v>
      </c>
    </row>
    <row r="36" spans="1:3">
      <c r="A36" s="4" t="s">
        <v>587</v>
      </c>
      <c r="B36" s="5" t="n">
        <v>0</v>
      </c>
      <c r="C36" s="5" t="n">
        <v>0</v>
      </c>
    </row>
    <row r="37" spans="1:3">
      <c r="A37" s="4" t="s">
        <v>591</v>
      </c>
    </row>
    <row r="38" spans="1:3">
      <c r="A38" s="3" t="s">
        <v>585</v>
      </c>
    </row>
    <row r="39" spans="1:3">
      <c r="A39" s="4" t="s">
        <v>90</v>
      </c>
      <c r="B39" s="5" t="n">
        <v>0</v>
      </c>
      <c r="C39" s="5" t="n">
        <v>0</v>
      </c>
    </row>
    <row r="40" spans="1:3">
      <c r="A40" s="4" t="s">
        <v>586</v>
      </c>
      <c r="C40" s="5" t="n">
        <v>0</v>
      </c>
    </row>
    <row r="41" spans="1:3">
      <c r="A41" s="4" t="s">
        <v>93</v>
      </c>
      <c r="B41" s="5" t="n">
        <v>0</v>
      </c>
      <c r="C41" s="5" t="n">
        <v>0</v>
      </c>
    </row>
    <row r="42" spans="1:3">
      <c r="A42" s="4" t="s">
        <v>95</v>
      </c>
      <c r="B42" s="5" t="n">
        <v>0</v>
      </c>
      <c r="C42" s="5" t="n">
        <v>0</v>
      </c>
    </row>
    <row r="43" spans="1:3">
      <c r="A43" s="4" t="s">
        <v>96</v>
      </c>
      <c r="B43" s="5" t="n">
        <v>0</v>
      </c>
      <c r="C43" s="5" t="n">
        <v>0</v>
      </c>
    </row>
    <row r="44" spans="1:3">
      <c r="A44" s="4" t="s">
        <v>297</v>
      </c>
      <c r="B44" s="5" t="n">
        <v>0</v>
      </c>
    </row>
    <row r="45" spans="1:3">
      <c r="A45" s="4" t="s">
        <v>587</v>
      </c>
      <c r="B45" s="6" t="n">
        <v>0</v>
      </c>
      <c r="C4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9</v>
      </c>
      <c r="C1" s="2" t="s">
        <v>30</v>
      </c>
    </row>
    <row r="2" spans="1:3">
      <c r="A2" s="3" t="s">
        <v>291</v>
      </c>
    </row>
    <row r="3" spans="1:3">
      <c r="A3" s="4" t="s">
        <v>80</v>
      </c>
      <c r="B3" s="6" t="n">
        <v>2000000</v>
      </c>
      <c r="C3" s="6" t="n">
        <v>0</v>
      </c>
    </row>
    <row r="4" spans="1:3">
      <c r="A4" s="4" t="s">
        <v>593</v>
      </c>
    </row>
    <row r="5" spans="1:3">
      <c r="A5" s="3" t="s">
        <v>291</v>
      </c>
    </row>
    <row r="6" spans="1:3">
      <c r="A6" s="4" t="s">
        <v>80</v>
      </c>
      <c r="B6" s="5" t="n">
        <v>2000000</v>
      </c>
    </row>
    <row r="7" spans="1:3">
      <c r="A7" s="4" t="s">
        <v>594</v>
      </c>
      <c r="B7" s="5" t="n">
        <v>2000000</v>
      </c>
    </row>
    <row r="8" spans="1:3">
      <c r="A8" s="3" t="s">
        <v>595</v>
      </c>
    </row>
    <row r="9" spans="1:3">
      <c r="A9" s="4" t="s">
        <v>596</v>
      </c>
      <c r="B9" s="5" t="n">
        <v>1516</v>
      </c>
    </row>
    <row r="10" spans="1:3">
      <c r="A10" s="4" t="s">
        <v>587</v>
      </c>
      <c r="B10" s="5" t="n">
        <v>1516</v>
      </c>
    </row>
    <row r="11" spans="1:3">
      <c r="A11" s="4" t="s">
        <v>597</v>
      </c>
    </row>
    <row r="12" spans="1:3">
      <c r="A12" s="3" t="s">
        <v>291</v>
      </c>
    </row>
    <row r="13" spans="1:3">
      <c r="A13" s="4" t="s">
        <v>80</v>
      </c>
      <c r="B13" s="5" t="n">
        <v>0</v>
      </c>
    </row>
    <row r="14" spans="1:3">
      <c r="A14" s="4" t="s">
        <v>594</v>
      </c>
      <c r="B14" s="5" t="n">
        <v>0</v>
      </c>
    </row>
    <row r="15" spans="1:3">
      <c r="A15" s="3" t="s">
        <v>595</v>
      </c>
    </row>
    <row r="16" spans="1:3">
      <c r="A16" s="4" t="s">
        <v>596</v>
      </c>
      <c r="B16" s="5" t="n">
        <v>0</v>
      </c>
    </row>
    <row r="17" spans="1:3">
      <c r="A17" s="4" t="s">
        <v>587</v>
      </c>
      <c r="B17" s="5" t="n">
        <v>0</v>
      </c>
    </row>
    <row r="18" spans="1:3">
      <c r="A18" s="4" t="s">
        <v>598</v>
      </c>
    </row>
    <row r="19" spans="1:3">
      <c r="A19" s="3" t="s">
        <v>291</v>
      </c>
    </row>
    <row r="20" spans="1:3">
      <c r="A20" s="4" t="s">
        <v>80</v>
      </c>
      <c r="B20" s="5" t="n">
        <v>2000000</v>
      </c>
    </row>
    <row r="21" spans="1:3">
      <c r="A21" s="4" t="s">
        <v>594</v>
      </c>
      <c r="B21" s="5" t="n">
        <v>2000000</v>
      </c>
    </row>
    <row r="22" spans="1:3">
      <c r="A22" s="3" t="s">
        <v>595</v>
      </c>
    </row>
    <row r="23" spans="1:3">
      <c r="A23" s="4" t="s">
        <v>596</v>
      </c>
      <c r="B23" s="5" t="n">
        <v>1516</v>
      </c>
    </row>
    <row r="24" spans="1:3">
      <c r="A24" s="4" t="s">
        <v>587</v>
      </c>
      <c r="B24" s="5" t="n">
        <v>1516</v>
      </c>
    </row>
    <row r="25" spans="1:3">
      <c r="A25" s="4" t="s">
        <v>599</v>
      </c>
    </row>
    <row r="26" spans="1:3">
      <c r="A26" s="3" t="s">
        <v>291</v>
      </c>
    </row>
    <row r="27" spans="1:3">
      <c r="A27" s="4" t="s">
        <v>80</v>
      </c>
      <c r="B27" s="5" t="n">
        <v>0</v>
      </c>
    </row>
    <row r="28" spans="1:3">
      <c r="A28" s="4" t="s">
        <v>594</v>
      </c>
      <c r="B28" s="5" t="n">
        <v>0</v>
      </c>
    </row>
    <row r="29" spans="1:3">
      <c r="A29" s="3" t="s">
        <v>595</v>
      </c>
    </row>
    <row r="30" spans="1:3">
      <c r="A30" s="4" t="s">
        <v>596</v>
      </c>
      <c r="B30" s="5" t="n">
        <v>0</v>
      </c>
    </row>
    <row r="31" spans="1:3">
      <c r="A31" s="4" t="s">
        <v>587</v>
      </c>
      <c r="B3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27</v>
      </c>
    </row>
    <row r="2" spans="1:2">
      <c r="A2" s="3" t="s">
        <v>601</v>
      </c>
    </row>
    <row r="3" spans="1:2">
      <c r="A3" s="4" t="s">
        <v>602</v>
      </c>
      <c r="B3" s="6" t="n">
        <v>1403442</v>
      </c>
    </row>
    <row r="4" spans="1:2">
      <c r="A4" s="4" t="s">
        <v>603</v>
      </c>
      <c r="B4" s="5" t="n">
        <v>-112823</v>
      </c>
    </row>
    <row r="5" spans="1:2">
      <c r="A5" s="4" t="s">
        <v>604</v>
      </c>
      <c r="B5" s="6" t="n">
        <v>12906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27</v>
      </c>
    </row>
    <row r="2" spans="1:2">
      <c r="A2" s="3" t="s">
        <v>606</v>
      </c>
    </row>
    <row r="3" spans="1:2">
      <c r="A3" s="4" t="s">
        <v>607</v>
      </c>
      <c r="B3" s="6" t="n">
        <v>3157127</v>
      </c>
    </row>
    <row r="4" spans="1:2">
      <c r="A4" s="4" t="s">
        <v>608</v>
      </c>
      <c r="B4" s="5" t="n">
        <v>-112823</v>
      </c>
    </row>
    <row r="5" spans="1:2">
      <c r="A5" s="4" t="s">
        <v>609</v>
      </c>
      <c r="B5" s="6" t="n">
        <v>30443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26</v>
      </c>
    </row>
    <row r="2" spans="1:2">
      <c r="A2" s="3" t="s">
        <v>162</v>
      </c>
    </row>
    <row r="3" spans="1:2">
      <c r="A3" s="4" t="s">
        <v>611</v>
      </c>
      <c r="B3" s="6" t="n">
        <v>4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612</v>
      </c>
      <c r="B1" s="2" t="s">
        <v>1</v>
      </c>
    </row>
    <row r="2" spans="1:2">
      <c r="B2" s="2" t="s">
        <v>613</v>
      </c>
    </row>
    <row r="3" spans="1:2">
      <c r="A3" s="3" t="s">
        <v>166</v>
      </c>
    </row>
    <row r="4" spans="1:2">
      <c r="A4" s="4" t="s">
        <v>614</v>
      </c>
      <c r="B4" s="5" t="n">
        <v>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5</v>
      </c>
      <c r="B1" s="2" t="s">
        <v>1</v>
      </c>
    </row>
    <row r="2" spans="1:4">
      <c r="B2" s="2" t="s">
        <v>29</v>
      </c>
      <c r="C2" s="2" t="s">
        <v>30</v>
      </c>
      <c r="D2" s="2" t="s">
        <v>31</v>
      </c>
    </row>
    <row r="3" spans="1:4">
      <c r="A3" s="3" t="s">
        <v>616</v>
      </c>
    </row>
    <row r="4" spans="1:4">
      <c r="A4" s="4" t="s">
        <v>617</v>
      </c>
      <c r="B4" s="6" t="n">
        <v>91962415</v>
      </c>
      <c r="C4" s="6" t="n">
        <v>77842906</v>
      </c>
      <c r="D4" s="6" t="n">
        <v>80748138</v>
      </c>
    </row>
    <row r="5" spans="1:4">
      <c r="A5" s="4" t="s">
        <v>618</v>
      </c>
    </row>
    <row r="6" spans="1:4">
      <c r="A6" s="3" t="s">
        <v>616</v>
      </c>
    </row>
    <row r="7" spans="1:4">
      <c r="A7" s="4" t="s">
        <v>617</v>
      </c>
      <c r="B7" s="5" t="n">
        <v>2061765</v>
      </c>
      <c r="C7" s="5" t="n">
        <v>1915242</v>
      </c>
      <c r="D7" s="5" t="n">
        <v>2397015</v>
      </c>
    </row>
    <row r="8" spans="1:4">
      <c r="A8" s="4" t="s">
        <v>619</v>
      </c>
    </row>
    <row r="9" spans="1:4">
      <c r="A9" s="3" t="s">
        <v>616</v>
      </c>
    </row>
    <row r="10" spans="1:4">
      <c r="A10" s="4" t="s">
        <v>617</v>
      </c>
      <c r="B10" s="5" t="n">
        <v>10473020</v>
      </c>
      <c r="C10" s="5" t="n">
        <v>10072760</v>
      </c>
      <c r="D10" s="5" t="n">
        <v>10241960</v>
      </c>
    </row>
    <row r="11" spans="1:4">
      <c r="A11" s="4" t="s">
        <v>620</v>
      </c>
    </row>
    <row r="12" spans="1:4">
      <c r="A12" s="3" t="s">
        <v>616</v>
      </c>
    </row>
    <row r="13" spans="1:4">
      <c r="A13" s="4" t="s">
        <v>617</v>
      </c>
      <c r="B13" s="5" t="n">
        <v>10353618</v>
      </c>
      <c r="C13" s="5" t="n">
        <v>9112004</v>
      </c>
      <c r="D13" s="5" t="n">
        <v>9607799</v>
      </c>
    </row>
    <row r="14" spans="1:4">
      <c r="A14" s="4" t="s">
        <v>621</v>
      </c>
    </row>
    <row r="15" spans="1:4">
      <c r="A15" s="3" t="s">
        <v>616</v>
      </c>
    </row>
    <row r="16" spans="1:4">
      <c r="A16" s="4" t="s">
        <v>617</v>
      </c>
      <c r="B16" s="5" t="n">
        <v>44521443</v>
      </c>
      <c r="C16" s="5" t="n">
        <v>35261722</v>
      </c>
      <c r="D16" s="5" t="n">
        <v>43894359</v>
      </c>
    </row>
    <row r="17" spans="1:4">
      <c r="A17" s="4" t="s">
        <v>622</v>
      </c>
    </row>
    <row r="18" spans="1:4">
      <c r="A18" s="3" t="s">
        <v>616</v>
      </c>
    </row>
    <row r="19" spans="1:4">
      <c r="A19" s="4" t="s">
        <v>617</v>
      </c>
      <c r="B19" s="5" t="n">
        <v>23713035</v>
      </c>
      <c r="C19" s="5" t="n">
        <v>20596948</v>
      </c>
      <c r="D19" s="5" t="n">
        <v>13719716</v>
      </c>
    </row>
    <row r="20" spans="1:4">
      <c r="A20" s="4" t="s">
        <v>623</v>
      </c>
    </row>
    <row r="21" spans="1:4">
      <c r="A21" s="3" t="s">
        <v>616</v>
      </c>
    </row>
    <row r="22" spans="1:4">
      <c r="A22" s="4" t="s">
        <v>617</v>
      </c>
      <c r="B22" s="5" t="n">
        <v>839534</v>
      </c>
      <c r="C22" s="5" t="n">
        <v>884230</v>
      </c>
      <c r="D22" s="5" t="n">
        <v>887289</v>
      </c>
    </row>
    <row r="23" spans="1:4">
      <c r="A23" s="4" t="s">
        <v>624</v>
      </c>
    </row>
    <row r="24" spans="1:4">
      <c r="A24" s="3" t="s">
        <v>616</v>
      </c>
    </row>
    <row r="25" spans="1:4">
      <c r="A25" s="4" t="s">
        <v>617</v>
      </c>
      <c r="B25" s="5" t="n">
        <v>115539188</v>
      </c>
      <c r="C25" s="5" t="n">
        <v>94734678</v>
      </c>
      <c r="D25" s="5" t="n">
        <v>101894130</v>
      </c>
    </row>
    <row r="26" spans="1:4">
      <c r="A26" s="4" t="s">
        <v>625</v>
      </c>
    </row>
    <row r="27" spans="1:4">
      <c r="A27" s="3" t="s">
        <v>616</v>
      </c>
    </row>
    <row r="28" spans="1:4">
      <c r="A28" s="4" t="s">
        <v>617</v>
      </c>
      <c r="B28" s="5" t="n">
        <v>2061765</v>
      </c>
      <c r="C28" s="5" t="n">
        <v>1915242</v>
      </c>
      <c r="D28" s="5" t="n">
        <v>2397015</v>
      </c>
    </row>
    <row r="29" spans="1:4">
      <c r="A29" s="4" t="s">
        <v>626</v>
      </c>
    </row>
    <row r="30" spans="1:4">
      <c r="A30" s="3" t="s">
        <v>616</v>
      </c>
    </row>
    <row r="31" spans="1:4">
      <c r="A31" s="4" t="s">
        <v>617</v>
      </c>
      <c r="B31" s="5" t="n">
        <v>10596844</v>
      </c>
      <c r="C31" s="5" t="n">
        <v>10164433</v>
      </c>
      <c r="D31" s="5" t="n">
        <v>10348002</v>
      </c>
    </row>
    <row r="32" spans="1:4">
      <c r="A32" s="4" t="s">
        <v>627</v>
      </c>
    </row>
    <row r="33" spans="1:4">
      <c r="A33" s="3" t="s">
        <v>616</v>
      </c>
    </row>
    <row r="34" spans="1:4">
      <c r="A34" s="4" t="s">
        <v>617</v>
      </c>
      <c r="B34" s="5" t="n">
        <v>23302939</v>
      </c>
      <c r="C34" s="5" t="n">
        <v>20360722</v>
      </c>
      <c r="D34" s="5" t="n">
        <v>23305685</v>
      </c>
    </row>
    <row r="35" spans="1:4">
      <c r="A35" s="4" t="s">
        <v>628</v>
      </c>
    </row>
    <row r="36" spans="1:4">
      <c r="A36" s="3" t="s">
        <v>616</v>
      </c>
    </row>
    <row r="37" spans="1:4">
      <c r="A37" s="4" t="s">
        <v>617</v>
      </c>
      <c r="B37" s="5" t="n">
        <v>53259378</v>
      </c>
      <c r="C37" s="5" t="n">
        <v>38776209</v>
      </c>
      <c r="D37" s="5" t="n">
        <v>47473490</v>
      </c>
    </row>
    <row r="38" spans="1:4">
      <c r="A38" s="4" t="s">
        <v>629</v>
      </c>
    </row>
    <row r="39" spans="1:4">
      <c r="A39" s="3" t="s">
        <v>616</v>
      </c>
    </row>
    <row r="40" spans="1:4">
      <c r="A40" s="4" t="s">
        <v>617</v>
      </c>
      <c r="B40" s="5" t="n">
        <v>24953285</v>
      </c>
      <c r="C40" s="5" t="n">
        <v>22148401</v>
      </c>
      <c r="D40" s="5" t="n">
        <v>16940621</v>
      </c>
    </row>
    <row r="41" spans="1:4">
      <c r="A41" s="4" t="s">
        <v>630</v>
      </c>
    </row>
    <row r="42" spans="1:4">
      <c r="A42" s="3" t="s">
        <v>616</v>
      </c>
    </row>
    <row r="43" spans="1:4">
      <c r="A43" s="4" t="s">
        <v>617</v>
      </c>
      <c r="B43" s="5" t="n">
        <v>1364977</v>
      </c>
      <c r="C43" s="5" t="n">
        <v>1369671</v>
      </c>
      <c r="D43" s="5" t="n">
        <v>1429317</v>
      </c>
    </row>
    <row r="44" spans="1:4">
      <c r="A44" s="4" t="s">
        <v>631</v>
      </c>
    </row>
    <row r="45" spans="1:4">
      <c r="A45" s="3" t="s">
        <v>616</v>
      </c>
    </row>
    <row r="46" spans="1:4">
      <c r="A46" s="4" t="s">
        <v>617</v>
      </c>
      <c r="B46" s="5" t="n">
        <v>23576773</v>
      </c>
      <c r="C46" s="5" t="n">
        <v>16891772</v>
      </c>
      <c r="D46" s="5" t="n">
        <v>21145992</v>
      </c>
    </row>
    <row r="47" spans="1:4">
      <c r="A47" s="4" t="s">
        <v>632</v>
      </c>
    </row>
    <row r="48" spans="1:4">
      <c r="A48" s="3" t="s">
        <v>616</v>
      </c>
    </row>
    <row r="49" spans="1:4">
      <c r="A49" s="4" t="s">
        <v>617</v>
      </c>
      <c r="B49" s="5" t="n">
        <v>0</v>
      </c>
      <c r="C49" s="5" t="n">
        <v>0</v>
      </c>
      <c r="D49" s="5" t="n">
        <v>0</v>
      </c>
    </row>
    <row r="50" spans="1:4">
      <c r="A50" s="4" t="s">
        <v>633</v>
      </c>
    </row>
    <row r="51" spans="1:4">
      <c r="A51" s="3" t="s">
        <v>616</v>
      </c>
    </row>
    <row r="52" spans="1:4">
      <c r="A52" s="4" t="s">
        <v>617</v>
      </c>
      <c r="B52" s="5" t="n">
        <v>123824</v>
      </c>
      <c r="C52" s="5" t="n">
        <v>91673</v>
      </c>
      <c r="D52" s="5" t="n">
        <v>106042</v>
      </c>
    </row>
    <row r="53" spans="1:4">
      <c r="A53" s="4" t="s">
        <v>634</v>
      </c>
    </row>
    <row r="54" spans="1:4">
      <c r="A54" s="3" t="s">
        <v>616</v>
      </c>
    </row>
    <row r="55" spans="1:4">
      <c r="A55" s="4" t="s">
        <v>617</v>
      </c>
      <c r="B55" s="5" t="n">
        <v>12949321</v>
      </c>
      <c r="C55" s="5" t="n">
        <v>11248718</v>
      </c>
      <c r="D55" s="5" t="n">
        <v>13697886</v>
      </c>
    </row>
    <row r="56" spans="1:4">
      <c r="A56" s="4" t="s">
        <v>635</v>
      </c>
    </row>
    <row r="57" spans="1:4">
      <c r="A57" s="3" t="s">
        <v>616</v>
      </c>
    </row>
    <row r="58" spans="1:4">
      <c r="A58" s="4" t="s">
        <v>617</v>
      </c>
      <c r="B58" s="5" t="n">
        <v>8737935</v>
      </c>
      <c r="C58" s="5" t="n">
        <v>3514487</v>
      </c>
      <c r="D58" s="5" t="n">
        <v>3579131</v>
      </c>
    </row>
    <row r="59" spans="1:4">
      <c r="A59" s="4" t="s">
        <v>636</v>
      </c>
    </row>
    <row r="60" spans="1:4">
      <c r="A60" s="3" t="s">
        <v>616</v>
      </c>
    </row>
    <row r="61" spans="1:4">
      <c r="A61" s="4" t="s">
        <v>617</v>
      </c>
      <c r="B61" s="5" t="n">
        <v>1240250</v>
      </c>
      <c r="C61" s="5" t="n">
        <v>1551453</v>
      </c>
      <c r="D61" s="5" t="n">
        <v>3220905</v>
      </c>
    </row>
    <row r="62" spans="1:4">
      <c r="A62" s="4" t="s">
        <v>637</v>
      </c>
    </row>
    <row r="63" spans="1:4">
      <c r="A63" s="3" t="s">
        <v>616</v>
      </c>
    </row>
    <row r="64" spans="1:4">
      <c r="A64" s="4" t="s">
        <v>617</v>
      </c>
      <c r="B64" s="6" t="n">
        <v>525443</v>
      </c>
      <c r="C64" s="6" t="n">
        <v>485441</v>
      </c>
      <c r="D64" s="6" t="n">
        <v>5420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9</v>
      </c>
      <c r="C2" s="2" t="s">
        <v>30</v>
      </c>
      <c r="D2" s="2" t="s">
        <v>31</v>
      </c>
    </row>
    <row r="3" spans="1:4">
      <c r="A3" s="3" t="s">
        <v>639</v>
      </c>
    </row>
    <row r="4" spans="1:4">
      <c r="A4" s="4" t="s">
        <v>640</v>
      </c>
      <c r="B4" s="6" t="n">
        <v>6401873</v>
      </c>
      <c r="C4" s="6" t="n">
        <v>6777856</v>
      </c>
      <c r="D4" s="6" t="n">
        <v>3908932</v>
      </c>
    </row>
    <row r="5" spans="1:4">
      <c r="A5" s="4" t="s">
        <v>641</v>
      </c>
      <c r="B5" s="5" t="n">
        <v>207332</v>
      </c>
      <c r="C5" s="5" t="n">
        <v>83685</v>
      </c>
      <c r="D5" s="5" t="n">
        <v>-243779</v>
      </c>
    </row>
    <row r="6" spans="1:4">
      <c r="A6" s="4" t="s">
        <v>46</v>
      </c>
      <c r="B6" s="5" t="n">
        <v>1243693</v>
      </c>
      <c r="C6" s="5" t="n">
        <v>916754</v>
      </c>
      <c r="D6" s="5" t="n">
        <v>572035</v>
      </c>
    </row>
    <row r="7" spans="1:4">
      <c r="A7" s="4" t="s">
        <v>47</v>
      </c>
      <c r="B7" s="5" t="n">
        <v>7852898</v>
      </c>
      <c r="C7" s="5" t="n">
        <v>7778295</v>
      </c>
      <c r="D7" s="5" t="n">
        <v>4237188</v>
      </c>
    </row>
    <row r="8" spans="1:4">
      <c r="A8" s="4" t="s">
        <v>621</v>
      </c>
    </row>
    <row r="9" spans="1:4">
      <c r="A9" s="3" t="s">
        <v>639</v>
      </c>
    </row>
    <row r="10" spans="1:4">
      <c r="A10" s="4" t="s">
        <v>640</v>
      </c>
      <c r="B10" s="5" t="n">
        <v>3120024</v>
      </c>
      <c r="C10" s="5" t="n">
        <v>3812973</v>
      </c>
      <c r="D10" s="5" t="n">
        <v>1862304</v>
      </c>
    </row>
    <row r="11" spans="1:4">
      <c r="A11" s="4" t="s">
        <v>619</v>
      </c>
    </row>
    <row r="12" spans="1:4">
      <c r="A12" s="3" t="s">
        <v>639</v>
      </c>
    </row>
    <row r="13" spans="1:4">
      <c r="A13" s="4" t="s">
        <v>640</v>
      </c>
      <c r="B13" s="5" t="n">
        <v>1355908</v>
      </c>
      <c r="C13" s="5" t="n">
        <v>1637578</v>
      </c>
      <c r="D13" s="5" t="n">
        <v>1218598</v>
      </c>
    </row>
    <row r="14" spans="1:4">
      <c r="A14" s="4" t="s">
        <v>620</v>
      </c>
    </row>
    <row r="15" spans="1:4">
      <c r="A15" s="3" t="s">
        <v>639</v>
      </c>
    </row>
    <row r="16" spans="1:4">
      <c r="A16" s="4" t="s">
        <v>640</v>
      </c>
      <c r="B16" s="5" t="n">
        <v>2206128</v>
      </c>
      <c r="C16" s="5" t="n">
        <v>1810011</v>
      </c>
      <c r="D16" s="5" t="n">
        <v>956820</v>
      </c>
    </row>
    <row r="17" spans="1:4">
      <c r="A17" s="4" t="s">
        <v>622</v>
      </c>
    </row>
    <row r="18" spans="1:4">
      <c r="A18" s="3" t="s">
        <v>639</v>
      </c>
    </row>
    <row r="19" spans="1:4">
      <c r="A19" s="4" t="s">
        <v>640</v>
      </c>
      <c r="B19" s="5" t="n">
        <v>60583</v>
      </c>
      <c r="C19" s="5" t="n">
        <v>51168</v>
      </c>
      <c r="D19" s="5" t="n">
        <v>15165</v>
      </c>
    </row>
    <row r="20" spans="1:4">
      <c r="A20" s="4" t="s">
        <v>618</v>
      </c>
    </row>
    <row r="21" spans="1:4">
      <c r="A21" s="3" t="s">
        <v>639</v>
      </c>
    </row>
    <row r="22" spans="1:4">
      <c r="A22" s="4" t="s">
        <v>640</v>
      </c>
      <c r="B22" s="5" t="n">
        <v>-475266</v>
      </c>
      <c r="C22" s="5" t="n">
        <v>-608891</v>
      </c>
      <c r="D22" s="5" t="n">
        <v>-356399</v>
      </c>
    </row>
    <row r="23" spans="1:4">
      <c r="A23" s="4" t="s">
        <v>623</v>
      </c>
    </row>
    <row r="24" spans="1:4">
      <c r="A24" s="3" t="s">
        <v>639</v>
      </c>
    </row>
    <row r="25" spans="1:4">
      <c r="A25" s="4" t="s">
        <v>640</v>
      </c>
      <c r="B25" s="6" t="n">
        <v>134496</v>
      </c>
      <c r="C25" s="6" t="n">
        <v>75017</v>
      </c>
      <c r="D25" s="6" t="n">
        <v>2124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9</v>
      </c>
      <c r="C2" s="2" t="s">
        <v>30</v>
      </c>
      <c r="D2" s="2" t="s">
        <v>31</v>
      </c>
    </row>
    <row r="3" spans="1:4">
      <c r="A3" s="3" t="s">
        <v>616</v>
      </c>
    </row>
    <row r="4" spans="1:4">
      <c r="A4" s="4" t="s">
        <v>643</v>
      </c>
      <c r="B4" s="6" t="n">
        <v>-1834129</v>
      </c>
      <c r="C4" s="6" t="n">
        <v>-1882260</v>
      </c>
      <c r="D4" s="6" t="n">
        <v>-2044961</v>
      </c>
    </row>
    <row r="5" spans="1:4">
      <c r="A5" s="4" t="s">
        <v>644</v>
      </c>
      <c r="B5" s="5" t="n">
        <v>-118245</v>
      </c>
      <c r="C5" s="5" t="n">
        <v>-254172</v>
      </c>
      <c r="D5" s="5" t="n">
        <v>-50757</v>
      </c>
    </row>
    <row r="6" spans="1:4">
      <c r="A6" s="4" t="s">
        <v>645</v>
      </c>
      <c r="B6" s="5" t="n">
        <v>-60461</v>
      </c>
      <c r="C6" s="5" t="n">
        <v>-76268</v>
      </c>
      <c r="D6" s="5" t="n">
        <v>-44868</v>
      </c>
    </row>
    <row r="7" spans="1:4">
      <c r="A7" s="4" t="s">
        <v>618</v>
      </c>
    </row>
    <row r="8" spans="1:4">
      <c r="A8" s="3" t="s">
        <v>616</v>
      </c>
    </row>
    <row r="9" spans="1:4">
      <c r="A9" s="4" t="s">
        <v>643</v>
      </c>
      <c r="B9" s="5" t="n">
        <v>-79658</v>
      </c>
      <c r="C9" s="5" t="n">
        <v>-137153</v>
      </c>
      <c r="D9" s="5" t="n">
        <v>-159472</v>
      </c>
    </row>
    <row r="10" spans="1:4">
      <c r="A10" s="4" t="s">
        <v>644</v>
      </c>
      <c r="B10" s="5" t="n">
        <v>-49107</v>
      </c>
      <c r="C10" s="5" t="n">
        <v>-185096</v>
      </c>
      <c r="D10" s="5" t="n">
        <v>0</v>
      </c>
    </row>
    <row r="11" spans="1:4">
      <c r="A11" s="4" t="s">
        <v>645</v>
      </c>
      <c r="B11" s="5" t="n">
        <v>-38287</v>
      </c>
      <c r="C11" s="5" t="n">
        <v>-38750</v>
      </c>
      <c r="D11" s="5" t="n">
        <v>-4768</v>
      </c>
    </row>
    <row r="12" spans="1:4">
      <c r="A12" s="4" t="s">
        <v>619</v>
      </c>
    </row>
    <row r="13" spans="1:4">
      <c r="A13" s="3" t="s">
        <v>616</v>
      </c>
    </row>
    <row r="14" spans="1:4">
      <c r="A14" s="4" t="s">
        <v>643</v>
      </c>
      <c r="B14" s="5" t="n">
        <v>-163618</v>
      </c>
      <c r="C14" s="5" t="n">
        <v>-120641</v>
      </c>
      <c r="D14" s="5" t="n">
        <v>-122558</v>
      </c>
    </row>
    <row r="15" spans="1:4">
      <c r="A15" s="4" t="s">
        <v>644</v>
      </c>
      <c r="B15" s="5" t="n">
        <v>-9</v>
      </c>
      <c r="C15" s="5" t="n">
        <v>0</v>
      </c>
      <c r="D15" s="5" t="n">
        <v>0</v>
      </c>
    </row>
    <row r="16" spans="1:4">
      <c r="A16" s="4" t="s">
        <v>645</v>
      </c>
      <c r="B16" s="5" t="n">
        <v>-5177</v>
      </c>
      <c r="C16" s="5" t="n">
        <v>1575</v>
      </c>
      <c r="D16" s="5" t="n">
        <v>-339</v>
      </c>
    </row>
    <row r="17" spans="1:4">
      <c r="A17" s="4" t="s">
        <v>620</v>
      </c>
    </row>
    <row r="18" spans="1:4">
      <c r="A18" s="3" t="s">
        <v>616</v>
      </c>
    </row>
    <row r="19" spans="1:4">
      <c r="A19" s="4" t="s">
        <v>643</v>
      </c>
      <c r="B19" s="5" t="n">
        <v>-538435</v>
      </c>
      <c r="C19" s="5" t="n">
        <v>-525698</v>
      </c>
      <c r="D19" s="5" t="n">
        <v>-552833</v>
      </c>
    </row>
    <row r="20" spans="1:4">
      <c r="A20" s="4" t="s">
        <v>644</v>
      </c>
      <c r="B20" s="5" t="n">
        <v>-50210</v>
      </c>
      <c r="C20" s="5" t="n">
        <v>-14351</v>
      </c>
      <c r="D20" s="5" t="n">
        <v>-50001</v>
      </c>
    </row>
    <row r="21" spans="1:4">
      <c r="A21" s="4" t="s">
        <v>645</v>
      </c>
      <c r="B21" s="5" t="n">
        <v>-4487</v>
      </c>
      <c r="C21" s="5" t="n">
        <v>-642</v>
      </c>
      <c r="D21" s="5" t="n">
        <v>-429</v>
      </c>
    </row>
    <row r="22" spans="1:4">
      <c r="A22" s="4" t="s">
        <v>621</v>
      </c>
    </row>
    <row r="23" spans="1:4">
      <c r="A23" s="3" t="s">
        <v>616</v>
      </c>
    </row>
    <row r="24" spans="1:4">
      <c r="A24" s="4" t="s">
        <v>643</v>
      </c>
      <c r="B24" s="5" t="n">
        <v>-922670</v>
      </c>
      <c r="C24" s="5" t="n">
        <v>-886784</v>
      </c>
      <c r="D24" s="5" t="n">
        <v>-979911</v>
      </c>
    </row>
    <row r="25" spans="1:4">
      <c r="A25" s="4" t="s">
        <v>644</v>
      </c>
      <c r="B25" s="5" t="n">
        <v>-44</v>
      </c>
      <c r="C25" s="5" t="n">
        <v>-53155</v>
      </c>
      <c r="D25" s="5" t="n">
        <v>0</v>
      </c>
    </row>
    <row r="26" spans="1:4">
      <c r="A26" s="4" t="s">
        <v>645</v>
      </c>
      <c r="B26" s="5" t="n">
        <v>-12399</v>
      </c>
      <c r="C26" s="5" t="n">
        <v>0</v>
      </c>
      <c r="D26" s="5" t="n">
        <v>-3168</v>
      </c>
    </row>
    <row r="27" spans="1:4">
      <c r="A27" s="4" t="s">
        <v>622</v>
      </c>
    </row>
    <row r="28" spans="1:4">
      <c r="A28" s="3" t="s">
        <v>616</v>
      </c>
    </row>
    <row r="29" spans="1:4">
      <c r="A29" s="4" t="s">
        <v>643</v>
      </c>
      <c r="B29" s="5" t="n">
        <v>-171</v>
      </c>
      <c r="C29" s="5" t="n">
        <v>-176</v>
      </c>
      <c r="D29" s="5" t="n">
        <v>-175</v>
      </c>
    </row>
    <row r="30" spans="1:4">
      <c r="A30" s="4" t="s">
        <v>644</v>
      </c>
      <c r="B30" s="5" t="n">
        <v>0</v>
      </c>
      <c r="C30" s="5" t="n">
        <v>0</v>
      </c>
      <c r="D30" s="5" t="n">
        <v>0</v>
      </c>
    </row>
    <row r="31" spans="1:4">
      <c r="A31" s="4" t="s">
        <v>645</v>
      </c>
      <c r="B31" s="5" t="n">
        <v>0</v>
      </c>
      <c r="C31" s="5" t="n">
        <v>0</v>
      </c>
      <c r="D31" s="5" t="n">
        <v>-13150</v>
      </c>
    </row>
    <row r="32" spans="1:4">
      <c r="A32" s="4" t="s">
        <v>623</v>
      </c>
    </row>
    <row r="33" spans="1:4">
      <c r="A33" s="3" t="s">
        <v>616</v>
      </c>
    </row>
    <row r="34" spans="1:4">
      <c r="A34" s="4" t="s">
        <v>643</v>
      </c>
      <c r="B34" s="5" t="n">
        <v>-129577</v>
      </c>
      <c r="C34" s="5" t="n">
        <v>-211808</v>
      </c>
      <c r="D34" s="5" t="n">
        <v>-230012</v>
      </c>
    </row>
    <row r="35" spans="1:4">
      <c r="A35" s="4" t="s">
        <v>644</v>
      </c>
      <c r="B35" s="5" t="n">
        <v>-18875</v>
      </c>
      <c r="C35" s="5" t="n">
        <v>-1570</v>
      </c>
      <c r="D35" s="5" t="n">
        <v>-756</v>
      </c>
    </row>
    <row r="36" spans="1:4">
      <c r="A36" s="4" t="s">
        <v>645</v>
      </c>
      <c r="B36" s="6" t="n">
        <v>-111</v>
      </c>
      <c r="C36" s="6" t="n">
        <v>-38451</v>
      </c>
      <c r="D36" s="6" t="n">
        <v>-230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46</v>
      </c>
      <c r="B1" s="2" t="s">
        <v>29</v>
      </c>
      <c r="C1" s="2" t="s">
        <v>30</v>
      </c>
      <c r="D1" s="2" t="s">
        <v>31</v>
      </c>
      <c r="E1" s="2" t="s">
        <v>565</v>
      </c>
    </row>
    <row r="2" spans="1:5">
      <c r="A2" s="3" t="s">
        <v>616</v>
      </c>
    </row>
    <row r="3" spans="1:5">
      <c r="A3" s="4" t="s">
        <v>70</v>
      </c>
      <c r="B3" s="6" t="n">
        <v>4452044</v>
      </c>
      <c r="C3" s="6" t="n">
        <v>3688794</v>
      </c>
    </row>
    <row r="4" spans="1:5">
      <c r="A4" s="4" t="s">
        <v>79</v>
      </c>
      <c r="B4" s="5" t="n">
        <v>7504266</v>
      </c>
      <c r="C4" s="5" t="n">
        <v>5440623</v>
      </c>
      <c r="D4" s="6" t="n">
        <v>1077430</v>
      </c>
      <c r="E4" s="6" t="n">
        <v>279198</v>
      </c>
    </row>
    <row r="5" spans="1:5">
      <c r="A5" s="4" t="s">
        <v>80</v>
      </c>
      <c r="B5" s="5" t="n">
        <v>2000000</v>
      </c>
      <c r="C5" s="5" t="n">
        <v>0</v>
      </c>
    </row>
    <row r="6" spans="1:5">
      <c r="A6" s="4" t="s">
        <v>71</v>
      </c>
      <c r="B6" s="5" t="n">
        <v>119307</v>
      </c>
      <c r="C6" s="5" t="n">
        <v>103091</v>
      </c>
      <c r="D6" s="6" t="n">
        <v>71045</v>
      </c>
    </row>
    <row r="7" spans="1:5">
      <c r="A7" s="4" t="s">
        <v>81</v>
      </c>
      <c r="B7" s="5" t="n">
        <v>39443463</v>
      </c>
      <c r="C7" s="5" t="n">
        <v>33945610</v>
      </c>
    </row>
    <row r="8" spans="1:5">
      <c r="A8" s="4" t="s">
        <v>647</v>
      </c>
    </row>
    <row r="9" spans="1:5">
      <c r="A9" s="3" t="s">
        <v>616</v>
      </c>
    </row>
    <row r="10" spans="1:5">
      <c r="A10" s="4" t="s">
        <v>81</v>
      </c>
      <c r="B10" s="5" t="n">
        <v>25314853</v>
      </c>
      <c r="C10" s="5" t="n">
        <v>24605627</v>
      </c>
    </row>
    <row r="11" spans="1:5">
      <c r="A11" s="4" t="s">
        <v>648</v>
      </c>
    </row>
    <row r="12" spans="1:5">
      <c r="A12" s="3" t="s">
        <v>616</v>
      </c>
    </row>
    <row r="13" spans="1:5">
      <c r="A13" s="4" t="s">
        <v>81</v>
      </c>
      <c r="B13" s="5" t="n">
        <v>1101836</v>
      </c>
      <c r="C13" s="5" t="n">
        <v>1405804</v>
      </c>
    </row>
    <row r="14" spans="1:5">
      <c r="A14" s="4" t="s">
        <v>649</v>
      </c>
    </row>
    <row r="15" spans="1:5">
      <c r="A15" s="3" t="s">
        <v>616</v>
      </c>
    </row>
    <row r="16" spans="1:5">
      <c r="A16" s="4" t="s">
        <v>81</v>
      </c>
      <c r="B16" s="5" t="n">
        <v>2184706</v>
      </c>
      <c r="C16" s="5" t="n">
        <v>1821576</v>
      </c>
    </row>
    <row r="17" spans="1:5">
      <c r="A17" s="4" t="s">
        <v>650</v>
      </c>
    </row>
    <row r="18" spans="1:5">
      <c r="A18" s="3" t="s">
        <v>616</v>
      </c>
    </row>
    <row r="19" spans="1:5">
      <c r="A19" s="4" t="s">
        <v>81</v>
      </c>
      <c r="B19" s="5" t="n">
        <v>5122226</v>
      </c>
      <c r="C19" s="5" t="n">
        <v>4441418</v>
      </c>
    </row>
    <row r="20" spans="1:5">
      <c r="A20" s="4" t="s">
        <v>651</v>
      </c>
    </row>
    <row r="21" spans="1:5">
      <c r="A21" s="3" t="s">
        <v>616</v>
      </c>
    </row>
    <row r="22" spans="1:5">
      <c r="A22" s="4" t="s">
        <v>81</v>
      </c>
      <c r="B22" s="5" t="n">
        <v>13792883</v>
      </c>
      <c r="C22" s="5" t="n">
        <v>13426863</v>
      </c>
    </row>
    <row r="23" spans="1:5">
      <c r="A23" s="4" t="s">
        <v>652</v>
      </c>
    </row>
    <row r="24" spans="1:5">
      <c r="A24" s="3" t="s">
        <v>616</v>
      </c>
    </row>
    <row r="25" spans="1:5">
      <c r="A25" s="4" t="s">
        <v>81</v>
      </c>
      <c r="B25" s="5" t="n">
        <v>1229927</v>
      </c>
      <c r="C25" s="5" t="n">
        <v>1186590</v>
      </c>
    </row>
    <row r="26" spans="1:5">
      <c r="A26" s="4" t="s">
        <v>653</v>
      </c>
    </row>
    <row r="27" spans="1:5">
      <c r="A27" s="3" t="s">
        <v>616</v>
      </c>
    </row>
    <row r="28" spans="1:5">
      <c r="A28" s="4" t="s">
        <v>81</v>
      </c>
      <c r="B28" s="5" t="n">
        <v>1883275</v>
      </c>
      <c r="C28" s="5" t="n">
        <v>2323376</v>
      </c>
    </row>
    <row r="29" spans="1:5">
      <c r="A29" s="4" t="s">
        <v>654</v>
      </c>
    </row>
    <row r="30" spans="1:5">
      <c r="A30" s="3" t="s">
        <v>616</v>
      </c>
    </row>
    <row r="31" spans="1:5">
      <c r="A31" s="4" t="s">
        <v>70</v>
      </c>
      <c r="B31" s="5" t="n">
        <v>4452044</v>
      </c>
      <c r="C31" s="5" t="n">
        <v>3688794</v>
      </c>
    </row>
    <row r="32" spans="1:5">
      <c r="A32" s="4" t="s">
        <v>79</v>
      </c>
      <c r="B32" s="5" t="n">
        <v>7504266</v>
      </c>
      <c r="C32" s="5" t="n">
        <v>5440623</v>
      </c>
    </row>
    <row r="33" spans="1:5">
      <c r="A33" s="4" t="s">
        <v>80</v>
      </c>
      <c r="B33" s="5" t="n">
        <v>2000000</v>
      </c>
      <c r="C33" s="5" t="n">
        <v>0</v>
      </c>
    </row>
    <row r="34" spans="1:5">
      <c r="A34" s="4" t="s">
        <v>71</v>
      </c>
      <c r="B34" s="5" t="n">
        <v>119307</v>
      </c>
      <c r="C34" s="5" t="n">
        <v>103091</v>
      </c>
    </row>
    <row r="35" spans="1:5">
      <c r="A35" s="4" t="s">
        <v>655</v>
      </c>
      <c r="B35" s="5" t="n">
        <v>52993</v>
      </c>
      <c r="C35" s="5" t="n">
        <v>107475</v>
      </c>
    </row>
    <row r="36" spans="1:5">
      <c r="A36" s="4" t="s">
        <v>81</v>
      </c>
      <c r="B36" s="6" t="n">
        <v>14128610</v>
      </c>
      <c r="C36" s="6" t="n">
        <v>93399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6</v>
      </c>
      <c r="B1" s="2" t="s">
        <v>29</v>
      </c>
      <c r="C1" s="2" t="s">
        <v>30</v>
      </c>
    </row>
    <row r="2" spans="1:3">
      <c r="A2" s="3" t="s">
        <v>616</v>
      </c>
    </row>
    <row r="3" spans="1:3">
      <c r="A3" s="4" t="s">
        <v>90</v>
      </c>
      <c r="B3" s="6" t="n">
        <v>606157</v>
      </c>
      <c r="C3" s="6" t="n">
        <v>546432</v>
      </c>
    </row>
    <row r="4" spans="1:3">
      <c r="A4" s="4" t="s">
        <v>98</v>
      </c>
      <c r="B4" s="5" t="n">
        <v>10927923</v>
      </c>
      <c r="C4" s="5" t="n">
        <v>8942375</v>
      </c>
    </row>
    <row r="5" spans="1:3">
      <c r="A5" s="4" t="s">
        <v>647</v>
      </c>
    </row>
    <row r="6" spans="1:3">
      <c r="A6" s="3" t="s">
        <v>616</v>
      </c>
    </row>
    <row r="7" spans="1:3">
      <c r="A7" s="4" t="s">
        <v>98</v>
      </c>
      <c r="B7" s="5" t="n">
        <v>10321766</v>
      </c>
      <c r="C7" s="5" t="n">
        <v>8395943</v>
      </c>
    </row>
    <row r="8" spans="1:3">
      <c r="A8" s="4" t="s">
        <v>648</v>
      </c>
    </row>
    <row r="9" spans="1:3">
      <c r="A9" s="3" t="s">
        <v>616</v>
      </c>
    </row>
    <row r="10" spans="1:3">
      <c r="A10" s="4" t="s">
        <v>98</v>
      </c>
      <c r="B10" s="5" t="n">
        <v>461706</v>
      </c>
      <c r="C10" s="5" t="n">
        <v>344287</v>
      </c>
    </row>
    <row r="11" spans="1:3">
      <c r="A11" s="4" t="s">
        <v>649</v>
      </c>
    </row>
    <row r="12" spans="1:3">
      <c r="A12" s="3" t="s">
        <v>616</v>
      </c>
    </row>
    <row r="13" spans="1:3">
      <c r="A13" s="4" t="s">
        <v>98</v>
      </c>
      <c r="B13" s="5" t="n">
        <v>1209940</v>
      </c>
      <c r="C13" s="5" t="n">
        <v>1118166</v>
      </c>
    </row>
    <row r="14" spans="1:3">
      <c r="A14" s="4" t="s">
        <v>650</v>
      </c>
    </row>
    <row r="15" spans="1:3">
      <c r="A15" s="3" t="s">
        <v>616</v>
      </c>
    </row>
    <row r="16" spans="1:3">
      <c r="A16" s="4" t="s">
        <v>98</v>
      </c>
      <c r="B16" s="5" t="n">
        <v>1330601</v>
      </c>
      <c r="C16" s="5" t="n">
        <v>1126031</v>
      </c>
    </row>
    <row r="17" spans="1:3">
      <c r="A17" s="4" t="s">
        <v>651</v>
      </c>
    </row>
    <row r="18" spans="1:3">
      <c r="A18" s="3" t="s">
        <v>616</v>
      </c>
    </row>
    <row r="19" spans="1:3">
      <c r="A19" s="4" t="s">
        <v>98</v>
      </c>
      <c r="B19" s="5" t="n">
        <v>5718117</v>
      </c>
      <c r="C19" s="5" t="n">
        <v>4323580</v>
      </c>
    </row>
    <row r="20" spans="1:3">
      <c r="A20" s="4" t="s">
        <v>652</v>
      </c>
    </row>
    <row r="21" spans="1:3">
      <c r="A21" s="3" t="s">
        <v>616</v>
      </c>
    </row>
    <row r="22" spans="1:3">
      <c r="A22" s="4" t="s">
        <v>98</v>
      </c>
      <c r="B22" s="5" t="n">
        <v>1521818</v>
      </c>
      <c r="C22" s="5" t="n">
        <v>1407484</v>
      </c>
    </row>
    <row r="23" spans="1:3">
      <c r="A23" s="4" t="s">
        <v>653</v>
      </c>
    </row>
    <row r="24" spans="1:3">
      <c r="A24" s="3" t="s">
        <v>616</v>
      </c>
    </row>
    <row r="25" spans="1:3">
      <c r="A25" s="4" t="s">
        <v>98</v>
      </c>
      <c r="B25" s="5" t="n">
        <v>79584</v>
      </c>
      <c r="C25" s="5" t="n">
        <v>76395</v>
      </c>
    </row>
    <row r="26" spans="1:3">
      <c r="A26" s="4" t="s">
        <v>654</v>
      </c>
    </row>
    <row r="27" spans="1:3">
      <c r="A27" s="3" t="s">
        <v>616</v>
      </c>
    </row>
    <row r="28" spans="1:3">
      <c r="A28" s="4" t="s">
        <v>90</v>
      </c>
      <c r="B28" s="5" t="n">
        <v>606157</v>
      </c>
      <c r="C28" s="5" t="n">
        <v>546432</v>
      </c>
    </row>
    <row r="29" spans="1:3">
      <c r="A29" s="4" t="s">
        <v>98</v>
      </c>
      <c r="B29" s="6" t="n">
        <v>606157</v>
      </c>
      <c r="C29" s="6" t="n">
        <v>5464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9</v>
      </c>
      <c r="C2" s="2" t="s">
        <v>30</v>
      </c>
      <c r="D2" s="2" t="s">
        <v>31</v>
      </c>
    </row>
    <row r="3" spans="1:4">
      <c r="A3" s="3" t="s">
        <v>658</v>
      </c>
    </row>
    <row r="4" spans="1:4">
      <c r="A4" s="4" t="s">
        <v>658</v>
      </c>
      <c r="B4" s="6" t="n">
        <v>1909875</v>
      </c>
      <c r="C4" s="6" t="n">
        <v>1314978</v>
      </c>
      <c r="D4" s="6" t="n">
        <v>958252</v>
      </c>
    </row>
    <row r="5" spans="1:4">
      <c r="A5" s="4" t="s">
        <v>618</v>
      </c>
    </row>
    <row r="6" spans="1:4">
      <c r="A6" s="3" t="s">
        <v>658</v>
      </c>
    </row>
    <row r="7" spans="1:4">
      <c r="A7" s="4" t="s">
        <v>658</v>
      </c>
      <c r="B7" s="5" t="n">
        <v>130908</v>
      </c>
      <c r="C7" s="5" t="n">
        <v>106872</v>
      </c>
      <c r="D7" s="5" t="n">
        <v>38629</v>
      </c>
    </row>
    <row r="8" spans="1:4">
      <c r="A8" s="4" t="s">
        <v>619</v>
      </c>
    </row>
    <row r="9" spans="1:4">
      <c r="A9" s="3" t="s">
        <v>658</v>
      </c>
    </row>
    <row r="10" spans="1:4">
      <c r="A10" s="4" t="s">
        <v>658</v>
      </c>
      <c r="B10" s="5" t="n">
        <v>156189</v>
      </c>
      <c r="C10" s="5" t="n">
        <v>169330</v>
      </c>
      <c r="D10" s="5" t="n">
        <v>94935</v>
      </c>
    </row>
    <row r="11" spans="1:4">
      <c r="A11" s="4" t="s">
        <v>620</v>
      </c>
    </row>
    <row r="12" spans="1:4">
      <c r="A12" s="3" t="s">
        <v>658</v>
      </c>
    </row>
    <row r="13" spans="1:4">
      <c r="A13" s="4" t="s">
        <v>658</v>
      </c>
      <c r="B13" s="5" t="n">
        <v>525828</v>
      </c>
      <c r="C13" s="5" t="n">
        <v>261291</v>
      </c>
      <c r="D13" s="5" t="n">
        <v>180806</v>
      </c>
    </row>
    <row r="14" spans="1:4">
      <c r="A14" s="4" t="s">
        <v>621</v>
      </c>
    </row>
    <row r="15" spans="1:4">
      <c r="A15" s="3" t="s">
        <v>658</v>
      </c>
    </row>
    <row r="16" spans="1:4">
      <c r="A16" s="4" t="s">
        <v>658</v>
      </c>
      <c r="B16" s="5" t="n">
        <v>1076212</v>
      </c>
      <c r="C16" s="5" t="n">
        <v>740520</v>
      </c>
      <c r="D16" s="5" t="n">
        <v>546996</v>
      </c>
    </row>
    <row r="17" spans="1:4">
      <c r="A17" s="4" t="s">
        <v>623</v>
      </c>
    </row>
    <row r="18" spans="1:4">
      <c r="A18" s="3" t="s">
        <v>658</v>
      </c>
    </row>
    <row r="19" spans="1:4">
      <c r="A19" s="4" t="s">
        <v>658</v>
      </c>
      <c r="B19" s="6" t="n">
        <v>20738</v>
      </c>
      <c r="C19" s="6" t="n">
        <v>36965</v>
      </c>
      <c r="D19" s="6" t="n">
        <v>968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9</v>
      </c>
      <c r="C2" s="2" t="s">
        <v>30</v>
      </c>
      <c r="D2" s="2" t="s">
        <v>31</v>
      </c>
    </row>
    <row r="3" spans="1:4">
      <c r="A3" s="3" t="s">
        <v>616</v>
      </c>
    </row>
    <row r="4" spans="1:4">
      <c r="A4" s="4" t="s">
        <v>660</v>
      </c>
      <c r="B4" s="6" t="n">
        <v>91962415</v>
      </c>
      <c r="C4" s="6" t="n">
        <v>77842906</v>
      </c>
      <c r="D4" s="6" t="n">
        <v>80748138</v>
      </c>
    </row>
    <row r="5" spans="1:4">
      <c r="A5" s="4" t="s">
        <v>661</v>
      </c>
    </row>
    <row r="6" spans="1:4">
      <c r="A6" s="3" t="s">
        <v>616</v>
      </c>
    </row>
    <row r="7" spans="1:4">
      <c r="A7" s="4" t="s">
        <v>660</v>
      </c>
      <c r="B7" s="6" t="n">
        <v>39804025</v>
      </c>
      <c r="C7" s="6" t="n">
        <v>31796065</v>
      </c>
      <c r="D7" s="6" t="n">
        <v>396572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662</v>
      </c>
      <c r="C1" s="2" t="s">
        <v>1</v>
      </c>
    </row>
    <row r="2" spans="1:5">
      <c r="C2" s="2" t="s">
        <v>29</v>
      </c>
      <c r="D2" s="2" t="s">
        <v>30</v>
      </c>
      <c r="E2" s="2" t="s">
        <v>31</v>
      </c>
    </row>
    <row r="3" spans="1:5">
      <c r="A3" s="3" t="s">
        <v>170</v>
      </c>
    </row>
    <row r="4" spans="1:5">
      <c r="A4" s="4" t="s">
        <v>325</v>
      </c>
      <c r="B4" s="4" t="s">
        <v>663</v>
      </c>
      <c r="C4" s="6" t="n">
        <v>65703000</v>
      </c>
      <c r="D4" s="6" t="n">
        <v>144631000</v>
      </c>
      <c r="E4" s="6" t="n">
        <v>150116000</v>
      </c>
    </row>
    <row r="5" spans="1:5">
      <c r="A5" s="4" t="s">
        <v>664</v>
      </c>
      <c r="C5" s="5" t="n">
        <v>46700000</v>
      </c>
      <c r="D5" s="5" t="n">
        <v>46164000</v>
      </c>
      <c r="E5" s="5" t="n">
        <v>48553000</v>
      </c>
    </row>
    <row r="6" spans="1:5">
      <c r="A6" s="4" t="s">
        <v>665</v>
      </c>
      <c r="C6" s="5" t="n">
        <v>4454000</v>
      </c>
      <c r="D6" s="5" t="n">
        <v>5215000</v>
      </c>
      <c r="E6" s="5" t="n">
        <v>6731000</v>
      </c>
    </row>
    <row r="7" spans="1:5">
      <c r="A7" s="4" t="s">
        <v>655</v>
      </c>
      <c r="C7" s="5" t="n">
        <v>2153000</v>
      </c>
      <c r="D7" s="5" t="n">
        <v>1296000</v>
      </c>
      <c r="E7" s="5" t="n">
        <v>29524000</v>
      </c>
    </row>
    <row r="8" spans="1:5">
      <c r="A8" s="4" t="s">
        <v>39</v>
      </c>
      <c r="C8" s="5" t="n">
        <v>119010000</v>
      </c>
      <c r="D8" s="5" t="n">
        <v>197306000</v>
      </c>
      <c r="E8" s="5" t="n">
        <v>234924000</v>
      </c>
    </row>
    <row r="9" spans="1:5">
      <c r="A9" s="4" t="s">
        <v>666</v>
      </c>
      <c r="C9" s="5" t="n">
        <v>65266000</v>
      </c>
      <c r="D9" s="5" t="n">
        <v>144631000</v>
      </c>
      <c r="E9" s="5" t="n">
        <v>150116000</v>
      </c>
    </row>
    <row r="10" spans="1:5">
      <c r="A10" s="4" t="s">
        <v>667</v>
      </c>
      <c r="C10" s="6" t="n">
        <v>437000</v>
      </c>
      <c r="D10" s="6" t="n">
        <v>0</v>
      </c>
      <c r="E10" s="6" t="n">
        <v>0</v>
      </c>
    </row>
    <row r="11" spans="1:5"/>
    <row r="12" spans="1:5">
      <c r="A12" s="4" t="s">
        <v>663</v>
      </c>
      <c r="B12" s="4" t="s">
        <v>668</v>
      </c>
    </row>
  </sheetData>
  <mergeCells count="4">
    <mergeCell ref="A1:B2"/>
    <mergeCell ref="C1:E1"/>
    <mergeCell ref="A11:D11"/>
    <mergeCell ref="B12:D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9</v>
      </c>
      <c r="B1" s="2" t="s">
        <v>1</v>
      </c>
    </row>
    <row r="2" spans="1:4">
      <c r="B2" s="2" t="s">
        <v>29</v>
      </c>
      <c r="C2" s="2" t="s">
        <v>30</v>
      </c>
      <c r="D2" s="2" t="s">
        <v>31</v>
      </c>
    </row>
    <row r="3" spans="1:4">
      <c r="A3" s="3" t="s">
        <v>173</v>
      </c>
    </row>
    <row r="4" spans="1:4">
      <c r="A4" s="4" t="s">
        <v>670</v>
      </c>
      <c r="B4" s="6" t="n">
        <v>-13738</v>
      </c>
      <c r="C4" s="6" t="n">
        <v>-13904</v>
      </c>
      <c r="D4" s="6" t="n">
        <v>-13453</v>
      </c>
    </row>
    <row r="5" spans="1:4">
      <c r="A5" s="4" t="s">
        <v>655</v>
      </c>
      <c r="B5" s="5" t="n">
        <v>-7641</v>
      </c>
      <c r="C5" s="5" t="n">
        <v>-10371</v>
      </c>
      <c r="D5" s="5" t="n">
        <v>-20418</v>
      </c>
    </row>
    <row r="6" spans="1:4">
      <c r="A6" s="4" t="s">
        <v>40</v>
      </c>
      <c r="B6" s="6" t="n">
        <v>-21379</v>
      </c>
      <c r="C6" s="6" t="n">
        <v>-24275</v>
      </c>
      <c r="D6" s="6" t="n">
        <v>-338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1</v>
      </c>
      <c r="B1" s="2" t="s">
        <v>1</v>
      </c>
    </row>
    <row r="2" spans="1:4">
      <c r="B2" s="2" t="s">
        <v>29</v>
      </c>
      <c r="C2" s="2" t="s">
        <v>30</v>
      </c>
      <c r="D2" s="2" t="s">
        <v>31</v>
      </c>
    </row>
    <row r="3" spans="1:4">
      <c r="A3" s="3" t="s">
        <v>176</v>
      </c>
    </row>
    <row r="4" spans="1:4">
      <c r="A4" s="4" t="s">
        <v>672</v>
      </c>
      <c r="B4" s="6" t="n">
        <v>-13017</v>
      </c>
      <c r="C4" s="6" t="n">
        <v>-42031</v>
      </c>
      <c r="D4" s="6" t="n">
        <v>-9393</v>
      </c>
    </row>
    <row r="5" spans="1:4">
      <c r="A5" s="4" t="s">
        <v>673</v>
      </c>
      <c r="B5" s="5" t="n">
        <v>23656</v>
      </c>
      <c r="C5" s="5" t="n">
        <v>-11851</v>
      </c>
      <c r="D5" s="5" t="n">
        <v>878</v>
      </c>
    </row>
    <row r="6" spans="1:4">
      <c r="A6" s="4" t="s">
        <v>674</v>
      </c>
      <c r="B6" s="5" t="n">
        <v>10339</v>
      </c>
      <c r="C6" s="5" t="n">
        <v>0</v>
      </c>
      <c r="D6" s="5" t="n">
        <v>0</v>
      </c>
    </row>
    <row r="7" spans="1:4">
      <c r="A7" s="4" t="s">
        <v>675</v>
      </c>
      <c r="B7" s="5" t="n">
        <v>-1516</v>
      </c>
      <c r="C7" s="5" t="n">
        <v>0</v>
      </c>
      <c r="D7" s="5" t="n">
        <v>0</v>
      </c>
    </row>
    <row r="8" spans="1:4">
      <c r="A8" s="4" t="s">
        <v>676</v>
      </c>
      <c r="B8" s="5" t="n">
        <v>0</v>
      </c>
      <c r="C8" s="5" t="n">
        <v>0</v>
      </c>
      <c r="D8" s="5" t="n">
        <v>37154</v>
      </c>
    </row>
    <row r="9" spans="1:4">
      <c r="A9" s="4" t="s">
        <v>177</v>
      </c>
      <c r="B9" s="6" t="n">
        <v>19462</v>
      </c>
      <c r="C9" s="6" t="n">
        <v>-53882</v>
      </c>
      <c r="D9" s="6" t="n">
        <v>286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7</v>
      </c>
      <c r="B1" s="2" t="s">
        <v>1</v>
      </c>
    </row>
    <row r="2" spans="1:4">
      <c r="B2" s="2" t="s">
        <v>29</v>
      </c>
      <c r="C2" s="2" t="s">
        <v>30</v>
      </c>
      <c r="D2" s="2" t="s">
        <v>31</v>
      </c>
    </row>
    <row r="3" spans="1:4">
      <c r="A3" s="3" t="s">
        <v>180</v>
      </c>
    </row>
    <row r="4" spans="1:4">
      <c r="A4" s="4" t="s">
        <v>321</v>
      </c>
      <c r="B4" s="6" t="n">
        <v>268379</v>
      </c>
      <c r="C4" s="6" t="n">
        <v>133484</v>
      </c>
      <c r="D4" s="6" t="n">
        <v>49302</v>
      </c>
    </row>
    <row r="5" spans="1:4">
      <c r="A5" s="4" t="s">
        <v>678</v>
      </c>
      <c r="B5" s="5" t="n">
        <v>0</v>
      </c>
      <c r="C5" s="5" t="n">
        <v>3818</v>
      </c>
      <c r="D5" s="5" t="n">
        <v>0</v>
      </c>
    </row>
    <row r="6" spans="1:4">
      <c r="A6" s="4" t="s">
        <v>43</v>
      </c>
      <c r="B6" s="5" t="n">
        <v>268379</v>
      </c>
      <c r="C6" s="5" t="n">
        <v>137302</v>
      </c>
      <c r="D6" s="5" t="n">
        <v>49302</v>
      </c>
    </row>
    <row r="7" spans="1:4">
      <c r="A7" s="4" t="s">
        <v>679</v>
      </c>
      <c r="B7" s="5" t="n">
        <v>-55188</v>
      </c>
      <c r="C7" s="5" t="n">
        <v>-56080</v>
      </c>
      <c r="D7" s="5" t="n">
        <v>-215460</v>
      </c>
    </row>
    <row r="8" spans="1:4">
      <c r="A8" s="4" t="s">
        <v>680</v>
      </c>
      <c r="B8" s="5" t="n">
        <v>804</v>
      </c>
      <c r="C8" s="5" t="n">
        <v>2463</v>
      </c>
      <c r="D8" s="5" t="n">
        <v>3518</v>
      </c>
    </row>
    <row r="9" spans="1:4">
      <c r="A9" s="4" t="s">
        <v>681</v>
      </c>
      <c r="B9" s="5" t="n">
        <v>-54384</v>
      </c>
      <c r="C9" s="5" t="n">
        <v>-53617</v>
      </c>
      <c r="D9" s="5" t="n">
        <v>-211942</v>
      </c>
    </row>
    <row r="10" spans="1:4">
      <c r="A10" s="4" t="s">
        <v>682</v>
      </c>
      <c r="B10" s="5" t="n">
        <v>-6663</v>
      </c>
      <c r="C10" s="5" t="n">
        <v>0</v>
      </c>
      <c r="D10" s="5" t="n">
        <v>-81139</v>
      </c>
    </row>
    <row r="11" spans="1:4">
      <c r="A11" s="4" t="s">
        <v>44</v>
      </c>
      <c r="B11" s="5" t="n">
        <v>-61047</v>
      </c>
      <c r="C11" s="5" t="n">
        <v>-53617</v>
      </c>
      <c r="D11" s="5" t="n">
        <v>-293081</v>
      </c>
    </row>
    <row r="12" spans="1:4">
      <c r="A12" s="4" t="s">
        <v>45</v>
      </c>
      <c r="B12" s="6" t="n">
        <v>207332</v>
      </c>
      <c r="C12" s="6" t="n">
        <v>83685</v>
      </c>
      <c r="D12" s="6" t="n">
        <v>-2437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3</v>
      </c>
      <c r="B1" s="2" t="s">
        <v>1</v>
      </c>
    </row>
    <row r="2" spans="1:4">
      <c r="B2" s="2" t="s">
        <v>29</v>
      </c>
      <c r="C2" s="2" t="s">
        <v>30</v>
      </c>
      <c r="D2" s="2" t="s">
        <v>31</v>
      </c>
    </row>
    <row r="3" spans="1:4">
      <c r="A3" s="3" t="s">
        <v>184</v>
      </c>
    </row>
    <row r="4" spans="1:4">
      <c r="A4" s="4" t="s">
        <v>684</v>
      </c>
      <c r="B4" s="6" t="n">
        <v>42075096</v>
      </c>
      <c r="C4" s="6" t="n">
        <v>31922984</v>
      </c>
      <c r="D4" s="6" t="n">
        <v>41483278</v>
      </c>
    </row>
    <row r="5" spans="1:4">
      <c r="A5" s="4" t="s">
        <v>685</v>
      </c>
      <c r="B5" s="5" t="n">
        <v>23531983</v>
      </c>
      <c r="C5" s="5" t="n">
        <v>20423854</v>
      </c>
      <c r="D5" s="5" t="n">
        <v>13573180</v>
      </c>
    </row>
    <row r="6" spans="1:4">
      <c r="A6" s="4" t="s">
        <v>189</v>
      </c>
      <c r="B6" s="5" t="n">
        <v>2752996</v>
      </c>
      <c r="C6" s="5" t="n">
        <v>2487534</v>
      </c>
      <c r="D6" s="5" t="n">
        <v>2595646</v>
      </c>
    </row>
    <row r="7" spans="1:4">
      <c r="A7" s="4" t="s">
        <v>643</v>
      </c>
      <c r="B7" s="5" t="n">
        <v>1834129</v>
      </c>
      <c r="C7" s="5" t="n">
        <v>1882260</v>
      </c>
      <c r="D7" s="5" t="n">
        <v>2044961</v>
      </c>
    </row>
    <row r="8" spans="1:4">
      <c r="A8" s="4" t="s">
        <v>686</v>
      </c>
      <c r="B8" s="5" t="n">
        <v>1136379</v>
      </c>
      <c r="C8" s="5" t="n">
        <v>1192203</v>
      </c>
      <c r="D8" s="5" t="n">
        <v>978845</v>
      </c>
    </row>
    <row r="9" spans="1:4">
      <c r="A9" s="4" t="s">
        <v>687</v>
      </c>
      <c r="B9" s="5" t="n">
        <v>306654</v>
      </c>
      <c r="C9" s="5" t="n">
        <v>323678</v>
      </c>
      <c r="D9" s="5" t="n">
        <v>337454</v>
      </c>
    </row>
    <row r="10" spans="1:4">
      <c r="A10" s="4" t="s">
        <v>644</v>
      </c>
      <c r="B10" s="5" t="n">
        <v>118245</v>
      </c>
      <c r="C10" s="5" t="n">
        <v>254172</v>
      </c>
      <c r="D10" s="5" t="n">
        <v>50757</v>
      </c>
    </row>
    <row r="11" spans="1:4">
      <c r="A11" s="4" t="s">
        <v>688</v>
      </c>
      <c r="B11" s="5" t="n">
        <v>116616</v>
      </c>
      <c r="C11" s="5" t="n">
        <v>100221</v>
      </c>
      <c r="D11" s="5" t="n">
        <v>112245</v>
      </c>
    </row>
    <row r="12" spans="1:4">
      <c r="A12" s="4" t="s">
        <v>689</v>
      </c>
      <c r="B12" s="5" t="n">
        <v>60461</v>
      </c>
      <c r="C12" s="5" t="n">
        <v>76268</v>
      </c>
      <c r="D12" s="5" t="n">
        <v>44868</v>
      </c>
    </row>
    <row r="13" spans="1:4">
      <c r="A13" s="4" t="s">
        <v>690</v>
      </c>
      <c r="B13" s="5" t="n">
        <v>79438</v>
      </c>
      <c r="C13" s="5" t="n">
        <v>73852</v>
      </c>
      <c r="D13" s="5" t="n">
        <v>23477</v>
      </c>
    </row>
    <row r="14" spans="1:4">
      <c r="A14" s="4" t="s">
        <v>691</v>
      </c>
      <c r="B14" s="5" t="n">
        <v>7800</v>
      </c>
      <c r="C14" s="5" t="n">
        <v>7800</v>
      </c>
      <c r="D14" s="5" t="n">
        <v>7800</v>
      </c>
    </row>
    <row r="15" spans="1:4">
      <c r="A15" s="4" t="s">
        <v>692</v>
      </c>
      <c r="B15" s="5" t="n">
        <v>-58784</v>
      </c>
      <c r="C15" s="5" t="n">
        <v>-731944</v>
      </c>
      <c r="D15" s="5" t="n">
        <v>855692</v>
      </c>
    </row>
    <row r="16" spans="1:4">
      <c r="A16" s="4" t="s">
        <v>693</v>
      </c>
      <c r="B16" s="5" t="n">
        <v>972534</v>
      </c>
      <c r="C16" s="5" t="n">
        <v>1264879</v>
      </c>
      <c r="D16" s="5" t="n">
        <v>1249762</v>
      </c>
    </row>
    <row r="17" spans="1:4">
      <c r="A17" s="4" t="s">
        <v>694</v>
      </c>
      <c r="B17" s="6" t="n">
        <v>72933547</v>
      </c>
      <c r="C17" s="6" t="n">
        <v>59277761</v>
      </c>
      <c r="D17" s="6" t="n">
        <v>633579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4:01:55Z</dcterms:created>
  <dcterms:modified xmlns:dcterms="http://purl.org/dc/terms/" xmlns:xsi="http://www.w3.org/2001/XMLSchema-instance" xsi:type="dcterms:W3CDTF">2018-04-27T14:01:55Z</dcterms:modified>
</cp:coreProperties>
</file>